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and Divestiture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Indebtedness" sheetId="16" state="visible" r:id="rId16"/>
    <sheet xmlns:r="http://schemas.openxmlformats.org/officeDocument/2006/relationships" name="Other Accrued Liabilities (Note" sheetId="17" state="visible" r:id="rId17"/>
    <sheet xmlns:r="http://schemas.openxmlformats.org/officeDocument/2006/relationships" name="Derivative Financial Instrument" sheetId="18" state="visible" r:id="rId18"/>
    <sheet xmlns:r="http://schemas.openxmlformats.org/officeDocument/2006/relationships" name="Fair Value" sheetId="19" state="visible" r:id="rId19"/>
    <sheet xmlns:r="http://schemas.openxmlformats.org/officeDocument/2006/relationships" name="Restructuring"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Earnings Per Share and Dividend" sheetId="23" state="visible" r:id="rId23"/>
    <sheet xmlns:r="http://schemas.openxmlformats.org/officeDocument/2006/relationships" name="Shareholders' Equity" sheetId="24" state="visible" r:id="rId24"/>
    <sheet xmlns:r="http://schemas.openxmlformats.org/officeDocument/2006/relationships" name="Equity-Based Compensation" sheetId="25" state="visible" r:id="rId25"/>
    <sheet xmlns:r="http://schemas.openxmlformats.org/officeDocument/2006/relationships" name="Stock Employee Compensation Tru" sheetId="26" state="visible" r:id="rId26"/>
    <sheet xmlns:r="http://schemas.openxmlformats.org/officeDocument/2006/relationships" name="Accumulated Other Comprehensive" sheetId="27" state="visible" r:id="rId27"/>
    <sheet xmlns:r="http://schemas.openxmlformats.org/officeDocument/2006/relationships" name="Segment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Quarterly Data - Unaudited" sheetId="31" state="visible" r:id="rId31"/>
    <sheet xmlns:r="http://schemas.openxmlformats.org/officeDocument/2006/relationships" name="Subsequent Event" sheetId="32" state="visible" r:id="rId32"/>
    <sheet xmlns:r="http://schemas.openxmlformats.org/officeDocument/2006/relationships" name="Valuation And Qualifying Accoun"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from Contracts with C_2" sheetId="36" state="visible" r:id="rId36"/>
    <sheet xmlns:r="http://schemas.openxmlformats.org/officeDocument/2006/relationships" name="Receivabl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Indebtedness (Tables)" sheetId="42" state="visible" r:id="rId42"/>
    <sheet xmlns:r="http://schemas.openxmlformats.org/officeDocument/2006/relationships" name="Other Accrued Liabilities (Tabl" sheetId="43" state="visible" r:id="rId43"/>
    <sheet xmlns:r="http://schemas.openxmlformats.org/officeDocument/2006/relationships" name="Derivative Financial Instrume_2" sheetId="44" state="visible" r:id="rId44"/>
    <sheet xmlns:r="http://schemas.openxmlformats.org/officeDocument/2006/relationships" name="Fair Value (Tables)" sheetId="45" state="visible" r:id="rId45"/>
    <sheet xmlns:r="http://schemas.openxmlformats.org/officeDocument/2006/relationships" name="Restructuring (Tables)" sheetId="46" state="visible" r:id="rId46"/>
    <sheet xmlns:r="http://schemas.openxmlformats.org/officeDocument/2006/relationships" name="Employee Benefit Plans (Tables)" sheetId="47" state="visible" r:id="rId47"/>
    <sheet xmlns:r="http://schemas.openxmlformats.org/officeDocument/2006/relationships" name="Income Taxes (Tables)" sheetId="48" state="visible" r:id="rId48"/>
    <sheet xmlns:r="http://schemas.openxmlformats.org/officeDocument/2006/relationships" name="Earnings Per Share and Divide_2" sheetId="49" state="visible" r:id="rId49"/>
    <sheet xmlns:r="http://schemas.openxmlformats.org/officeDocument/2006/relationships" name="Shareholders' Equity (Tables)" sheetId="50" state="visible" r:id="rId50"/>
    <sheet xmlns:r="http://schemas.openxmlformats.org/officeDocument/2006/relationships" name="Equity-Based Compensation (Tabl" sheetId="51" state="visible" r:id="rId51"/>
    <sheet xmlns:r="http://schemas.openxmlformats.org/officeDocument/2006/relationships" name="Accumulated Other Comprehensi_2" sheetId="52" state="visible" r:id="rId52"/>
    <sheet xmlns:r="http://schemas.openxmlformats.org/officeDocument/2006/relationships" name="Segments (Tables)" sheetId="53" state="visible" r:id="rId53"/>
    <sheet xmlns:r="http://schemas.openxmlformats.org/officeDocument/2006/relationships" name="Quarterly Data - Unaudited (Tab"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Acquisitions and Divestitures (" sheetId="60" state="visible" r:id="rId60"/>
    <sheet xmlns:r="http://schemas.openxmlformats.org/officeDocument/2006/relationships" name="Receivables (Schedule of Receiv" sheetId="61" state="visible" r:id="rId61"/>
    <sheet xmlns:r="http://schemas.openxmlformats.org/officeDocument/2006/relationships" name="Receivables (Narrative) (Detail" sheetId="62" state="visible" r:id="rId62"/>
    <sheet xmlns:r="http://schemas.openxmlformats.org/officeDocument/2006/relationships" name="Inventories (Schedule of Invent" sheetId="63" state="visible" r:id="rId63"/>
    <sheet xmlns:r="http://schemas.openxmlformats.org/officeDocument/2006/relationships" name="Inventories (Narrative) (Detail" sheetId="64" state="visible" r:id="rId64"/>
    <sheet xmlns:r="http://schemas.openxmlformats.org/officeDocument/2006/relationships" name="Property, Plant And Equipment_2" sheetId="65" state="visible" r:id="rId65"/>
    <sheet xmlns:r="http://schemas.openxmlformats.org/officeDocument/2006/relationships" name="Property, Plant And Equipment P" sheetId="66" state="visible" r:id="rId66"/>
    <sheet xmlns:r="http://schemas.openxmlformats.org/officeDocument/2006/relationships" name="Leases (Components of Lease Exp" sheetId="67" state="visible" r:id="rId67"/>
    <sheet xmlns:r="http://schemas.openxmlformats.org/officeDocument/2006/relationships" name="Leases (Supplemental Cash Flow " sheetId="68" state="visible" r:id="rId68"/>
    <sheet xmlns:r="http://schemas.openxmlformats.org/officeDocument/2006/relationships" name="Leases (Supplemental Balance Sh" sheetId="69" state="visible" r:id="rId69"/>
    <sheet xmlns:r="http://schemas.openxmlformats.org/officeDocument/2006/relationships" name="Leases (Schedule of Maturities " sheetId="70" state="visible" r:id="rId70"/>
    <sheet xmlns:r="http://schemas.openxmlformats.org/officeDocument/2006/relationships" name="Leases (Narrative) (Details)"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Goodwill And Intangible Asset_7" sheetId="77" state="visible" r:id="rId77"/>
    <sheet xmlns:r="http://schemas.openxmlformats.org/officeDocument/2006/relationships" name="Indebtedness (Components Of Lon" sheetId="78" state="visible" r:id="rId78"/>
    <sheet xmlns:r="http://schemas.openxmlformats.org/officeDocument/2006/relationships" name="Indebtedness (LIne of Credit Fa" sheetId="79" state="visible" r:id="rId79"/>
    <sheet xmlns:r="http://schemas.openxmlformats.org/officeDocument/2006/relationships" name="Indebtedness Indebtedness (Sche" sheetId="80" state="visible" r:id="rId80"/>
    <sheet xmlns:r="http://schemas.openxmlformats.org/officeDocument/2006/relationships" name="Other Accrued Liabilities (Sche" sheetId="81" state="visible" r:id="rId81"/>
    <sheet xmlns:r="http://schemas.openxmlformats.org/officeDocument/2006/relationships" name="Other Accrued Liabilities (Summ"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Fair Value (Fair Values And Cla" sheetId="86" state="visible" r:id="rId86"/>
    <sheet xmlns:r="http://schemas.openxmlformats.org/officeDocument/2006/relationships" name="Fair Value (Narrative) (Details" sheetId="87" state="visible" r:id="rId87"/>
    <sheet xmlns:r="http://schemas.openxmlformats.org/officeDocument/2006/relationships" name="Restructuring (Narrative) (Deta" sheetId="88" state="visible" r:id="rId88"/>
    <sheet xmlns:r="http://schemas.openxmlformats.org/officeDocument/2006/relationships" name="Restructuring (Restructuring Ac" sheetId="89" state="visible" r:id="rId89"/>
    <sheet xmlns:r="http://schemas.openxmlformats.org/officeDocument/2006/relationships" name="Employee Benefit Plans (Narrati" sheetId="90" state="visible" r:id="rId90"/>
    <sheet xmlns:r="http://schemas.openxmlformats.org/officeDocument/2006/relationships" name="Employee Benefit Plans (Schedul" sheetId="91" state="visible" r:id="rId91"/>
    <sheet xmlns:r="http://schemas.openxmlformats.org/officeDocument/2006/relationships" name="Employee Benefit Plans (Sched_2" sheetId="92" state="visible" r:id="rId92"/>
    <sheet xmlns:r="http://schemas.openxmlformats.org/officeDocument/2006/relationships" name="Employee Benefit Plans (Sched_3" sheetId="93" state="visible" r:id="rId93"/>
    <sheet xmlns:r="http://schemas.openxmlformats.org/officeDocument/2006/relationships" name="Employee Benefit Plans (Sched_4" sheetId="94" state="visible" r:id="rId94"/>
    <sheet xmlns:r="http://schemas.openxmlformats.org/officeDocument/2006/relationships" name="Employee Benefit Plans (Sched_5" sheetId="95" state="visible" r:id="rId95"/>
    <sheet xmlns:r="http://schemas.openxmlformats.org/officeDocument/2006/relationships" name="Employee Benefit Plans (Sched_6" sheetId="96" state="visible" r:id="rId96"/>
    <sheet xmlns:r="http://schemas.openxmlformats.org/officeDocument/2006/relationships" name="Employee Benefit Plans (Sched_7" sheetId="97" state="visible" r:id="rId97"/>
    <sheet xmlns:r="http://schemas.openxmlformats.org/officeDocument/2006/relationships" name="Employee Benefit Plans (Sched_8" sheetId="98" state="visible" r:id="rId98"/>
    <sheet xmlns:r="http://schemas.openxmlformats.org/officeDocument/2006/relationships" name="Employee Benefit Plans (Sched_9" sheetId="99" state="visible" r:id="rId99"/>
    <sheet xmlns:r="http://schemas.openxmlformats.org/officeDocument/2006/relationships" name="Employee Benefit Plans (Sche_10" sheetId="100" state="visible" r:id="rId100"/>
    <sheet xmlns:r="http://schemas.openxmlformats.org/officeDocument/2006/relationships" name="Employee Benefit Plans (Sche_11" sheetId="101" state="visible" r:id="rId101"/>
    <sheet xmlns:r="http://schemas.openxmlformats.org/officeDocument/2006/relationships" name="Employee Benefit Plans (Sche_12" sheetId="102" state="visible" r:id="rId102"/>
    <sheet xmlns:r="http://schemas.openxmlformats.org/officeDocument/2006/relationships" name="Income Taxes (Reconciliation Of" sheetId="103" state="visible" r:id="rId103"/>
    <sheet xmlns:r="http://schemas.openxmlformats.org/officeDocument/2006/relationships" name="Income Taxes (Narrative) (Detai" sheetId="104" state="visible" r:id="rId104"/>
    <sheet xmlns:r="http://schemas.openxmlformats.org/officeDocument/2006/relationships" name="Income Taxes (Components Of Inc" sheetId="105" state="visible" r:id="rId105"/>
    <sheet xmlns:r="http://schemas.openxmlformats.org/officeDocument/2006/relationships" name="Income Taxes (Schedule Of Tax E" sheetId="106" state="visible" r:id="rId106"/>
    <sheet xmlns:r="http://schemas.openxmlformats.org/officeDocument/2006/relationships" name="Earnings Per Share and Divide_3" sheetId="107" state="visible" r:id="rId107"/>
    <sheet xmlns:r="http://schemas.openxmlformats.org/officeDocument/2006/relationships" name="Earnings Per Share and Divide_4" sheetId="108" state="visible" r:id="rId108"/>
    <sheet xmlns:r="http://schemas.openxmlformats.org/officeDocument/2006/relationships" name="Shareholders' Equity (Narrative" sheetId="109" state="visible" r:id="rId109"/>
    <sheet xmlns:r="http://schemas.openxmlformats.org/officeDocument/2006/relationships" name="Shareholders' Equity (Schedule " sheetId="110" state="visible" r:id="rId110"/>
    <sheet xmlns:r="http://schemas.openxmlformats.org/officeDocument/2006/relationships" name="Equity-Based Compensation (Narr" sheetId="111" state="visible" r:id="rId111"/>
    <sheet xmlns:r="http://schemas.openxmlformats.org/officeDocument/2006/relationships" name="Equity-Based Compensation (Sche" sheetId="112" state="visible" r:id="rId112"/>
    <sheet xmlns:r="http://schemas.openxmlformats.org/officeDocument/2006/relationships" name="Equity-Based Compensation (Sc_2" sheetId="113" state="visible" r:id="rId113"/>
    <sheet xmlns:r="http://schemas.openxmlformats.org/officeDocument/2006/relationships" name="Equity-Based Compensation (Sc_3" sheetId="114" state="visible" r:id="rId114"/>
    <sheet xmlns:r="http://schemas.openxmlformats.org/officeDocument/2006/relationships" name="Equity-Based Compensation (Sc_4" sheetId="115" state="visible" r:id="rId115"/>
    <sheet xmlns:r="http://schemas.openxmlformats.org/officeDocument/2006/relationships" name="Equity-Based Compensation (Sc_5"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Accumulated Other Comprehensi_5" sheetId="119" state="visible" r:id="rId119"/>
    <sheet xmlns:r="http://schemas.openxmlformats.org/officeDocument/2006/relationships" name="Segments (Narrative) (Details)" sheetId="120" state="visible" r:id="rId120"/>
    <sheet xmlns:r="http://schemas.openxmlformats.org/officeDocument/2006/relationships" name="Segments (Sales by Market Type)" sheetId="121" state="visible" r:id="rId121"/>
    <sheet xmlns:r="http://schemas.openxmlformats.org/officeDocument/2006/relationships" name="Segments (Segment Sales by Cust" sheetId="122" state="visible" r:id="rId122"/>
    <sheet xmlns:r="http://schemas.openxmlformats.org/officeDocument/2006/relationships" name="Segments (Operating Profit By S" sheetId="123" state="visible" r:id="rId123"/>
    <sheet xmlns:r="http://schemas.openxmlformats.org/officeDocument/2006/relationships" name="Segments Segments (Sales Based " sheetId="124" state="visible" r:id="rId124"/>
    <sheet xmlns:r="http://schemas.openxmlformats.org/officeDocument/2006/relationships" name="Related Party Transactions (Nar" sheetId="125" state="visible" r:id="rId125"/>
    <sheet xmlns:r="http://schemas.openxmlformats.org/officeDocument/2006/relationships" name="Commitments And Contingencies (" sheetId="126" state="visible" r:id="rId126"/>
    <sheet xmlns:r="http://schemas.openxmlformats.org/officeDocument/2006/relationships" name="Quarterly Data - Unaudited (Det" sheetId="127" state="visible" r:id="rId127"/>
    <sheet xmlns:r="http://schemas.openxmlformats.org/officeDocument/2006/relationships" name="Subsequent Event (Narrative) (D" sheetId="128" state="visible" r:id="rId128"/>
    <sheet xmlns:r="http://schemas.openxmlformats.org/officeDocument/2006/relationships" name="Valuation And Qualifying Acco_2" sheetId="129" state="visible" r:id="rId1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Oct. 03, 2020</t>
        </is>
      </c>
      <c r="C2" s="2" t="inlineStr">
        <is>
          <t>Nov. 10, 2020</t>
        </is>
      </c>
      <c r="D2" s="2" t="inlineStr">
        <is>
          <t>Mar. 27,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
		2020</t>
        </is>
      </c>
    </row>
    <row r="7">
      <c r="A7" s="4" t="inlineStr">
        <is>
          <t>Document Transition Report</t>
        </is>
      </c>
      <c r="B7" s="4" t="inlineStr">
        <is>
          <t>false</t>
        </is>
      </c>
    </row>
    <row r="8">
      <c r="A8" s="4" t="inlineStr">
        <is>
          <t>Entity File Number</t>
        </is>
      </c>
      <c r="B8" s="4" t="inlineStr">
        <is>
          <t>1-05129</t>
        </is>
      </c>
    </row>
    <row r="9">
      <c r="A9" s="4" t="inlineStr">
        <is>
          <t>Entity Registrant Name</t>
        </is>
      </c>
      <c r="B9" s="4" t="inlineStr">
        <is>
          <t>MOOG Inc.</t>
        </is>
      </c>
    </row>
    <row r="10">
      <c r="A10" s="4" t="inlineStr">
        <is>
          <t>Entity Incorporation, State or Country Code</t>
        </is>
      </c>
      <c r="B10" s="4" t="inlineStr">
        <is>
          <t>NY</t>
        </is>
      </c>
    </row>
    <row r="11">
      <c r="A11" s="4" t="inlineStr">
        <is>
          <t>Entity Tax Identification Number</t>
        </is>
      </c>
      <c r="B11" s="4" t="inlineStr">
        <is>
          <t>16-0757636</t>
        </is>
      </c>
    </row>
    <row r="12">
      <c r="A12" s="4" t="inlineStr">
        <is>
          <t>Entity Address, Address Line One</t>
        </is>
      </c>
      <c r="B12" s="4" t="inlineStr">
        <is>
          <t>400 Jamison Rd</t>
        </is>
      </c>
    </row>
    <row r="13">
      <c r="A13" s="4" t="inlineStr">
        <is>
          <t>Entity Address, City or Town</t>
        </is>
      </c>
      <c r="B13" s="4" t="inlineStr">
        <is>
          <t>East Aurora,</t>
        </is>
      </c>
    </row>
    <row r="14">
      <c r="A14" s="4" t="inlineStr">
        <is>
          <t>Entity Address, State or Province</t>
        </is>
      </c>
      <c r="B14" s="4" t="inlineStr">
        <is>
          <t>NY</t>
        </is>
      </c>
    </row>
    <row r="15">
      <c r="A15" s="4" t="inlineStr">
        <is>
          <t>Entity Address, Postal Zip Code</t>
        </is>
      </c>
      <c r="B15" s="4" t="inlineStr">
        <is>
          <t>14052-0018</t>
        </is>
      </c>
    </row>
    <row r="16">
      <c r="A16" s="4" t="inlineStr">
        <is>
          <t>City Area Code</t>
        </is>
      </c>
      <c r="B16" s="4" t="inlineStr">
        <is>
          <t>716</t>
        </is>
      </c>
    </row>
    <row r="17">
      <c r="A17" s="4" t="inlineStr">
        <is>
          <t>Local Phone Number</t>
        </is>
      </c>
      <c r="B17" s="4" t="inlineStr">
        <is>
          <t>652-2000</t>
        </is>
      </c>
    </row>
    <row r="18">
      <c r="A18" s="4" t="inlineStr">
        <is>
          <t>Title of 12(g) Security</t>
        </is>
      </c>
      <c r="B18" s="4" t="inlineStr">
        <is>
          <t>None</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634000000</v>
      </c>
    </row>
    <row r="29">
      <c r="A29" s="4" t="inlineStr">
        <is>
          <t>Entity Central Index Key</t>
        </is>
      </c>
      <c r="B29" s="4" t="inlineStr">
        <is>
          <t>0000067887</t>
        </is>
      </c>
    </row>
    <row r="30">
      <c r="A30" s="4" t="inlineStr">
        <is>
          <t>Current Fiscal Year End Date</t>
        </is>
      </c>
      <c r="B30" s="4" t="inlineStr">
        <is>
          <t>--10-03</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Class A Common Stock</t>
        </is>
      </c>
    </row>
    <row r="35">
      <c r="A35" s="3" t="inlineStr">
        <is>
          <t>Document Information [Line Items]</t>
        </is>
      </c>
    </row>
    <row r="36">
      <c r="A36" s="4" t="inlineStr">
        <is>
          <t>Title of 12(b) Security</t>
        </is>
      </c>
      <c r="B36" s="4" t="inlineStr">
        <is>
          <t>Class A common stock</t>
        </is>
      </c>
    </row>
    <row r="37">
      <c r="A37" s="4" t="inlineStr">
        <is>
          <t>Trading Symbol</t>
        </is>
      </c>
      <c r="B37" s="4" t="inlineStr">
        <is>
          <t>MOG.A</t>
        </is>
      </c>
    </row>
    <row r="38">
      <c r="A38" s="4" t="inlineStr">
        <is>
          <t>Security Exchange Name</t>
        </is>
      </c>
      <c r="B38" s="4" t="inlineStr">
        <is>
          <t>NYSE</t>
        </is>
      </c>
    </row>
    <row r="39">
      <c r="A39" s="4" t="inlineStr">
        <is>
          <t>Entity Common Stock, Shares Outstanding</t>
        </is>
      </c>
      <c r="C39" s="6" t="n">
        <v>29356566</v>
      </c>
    </row>
    <row r="40">
      <c r="A40" s="4" t="inlineStr">
        <is>
          <t>Class B Common Stock</t>
        </is>
      </c>
    </row>
    <row r="41">
      <c r="A41" s="3" t="inlineStr">
        <is>
          <t>Document Information [Line Items]</t>
        </is>
      </c>
    </row>
    <row r="42">
      <c r="A42" s="4" t="inlineStr">
        <is>
          <t>Title of 12(b) Security</t>
        </is>
      </c>
      <c r="B42" s="4" t="inlineStr">
        <is>
          <t>Class B common stock</t>
        </is>
      </c>
    </row>
    <row r="43">
      <c r="A43" s="4" t="inlineStr">
        <is>
          <t>Trading Symbol</t>
        </is>
      </c>
      <c r="B43" s="4" t="inlineStr">
        <is>
          <t>MOG.B</t>
        </is>
      </c>
    </row>
    <row r="44">
      <c r="A44" s="4" t="inlineStr">
        <is>
          <t>Security Exchange Name</t>
        </is>
      </c>
      <c r="B44" s="4" t="inlineStr">
        <is>
          <t>NYSE</t>
        </is>
      </c>
    </row>
    <row r="45">
      <c r="A45" s="4" t="inlineStr">
        <is>
          <t>Entity Common Stock, Shares Outstanding</t>
        </is>
      </c>
      <c r="C45" s="6" t="n">
        <v>26626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Oct. 03, 2020</t>
        </is>
      </c>
    </row>
    <row r="3">
      <c r="A3" s="3" t="inlineStr">
        <is>
          <t>Business Combinations [Abstract]</t>
        </is>
      </c>
    </row>
    <row r="4">
      <c r="A4" s="4" t="inlineStr">
        <is>
          <t>Acquisitions and Divestitures</t>
        </is>
      </c>
      <c r="B4" s="4" t="inlineStr">
        <is>
          <t>Acquisitions and Divestitures On November 28, 2019, we acquired GAT Gesellschaft für Antriebstechnik mbH and GAT Inc. (GAT), headquartered in Geisenheim, Germany for a purchase price of $54,265 , net of acquired cash. GAT designs and manufactures high-end fluid rotating unions and slip rings. This operation is included in our Industrial Systems segment. In the first quarter of 2020, we sold a non-core business of our Industrial Systems segment for $1,775 in net consideration and recorded a gain in other income of $169 . In the first quarter of 2019, we sold a non-core business of our Industrial Systems segment for $4,191 in cash and recorded a gain in other income of $2,64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Defined Contribution Plan Expense) (Details) - USD ($) $ in Thousands</t>
        </is>
      </c>
      <c r="B1" s="2" t="inlineStr">
        <is>
          <t>12 Months Ended</t>
        </is>
      </c>
    </row>
    <row r="2">
      <c r="B2" s="2" t="inlineStr">
        <is>
          <t>Oct. 03, 2020</t>
        </is>
      </c>
      <c r="C2" s="2" t="inlineStr">
        <is>
          <t>Sep. 28, 2019</t>
        </is>
      </c>
      <c r="D2" s="2" t="inlineStr">
        <is>
          <t>Sep. 29, 2018</t>
        </is>
      </c>
    </row>
    <row r="3">
      <c r="A3" s="4" t="inlineStr">
        <is>
          <t>U.S. Plans</t>
        </is>
      </c>
    </row>
    <row r="4">
      <c r="A4" s="3" t="inlineStr">
        <is>
          <t>Defined Contribution Plan Disclosure [Line Items]</t>
        </is>
      </c>
    </row>
    <row r="5">
      <c r="A5" s="4" t="inlineStr">
        <is>
          <t>Total expense for defined contribution plans</t>
        </is>
      </c>
      <c r="B5" s="5" t="n">
        <v>27698</v>
      </c>
      <c r="C5" s="5" t="n">
        <v>19848</v>
      </c>
      <c r="D5" s="5" t="n">
        <v>16568</v>
      </c>
    </row>
    <row r="6">
      <c r="A6" s="4" t="inlineStr">
        <is>
          <t>Non-U.S. Plans</t>
        </is>
      </c>
    </row>
    <row r="7">
      <c r="A7" s="3" t="inlineStr">
        <is>
          <t>Defined Contribution Plan Disclosure [Line Items]</t>
        </is>
      </c>
    </row>
    <row r="8">
      <c r="A8" s="4" t="inlineStr">
        <is>
          <t>Total expense for defined contribution plans</t>
        </is>
      </c>
      <c r="B8" s="6" t="n">
        <v>5965</v>
      </c>
      <c r="C8" s="6" t="n">
        <v>5270</v>
      </c>
      <c r="D8" s="6" t="n">
        <v>4821</v>
      </c>
    </row>
    <row r="9">
      <c r="A9" s="4" t="inlineStr">
        <is>
          <t>Pension Plan</t>
        </is>
      </c>
    </row>
    <row r="10">
      <c r="A10" s="3" t="inlineStr">
        <is>
          <t>Defined Contribution Plan Disclosure [Line Items]</t>
        </is>
      </c>
    </row>
    <row r="11">
      <c r="A11" s="4" t="inlineStr">
        <is>
          <t>Total expense for defined contribution plans</t>
        </is>
      </c>
      <c r="B11" s="5" t="n">
        <v>33663</v>
      </c>
      <c r="C11" s="5" t="n">
        <v>25118</v>
      </c>
      <c r="D11" s="5" t="n">
        <v>2138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The Accumulated Benefit Obligation Of Unfunded Plan) (Details) - Postretirement Benefit Plan - USD ($) $ in Thousands</t>
        </is>
      </c>
      <c r="B1" s="2" t="inlineStr">
        <is>
          <t>12 Months Ended</t>
        </is>
      </c>
    </row>
    <row r="2">
      <c r="B2" s="2" t="inlineStr">
        <is>
          <t>Oct. 03, 2020</t>
        </is>
      </c>
      <c r="C2" s="2" t="inlineStr">
        <is>
          <t>Sep. 28, 2019</t>
        </is>
      </c>
      <c r="D2" s="2" t="inlineStr">
        <is>
          <t>Sep. 29, 2018</t>
        </is>
      </c>
    </row>
    <row r="3">
      <c r="A3" s="3" t="inlineStr">
        <is>
          <t>Change in Accumulated Postretirement Benefit Obligation (APBO):</t>
        </is>
      </c>
    </row>
    <row r="4">
      <c r="A4" s="4" t="inlineStr">
        <is>
          <t>Projected benefit obligation at prior year measurement date</t>
        </is>
      </c>
      <c r="B4" s="5" t="n">
        <v>8810</v>
      </c>
      <c r="C4" s="5" t="n">
        <v>8857</v>
      </c>
    </row>
    <row r="5">
      <c r="A5" s="4" t="inlineStr">
        <is>
          <t>Service cost</t>
        </is>
      </c>
      <c r="B5" s="6" t="n">
        <v>55</v>
      </c>
      <c r="C5" s="6" t="n">
        <v>68</v>
      </c>
      <c r="D5" s="5" t="n">
        <v>84</v>
      </c>
    </row>
    <row r="6">
      <c r="A6" s="4" t="inlineStr">
        <is>
          <t>Interest cost</t>
        </is>
      </c>
      <c r="B6" s="6" t="n">
        <v>211</v>
      </c>
      <c r="C6" s="6" t="n">
        <v>315</v>
      </c>
      <c r="D6" s="6" t="n">
        <v>281</v>
      </c>
    </row>
    <row r="7">
      <c r="A7" s="4" t="inlineStr">
        <is>
          <t>Contributions by plan participants</t>
        </is>
      </c>
      <c r="B7" s="6" t="n">
        <v>629</v>
      </c>
      <c r="C7" s="6" t="n">
        <v>644</v>
      </c>
    </row>
    <row r="8">
      <c r="A8" s="4" t="inlineStr">
        <is>
          <t>Benefits paid</t>
        </is>
      </c>
      <c r="B8" s="6" t="n">
        <v>-668</v>
      </c>
      <c r="C8" s="6" t="n">
        <v>-1134</v>
      </c>
    </row>
    <row r="9">
      <c r="A9" s="4" t="inlineStr">
        <is>
          <t>Actuarial (gains) losses</t>
        </is>
      </c>
      <c r="B9" s="6" t="n">
        <v>237</v>
      </c>
      <c r="C9" s="6" t="n">
        <v>60</v>
      </c>
    </row>
    <row r="10">
      <c r="A10" s="4" t="inlineStr">
        <is>
          <t>Projected benefit obligation at measurement date</t>
        </is>
      </c>
      <c r="B10" s="6" t="n">
        <v>9274</v>
      </c>
      <c r="C10" s="6" t="n">
        <v>8810</v>
      </c>
      <c r="D10" s="5" t="n">
        <v>8857</v>
      </c>
    </row>
    <row r="11">
      <c r="A11" s="4" t="inlineStr">
        <is>
          <t>Funded status</t>
        </is>
      </c>
      <c r="B11" s="6" t="n">
        <v>-9274</v>
      </c>
      <c r="C11" s="6" t="n">
        <v>-8810</v>
      </c>
    </row>
    <row r="12">
      <c r="A12" s="4" t="inlineStr">
        <is>
          <t>Accrued postretirement benefit liability</t>
        </is>
      </c>
      <c r="B12" s="6" t="n">
        <v>9274</v>
      </c>
      <c r="C12" s="6" t="n">
        <v>8810</v>
      </c>
    </row>
    <row r="13">
      <c r="A13" s="4" t="inlineStr">
        <is>
          <t>Prior service credit</t>
        </is>
      </c>
      <c r="B13" s="6" t="n">
        <v>0</v>
      </c>
      <c r="C13" s="6" t="n">
        <v>259</v>
      </c>
    </row>
    <row r="14">
      <c r="A14" s="4" t="inlineStr">
        <is>
          <t>Actuarial gains</t>
        </is>
      </c>
      <c r="B14" s="6" t="n">
        <v>3297</v>
      </c>
      <c r="C14" s="6" t="n">
        <v>4142</v>
      </c>
    </row>
    <row r="15">
      <c r="A15" s="4" t="inlineStr">
        <is>
          <t>Amount recognized in AOCIL, before taxes</t>
        </is>
      </c>
      <c r="B15" s="5" t="n">
        <v>3297</v>
      </c>
      <c r="C15" s="5" t="n">
        <v>44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ost Of The Postretirement Benefit Plan) (Details) - Postretirement Benefit Plan - USD ($) $ in Thousands</t>
        </is>
      </c>
      <c r="B1" s="2" t="inlineStr">
        <is>
          <t>12 Months Ended</t>
        </is>
      </c>
    </row>
    <row r="2">
      <c r="B2" s="2" t="inlineStr">
        <is>
          <t>Oct. 03, 2020</t>
        </is>
      </c>
      <c r="C2" s="2" t="inlineStr">
        <is>
          <t>Sep. 28, 2019</t>
        </is>
      </c>
      <c r="D2" s="2" t="inlineStr">
        <is>
          <t>Sep. 29, 2018</t>
        </is>
      </c>
    </row>
    <row r="3">
      <c r="A3" s="3" t="inlineStr">
        <is>
          <t>Defined Benefit Plans and Other Postretirement Benefit Plans Table Text Block [Line Items]</t>
        </is>
      </c>
    </row>
    <row r="4">
      <c r="A4" s="4" t="inlineStr">
        <is>
          <t>Service cost</t>
        </is>
      </c>
      <c r="B4" s="5" t="n">
        <v>55</v>
      </c>
      <c r="C4" s="5" t="n">
        <v>68</v>
      </c>
      <c r="D4" s="5" t="n">
        <v>84</v>
      </c>
    </row>
    <row r="5">
      <c r="A5" s="4" t="inlineStr">
        <is>
          <t>Interest cost</t>
        </is>
      </c>
      <c r="B5" s="6" t="n">
        <v>211</v>
      </c>
      <c r="C5" s="6" t="n">
        <v>315</v>
      </c>
      <c r="D5" s="6" t="n">
        <v>281</v>
      </c>
    </row>
    <row r="6">
      <c r="A6" s="4" t="inlineStr">
        <is>
          <t>Amortization of prior service credit</t>
        </is>
      </c>
      <c r="B6" s="6" t="n">
        <v>-259</v>
      </c>
      <c r="C6" s="6" t="n">
        <v>-471</v>
      </c>
      <c r="D6" s="6" t="n">
        <v>-470</v>
      </c>
    </row>
    <row r="7">
      <c r="A7" s="4" t="inlineStr">
        <is>
          <t>Amortization of actuarial gain</t>
        </is>
      </c>
      <c r="B7" s="6" t="n">
        <v>-607</v>
      </c>
      <c r="C7" s="6" t="n">
        <v>-713</v>
      </c>
      <c r="D7" s="6" t="n">
        <v>-511</v>
      </c>
    </row>
    <row r="8">
      <c r="A8" s="4" t="inlineStr">
        <is>
          <t>Net periodic postretirement benefit cost (income)</t>
        </is>
      </c>
      <c r="B8" s="5" t="n">
        <v>-600</v>
      </c>
      <c r="C8" s="5" t="n">
        <v>-801</v>
      </c>
      <c r="D8" s="5" t="n">
        <v>-61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Reconciliation Of The Provision For Income Taxes) (Details) - USD ($) $ in Thousands</t>
        </is>
      </c>
      <c r="B1" s="2" t="inlineStr">
        <is>
          <t>Oct. 01, 2017</t>
        </is>
      </c>
      <c r="C1" s="2" t="inlineStr">
        <is>
          <t>Oct. 03, 2020</t>
        </is>
      </c>
      <c r="D1" s="2" t="inlineStr">
        <is>
          <t>Sep. 28, 2019</t>
        </is>
      </c>
      <c r="E1" s="2" t="inlineStr">
        <is>
          <t>Sep. 29, 2018</t>
        </is>
      </c>
    </row>
    <row r="2">
      <c r="A2" s="3" t="inlineStr">
        <is>
          <t>Income Tax Disclosure [Abstract]</t>
        </is>
      </c>
    </row>
    <row r="3">
      <c r="A3" s="4" t="inlineStr">
        <is>
          <t>Domestic</t>
        </is>
      </c>
      <c r="C3" s="5" t="n">
        <v>1126</v>
      </c>
      <c r="D3" s="5" t="n">
        <v>136308</v>
      </c>
      <c r="E3" s="5" t="n">
        <v>135589</v>
      </c>
    </row>
    <row r="4">
      <c r="A4" s="4" t="inlineStr">
        <is>
          <t>Foreign</t>
        </is>
      </c>
      <c r="C4" s="6" t="n">
        <v>4291</v>
      </c>
      <c r="D4" s="6" t="n">
        <v>90644</v>
      </c>
      <c r="E4" s="6" t="n">
        <v>46590</v>
      </c>
    </row>
    <row r="5">
      <c r="A5" s="4" t="inlineStr">
        <is>
          <t>Earnings before income taxes</t>
        </is>
      </c>
      <c r="C5" s="5" t="n">
        <v>5417</v>
      </c>
      <c r="D5" s="5" t="n">
        <v>226952</v>
      </c>
      <c r="E5" s="5" t="n">
        <v>182179</v>
      </c>
    </row>
    <row r="6">
      <c r="A6" s="4" t="inlineStr">
        <is>
          <t>Federal statutory income tax rate</t>
        </is>
      </c>
      <c r="B6" s="4" t="inlineStr">
        <is>
          <t>35.00%</t>
        </is>
      </c>
      <c r="C6" s="4" t="inlineStr">
        <is>
          <t>21.00%</t>
        </is>
      </c>
      <c r="D6" s="4" t="inlineStr">
        <is>
          <t>21.00%</t>
        </is>
      </c>
      <c r="E6" s="4" t="inlineStr">
        <is>
          <t>24.50%</t>
        </is>
      </c>
    </row>
    <row r="7">
      <c r="A7" s="4" t="inlineStr">
        <is>
          <t>Impacts of Tax Act</t>
        </is>
      </c>
      <c r="C7" s="9" t="n">
        <v>-0.964</v>
      </c>
      <c r="D7" s="9" t="n">
        <v>0.004</v>
      </c>
      <c r="E7" s="9" t="n">
        <v>0.169</v>
      </c>
    </row>
    <row r="8">
      <c r="A8" s="4" t="inlineStr">
        <is>
          <t>Revaluation of deferred taxes</t>
        </is>
      </c>
      <c r="C8" s="9" t="n">
        <v>-0.216</v>
      </c>
      <c r="D8" s="9" t="n">
        <v>-0.002</v>
      </c>
      <c r="E8" s="9" t="n">
        <v>-0.06</v>
      </c>
    </row>
    <row r="9">
      <c r="A9" s="4" t="inlineStr">
        <is>
          <t>Withholding taxes</t>
        </is>
      </c>
      <c r="C9" s="4" t="inlineStr">
        <is>
          <t>27.50%</t>
        </is>
      </c>
      <c r="D9" s="4" t="inlineStr">
        <is>
          <t>1.00%</t>
        </is>
      </c>
      <c r="E9" s="4" t="inlineStr">
        <is>
          <t>4.10%</t>
        </is>
      </c>
    </row>
    <row r="10">
      <c r="A10" s="4" t="inlineStr">
        <is>
          <t>Reversal of indefinite reinvestment assertion</t>
        </is>
      </c>
      <c r="C10" s="4" t="inlineStr">
        <is>
          <t>(2.90%)</t>
        </is>
      </c>
      <c r="D10" s="4" t="inlineStr">
        <is>
          <t>0.60%</t>
        </is>
      </c>
      <c r="E10" s="4" t="inlineStr">
        <is>
          <t>5.70%</t>
        </is>
      </c>
    </row>
    <row r="11">
      <c r="A11" s="4" t="inlineStr">
        <is>
          <t>R&amp;D and foreign tax credits</t>
        </is>
      </c>
      <c r="C11" s="4" t="inlineStr">
        <is>
          <t>(102.80%)</t>
        </is>
      </c>
      <c r="D11" s="4" t="inlineStr">
        <is>
          <t>(2.10%)</t>
        </is>
      </c>
      <c r="E11" s="4" t="inlineStr">
        <is>
          <t>(4.30%)</t>
        </is>
      </c>
    </row>
    <row r="12">
      <c r="A12" s="4" t="inlineStr">
        <is>
          <t>Foreign tax rates</t>
        </is>
      </c>
      <c r="C12" s="4" t="inlineStr">
        <is>
          <t>76.00%</t>
        </is>
      </c>
      <c r="D12" s="4" t="inlineStr">
        <is>
          <t>2.30%</t>
        </is>
      </c>
      <c r="E12" s="4" t="inlineStr">
        <is>
          <t>(0.70%)</t>
        </is>
      </c>
    </row>
    <row r="13">
      <c r="A13" s="4" t="inlineStr">
        <is>
          <t>Equity-based compensation</t>
        </is>
      </c>
      <c r="C13" s="4" t="inlineStr">
        <is>
          <t>(6.50%)</t>
        </is>
      </c>
      <c r="D13" s="4" t="inlineStr">
        <is>
          <t>(0.70%)</t>
        </is>
      </c>
      <c r="E13" s="4" t="inlineStr">
        <is>
          <t>(0.70%)</t>
        </is>
      </c>
    </row>
    <row r="14">
      <c r="A14" s="4" t="inlineStr">
        <is>
          <t>Change in valuation allowance for deferred taxes</t>
        </is>
      </c>
      <c r="C14" s="4" t="inlineStr">
        <is>
          <t>21.10%</t>
        </is>
      </c>
      <c r="D14" s="4" t="inlineStr">
        <is>
          <t>(0.70%)</t>
        </is>
      </c>
      <c r="E14" s="4" t="inlineStr">
        <is>
          <t>5.70%</t>
        </is>
      </c>
    </row>
    <row r="15">
      <c r="A15" s="4" t="inlineStr">
        <is>
          <t>State taxes, net of federal benefit</t>
        </is>
      </c>
      <c r="C15" s="4" t="inlineStr">
        <is>
          <t>(1.90%)</t>
        </is>
      </c>
      <c r="D15" s="4" t="inlineStr">
        <is>
          <t>1.40%</t>
        </is>
      </c>
      <c r="E15" s="4" t="inlineStr">
        <is>
          <t>1.90%</t>
        </is>
      </c>
    </row>
    <row r="16">
      <c r="A16" s="4" t="inlineStr">
        <is>
          <t>Other</t>
        </is>
      </c>
      <c r="C16" s="4" t="inlineStr">
        <is>
          <t>16.60%</t>
        </is>
      </c>
      <c r="D16" s="4" t="inlineStr">
        <is>
          <t>0.10%</t>
        </is>
      </c>
      <c r="E16" s="4" t="inlineStr">
        <is>
          <t>0.60%</t>
        </is>
      </c>
    </row>
    <row r="17">
      <c r="A17" s="4" t="inlineStr">
        <is>
          <t>Effective income tax rate</t>
        </is>
      </c>
      <c r="C17" s="4" t="inlineStr">
        <is>
          <t>(69.90%)</t>
        </is>
      </c>
      <c r="D17" s="4" t="inlineStr">
        <is>
          <t>23.10%</t>
        </is>
      </c>
      <c r="E17" s="4" t="inlineStr">
        <is>
          <t>47.7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Narrative) (Details) - USD ($) $ in Thousands</t>
        </is>
      </c>
      <c r="B1" s="2" t="inlineStr">
        <is>
          <t>Oct. 01, 2017</t>
        </is>
      </c>
      <c r="C1" s="2" t="inlineStr">
        <is>
          <t>Oct. 03, 2020</t>
        </is>
      </c>
      <c r="D1" s="2" t="inlineStr">
        <is>
          <t>Sep. 28, 2019</t>
        </is>
      </c>
      <c r="E1" s="2" t="inlineStr">
        <is>
          <t>Sep. 29, 2018</t>
        </is>
      </c>
    </row>
    <row r="2">
      <c r="A2" s="3" t="inlineStr">
        <is>
          <t>Income Tax Examination [Line Items]</t>
        </is>
      </c>
    </row>
    <row r="3">
      <c r="A3" s="4" t="inlineStr">
        <is>
          <t>Effective Income Tax Rate Reconciliation, at Federal Statutory Income Tax Rate, Percent</t>
        </is>
      </c>
      <c r="B3" s="4" t="inlineStr">
        <is>
          <t>35.00%</t>
        </is>
      </c>
      <c r="C3" s="4" t="inlineStr">
        <is>
          <t>21.00%</t>
        </is>
      </c>
      <c r="D3" s="4" t="inlineStr">
        <is>
          <t>21.00%</t>
        </is>
      </c>
      <c r="E3" s="4" t="inlineStr">
        <is>
          <t>24.50%</t>
        </is>
      </c>
    </row>
    <row r="4">
      <c r="A4" s="4" t="inlineStr">
        <is>
          <t>Tax Cuts and Jobs Act, Transition Tax for Accumulated Foreign Earnings, Income Tax Expense</t>
        </is>
      </c>
      <c r="D4" s="5" t="n">
        <v>30795</v>
      </c>
    </row>
    <row r="5">
      <c r="A5" s="4" t="inlineStr">
        <is>
          <t>Tax Cuts and Jobs Act, Withholding Tax for Accumulated Foreign Earnings, Income Tax Expense</t>
        </is>
      </c>
      <c r="C5" s="5" t="n">
        <v>1513</v>
      </c>
      <c r="D5" s="6" t="n">
        <v>1317</v>
      </c>
      <c r="E5" s="5" t="n">
        <v>10383</v>
      </c>
    </row>
    <row r="6">
      <c r="A6" s="4" t="inlineStr">
        <is>
          <t>Income Tax Expense (Benefit), Continuing Operations, Adjustment of Deferred Tax (Asset) Liability</t>
        </is>
      </c>
      <c r="D6" s="6" t="n">
        <v>10946</v>
      </c>
    </row>
    <row r="7">
      <c r="A7" s="4" t="inlineStr">
        <is>
          <t>Tax Cuts and Jobs Act, GILTI Tax</t>
        </is>
      </c>
      <c r="C7" s="6" t="n">
        <v>1620</v>
      </c>
      <c r="D7" s="6" t="n">
        <v>3325</v>
      </c>
    </row>
    <row r="8">
      <c r="A8" s="4" t="inlineStr">
        <is>
          <t>Tax Cuts and Jobs Act, Foreign Derived Intangible Income Deduction, Benefit</t>
        </is>
      </c>
      <c r="C8" s="6" t="n">
        <v>3394</v>
      </c>
      <c r="D8" s="6" t="n">
        <v>2495</v>
      </c>
    </row>
    <row r="9">
      <c r="A9" s="4" t="inlineStr">
        <is>
          <t>Tax Cuts and Jobs Act, Provision Adjustment to Return Foreign Tax Credit Utlization Adjustments Against GILTI, Benefit</t>
        </is>
      </c>
      <c r="C9" s="6" t="n">
        <v>3749</v>
      </c>
    </row>
    <row r="10">
      <c r="A10" s="4" t="inlineStr">
        <is>
          <t>Foreign Earnings Repatriated</t>
        </is>
      </c>
      <c r="C10" s="6" t="n">
        <v>23001</v>
      </c>
      <c r="D10" s="6" t="n">
        <v>103227</v>
      </c>
      <c r="E10" s="5" t="n">
        <v>235263</v>
      </c>
    </row>
    <row r="11">
      <c r="A11" s="4" t="inlineStr">
        <is>
          <t>Capital Loss Carryforwards</t>
        </is>
      </c>
      <c r="C11" s="6" t="n">
        <v>5000</v>
      </c>
    </row>
    <row r="12">
      <c r="A12" s="4" t="inlineStr">
        <is>
          <t>State Loss Carryforwards</t>
        </is>
      </c>
      <c r="C12" s="6" t="n">
        <v>9728</v>
      </c>
    </row>
    <row r="13">
      <c r="A13" s="4" t="inlineStr">
        <is>
          <t>Decrease in Unrecognized Tax Benefits is Reasonably Possible</t>
        </is>
      </c>
      <c r="C13" s="6" t="n">
        <v>0</v>
      </c>
    </row>
    <row r="14">
      <c r="A14" s="4" t="inlineStr">
        <is>
          <t>Unrecognized Tax Benefits, Income Tax Penalties and Interest Accrued</t>
        </is>
      </c>
      <c r="C14" s="6" t="n">
        <v>961</v>
      </c>
      <c r="D14" s="6" t="n">
        <v>843</v>
      </c>
    </row>
    <row r="15">
      <c r="A15" s="4" t="inlineStr">
        <is>
          <t>Unrecognized Tax Benefits, Interest on Income Taxes Expense</t>
        </is>
      </c>
      <c r="C15" s="6" t="n">
        <v>117</v>
      </c>
      <c r="D15" s="5" t="n">
        <v>134</v>
      </c>
    </row>
    <row r="16">
      <c r="A16" s="4" t="inlineStr">
        <is>
          <t>Foreign Tax Authority</t>
        </is>
      </c>
    </row>
    <row r="17">
      <c r="A17" s="3" t="inlineStr">
        <is>
          <t>Income Tax Examination [Line Items]</t>
        </is>
      </c>
    </row>
    <row r="18">
      <c r="A18" s="4" t="inlineStr">
        <is>
          <t>Tax Credit Carryforward, Amount</t>
        </is>
      </c>
      <c r="C18" s="6" t="n">
        <v>30517</v>
      </c>
    </row>
    <row r="19">
      <c r="A19" s="4" t="inlineStr">
        <is>
          <t>Domestic Tax Authority</t>
        </is>
      </c>
    </row>
    <row r="20">
      <c r="A20" s="3" t="inlineStr">
        <is>
          <t>Income Tax Examination [Line Items]</t>
        </is>
      </c>
    </row>
    <row r="21">
      <c r="A21" s="4" t="inlineStr">
        <is>
          <t>Tax Credit Carryforward, Amount</t>
        </is>
      </c>
      <c r="C21" s="6" t="n">
        <v>1184</v>
      </c>
    </row>
    <row r="22">
      <c r="A22" s="4" t="inlineStr">
        <is>
          <t>State and Local Jurisdiction</t>
        </is>
      </c>
    </row>
    <row r="23">
      <c r="A23" s="3" t="inlineStr">
        <is>
          <t>Income Tax Examination [Line Items]</t>
        </is>
      </c>
    </row>
    <row r="24">
      <c r="A24" s="4" t="inlineStr">
        <is>
          <t>Tax Credit Carryforward, Amount</t>
        </is>
      </c>
      <c r="C24" s="5" t="n">
        <v>376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Oct. 03, 2020</t>
        </is>
      </c>
      <c r="C2" s="2" t="inlineStr">
        <is>
          <t>Sep. 28, 2019</t>
        </is>
      </c>
      <c r="D2" s="2" t="inlineStr">
        <is>
          <t>Sep. 29, 2018</t>
        </is>
      </c>
    </row>
    <row r="3">
      <c r="A3" s="3" t="inlineStr">
        <is>
          <t>Income Tax Disclosure [Abstract]</t>
        </is>
      </c>
    </row>
    <row r="4">
      <c r="A4" s="4" t="inlineStr">
        <is>
          <t>Federal</t>
        </is>
      </c>
      <c r="B4" s="5" t="n">
        <v>14789</v>
      </c>
      <c r="C4" s="5" t="n">
        <v>23302</v>
      </c>
      <c r="D4" s="5" t="n">
        <v>19985</v>
      </c>
    </row>
    <row r="5">
      <c r="A5" s="4" t="inlineStr">
        <is>
          <t>Foreign</t>
        </is>
      </c>
      <c r="B5" s="6" t="n">
        <v>18997</v>
      </c>
      <c r="C5" s="6" t="n">
        <v>29460</v>
      </c>
      <c r="D5" s="6" t="n">
        <v>35515</v>
      </c>
    </row>
    <row r="6">
      <c r="A6" s="4" t="inlineStr">
        <is>
          <t>State</t>
        </is>
      </c>
      <c r="B6" s="6" t="n">
        <v>3271</v>
      </c>
      <c r="C6" s="6" t="n">
        <v>4240</v>
      </c>
      <c r="D6" s="6" t="n">
        <v>705</v>
      </c>
    </row>
    <row r="7">
      <c r="A7" s="4" t="inlineStr">
        <is>
          <t>Total current</t>
        </is>
      </c>
      <c r="B7" s="6" t="n">
        <v>37057</v>
      </c>
      <c r="C7" s="6" t="n">
        <v>57002</v>
      </c>
      <c r="D7" s="6" t="n">
        <v>56205</v>
      </c>
    </row>
    <row r="8">
      <c r="A8" s="4" t="inlineStr">
        <is>
          <t>Federal</t>
        </is>
      </c>
      <c r="B8" s="6" t="n">
        <v>-35603</v>
      </c>
      <c r="C8" s="6" t="n">
        <v>-5666</v>
      </c>
      <c r="D8" s="6" t="n">
        <v>23229</v>
      </c>
    </row>
    <row r="9">
      <c r="A9" s="4" t="inlineStr">
        <is>
          <t>Foreign</t>
        </is>
      </c>
      <c r="B9" s="6" t="n">
        <v>-1843</v>
      </c>
      <c r="C9" s="6" t="n">
        <v>1413</v>
      </c>
      <c r="D9" s="6" t="n">
        <v>3354</v>
      </c>
    </row>
    <row r="10">
      <c r="A10" s="4" t="inlineStr">
        <is>
          <t>State</t>
        </is>
      </c>
      <c r="B10" s="6" t="n">
        <v>-3399</v>
      </c>
      <c r="C10" s="6" t="n">
        <v>-345</v>
      </c>
      <c r="D10" s="6" t="n">
        <v>4030</v>
      </c>
    </row>
    <row r="11">
      <c r="A11" s="4" t="inlineStr">
        <is>
          <t>Total deferred</t>
        </is>
      </c>
      <c r="B11" s="6" t="n">
        <v>-40845</v>
      </c>
      <c r="C11" s="6" t="n">
        <v>-4598</v>
      </c>
      <c r="D11" s="6" t="n">
        <v>30613</v>
      </c>
    </row>
    <row r="12">
      <c r="A12" s="4" t="inlineStr">
        <is>
          <t>Income taxes (benefit)</t>
        </is>
      </c>
      <c r="B12" s="5" t="n">
        <v>-3788</v>
      </c>
      <c r="C12" s="5" t="n">
        <v>52404</v>
      </c>
      <c r="D12" s="5" t="n">
        <v>8681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Effects Of Temporary Differences That Generated Deferred Tax Assets And Liabilities) (Details) - USD ($) $ in Thousands</t>
        </is>
      </c>
      <c r="B1" s="2" t="inlineStr">
        <is>
          <t>Oct. 03, 2020</t>
        </is>
      </c>
      <c r="C1" s="2" t="inlineStr">
        <is>
          <t>Sep. 28, 2019</t>
        </is>
      </c>
    </row>
    <row r="2">
      <c r="A2" s="3" t="inlineStr">
        <is>
          <t>Income Tax Disclosure [Abstract]</t>
        </is>
      </c>
    </row>
    <row r="3">
      <c r="A3" s="4" t="inlineStr">
        <is>
          <t>Benefit accruals</t>
        </is>
      </c>
      <c r="B3" s="5" t="n">
        <v>78703</v>
      </c>
      <c r="C3" s="5" t="n">
        <v>114077</v>
      </c>
    </row>
    <row r="4">
      <c r="A4" s="4" t="inlineStr">
        <is>
          <t>Inventory reserves</t>
        </is>
      </c>
      <c r="B4" s="6" t="n">
        <v>31571</v>
      </c>
      <c r="C4" s="6" t="n">
        <v>26364</v>
      </c>
    </row>
    <row r="5">
      <c r="A5" s="4" t="inlineStr">
        <is>
          <t>Tax benefit carryforwards</t>
        </is>
      </c>
      <c r="B5" s="6" t="n">
        <v>14146</v>
      </c>
      <c r="C5" s="6" t="n">
        <v>14196</v>
      </c>
    </row>
    <row r="6">
      <c r="A6" s="4" t="inlineStr">
        <is>
          <t>Contract reserves not currently deductible</t>
        </is>
      </c>
      <c r="B6" s="6" t="n">
        <v>16418</v>
      </c>
      <c r="C6" s="6" t="n">
        <v>15382</v>
      </c>
    </row>
    <row r="7">
      <c r="A7" s="4" t="inlineStr">
        <is>
          <t>Lease liability</t>
        </is>
      </c>
      <c r="B7" s="6" t="n">
        <v>17622</v>
      </c>
      <c r="C7" s="6" t="n">
        <v>0</v>
      </c>
    </row>
    <row r="8">
      <c r="A8" s="4" t="inlineStr">
        <is>
          <t>Other accrued expenses</t>
        </is>
      </c>
      <c r="B8" s="6" t="n">
        <v>12510</v>
      </c>
      <c r="C8" s="6" t="n">
        <v>4918</v>
      </c>
    </row>
    <row r="9">
      <c r="A9" s="4" t="inlineStr">
        <is>
          <t>Total gross deferred tax assets</t>
        </is>
      </c>
      <c r="B9" s="6" t="n">
        <v>170970</v>
      </c>
      <c r="C9" s="6" t="n">
        <v>174937</v>
      </c>
    </row>
    <row r="10">
      <c r="A10" s="4" t="inlineStr">
        <is>
          <t>Less valuation allowance</t>
        </is>
      </c>
      <c r="B10" s="6" t="n">
        <v>-14784</v>
      </c>
      <c r="C10" s="6" t="n">
        <v>-13137</v>
      </c>
    </row>
    <row r="11">
      <c r="A11" s="4" t="inlineStr">
        <is>
          <t>Total net deferred tax assets</t>
        </is>
      </c>
      <c r="B11" s="6" t="n">
        <v>156186</v>
      </c>
      <c r="C11" s="6" t="n">
        <v>161800</v>
      </c>
    </row>
    <row r="12">
      <c r="A12" s="4" t="inlineStr">
        <is>
          <t>Differences in bases and depreciation of property, plant and equipment</t>
        </is>
      </c>
      <c r="B12" s="6" t="n">
        <v>152926</v>
      </c>
      <c r="C12" s="6" t="n">
        <v>121353</v>
      </c>
    </row>
    <row r="13">
      <c r="A13" s="4" t="inlineStr">
        <is>
          <t>Pension</t>
        </is>
      </c>
      <c r="B13" s="6" t="n">
        <v>24810</v>
      </c>
      <c r="C13" s="6" t="n">
        <v>60983</v>
      </c>
    </row>
    <row r="14">
      <c r="A14" s="4" t="inlineStr">
        <is>
          <t>Total gross deferred tax liabilities</t>
        </is>
      </c>
      <c r="B14" s="6" t="n">
        <v>177736</v>
      </c>
      <c r="C14" s="6" t="n">
        <v>182336</v>
      </c>
    </row>
    <row r="15">
      <c r="A15" s="4" t="inlineStr">
        <is>
          <t>Net deferred tax liabilities</t>
        </is>
      </c>
      <c r="B15" s="5" t="n">
        <v>-21550</v>
      </c>
      <c r="C15" s="5" t="n">
        <v>-2053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Dividends (Basic and Diluted Weighted-Average Shares Outstanding) (Details) - shares</t>
        </is>
      </c>
      <c r="B1" s="2" t="inlineStr">
        <is>
          <t>12 Months Ended</t>
        </is>
      </c>
    </row>
    <row r="2">
      <c r="B2" s="2" t="inlineStr">
        <is>
          <t>Oct. 03, 2020</t>
        </is>
      </c>
      <c r="C2" s="2" t="inlineStr">
        <is>
          <t>Sep. 28, 2019</t>
        </is>
      </c>
      <c r="D2" s="2" t="inlineStr">
        <is>
          <t>Sep. 29, 2018</t>
        </is>
      </c>
    </row>
    <row r="3">
      <c r="A3" s="3" t="inlineStr">
        <is>
          <t>Earnings Per Share [Abstract]</t>
        </is>
      </c>
    </row>
    <row r="4">
      <c r="A4" s="4" t="inlineStr">
        <is>
          <t>Basic weighted-average shares outstanding</t>
        </is>
      </c>
      <c r="B4" s="6" t="n">
        <v>33257684</v>
      </c>
      <c r="C4" s="6" t="n">
        <v>34854614</v>
      </c>
      <c r="D4" s="6" t="n">
        <v>35661638</v>
      </c>
    </row>
    <row r="5">
      <c r="A5" s="4" t="inlineStr">
        <is>
          <t>Dilutive effect of equity-based awards</t>
        </is>
      </c>
      <c r="B5" s="6" t="n">
        <v>180117</v>
      </c>
      <c r="C5" s="6" t="n">
        <v>324354</v>
      </c>
      <c r="D5" s="6" t="n">
        <v>390669</v>
      </c>
    </row>
    <row r="6">
      <c r="A6" s="4" t="inlineStr">
        <is>
          <t>Diluted weighted-average shares outstanding</t>
        </is>
      </c>
      <c r="B6" s="6" t="n">
        <v>33437801</v>
      </c>
      <c r="C6" s="6" t="n">
        <v>35178968</v>
      </c>
      <c r="D6" s="6" t="n">
        <v>3605230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Dividends (Narrative) (Details) - $ / shares</t>
        </is>
      </c>
      <c r="B1" s="2" t="inlineStr">
        <is>
          <t>12 Months Ended</t>
        </is>
      </c>
    </row>
    <row r="2">
      <c r="B2" s="2" t="inlineStr">
        <is>
          <t>Oct. 03, 2020</t>
        </is>
      </c>
      <c r="C2" s="2" t="inlineStr">
        <is>
          <t>Sep. 28, 2019</t>
        </is>
      </c>
      <c r="D2" s="2" t="inlineStr">
        <is>
          <t>Sep. 29, 2018</t>
        </is>
      </c>
    </row>
    <row r="3">
      <c r="A3" s="3" t="inlineStr">
        <is>
          <t>Earnings Per Share [Abstract]</t>
        </is>
      </c>
    </row>
    <row r="4">
      <c r="A4" s="4" t="inlineStr">
        <is>
          <t>Antidilutive securities excluded from calculation of earnings per share, shares</t>
        </is>
      </c>
      <c r="B4" s="6" t="n">
        <v>136323</v>
      </c>
      <c r="C4" s="6" t="n">
        <v>29971</v>
      </c>
      <c r="D4" s="6" t="n">
        <v>22332</v>
      </c>
    </row>
    <row r="5">
      <c r="A5" s="4" t="inlineStr">
        <is>
          <t>Dividends declared per share</t>
        </is>
      </c>
      <c r="B5" s="7" t="n">
        <v>0.75</v>
      </c>
      <c r="C5" s="5" t="n">
        <v>1</v>
      </c>
      <c r="D5" s="7" t="n">
        <v>0.5</v>
      </c>
    </row>
    <row r="6">
      <c r="A6" s="4" t="inlineStr">
        <is>
          <t>Cash dividends paid per share</t>
        </is>
      </c>
      <c r="B6" s="7" t="n">
        <v>0.75</v>
      </c>
      <c r="C6" s="5" t="n">
        <v>1</v>
      </c>
      <c r="D6" s="7" t="n">
        <v>0.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 in Thousands</t>
        </is>
      </c>
      <c r="B1" s="2" t="inlineStr">
        <is>
          <t>12 Months Ended</t>
        </is>
      </c>
    </row>
    <row r="2">
      <c r="B2" s="2" t="inlineStr">
        <is>
          <t>Oct. 03, 2020</t>
        </is>
      </c>
      <c r="C2" s="2" t="inlineStr">
        <is>
          <t>Sep. 28, 2019</t>
        </is>
      </c>
      <c r="D2" s="2" t="inlineStr">
        <is>
          <t>Sep. 29, 2018</t>
        </is>
      </c>
    </row>
    <row r="3">
      <c r="A3" s="4" t="inlineStr">
        <is>
          <t>Class A Common Stock</t>
        </is>
      </c>
    </row>
    <row r="4">
      <c r="A4" s="3" t="inlineStr">
        <is>
          <t>Class of Stock</t>
        </is>
      </c>
    </row>
    <row r="5">
      <c r="A5" s="4" t="inlineStr">
        <is>
          <t>Common stock voting rights</t>
        </is>
      </c>
      <c r="B5" s="4" t="inlineStr">
        <is>
          <t>one-tenth</t>
        </is>
      </c>
    </row>
    <row r="6">
      <c r="A6" s="4" t="inlineStr">
        <is>
          <t>Minimum percentage of the board of directors to be elected by class of shares</t>
        </is>
      </c>
      <c r="B6" s="4" t="inlineStr">
        <is>
          <t>25.00%</t>
        </is>
      </c>
    </row>
    <row r="7">
      <c r="A7" s="4" t="inlineStr">
        <is>
          <t>Class B Common Stock</t>
        </is>
      </c>
    </row>
    <row r="8">
      <c r="A8" s="3" t="inlineStr">
        <is>
          <t>Class of Stock</t>
        </is>
      </c>
    </row>
    <row r="9">
      <c r="A9" s="4" t="inlineStr">
        <is>
          <t>Common stock voting rights</t>
        </is>
      </c>
      <c r="B9" s="4" t="inlineStr">
        <is>
          <t>one</t>
        </is>
      </c>
    </row>
    <row r="10">
      <c r="A10" s="4" t="inlineStr">
        <is>
          <t>Common stock conversion basis</t>
        </is>
      </c>
      <c r="B10" s="4" t="inlineStr">
        <is>
          <t>one-for-one</t>
        </is>
      </c>
    </row>
    <row r="11">
      <c r="A11" s="4" t="inlineStr">
        <is>
          <t>Preferred Stock</t>
        </is>
      </c>
    </row>
    <row r="12">
      <c r="A12" s="3" t="inlineStr">
        <is>
          <t>Class of Stock</t>
        </is>
      </c>
    </row>
    <row r="13">
      <c r="A13" s="4" t="inlineStr">
        <is>
          <t>Preferred stock, shares authorized</t>
        </is>
      </c>
      <c r="B13" s="6" t="n">
        <v>10000000</v>
      </c>
    </row>
    <row r="14">
      <c r="A14" s="4" t="inlineStr">
        <is>
          <t>2014 Long Term Incentive Plan</t>
        </is>
      </c>
    </row>
    <row r="15">
      <c r="A15" s="3" t="inlineStr">
        <is>
          <t>Class of Stock</t>
        </is>
      </c>
    </row>
    <row r="16">
      <c r="A16" s="4" t="inlineStr">
        <is>
          <t>Number of shares authorized for awards available for grant</t>
        </is>
      </c>
      <c r="B16" s="6" t="n">
        <v>1046786</v>
      </c>
    </row>
    <row r="17">
      <c r="A17" s="4" t="inlineStr">
        <is>
          <t>Share Repurchase Program</t>
        </is>
      </c>
    </row>
    <row r="18">
      <c r="A18" s="3" t="inlineStr">
        <is>
          <t>Class of Stock</t>
        </is>
      </c>
    </row>
    <row r="19">
      <c r="A19" s="4" t="inlineStr">
        <is>
          <t>Stock repurchase program, remaining number of shares authorized to be repurchased</t>
        </is>
      </c>
      <c r="B19" s="6" t="n">
        <v>166191</v>
      </c>
    </row>
    <row r="20">
      <c r="A20" s="4" t="inlineStr">
        <is>
          <t>Share Repurchase Program | Class A and Class B Common Stock</t>
        </is>
      </c>
    </row>
    <row r="21">
      <c r="A21" s="3" t="inlineStr">
        <is>
          <t>Class of Stock</t>
        </is>
      </c>
    </row>
    <row r="22">
      <c r="A22" s="4" t="inlineStr">
        <is>
          <t>Stock repurchased during period, shares</t>
        </is>
      </c>
      <c r="B22" s="6" t="n">
        <v>2881116</v>
      </c>
      <c r="C22" s="6" t="n">
        <v>302184</v>
      </c>
      <c r="D22" s="6" t="n">
        <v>328</v>
      </c>
    </row>
    <row r="23">
      <c r="A23" s="4" t="inlineStr">
        <is>
          <t>Stock repurchased during period, value</t>
        </is>
      </c>
      <c r="B23" s="5" t="n">
        <v>215776</v>
      </c>
      <c r="C23" s="5" t="n">
        <v>23358</v>
      </c>
      <c r="D23" s="5" t="n">
        <v>2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Oct. 03, 2020</t>
        </is>
      </c>
    </row>
    <row r="3">
      <c r="A3" s="3" t="inlineStr">
        <is>
          <t>Receivables [Abstract]</t>
        </is>
      </c>
    </row>
    <row r="4">
      <c r="A4" s="4" t="inlineStr">
        <is>
          <t>Receivables</t>
        </is>
      </c>
      <c r="B4" s="4" t="inlineStr">
        <is>
          <t>Receivables Receivables consist of: October 3, September 28, Accounts receivable $ 363,089 $ 477,154 Unbilled receivables 493,734 468,824 Other 5,025 13,779 Less allowance for doubtful accounts (6,313 ) (5,402 ) Receivables, net $ 855,535 $ 954,355 We securitize certain trade receivables in transactions that are accounted for as secured borrowings (the "Securitization Program"). We maintain a subordinated interest in a portion of the pool of trade receivables that are securitized. The retained interest, which is included in Receivables in the Consolidated Balance Sheets, is recorded at fair value, which approximates the total amount of the designated pool of accounts receivable. See Note 9, Indebtedness, for additional disclosures related to the Securitization Program. Over-time contract receivables are primarily associated with prime contractors and subcontractors in connection with U.S. Government contracts, as well as commercial aircraft and satellite manufacturers. Amounts billed for over-time contracts to the U.S. Government were $10,286 at October 3, 2020 and $7,573 at September 28, 2019 . Unbilled recoverable costs and accrued profits under over-time contracts to be billed to the U.S. Government were $34,223 at October 3, 2020 and $48,004 at September 28, 2019 . Unbilled recoverable costs and accrued profits principally represent revenues recognized on contracts that were not billable on the balance sheet date. These amounts will be billed in accordance with contract terms, generally as certain milestones are reached or upon shipment. Approximately 99% of unbilled amounts are expected to be collected within one year. In situations where billings exceed revenues recognized, the excess is included in contract advances. There are no material amounts of claims or unapproved change orders included in the Consolidated Balance Sheets. There are no material balances billed but not paid by customers under retainage provisions. Concentrations of credit risk on receivables are limited to those from significant customers who are believed to be financially sound. Receivables from Boeing were $249,424 at October 3, 2020 and $245,892 at September 28, 2019 . We perform periodic credit evaluations of our customers’ financial condition and generally do not require collater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hareholders' Equity (Schedule Of Shares Reserved For Future Issuance) (Details)</t>
        </is>
      </c>
      <c r="B1" s="2" t="inlineStr">
        <is>
          <t>Oct. 03, 2020shares</t>
        </is>
      </c>
    </row>
    <row r="2">
      <c r="A2" s="3" t="inlineStr">
        <is>
          <t>Share-based Compensation Arrangement by Share-based Payment Award</t>
        </is>
      </c>
    </row>
    <row r="3">
      <c r="A3" s="4" t="inlineStr">
        <is>
          <t>Class A shares and Class B shares reserved for issuance</t>
        </is>
      </c>
      <c r="B3" s="6" t="n">
        <v>12200444</v>
      </c>
    </row>
    <row r="4">
      <c r="A4" s="4" t="inlineStr">
        <is>
          <t>Conversion Of Class B To Class A Shares</t>
        </is>
      </c>
    </row>
    <row r="5">
      <c r="A5" s="3" t="inlineStr">
        <is>
          <t>Share-based Compensation Arrangement by Share-based Payment Award</t>
        </is>
      </c>
    </row>
    <row r="6">
      <c r="A6" s="4" t="inlineStr">
        <is>
          <t>Class A shares and Class B shares reserved for issuance</t>
        </is>
      </c>
      <c r="B6" s="6" t="n">
        <v>7480484</v>
      </c>
    </row>
    <row r="7">
      <c r="A7" s="4" t="inlineStr">
        <is>
          <t>Employee Stock Purchase Plan</t>
        </is>
      </c>
    </row>
    <row r="8">
      <c r="A8" s="3" t="inlineStr">
        <is>
          <t>Share-based Compensation Arrangement by Share-based Payment Award</t>
        </is>
      </c>
    </row>
    <row r="9">
      <c r="A9" s="4" t="inlineStr">
        <is>
          <t>Class A shares and Class B shares reserved for issuance</t>
        </is>
      </c>
      <c r="B9" s="6" t="n">
        <v>1747015</v>
      </c>
    </row>
    <row r="10">
      <c r="A10" s="4" t="inlineStr">
        <is>
          <t>2014 Long Term Incentive Plan</t>
        </is>
      </c>
    </row>
    <row r="11">
      <c r="A11" s="3" t="inlineStr">
        <is>
          <t>Share-based Compensation Arrangement by Share-based Payment Award</t>
        </is>
      </c>
    </row>
    <row r="12">
      <c r="A12" s="4" t="inlineStr">
        <is>
          <t>Class A shares and Class B shares reserved for issuance</t>
        </is>
      </c>
      <c r="B12" s="6" t="n">
        <v>1806390</v>
      </c>
    </row>
    <row r="13">
      <c r="A13" s="4" t="inlineStr">
        <is>
          <t>2008 Stock Appreciation Rights Plan</t>
        </is>
      </c>
    </row>
    <row r="14">
      <c r="A14" s="3" t="inlineStr">
        <is>
          <t>Share-based Compensation Arrangement by Share-based Payment Award</t>
        </is>
      </c>
    </row>
    <row r="15">
      <c r="A15" s="4" t="inlineStr">
        <is>
          <t>Class A shares and Class B shares reserved for issuance</t>
        </is>
      </c>
      <c r="B15" s="6" t="n">
        <v>116655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Based Compensation (Narrative) (Details) - USD ($) $ / shares in Units, $ in Thousands</t>
        </is>
      </c>
      <c r="B1" s="2" t="inlineStr">
        <is>
          <t>12 Months Ended</t>
        </is>
      </c>
    </row>
    <row r="2">
      <c r="B2" s="2" t="inlineStr">
        <is>
          <t>Oct. 03, 2020</t>
        </is>
      </c>
      <c r="C2" s="2" t="inlineStr">
        <is>
          <t>Sep. 28, 2019</t>
        </is>
      </c>
      <c r="D2" s="2" t="inlineStr">
        <is>
          <t>Sep. 29, 2018</t>
        </is>
      </c>
      <c r="E2" s="2" t="inlineStr">
        <is>
          <t>Jan. 07, 2015</t>
        </is>
      </c>
    </row>
    <row r="3">
      <c r="A3" s="3" t="inlineStr">
        <is>
          <t>Share-based Compensation Arrangement by Share-based Payment Award</t>
        </is>
      </c>
    </row>
    <row r="4">
      <c r="A4" s="4" t="inlineStr">
        <is>
          <t>Shares issued, employee stock purchase plan</t>
        </is>
      </c>
      <c r="B4" s="6" t="n">
        <v>119470</v>
      </c>
      <c r="C4" s="6" t="n">
        <v>79928</v>
      </c>
    </row>
    <row r="5">
      <c r="A5" s="4" t="inlineStr">
        <is>
          <t>ESPP, weighted average price per share</t>
        </is>
      </c>
      <c r="B5" s="7" t="n">
        <v>58.71</v>
      </c>
      <c r="C5" s="7" t="n">
        <v>65.91</v>
      </c>
    </row>
    <row r="6">
      <c r="A6" s="4" t="inlineStr">
        <is>
          <t>Employee Stock Purchase Plan</t>
        </is>
      </c>
    </row>
    <row r="7">
      <c r="A7" s="3" t="inlineStr">
        <is>
          <t>Share-based Compensation Arrangement by Share-based Payment Award</t>
        </is>
      </c>
    </row>
    <row r="8">
      <c r="A8" s="4" t="inlineStr">
        <is>
          <t>Maximum discounted purchase price of common stock as a percent of fair market value</t>
        </is>
      </c>
      <c r="B8" s="4" t="inlineStr">
        <is>
          <t>85.00%</t>
        </is>
      </c>
    </row>
    <row r="9">
      <c r="A9" s="4" t="inlineStr">
        <is>
          <t>2014 Long Term Incentive Plan</t>
        </is>
      </c>
    </row>
    <row r="10">
      <c r="A10" s="3" t="inlineStr">
        <is>
          <t>Share-based Compensation Arrangement by Share-based Payment Award</t>
        </is>
      </c>
    </row>
    <row r="11">
      <c r="A11" s="4" t="inlineStr">
        <is>
          <t>Shares authorized for the issuance</t>
        </is>
      </c>
      <c r="E11" s="6" t="n">
        <v>2000000</v>
      </c>
    </row>
    <row r="12">
      <c r="A12" s="4" t="inlineStr">
        <is>
          <t>Class A Common Stock</t>
        </is>
      </c>
    </row>
    <row r="13">
      <c r="A13" s="3" t="inlineStr">
        <is>
          <t>Share-based Compensation Arrangement by Share-based Payment Award</t>
        </is>
      </c>
    </row>
    <row r="14">
      <c r="A14" s="4" t="inlineStr">
        <is>
          <t>Closing price of common stock</t>
        </is>
      </c>
      <c r="B14" s="7" t="n">
        <v>66.81999999999999</v>
      </c>
    </row>
    <row r="15">
      <c r="A15" s="4" t="inlineStr">
        <is>
          <t>Class B Common Stock</t>
        </is>
      </c>
    </row>
    <row r="16">
      <c r="A16" s="3" t="inlineStr">
        <is>
          <t>Share-based Compensation Arrangement by Share-based Payment Award</t>
        </is>
      </c>
    </row>
    <row r="17">
      <c r="A17" s="4" t="inlineStr">
        <is>
          <t>Closing price of common stock</t>
        </is>
      </c>
      <c r="B17" s="7" t="n">
        <v>64.27</v>
      </c>
    </row>
    <row r="18">
      <c r="A18" s="4" t="inlineStr">
        <is>
          <t>Stock Appreciation Rights (SARs)</t>
        </is>
      </c>
    </row>
    <row r="19">
      <c r="A19" s="3" t="inlineStr">
        <is>
          <t>Share-based Compensation Arrangement by Share-based Payment Award</t>
        </is>
      </c>
    </row>
    <row r="20">
      <c r="A20" s="4" t="inlineStr">
        <is>
          <t>Award terms</t>
        </is>
      </c>
      <c r="B20" s="4" t="inlineStr">
        <is>
          <t>10 years</t>
        </is>
      </c>
    </row>
    <row r="21">
      <c r="A21" s="4" t="inlineStr">
        <is>
          <t>Unvested compensation expense</t>
        </is>
      </c>
      <c r="B21" s="5" t="n">
        <v>2926</v>
      </c>
    </row>
    <row r="22">
      <c r="A22" s="4" t="inlineStr">
        <is>
          <t>Unvested compensation expense weighted-average period of recognition, in years</t>
        </is>
      </c>
      <c r="B22" s="4" t="inlineStr">
        <is>
          <t>2 years</t>
        </is>
      </c>
    </row>
    <row r="23">
      <c r="A23" s="4" t="inlineStr">
        <is>
          <t>Performance shares cliff vesting schedule</t>
        </is>
      </c>
      <c r="B23" s="4" t="inlineStr">
        <is>
          <t>3 years</t>
        </is>
      </c>
    </row>
    <row r="24">
      <c r="A24" s="4" t="inlineStr">
        <is>
          <t>Total fair value of awards vested</t>
        </is>
      </c>
      <c r="B24" s="5" t="n">
        <v>2825</v>
      </c>
      <c r="C24" s="5" t="n">
        <v>2871</v>
      </c>
      <c r="D24" s="5" t="n">
        <v>3282</v>
      </c>
    </row>
    <row r="25">
      <c r="A25" s="4" t="inlineStr">
        <is>
          <t>Performance-based Restricted Stock Units (PSUs)</t>
        </is>
      </c>
    </row>
    <row r="26">
      <c r="A26" s="3" t="inlineStr">
        <is>
          <t>Share-based Compensation Arrangement by Share-based Payment Award</t>
        </is>
      </c>
    </row>
    <row r="27">
      <c r="A27" s="4" t="inlineStr">
        <is>
          <t>Unvested compensation expense</t>
        </is>
      </c>
      <c r="B27" s="5" t="n">
        <v>2264</v>
      </c>
    </row>
    <row r="28">
      <c r="A28" s="4" t="inlineStr">
        <is>
          <t>Unvested compensation expense weighted-average period of recognition, in years</t>
        </is>
      </c>
      <c r="B28" s="4" t="inlineStr">
        <is>
          <t>2 years</t>
        </is>
      </c>
    </row>
    <row r="29">
      <c r="A29" s="4" t="inlineStr">
        <is>
          <t>Performance period for PSUs</t>
        </is>
      </c>
      <c r="B29" s="4" t="inlineStr">
        <is>
          <t>3 years</t>
        </is>
      </c>
    </row>
    <row r="30">
      <c r="A30" s="4" t="inlineStr">
        <is>
          <t>Performance shares cliff vesting schedule</t>
        </is>
      </c>
      <c r="B30" s="4" t="inlineStr">
        <is>
          <t>3 years</t>
        </is>
      </c>
    </row>
    <row r="31">
      <c r="A31" s="4" t="inlineStr">
        <is>
          <t>Granted in period</t>
        </is>
      </c>
      <c r="B31" s="6" t="n">
        <v>34129</v>
      </c>
    </row>
    <row r="32">
      <c r="A32" s="4" t="inlineStr">
        <is>
          <t>Weighted Average Grant Date Fair Value, Granted</t>
        </is>
      </c>
      <c r="B32" s="7" t="n">
        <v>85.95</v>
      </c>
    </row>
    <row r="33">
      <c r="A33" s="4" t="inlineStr">
        <is>
          <t>Vested in period</t>
        </is>
      </c>
      <c r="B33" s="6" t="n">
        <v>29195</v>
      </c>
    </row>
    <row r="34">
      <c r="A34" s="4" t="inlineStr">
        <is>
          <t>Weighted Average Grant Date Fair Value, Vested</t>
        </is>
      </c>
      <c r="B34" s="7" t="n">
        <v>82.31</v>
      </c>
    </row>
    <row r="35">
      <c r="A35" s="4" t="inlineStr">
        <is>
          <t>Performance-based Restricted Stock Units (PSUs) | Minimum</t>
        </is>
      </c>
    </row>
    <row r="36">
      <c r="A36" s="3" t="inlineStr">
        <is>
          <t>Share-based Compensation Arrangement by Share-based Payment Award</t>
        </is>
      </c>
    </row>
    <row r="37">
      <c r="A37" s="4" t="inlineStr">
        <is>
          <t>Performance targets for performance based units</t>
        </is>
      </c>
      <c r="B37" s="4" t="inlineStr">
        <is>
          <t>0.00%</t>
        </is>
      </c>
    </row>
    <row r="38">
      <c r="A38" s="4" t="inlineStr">
        <is>
          <t>Performance-based Restricted Stock Units (PSUs) | Maximum</t>
        </is>
      </c>
    </row>
    <row r="39">
      <c r="A39" s="3" t="inlineStr">
        <is>
          <t>Share-based Compensation Arrangement by Share-based Payment Award</t>
        </is>
      </c>
    </row>
    <row r="40">
      <c r="A40" s="4" t="inlineStr">
        <is>
          <t>Performance targets for performance based units</t>
        </is>
      </c>
      <c r="B40" s="4" t="inlineStr">
        <is>
          <t>200.00%</t>
        </is>
      </c>
    </row>
    <row r="41">
      <c r="A41" s="4" t="inlineStr">
        <is>
          <t>Performance-based Restricted Stock Units (PSUs) | Class A and Class B Common Stock</t>
        </is>
      </c>
    </row>
    <row r="42">
      <c r="A42" s="3" t="inlineStr">
        <is>
          <t>Share-based Compensation Arrangement by Share-based Payment Award</t>
        </is>
      </c>
    </row>
    <row r="43">
      <c r="A43" s="4" t="inlineStr">
        <is>
          <t>Common stock issued for awards granted</t>
        </is>
      </c>
      <c r="B43" s="6" t="n">
        <v>14900</v>
      </c>
    </row>
    <row r="44">
      <c r="A44" s="4" t="inlineStr">
        <is>
          <t>Restricted Stock Awards (RSAs)</t>
        </is>
      </c>
    </row>
    <row r="45">
      <c r="A45" s="3" t="inlineStr">
        <is>
          <t>Share-based Compensation Arrangement by Share-based Payment Award</t>
        </is>
      </c>
    </row>
    <row r="46">
      <c r="A46" s="4" t="inlineStr">
        <is>
          <t>Granted in period</t>
        </is>
      </c>
      <c r="B46" s="6" t="n">
        <v>7912</v>
      </c>
    </row>
    <row r="47">
      <c r="A47" s="4" t="inlineStr">
        <is>
          <t>Weighted Average Grant Date Fair Value, Granted</t>
        </is>
      </c>
      <c r="B47" s="7" t="n">
        <v>85.95</v>
      </c>
    </row>
    <row r="48">
      <c r="A48" s="4" t="inlineStr">
        <is>
          <t>Vested in period</t>
        </is>
      </c>
      <c r="B48" s="6" t="n">
        <v>7912</v>
      </c>
    </row>
    <row r="49">
      <c r="A49" s="4" t="inlineStr">
        <is>
          <t>Weighted Average Grant Date Fair Value, Vested</t>
        </is>
      </c>
      <c r="B49" s="7" t="n">
        <v>85.95</v>
      </c>
    </row>
    <row r="50">
      <c r="A50" s="4" t="inlineStr">
        <is>
          <t>Total fair value of awards vested</t>
        </is>
      </c>
      <c r="B50" s="5" t="n">
        <v>680</v>
      </c>
    </row>
    <row r="51">
      <c r="A51" s="4" t="inlineStr">
        <is>
          <t>Short Term Incentive Plan [Member]</t>
        </is>
      </c>
    </row>
    <row r="52">
      <c r="A52" s="3" t="inlineStr">
        <is>
          <t>Share-based Compensation Arrangement by Share-based Payment Award</t>
        </is>
      </c>
    </row>
    <row r="53">
      <c r="A53" s="4" t="inlineStr">
        <is>
          <t>Granted in period</t>
        </is>
      </c>
      <c r="B53" s="6" t="n">
        <v>57783</v>
      </c>
    </row>
    <row r="54">
      <c r="A54" s="4" t="inlineStr">
        <is>
          <t>Weighted Average Grant Date Fair Value, Granted</t>
        </is>
      </c>
      <c r="B54" s="7" t="n">
        <v>86.8</v>
      </c>
    </row>
    <row r="55">
      <c r="A55" s="4" t="inlineStr">
        <is>
          <t>Vested in period</t>
        </is>
      </c>
      <c r="B55" s="6" t="n">
        <v>57783</v>
      </c>
    </row>
    <row r="56">
      <c r="A56" s="4" t="inlineStr">
        <is>
          <t>Weighted Average Grant Date Fair Value, Vested</t>
        </is>
      </c>
      <c r="B56" s="7" t="n">
        <v>86.8</v>
      </c>
    </row>
    <row r="57">
      <c r="A57" s="4" t="inlineStr">
        <is>
          <t>Total fair value of awards vested</t>
        </is>
      </c>
      <c r="B57" s="5" t="n">
        <v>501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Compensation Cost By Award Type) (Details) - USD ($) $ in Thousands</t>
        </is>
      </c>
      <c r="B1" s="2" t="inlineStr">
        <is>
          <t>12 Months Ended</t>
        </is>
      </c>
    </row>
    <row r="2">
      <c r="B2" s="2" t="inlineStr">
        <is>
          <t>Oct. 03, 2020</t>
        </is>
      </c>
      <c r="C2" s="2" t="inlineStr">
        <is>
          <t>Sep. 28, 2019</t>
        </is>
      </c>
      <c r="D2" s="2" t="inlineStr">
        <is>
          <t>Sep. 29, 2018</t>
        </is>
      </c>
    </row>
    <row r="3">
      <c r="A3" s="3" t="inlineStr">
        <is>
          <t>Share-based Compensation Arrangement by Share-based Payment Award</t>
        </is>
      </c>
    </row>
    <row r="4">
      <c r="A4" s="4" t="inlineStr">
        <is>
          <t>Total compensation cost before income taxes</t>
        </is>
      </c>
      <c r="B4" s="5" t="n">
        <v>5661</v>
      </c>
      <c r="C4" s="5" t="n">
        <v>6464</v>
      </c>
      <c r="D4" s="5" t="n">
        <v>5804</v>
      </c>
    </row>
    <row r="5">
      <c r="A5" s="4" t="inlineStr">
        <is>
          <t>Income tax benefit</t>
        </is>
      </c>
      <c r="B5" s="6" t="n">
        <v>677</v>
      </c>
      <c r="C5" s="6" t="n">
        <v>1024</v>
      </c>
      <c r="D5" s="6" t="n">
        <v>1136</v>
      </c>
    </row>
    <row r="6">
      <c r="A6" s="4" t="inlineStr">
        <is>
          <t>Stock appreciation rights</t>
        </is>
      </c>
    </row>
    <row r="7">
      <c r="A7" s="3" t="inlineStr">
        <is>
          <t>Share-based Compensation Arrangement by Share-based Payment Award</t>
        </is>
      </c>
    </row>
    <row r="8">
      <c r="A8" s="4" t="inlineStr">
        <is>
          <t>Total compensation cost before income taxes</t>
        </is>
      </c>
      <c r="B8" s="6" t="n">
        <v>2643</v>
      </c>
      <c r="C8" s="6" t="n">
        <v>2594</v>
      </c>
      <c r="D8" s="6" t="n">
        <v>2617</v>
      </c>
    </row>
    <row r="9">
      <c r="A9" s="4" t="inlineStr">
        <is>
          <t>Performance-based restricted stock units</t>
        </is>
      </c>
    </row>
    <row r="10">
      <c r="A10" s="3" t="inlineStr">
        <is>
          <t>Share-based Compensation Arrangement by Share-based Payment Award</t>
        </is>
      </c>
    </row>
    <row r="11">
      <c r="A11" s="4" t="inlineStr">
        <is>
          <t>Total compensation cost before income taxes</t>
        </is>
      </c>
      <c r="B11" s="6" t="n">
        <v>221</v>
      </c>
      <c r="C11" s="6" t="n">
        <v>2048</v>
      </c>
      <c r="D11" s="6" t="n">
        <v>1650</v>
      </c>
    </row>
    <row r="12">
      <c r="A12" s="4" t="inlineStr">
        <is>
          <t>Restricted stock awards</t>
        </is>
      </c>
    </row>
    <row r="13">
      <c r="A13" s="3" t="inlineStr">
        <is>
          <t>Share-based Compensation Arrangement by Share-based Payment Award</t>
        </is>
      </c>
    </row>
    <row r="14">
      <c r="A14" s="4" t="inlineStr">
        <is>
          <t>Total compensation cost before income taxes</t>
        </is>
      </c>
      <c r="B14" s="6" t="n">
        <v>680</v>
      </c>
      <c r="C14" s="6" t="n">
        <v>480</v>
      </c>
      <c r="D14" s="6" t="n">
        <v>480</v>
      </c>
    </row>
    <row r="15">
      <c r="A15" s="4" t="inlineStr">
        <is>
          <t>Employee stock purchase plan</t>
        </is>
      </c>
    </row>
    <row r="16">
      <c r="A16" s="3" t="inlineStr">
        <is>
          <t>Share-based Compensation Arrangement by Share-based Payment Award</t>
        </is>
      </c>
    </row>
    <row r="17">
      <c r="A17" s="4" t="inlineStr">
        <is>
          <t>Total compensation cost before income taxes</t>
        </is>
      </c>
      <c r="B17" s="5" t="n">
        <v>2117</v>
      </c>
      <c r="C17" s="5" t="n">
        <v>1342</v>
      </c>
      <c r="D17" s="5" t="n">
        <v>105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Range Of Assumptions Used To Value Equity-Based Awards And The Weighted-Average Fair Value Of The Awards Granted) (Details) - $ / shares</t>
        </is>
      </c>
      <c r="B1" s="2" t="inlineStr">
        <is>
          <t>12 Months Ended</t>
        </is>
      </c>
    </row>
    <row r="2">
      <c r="B2" s="2" t="inlineStr">
        <is>
          <t>Oct. 03, 2020</t>
        </is>
      </c>
      <c r="C2" s="2" t="inlineStr">
        <is>
          <t>Sep. 28, 2019</t>
        </is>
      </c>
      <c r="D2" s="2" t="inlineStr">
        <is>
          <t>Sep. 29, 2018</t>
        </is>
      </c>
    </row>
    <row r="3">
      <c r="A3" s="3" t="inlineStr">
        <is>
          <t>Share-based Compensation Arrangement by Share-based Payment Award</t>
        </is>
      </c>
    </row>
    <row r="4">
      <c r="A4" s="4" t="inlineStr">
        <is>
          <t>Expected volatility, minimum</t>
        </is>
      </c>
      <c r="B4" s="4" t="inlineStr">
        <is>
          <t>27.00%</t>
        </is>
      </c>
      <c r="C4" s="4" t="inlineStr">
        <is>
          <t>26.00%</t>
        </is>
      </c>
      <c r="D4" s="4" t="inlineStr">
        <is>
          <t>25.00%</t>
        </is>
      </c>
    </row>
    <row r="5">
      <c r="A5" s="4" t="inlineStr">
        <is>
          <t>Expected volatility, maximum</t>
        </is>
      </c>
      <c r="B5" s="4" t="inlineStr">
        <is>
          <t>28.00%</t>
        </is>
      </c>
      <c r="C5" s="4" t="inlineStr">
        <is>
          <t>26.00%</t>
        </is>
      </c>
      <c r="D5" s="4" t="inlineStr">
        <is>
          <t>26.00%</t>
        </is>
      </c>
    </row>
    <row r="6">
      <c r="A6" s="4" t="inlineStr">
        <is>
          <t>Risk-free rate, minimum</t>
        </is>
      </c>
      <c r="B6" s="4" t="inlineStr">
        <is>
          <t>1.70%</t>
        </is>
      </c>
      <c r="C6" s="4" t="inlineStr">
        <is>
          <t>3.00%</t>
        </is>
      </c>
      <c r="D6" s="4" t="inlineStr">
        <is>
          <t>2.10%</t>
        </is>
      </c>
    </row>
    <row r="7">
      <c r="A7" s="4" t="inlineStr">
        <is>
          <t>Risk-free rate, maximum</t>
        </is>
      </c>
      <c r="B7" s="4" t="inlineStr">
        <is>
          <t>1.80%</t>
        </is>
      </c>
      <c r="C7" s="4" t="inlineStr">
        <is>
          <t>3.00%</t>
        </is>
      </c>
      <c r="D7" s="4" t="inlineStr">
        <is>
          <t>2.10%</t>
        </is>
      </c>
    </row>
    <row r="8">
      <c r="A8" s="4" t="inlineStr">
        <is>
          <t>Expected dividends</t>
        </is>
      </c>
      <c r="B8" s="4" t="inlineStr">
        <is>
          <t>1.20%</t>
        </is>
      </c>
      <c r="C8" s="4" t="inlineStr">
        <is>
          <t>1.20%</t>
        </is>
      </c>
      <c r="D8" s="4" t="inlineStr">
        <is>
          <t>0.00%</t>
        </is>
      </c>
    </row>
    <row r="9">
      <c r="A9" s="4" t="inlineStr">
        <is>
          <t>Weighted-average fair value of awards granted</t>
        </is>
      </c>
      <c r="B9" s="7" t="n">
        <v>21.45</v>
      </c>
      <c r="C9" s="7" t="n">
        <v>20.79</v>
      </c>
      <c r="D9" s="7" t="n">
        <v>23.03</v>
      </c>
    </row>
    <row r="10">
      <c r="A10" s="4" t="inlineStr">
        <is>
          <t>Minimum</t>
        </is>
      </c>
    </row>
    <row r="11">
      <c r="A11" s="3" t="inlineStr">
        <is>
          <t>Share-based Compensation Arrangement by Share-based Payment Award</t>
        </is>
      </c>
    </row>
    <row r="12">
      <c r="A12" s="4" t="inlineStr">
        <is>
          <t>Expected term</t>
        </is>
      </c>
      <c r="B12" s="4" t="inlineStr">
        <is>
          <t>5 years</t>
        </is>
      </c>
      <c r="C12" s="4" t="inlineStr">
        <is>
          <t>5 years</t>
        </is>
      </c>
      <c r="D12" s="4" t="inlineStr">
        <is>
          <t>5 years</t>
        </is>
      </c>
    </row>
    <row r="13">
      <c r="A13" s="4" t="inlineStr">
        <is>
          <t>Maximum</t>
        </is>
      </c>
    </row>
    <row r="14">
      <c r="A14" s="3" t="inlineStr">
        <is>
          <t>Share-based Compensation Arrangement by Share-based Payment Award</t>
        </is>
      </c>
    </row>
    <row r="15">
      <c r="A15" s="4" t="inlineStr">
        <is>
          <t>Expected term</t>
        </is>
      </c>
      <c r="B15" s="4" t="inlineStr">
        <is>
          <t>6 years</t>
        </is>
      </c>
      <c r="C15" s="4" t="inlineStr">
        <is>
          <t>6 years</t>
        </is>
      </c>
      <c r="D15" s="4" t="inlineStr">
        <is>
          <t>6 year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Schedule Of Stock Appreciation Rights Activity) (Details) - Stock Appreciation Rights (SARs) $ / shares in Units, $ in Thousands</t>
        </is>
      </c>
      <c r="B1" s="2" t="inlineStr">
        <is>
          <t>12 Months Ended</t>
        </is>
      </c>
    </row>
    <row r="2">
      <c r="B2" s="2" t="inlineStr">
        <is>
          <t>Oct. 03, 2020USD ($)$ / sharesshares</t>
        </is>
      </c>
    </row>
    <row r="3">
      <c r="A3" s="3" t="inlineStr">
        <is>
          <t>Share-based Compensation Arrangement by Share-based Payment Award, Non-Option Equity Instruments, Outstanding [Roll Forward]</t>
        </is>
      </c>
    </row>
    <row r="4">
      <c r="A4" s="4" t="inlineStr">
        <is>
          <t>SARs, Outstanding, Beginning of period | shares</t>
        </is>
      </c>
      <c r="B4" s="6" t="n">
        <v>935156</v>
      </c>
    </row>
    <row r="5">
      <c r="A5" s="4" t="inlineStr">
        <is>
          <t>SARs, Granted | shares</t>
        </is>
      </c>
      <c r="B5" s="6" t="n">
        <v>136700</v>
      </c>
    </row>
    <row r="6">
      <c r="A6" s="4" t="inlineStr">
        <is>
          <t>SARs, Exercised | shares</t>
        </is>
      </c>
      <c r="B6" s="6" t="n">
        <v>-71557</v>
      </c>
    </row>
    <row r="7">
      <c r="A7" s="4" t="inlineStr">
        <is>
          <t>SARs, Expired | shares</t>
        </is>
      </c>
      <c r="B7" s="6" t="n">
        <v>-6599</v>
      </c>
    </row>
    <row r="8">
      <c r="A8" s="4" t="inlineStr">
        <is>
          <t>SARs, Forfeited | shares</t>
        </is>
      </c>
      <c r="B8" s="6" t="n">
        <v>-9430</v>
      </c>
    </row>
    <row r="9">
      <c r="A9" s="4" t="inlineStr">
        <is>
          <t>SARs, Outstanding, End of period | shares</t>
        </is>
      </c>
      <c r="B9" s="6" t="n">
        <v>984270</v>
      </c>
    </row>
    <row r="10">
      <c r="A10" s="4" t="inlineStr">
        <is>
          <t>SARs, Exercisable | shares</t>
        </is>
      </c>
      <c r="B10" s="6" t="n">
        <v>740288</v>
      </c>
    </row>
    <row r="11">
      <c r="A11" s="4" t="inlineStr">
        <is>
          <t>SARs, Weighted Average Exercise Price, Beginning of period | $ / shares</t>
        </is>
      </c>
      <c r="B11" s="7" t="n">
        <v>62.6</v>
      </c>
    </row>
    <row r="12">
      <c r="A12" s="4" t="inlineStr">
        <is>
          <t>SARs, Weighted Average Exercise Price, Granted | $ / shares</t>
        </is>
      </c>
      <c r="B12" s="8" t="n">
        <v>85.95</v>
      </c>
    </row>
    <row r="13">
      <c r="A13" s="4" t="inlineStr">
        <is>
          <t>SARs, Weighted Average Exercise Price, Exercised | $ / shares</t>
        </is>
      </c>
      <c r="B13" s="8" t="n">
        <v>41.77</v>
      </c>
    </row>
    <row r="14">
      <c r="A14" s="4" t="inlineStr">
        <is>
          <t>SARs, Weighted Average Exercise Price, Expired | $ / shares</t>
        </is>
      </c>
      <c r="B14" s="8" t="n">
        <v>75.58</v>
      </c>
    </row>
    <row r="15">
      <c r="A15" s="4" t="inlineStr">
        <is>
          <t>SARs, Weighted Average Exercise Price, Forfeited | $ / shares</t>
        </is>
      </c>
      <c r="B15" s="8" t="n">
        <v>83.2</v>
      </c>
    </row>
    <row r="16">
      <c r="A16" s="4" t="inlineStr">
        <is>
          <t>SARs, Weighted Average Exercise Price, End of period | $ / shares</t>
        </is>
      </c>
      <c r="B16" s="8" t="n">
        <v>67.06999999999999</v>
      </c>
    </row>
    <row r="17">
      <c r="A17" s="4" t="inlineStr">
        <is>
          <t>SARs, Weighted Average Exercise Price, Exercisable | $ / shares</t>
        </is>
      </c>
      <c r="B17" s="7" t="n">
        <v>61.63</v>
      </c>
    </row>
    <row r="18">
      <c r="A18" s="4" t="inlineStr">
        <is>
          <t>SARs, Weighted Average Remaining Contractual Terms, Outstanding</t>
        </is>
      </c>
      <c r="B18" s="4" t="inlineStr">
        <is>
          <t>5 years</t>
        </is>
      </c>
    </row>
    <row r="19">
      <c r="A19" s="4" t="inlineStr">
        <is>
          <t>SARs, Weighted Average Remaining Contractual Terms, Exercisable</t>
        </is>
      </c>
      <c r="B19" s="4" t="inlineStr">
        <is>
          <t>3 years 9 months 18 days</t>
        </is>
      </c>
    </row>
    <row r="20">
      <c r="A20" s="4" t="inlineStr">
        <is>
          <t>SARs, Aggregate Intrinsic Value, Outstanding | $</t>
        </is>
      </c>
      <c r="B20" s="5" t="n">
        <v>6777</v>
      </c>
    </row>
    <row r="21">
      <c r="A21" s="4" t="inlineStr">
        <is>
          <t>SARs, Aggregate Intrinsic Value, Exercisable | $</t>
        </is>
      </c>
      <c r="B21" s="5" t="n">
        <v>677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Intrinsic Value Of Awards Exercised And Fair Value Of Awards Vested) (Details) - USD ($) $ in Thousands</t>
        </is>
      </c>
      <c r="B1" s="2" t="inlineStr">
        <is>
          <t>12 Months Ended</t>
        </is>
      </c>
    </row>
    <row r="2">
      <c r="B2" s="2" t="inlineStr">
        <is>
          <t>Oct. 03, 2020</t>
        </is>
      </c>
      <c r="C2" s="2" t="inlineStr">
        <is>
          <t>Sep. 28, 2019</t>
        </is>
      </c>
      <c r="D2" s="2" t="inlineStr">
        <is>
          <t>Sep. 29, 2018</t>
        </is>
      </c>
    </row>
    <row r="3">
      <c r="A3" s="4" t="inlineStr">
        <is>
          <t>Stock Appreciation Rights (SARs)</t>
        </is>
      </c>
    </row>
    <row r="4">
      <c r="A4" s="3" t="inlineStr">
        <is>
          <t>Share-based Compensation Arrangement by Share-based Payment Award</t>
        </is>
      </c>
    </row>
    <row r="5">
      <c r="A5" s="4" t="inlineStr">
        <is>
          <t>Intrinsic value of SARs exercised</t>
        </is>
      </c>
      <c r="B5" s="5" t="n">
        <v>2665</v>
      </c>
      <c r="C5" s="5" t="n">
        <v>10616</v>
      </c>
      <c r="D5" s="5" t="n">
        <v>7268</v>
      </c>
    </row>
    <row r="6">
      <c r="A6" s="4" t="inlineStr">
        <is>
          <t>Total fair value of awards vested</t>
        </is>
      </c>
      <c r="B6" s="6" t="n">
        <v>2825</v>
      </c>
      <c r="C6" s="6" t="n">
        <v>2871</v>
      </c>
      <c r="D6" s="6" t="n">
        <v>3282</v>
      </c>
    </row>
    <row r="7">
      <c r="A7" s="4" t="inlineStr">
        <is>
          <t>Stock Options</t>
        </is>
      </c>
    </row>
    <row r="8">
      <c r="A8" s="3" t="inlineStr">
        <is>
          <t>Share-based Compensation Arrangement by Share-based Payment Award</t>
        </is>
      </c>
    </row>
    <row r="9">
      <c r="A9" s="4" t="inlineStr">
        <is>
          <t>Intrinsic value of options exercised</t>
        </is>
      </c>
      <c r="B9" s="6" t="n">
        <v>0</v>
      </c>
      <c r="C9" s="6" t="n">
        <v>0</v>
      </c>
      <c r="D9" s="6" t="n">
        <v>932</v>
      </c>
    </row>
    <row r="10">
      <c r="A10" s="4" t="inlineStr">
        <is>
          <t>Total fair value of options vested</t>
        </is>
      </c>
      <c r="B10" s="5" t="n">
        <v>0</v>
      </c>
      <c r="C10" s="5" t="n">
        <v>0</v>
      </c>
      <c r="D10" s="5" t="n">
        <v>5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Schedule Of Performance-Based Restricted Stock Units Activity) (Details) - Performance-based Restricted Stock Units (PSUs)</t>
        </is>
      </c>
      <c r="B1" s="2" t="inlineStr">
        <is>
          <t>12 Months Ended</t>
        </is>
      </c>
    </row>
    <row r="2">
      <c r="B2" s="2" t="inlineStr">
        <is>
          <t>Oct. 03, 2020$ / sharesshares</t>
        </is>
      </c>
    </row>
    <row r="3">
      <c r="A3" s="3" t="inlineStr">
        <is>
          <t>Share-based Compensation Arrangement by Share-based Payment Award, Equity Instruments Other than Options, Nonvested, Number of Shares [Roll Forward]</t>
        </is>
      </c>
    </row>
    <row r="4">
      <c r="A4" s="4" t="inlineStr">
        <is>
          <t>PSUs, Nonvested, Beginning of period | shares</t>
        </is>
      </c>
      <c r="B4" s="6" t="n">
        <v>65019</v>
      </c>
    </row>
    <row r="5">
      <c r="A5" s="4" t="inlineStr">
        <is>
          <t>PSUs, Granted | shares</t>
        </is>
      </c>
      <c r="B5" s="6" t="n">
        <v>34129</v>
      </c>
    </row>
    <row r="6">
      <c r="A6" s="4" t="inlineStr">
        <is>
          <t>PSUs, Vested | shares</t>
        </is>
      </c>
      <c r="B6" s="6" t="n">
        <v>-29195</v>
      </c>
    </row>
    <row r="7">
      <c r="A7" s="4" t="inlineStr">
        <is>
          <t>PSUs, Forfeited | shares</t>
        </is>
      </c>
      <c r="B7" s="6" t="n">
        <v>-5112</v>
      </c>
    </row>
    <row r="8">
      <c r="A8" s="4" t="inlineStr">
        <is>
          <t>PSUs, Nonvested, End of period | shares</t>
        </is>
      </c>
      <c r="B8" s="6" t="n">
        <v>64841</v>
      </c>
    </row>
    <row r="9">
      <c r="A9" s="4" t="inlineStr">
        <is>
          <t>Weighted Average Grant Date Fair Value, Beginning balance | $ / shares</t>
        </is>
      </c>
      <c r="B9" s="7" t="n">
        <v>81.2</v>
      </c>
    </row>
    <row r="10">
      <c r="A10" s="4" t="inlineStr">
        <is>
          <t>Weighted Average Grant Date Fair Value, Granted | $ / shares</t>
        </is>
      </c>
      <c r="B10" s="8" t="n">
        <v>85.95</v>
      </c>
    </row>
    <row r="11">
      <c r="A11" s="4" t="inlineStr">
        <is>
          <t>Weighted Average Grant Date Fair Value, Vested | $ / shares</t>
        </is>
      </c>
      <c r="B11" s="8" t="n">
        <v>82.31</v>
      </c>
    </row>
    <row r="12">
      <c r="A12" s="4" t="inlineStr">
        <is>
          <t>Weighted Average Grant Date Fair Value, Forfeited | $ / shares</t>
        </is>
      </c>
      <c r="B12" s="8" t="n">
        <v>82.36</v>
      </c>
    </row>
    <row r="13">
      <c r="A13" s="4" t="inlineStr">
        <is>
          <t>Weighted Average Grant Date Fair Value, Ending balance | $ / shares</t>
        </is>
      </c>
      <c r="B13" s="7" t="n">
        <v>83.1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AOCIL by Component) (Details) - USD ($) $ in Thousands</t>
        </is>
      </c>
      <c r="B1" s="2" t="inlineStr">
        <is>
          <t>12 Months Ended</t>
        </is>
      </c>
    </row>
    <row r="2">
      <c r="B2" s="2" t="inlineStr">
        <is>
          <t>Oct. 03, 2020</t>
        </is>
      </c>
      <c r="C2" s="2" t="inlineStr">
        <is>
          <t>Sep. 28, 2019</t>
        </is>
      </c>
      <c r="D2" s="2" t="inlineStr">
        <is>
          <t>Sep. 29, 2018</t>
        </is>
      </c>
    </row>
    <row r="3">
      <c r="A3" s="3" t="inlineStr">
        <is>
          <t>AOCIL Attributable to Parent, Net of Tax [Roll Forward]</t>
        </is>
      </c>
    </row>
    <row r="4">
      <c r="A4" s="4" t="inlineStr">
        <is>
          <t>Beginning of year - Moog shareholder's equity, Amount</t>
        </is>
      </c>
      <c r="B4" s="5" t="n">
        <v>1322481</v>
      </c>
      <c r="C4" s="5" t="n">
        <v>1224986</v>
      </c>
    </row>
    <row r="5">
      <c r="A5" s="4" t="inlineStr">
        <is>
          <t>Other comprehensive income (loss)</t>
        </is>
      </c>
      <c r="B5" s="6" t="n">
        <v>130024</v>
      </c>
      <c r="C5" s="6" t="n">
        <v>-42685</v>
      </c>
      <c r="D5" s="5" t="n">
        <v>11624</v>
      </c>
    </row>
    <row r="6">
      <c r="A6" s="4" t="inlineStr">
        <is>
          <t>End of year - Moog shareholder's equity, Amount</t>
        </is>
      </c>
      <c r="B6" s="6" t="n">
        <v>1243083</v>
      </c>
      <c r="C6" s="6" t="n">
        <v>1322481</v>
      </c>
      <c r="D6" s="6" t="n">
        <v>1224986</v>
      </c>
    </row>
    <row r="7">
      <c r="A7" s="4" t="inlineStr">
        <is>
          <t>Accumulated foreign currency translation</t>
        </is>
      </c>
    </row>
    <row r="8">
      <c r="A8" s="3" t="inlineStr">
        <is>
          <t>AOCIL Attributable to Parent, Net of Tax [Roll Forward]</t>
        </is>
      </c>
    </row>
    <row r="9">
      <c r="A9" s="4" t="inlineStr">
        <is>
          <t>Beginning of year - Moog shareholder's equity, Amount</t>
        </is>
      </c>
      <c r="B9" s="6" t="n">
        <v>-129399</v>
      </c>
      <c r="C9" s="6" t="n">
        <v>-99415</v>
      </c>
    </row>
    <row r="10">
      <c r="A10" s="4" t="inlineStr">
        <is>
          <t>Other comprehensive income (loss) before reclassifications</t>
        </is>
      </c>
      <c r="B10" s="6" t="n">
        <v>26898</v>
      </c>
      <c r="C10" s="6" t="n">
        <v>-26501</v>
      </c>
    </row>
    <row r="11">
      <c r="A11" s="4" t="inlineStr">
        <is>
          <t>Amounts reclassified from AOCIL</t>
        </is>
      </c>
      <c r="B11" s="6" t="n">
        <v>-493</v>
      </c>
      <c r="C11" s="6" t="n">
        <v>-3483</v>
      </c>
    </row>
    <row r="12">
      <c r="A12" s="4" t="inlineStr">
        <is>
          <t>Other comprehensive income (loss)</t>
        </is>
      </c>
      <c r="B12" s="6" t="n">
        <v>26405</v>
      </c>
      <c r="C12" s="6" t="n">
        <v>-29984</v>
      </c>
    </row>
    <row r="13">
      <c r="A13" s="4" t="inlineStr">
        <is>
          <t>End of year - Moog shareholder's equity, Amount</t>
        </is>
      </c>
      <c r="B13" s="6" t="n">
        <v>-102994</v>
      </c>
      <c r="C13" s="6" t="n">
        <v>-129399</v>
      </c>
      <c r="D13" s="6" t="n">
        <v>-99415</v>
      </c>
    </row>
    <row r="14">
      <c r="A14" s="4" t="inlineStr">
        <is>
          <t>Accumulated retirement liability</t>
        </is>
      </c>
    </row>
    <row r="15">
      <c r="A15" s="3" t="inlineStr">
        <is>
          <t>AOCIL Attributable to Parent, Net of Tax [Roll Forward]</t>
        </is>
      </c>
    </row>
    <row r="16">
      <c r="A16" s="4" t="inlineStr">
        <is>
          <t>Beginning of year - Moog shareholder's equity, Amount</t>
        </is>
      </c>
      <c r="B16" s="6" t="n">
        <v>-285734</v>
      </c>
      <c r="C16" s="6" t="n">
        <v>-272928</v>
      </c>
    </row>
    <row r="17">
      <c r="A17" s="4" t="inlineStr">
        <is>
          <t>Other comprehensive income (loss) before reclassifications</t>
        </is>
      </c>
      <c r="B17" s="6" t="n">
        <v>-13659</v>
      </c>
      <c r="C17" s="6" t="n">
        <v>-35606</v>
      </c>
    </row>
    <row r="18">
      <c r="A18" s="4" t="inlineStr">
        <is>
          <t>Amounts reclassified from AOCIL</t>
        </is>
      </c>
      <c r="B18" s="6" t="n">
        <v>115740</v>
      </c>
      <c r="C18" s="6" t="n">
        <v>22800</v>
      </c>
    </row>
    <row r="19">
      <c r="A19" s="4" t="inlineStr">
        <is>
          <t>Other comprehensive income (loss)</t>
        </is>
      </c>
      <c r="B19" s="6" t="n">
        <v>102081</v>
      </c>
      <c r="C19" s="6" t="n">
        <v>-12806</v>
      </c>
    </row>
    <row r="20">
      <c r="A20" s="4" t="inlineStr">
        <is>
          <t>End of year - Moog shareholder's equity, Amount</t>
        </is>
      </c>
      <c r="B20" s="6" t="n">
        <v>-183653</v>
      </c>
      <c r="C20" s="6" t="n">
        <v>-285734</v>
      </c>
      <c r="D20" s="6" t="n">
        <v>-272928</v>
      </c>
    </row>
    <row r="21">
      <c r="A21" s="4" t="inlineStr">
        <is>
          <t>Accumulated gain (loss) on derivatives</t>
        </is>
      </c>
    </row>
    <row r="22">
      <c r="A22" s="3" t="inlineStr">
        <is>
          <t>AOCIL Attributable to Parent, Net of Tax [Roll Forward]</t>
        </is>
      </c>
    </row>
    <row r="23">
      <c r="A23" s="4" t="inlineStr">
        <is>
          <t>Beginning of year - Moog shareholder's equity, Amount</t>
        </is>
      </c>
      <c r="B23" s="6" t="n">
        <v>-344</v>
      </c>
      <c r="C23" s="6" t="n">
        <v>-449</v>
      </c>
    </row>
    <row r="24">
      <c r="A24" s="4" t="inlineStr">
        <is>
          <t>Other comprehensive income (loss) before reclassifications</t>
        </is>
      </c>
      <c r="B24" s="6" t="n">
        <v>2245</v>
      </c>
      <c r="C24" s="6" t="n">
        <v>41</v>
      </c>
    </row>
    <row r="25">
      <c r="A25" s="4" t="inlineStr">
        <is>
          <t>Amounts reclassified from AOCIL</t>
        </is>
      </c>
      <c r="B25" s="6" t="n">
        <v>-707</v>
      </c>
      <c r="C25" s="6" t="n">
        <v>64</v>
      </c>
    </row>
    <row r="26">
      <c r="A26" s="4" t="inlineStr">
        <is>
          <t>Other comprehensive income (loss)</t>
        </is>
      </c>
      <c r="B26" s="6" t="n">
        <v>1538</v>
      </c>
      <c r="C26" s="6" t="n">
        <v>105</v>
      </c>
    </row>
    <row r="27">
      <c r="A27" s="4" t="inlineStr">
        <is>
          <t>End of year - Moog shareholder's equity, Amount</t>
        </is>
      </c>
      <c r="B27" s="6" t="n">
        <v>1194</v>
      </c>
      <c r="C27" s="6" t="n">
        <v>-344</v>
      </c>
      <c r="D27" s="6" t="n">
        <v>-449</v>
      </c>
    </row>
    <row r="28">
      <c r="A28" s="4" t="inlineStr">
        <is>
          <t>Accumulated Other Comprehensive (Loss) Income</t>
        </is>
      </c>
    </row>
    <row r="29">
      <c r="A29" s="3" t="inlineStr">
        <is>
          <t>AOCIL Attributable to Parent, Net of Tax [Roll Forward]</t>
        </is>
      </c>
    </row>
    <row r="30">
      <c r="A30" s="4" t="inlineStr">
        <is>
          <t>Beginning of year - Moog shareholder's equity, Amount</t>
        </is>
      </c>
      <c r="B30" s="6" t="n">
        <v>-415477</v>
      </c>
      <c r="C30" s="6" t="n">
        <v>-372792</v>
      </c>
      <c r="D30" s="6" t="n">
        <v>-337369</v>
      </c>
    </row>
    <row r="31">
      <c r="A31" s="4" t="inlineStr">
        <is>
          <t>Other comprehensive income (loss) before reclassifications</t>
        </is>
      </c>
      <c r="B31" s="6" t="n">
        <v>15484</v>
      </c>
      <c r="C31" s="6" t="n">
        <v>-62066</v>
      </c>
    </row>
    <row r="32">
      <c r="A32" s="4" t="inlineStr">
        <is>
          <t>Amounts reclassified from AOCIL</t>
        </is>
      </c>
      <c r="B32" s="6" t="n">
        <v>114540</v>
      </c>
      <c r="C32" s="6" t="n">
        <v>19381</v>
      </c>
    </row>
    <row r="33">
      <c r="A33" s="4" t="inlineStr">
        <is>
          <t>Other comprehensive income (loss)</t>
        </is>
      </c>
      <c r="B33" s="6" t="n">
        <v>130024</v>
      </c>
      <c r="C33" s="6" t="n">
        <v>-42685</v>
      </c>
      <c r="D33" s="6" t="n">
        <v>11654</v>
      </c>
    </row>
    <row r="34">
      <c r="A34" s="4" t="inlineStr">
        <is>
          <t>End of year - Moog shareholder's equity, Amount</t>
        </is>
      </c>
      <c r="B34" s="5" t="n">
        <v>-285453</v>
      </c>
      <c r="C34" s="5" t="n">
        <v>-415477</v>
      </c>
      <c r="D34" s="5" t="n">
        <v>-37279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Reclassification from AOCIL) (Details) - USD ($) $ in Thousands</t>
        </is>
      </c>
      <c r="B1" s="2" t="inlineStr">
        <is>
          <t>12 Months Ended</t>
        </is>
      </c>
    </row>
    <row r="2">
      <c r="B2" s="2" t="inlineStr">
        <is>
          <t>Oct. 03, 2020</t>
        </is>
      </c>
      <c r="C2" s="2" t="inlineStr">
        <is>
          <t>Sep. 28, 2019</t>
        </is>
      </c>
    </row>
    <row r="3">
      <c r="A3" s="3" t="inlineStr">
        <is>
          <t>Reclassification Adjustment out of Accumulated Other Comprehensive Income (Loss)</t>
        </is>
      </c>
    </row>
    <row r="4">
      <c r="A4" s="4" t="inlineStr">
        <is>
          <t>Prior service cost (credit)</t>
        </is>
      </c>
      <c r="B4" s="5" t="n">
        <v>-129</v>
      </c>
      <c r="C4" s="5" t="n">
        <v>-302</v>
      </c>
    </row>
    <row r="5">
      <c r="A5" s="4" t="inlineStr">
        <is>
          <t>Actuarial losses</t>
        </is>
      </c>
      <c r="B5" s="6" t="n">
        <v>29652</v>
      </c>
      <c r="C5" s="6" t="n">
        <v>30488</v>
      </c>
    </row>
    <row r="6">
      <c r="A6" s="4" t="inlineStr">
        <is>
          <t>Curtailment loss</t>
        </is>
      </c>
      <c r="B6" s="6" t="n">
        <v>100</v>
      </c>
      <c r="C6" s="6" t="n">
        <v>0</v>
      </c>
    </row>
    <row r="7">
      <c r="A7" s="4" t="inlineStr">
        <is>
          <t>Settlement loss</t>
        </is>
      </c>
      <c r="B7" s="6" t="n">
        <v>122000</v>
      </c>
      <c r="C7" s="6" t="n">
        <v>0</v>
      </c>
    </row>
    <row r="8">
      <c r="A8" s="4" t="inlineStr">
        <is>
          <t>Reclassification from AOCIL into earnings - Retirement liability</t>
        </is>
      </c>
      <c r="B8" s="6" t="n">
        <v>151623</v>
      </c>
      <c r="C8" s="6" t="n">
        <v>30186</v>
      </c>
    </row>
    <row r="9">
      <c r="A9" s="4" t="inlineStr">
        <is>
          <t>Tax effect - Retirement liability</t>
        </is>
      </c>
      <c r="B9" s="6" t="n">
        <v>-35883</v>
      </c>
      <c r="C9" s="6" t="n">
        <v>-7386</v>
      </c>
    </row>
    <row r="10">
      <c r="A10" s="4" t="inlineStr">
        <is>
          <t>Net reclassification from AOCIL into earnings - Retirement liability</t>
        </is>
      </c>
      <c r="B10" s="6" t="n">
        <v>115740</v>
      </c>
      <c r="C10" s="6" t="n">
        <v>22800</v>
      </c>
    </row>
    <row r="11">
      <c r="A11" s="4" t="inlineStr">
        <is>
          <t>Reclassification from AOCIL into earnings - Derivatives</t>
        </is>
      </c>
      <c r="B11" s="6" t="n">
        <v>-923</v>
      </c>
      <c r="C11" s="6" t="n">
        <v>73</v>
      </c>
    </row>
    <row r="12">
      <c r="A12" s="4" t="inlineStr">
        <is>
          <t>Tax effect - Derivatives</t>
        </is>
      </c>
      <c r="B12" s="6" t="n">
        <v>216</v>
      </c>
      <c r="C12" s="6" t="n">
        <v>-9</v>
      </c>
    </row>
    <row r="13">
      <c r="A13" s="4" t="inlineStr">
        <is>
          <t>Net reclassification from AOCIL into earnings - Derivatives</t>
        </is>
      </c>
      <c r="B13" s="6" t="n">
        <v>-707</v>
      </c>
      <c r="C13" s="6" t="n">
        <v>64</v>
      </c>
    </row>
    <row r="14">
      <c r="A14" s="4" t="inlineStr">
        <is>
          <t>Foreign currency contracts | Sales</t>
        </is>
      </c>
    </row>
    <row r="15">
      <c r="A15" s="3" t="inlineStr">
        <is>
          <t>Reclassification Adjustment out of Accumulated Other Comprehensive Income (Loss)</t>
        </is>
      </c>
    </row>
    <row r="16">
      <c r="A16" s="4" t="inlineStr">
        <is>
          <t>Derivatives Gain (Loss) Reclassified from AOCIL into earnings</t>
        </is>
      </c>
      <c r="B16" s="6" t="n">
        <v>-48</v>
      </c>
      <c r="C16" s="6" t="n">
        <v>106</v>
      </c>
    </row>
    <row r="17">
      <c r="A17" s="4" t="inlineStr">
        <is>
          <t>Foreign currency contracts | Cost of sales</t>
        </is>
      </c>
    </row>
    <row r="18">
      <c r="A18" s="3" t="inlineStr">
        <is>
          <t>Reclassification Adjustment out of Accumulated Other Comprehensive Income (Loss)</t>
        </is>
      </c>
    </row>
    <row r="19">
      <c r="A19" s="4" t="inlineStr">
        <is>
          <t>Derivatives Gain (Loss) Reclassified from AOCIL into earnings</t>
        </is>
      </c>
      <c r="B19" s="6" t="n">
        <v>-874</v>
      </c>
      <c r="C19" s="6" t="n">
        <v>1108</v>
      </c>
    </row>
    <row r="20">
      <c r="A20" s="4" t="inlineStr">
        <is>
          <t>Interest rate swaps | Interest</t>
        </is>
      </c>
    </row>
    <row r="21">
      <c r="A21" s="3" t="inlineStr">
        <is>
          <t>Reclassification Adjustment out of Accumulated Other Comprehensive Income (Loss)</t>
        </is>
      </c>
    </row>
    <row r="22">
      <c r="A22" s="4" t="inlineStr">
        <is>
          <t>Derivatives Gain (Loss) Reclassified from AOCIL into earnings</t>
        </is>
      </c>
      <c r="B22" s="5" t="n">
        <v>-1</v>
      </c>
      <c r="C22" s="5" t="n">
        <v>-114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Activity and Classification of Derivative Deferral in AOCI) (Details) - USD ($) $ in Thousands</t>
        </is>
      </c>
      <c r="B1" s="2" t="inlineStr">
        <is>
          <t>12 Months Ended</t>
        </is>
      </c>
    </row>
    <row r="2">
      <c r="B2" s="2" t="inlineStr">
        <is>
          <t>Oct. 03, 2020</t>
        </is>
      </c>
      <c r="C2" s="2" t="inlineStr">
        <is>
          <t>Sep. 28, 2019</t>
        </is>
      </c>
    </row>
    <row r="3">
      <c r="A3" s="3" t="inlineStr">
        <is>
          <t>Derivative Instruments, Gain (Loss)</t>
        </is>
      </c>
    </row>
    <row r="4">
      <c r="A4" s="4" t="inlineStr">
        <is>
          <t>Net actuarial gain (loss) during period</t>
        </is>
      </c>
      <c r="B4" s="5" t="n">
        <v>-16131</v>
      </c>
      <c r="C4" s="5" t="n">
        <v>-44001</v>
      </c>
    </row>
    <row r="5">
      <c r="A5" s="4" t="inlineStr">
        <is>
          <t>Tax effect - Retirement liability</t>
        </is>
      </c>
      <c r="B5" s="6" t="n">
        <v>2472</v>
      </c>
      <c r="C5" s="6" t="n">
        <v>8395</v>
      </c>
    </row>
    <row r="6">
      <c r="A6" s="4" t="inlineStr">
        <is>
          <t>Net deferral in AOCIL of retirement liability</t>
        </is>
      </c>
      <c r="B6" s="6" t="n">
        <v>-13659</v>
      </c>
      <c r="C6" s="6" t="n">
        <v>-35606</v>
      </c>
    </row>
    <row r="7">
      <c r="A7" s="4" t="inlineStr">
        <is>
          <t>Net deferral in AOCIL of derivatives (effective portion)</t>
        </is>
      </c>
      <c r="B7" s="6" t="n">
        <v>2918</v>
      </c>
      <c r="C7" s="6" t="n">
        <v>114</v>
      </c>
    </row>
    <row r="8">
      <c r="A8" s="4" t="inlineStr">
        <is>
          <t>Tax effect - Derivatives</t>
        </is>
      </c>
      <c r="B8" s="6" t="n">
        <v>-673</v>
      </c>
      <c r="C8" s="6" t="n">
        <v>-73</v>
      </c>
    </row>
    <row r="9">
      <c r="A9" s="4" t="inlineStr">
        <is>
          <t>Net deferral in AOCIL of derivatives</t>
        </is>
      </c>
      <c r="B9" s="6" t="n">
        <v>2245</v>
      </c>
      <c r="C9" s="6" t="n">
        <v>41</v>
      </c>
    </row>
    <row r="10">
      <c r="A10" s="4" t="inlineStr">
        <is>
          <t>Foreign currency contracts</t>
        </is>
      </c>
    </row>
    <row r="11">
      <c r="A11" s="3" t="inlineStr">
        <is>
          <t>Derivative Instruments, Gain (Loss)</t>
        </is>
      </c>
    </row>
    <row r="12">
      <c r="A12" s="4" t="inlineStr">
        <is>
          <t>Net deferral in AOCIL of derivatives (effective portion)</t>
        </is>
      </c>
      <c r="B12" s="6" t="n">
        <v>2965</v>
      </c>
      <c r="C12" s="6" t="n">
        <v>639</v>
      </c>
    </row>
    <row r="13">
      <c r="A13" s="4" t="inlineStr">
        <is>
          <t>Interest rate swaps</t>
        </is>
      </c>
    </row>
    <row r="14">
      <c r="A14" s="3" t="inlineStr">
        <is>
          <t>Derivative Instruments, Gain (Loss)</t>
        </is>
      </c>
    </row>
    <row r="15">
      <c r="A15" s="4" t="inlineStr">
        <is>
          <t>Net deferral in AOCIL of derivatives (effective portion)</t>
        </is>
      </c>
      <c r="B15" s="5" t="n">
        <v>-47</v>
      </c>
      <c r="C15" s="5" t="n">
        <v>-52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03, 2020</t>
        </is>
      </c>
    </row>
    <row r="3">
      <c r="A3" s="3" t="inlineStr">
        <is>
          <t>Inventory Disclosure [Abstract]</t>
        </is>
      </c>
    </row>
    <row r="4">
      <c r="A4" s="4" t="inlineStr">
        <is>
          <t>Inventories</t>
        </is>
      </c>
      <c r="B4" s="4" t="inlineStr">
        <is>
          <t>Inventories Inventories, net of reserves, consist of: October 3, September 28, Raw materials and purchased parts $ 235,906 $ 189,875 Work in progress 327,990 276,538 Finished goods 59,147 68,561 Inventories, net $ 623,043 $ 534,974 There are no material inventoried costs relating to over-time contracts where revenue is accounted for using the cost-to-cost method of accounting as of October 3, 2020 and September 28, 2019 . Net inventory disclosed above reflects non-cash inventory reserves of $16,319 as of October 3, 2020 due to the impact of the COVID-19 pandemi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Narrative) (Details) - USD ($) $ in Thousands</t>
        </is>
      </c>
      <c r="B1" s="2" t="inlineStr">
        <is>
          <t>3 Months Ended</t>
        </is>
      </c>
      <c r="J1" s="2" t="inlineStr">
        <is>
          <t>12 Months Ended</t>
        </is>
      </c>
    </row>
    <row r="2">
      <c r="B2" s="2" t="inlineStr">
        <is>
          <t>Oct. 03,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c r="L2" s="2" t="inlineStr">
        <is>
          <t>Sep. 29, 2018</t>
        </is>
      </c>
    </row>
    <row r="3">
      <c r="A3" s="3" t="inlineStr">
        <is>
          <t>Revenue, Major Customer and Product Lines</t>
        </is>
      </c>
    </row>
    <row r="4">
      <c r="A4" s="4" t="inlineStr">
        <is>
          <t>Sales</t>
        </is>
      </c>
      <c r="B4" s="5" t="n">
        <v>706895</v>
      </c>
      <c r="C4" s="5" t="n">
        <v>657539</v>
      </c>
      <c r="D4" s="5" t="n">
        <v>765277</v>
      </c>
      <c r="E4" s="5" t="n">
        <v>754843</v>
      </c>
      <c r="F4" s="5" t="n">
        <v>765207</v>
      </c>
      <c r="G4" s="5" t="n">
        <v>740969</v>
      </c>
      <c r="H4" s="5" t="n">
        <v>718811</v>
      </c>
      <c r="I4" s="5" t="n">
        <v>679676</v>
      </c>
      <c r="J4" s="5" t="n">
        <v>2884554</v>
      </c>
      <c r="K4" s="5" t="n">
        <v>2904663</v>
      </c>
      <c r="L4" s="5" t="n">
        <v>2709468</v>
      </c>
    </row>
    <row r="5">
      <c r="A5" s="4" t="inlineStr">
        <is>
          <t>Aircraft Controls</t>
        </is>
      </c>
    </row>
    <row r="6">
      <c r="A6" s="3" t="inlineStr">
        <is>
          <t>Revenue, Major Customer and Product Lines</t>
        </is>
      </c>
    </row>
    <row r="7">
      <c r="A7" s="4" t="inlineStr">
        <is>
          <t>Sales</t>
        </is>
      </c>
      <c r="J7" s="5" t="n">
        <v>1205750</v>
      </c>
      <c r="K7" s="5" t="n">
        <v>1302972</v>
      </c>
      <c r="L7" s="5" t="n">
        <v>1193505</v>
      </c>
    </row>
    <row r="8">
      <c r="A8" s="4" t="inlineStr">
        <is>
          <t>Aircraft Controls | Aftermarket Sales | Net Sales, Segment</t>
        </is>
      </c>
    </row>
    <row r="9">
      <c r="A9" s="3" t="inlineStr">
        <is>
          <t>Revenue, Major Customer and Product Lines</t>
        </is>
      </c>
    </row>
    <row r="10">
      <c r="A10" s="4" t="inlineStr">
        <is>
          <t>Percentage of sales</t>
        </is>
      </c>
      <c r="J10" s="4" t="inlineStr">
        <is>
          <t>30.00%</t>
        </is>
      </c>
      <c r="K10" s="4" t="inlineStr">
        <is>
          <t>27.00%</t>
        </is>
      </c>
      <c r="L10" s="4" t="inlineStr">
        <is>
          <t>29.00%</t>
        </is>
      </c>
    </row>
    <row r="11">
      <c r="A11" s="4" t="inlineStr">
        <is>
          <t>Boeing</t>
        </is>
      </c>
    </row>
    <row r="12">
      <c r="A12" s="3" t="inlineStr">
        <is>
          <t>Revenue, Major Customer and Product Lines</t>
        </is>
      </c>
    </row>
    <row r="13">
      <c r="A13" s="4" t="inlineStr">
        <is>
          <t>Sales</t>
        </is>
      </c>
      <c r="J13" s="5" t="n">
        <v>402960</v>
      </c>
      <c r="K13" s="5" t="n">
        <v>370306</v>
      </c>
      <c r="L13" s="5" t="n">
        <v>382184</v>
      </c>
    </row>
    <row r="14">
      <c r="A14" s="4" t="inlineStr">
        <is>
          <t>Boeing | Customer Concentration Risk | Net Sales</t>
        </is>
      </c>
    </row>
    <row r="15">
      <c r="A15" s="3" t="inlineStr">
        <is>
          <t>Revenue, Major Customer and Product Lines</t>
        </is>
      </c>
    </row>
    <row r="16">
      <c r="A16" s="4" t="inlineStr">
        <is>
          <t>Percentage of sales</t>
        </is>
      </c>
      <c r="J16" s="4" t="inlineStr">
        <is>
          <t>14.00%</t>
        </is>
      </c>
      <c r="K16" s="4" t="inlineStr">
        <is>
          <t>13.00%</t>
        </is>
      </c>
      <c r="L16" s="4" t="inlineStr">
        <is>
          <t>14.00%</t>
        </is>
      </c>
    </row>
    <row r="17">
      <c r="A17" s="4" t="inlineStr">
        <is>
          <t>Boeing Commercial Airplanes</t>
        </is>
      </c>
    </row>
    <row r="18">
      <c r="A18" s="3" t="inlineStr">
        <is>
          <t>Revenue, Major Customer and Product Lines</t>
        </is>
      </c>
    </row>
    <row r="19">
      <c r="A19" s="4" t="inlineStr">
        <is>
          <t>Sales</t>
        </is>
      </c>
      <c r="J19" s="5" t="n">
        <v>206648</v>
      </c>
      <c r="K19" s="5" t="n">
        <v>264805</v>
      </c>
      <c r="L19" s="5" t="n">
        <v>238118</v>
      </c>
    </row>
    <row r="20">
      <c r="A20" s="4" t="inlineStr">
        <is>
          <t>Government Prime and Sub-Contract</t>
        </is>
      </c>
    </row>
    <row r="21">
      <c r="A21" s="3" t="inlineStr">
        <is>
          <t>Revenue, Major Customer and Product Lines</t>
        </is>
      </c>
    </row>
    <row r="22">
      <c r="A22" s="4" t="inlineStr">
        <is>
          <t>Sales</t>
        </is>
      </c>
      <c r="J22" s="5" t="n">
        <v>1187322</v>
      </c>
      <c r="K22" s="5" t="n">
        <v>1017905</v>
      </c>
      <c r="L22" s="5" t="n">
        <v>897882</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Sales by Market Type) (Details) - USD ($) $ in Thousands</t>
        </is>
      </c>
      <c r="B1" s="2" t="inlineStr">
        <is>
          <t>3 Months Ended</t>
        </is>
      </c>
      <c r="J1" s="2" t="inlineStr">
        <is>
          <t>12 Months Ended</t>
        </is>
      </c>
    </row>
    <row r="2">
      <c r="B2" s="2" t="inlineStr">
        <is>
          <t>Oct. 03,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c r="L2" s="2" t="inlineStr">
        <is>
          <t>Sep. 29, 2018</t>
        </is>
      </c>
    </row>
    <row r="3">
      <c r="A3" s="3" t="inlineStr">
        <is>
          <t>Segment Reporting Information [Line Items]</t>
        </is>
      </c>
    </row>
    <row r="4">
      <c r="A4" s="4" t="inlineStr">
        <is>
          <t>Net sales</t>
        </is>
      </c>
      <c r="B4" s="5" t="n">
        <v>706895</v>
      </c>
      <c r="C4" s="5" t="n">
        <v>657539</v>
      </c>
      <c r="D4" s="5" t="n">
        <v>765277</v>
      </c>
      <c r="E4" s="5" t="n">
        <v>754843</v>
      </c>
      <c r="F4" s="5" t="n">
        <v>765207</v>
      </c>
      <c r="G4" s="5" t="n">
        <v>740969</v>
      </c>
      <c r="H4" s="5" t="n">
        <v>718811</v>
      </c>
      <c r="I4" s="5" t="n">
        <v>679676</v>
      </c>
      <c r="J4" s="5" t="n">
        <v>2884554</v>
      </c>
      <c r="K4" s="5" t="n">
        <v>2904663</v>
      </c>
      <c r="L4" s="5" t="n">
        <v>2709468</v>
      </c>
    </row>
    <row r="5">
      <c r="A5" s="4" t="inlineStr">
        <is>
          <t>Aircraft Controls</t>
        </is>
      </c>
    </row>
    <row r="6">
      <c r="A6" s="3" t="inlineStr">
        <is>
          <t>Segment Reporting Information [Line Items]</t>
        </is>
      </c>
    </row>
    <row r="7">
      <c r="A7" s="4" t="inlineStr">
        <is>
          <t>Net sales</t>
        </is>
      </c>
      <c r="J7" s="6" t="n">
        <v>1205750</v>
      </c>
      <c r="K7" s="6" t="n">
        <v>1302972</v>
      </c>
      <c r="L7" s="6" t="n">
        <v>1193505</v>
      </c>
    </row>
    <row r="8">
      <c r="A8" s="4" t="inlineStr">
        <is>
          <t>Space and Defense Controls</t>
        </is>
      </c>
    </row>
    <row r="9">
      <c r="A9" s="3" t="inlineStr">
        <is>
          <t>Segment Reporting Information [Line Items]</t>
        </is>
      </c>
    </row>
    <row r="10">
      <c r="A10" s="4" t="inlineStr">
        <is>
          <t>Net sales</t>
        </is>
      </c>
      <c r="J10" s="6" t="n">
        <v>770114</v>
      </c>
      <c r="K10" s="6" t="n">
        <v>683468</v>
      </c>
      <c r="L10" s="6" t="n">
        <v>580877</v>
      </c>
    </row>
    <row r="11">
      <c r="A11" s="4" t="inlineStr">
        <is>
          <t>Industrial Systems</t>
        </is>
      </c>
    </row>
    <row r="12">
      <c r="A12" s="3" t="inlineStr">
        <is>
          <t>Segment Reporting Information [Line Items]</t>
        </is>
      </c>
    </row>
    <row r="13">
      <c r="A13" s="4" t="inlineStr">
        <is>
          <t>Net sales</t>
        </is>
      </c>
      <c r="J13" s="6" t="n">
        <v>908690</v>
      </c>
      <c r="K13" s="6" t="n">
        <v>918223</v>
      </c>
      <c r="L13" s="6" t="n">
        <v>935086</v>
      </c>
    </row>
    <row r="14">
      <c r="A14" s="4" t="inlineStr">
        <is>
          <t>Military | Aircraft Controls</t>
        </is>
      </c>
    </row>
    <row r="15">
      <c r="A15" s="3" t="inlineStr">
        <is>
          <t>Segment Reporting Information [Line Items]</t>
        </is>
      </c>
    </row>
    <row r="16">
      <c r="A16" s="4" t="inlineStr">
        <is>
          <t>Net sales</t>
        </is>
      </c>
      <c r="J16" s="6" t="n">
        <v>721024</v>
      </c>
      <c r="K16" s="6" t="n">
        <v>622126</v>
      </c>
      <c r="L16" s="6" t="n">
        <v>571886</v>
      </c>
    </row>
    <row r="17">
      <c r="A17" s="4" t="inlineStr">
        <is>
          <t>Commercial | Aircraft Controls</t>
        </is>
      </c>
    </row>
    <row r="18">
      <c r="A18" s="3" t="inlineStr">
        <is>
          <t>Segment Reporting Information [Line Items]</t>
        </is>
      </c>
    </row>
    <row r="19">
      <c r="A19" s="4" t="inlineStr">
        <is>
          <t>Net sales</t>
        </is>
      </c>
      <c r="J19" s="6" t="n">
        <v>484726</v>
      </c>
      <c r="K19" s="6" t="n">
        <v>680846</v>
      </c>
      <c r="L19" s="6" t="n">
        <v>621619</v>
      </c>
    </row>
    <row r="20">
      <c r="A20" s="4" t="inlineStr">
        <is>
          <t>Space | Space and Defense Controls</t>
        </is>
      </c>
    </row>
    <row r="21">
      <c r="A21" s="3" t="inlineStr">
        <is>
          <t>Segment Reporting Information [Line Items]</t>
        </is>
      </c>
    </row>
    <row r="22">
      <c r="A22" s="4" t="inlineStr">
        <is>
          <t>Net sales</t>
        </is>
      </c>
      <c r="J22" s="6" t="n">
        <v>294254</v>
      </c>
      <c r="K22" s="6" t="n">
        <v>218970</v>
      </c>
      <c r="L22" s="6" t="n">
        <v>214741</v>
      </c>
    </row>
    <row r="23">
      <c r="A23" s="4" t="inlineStr">
        <is>
          <t>Defense | Space and Defense Controls</t>
        </is>
      </c>
    </row>
    <row r="24">
      <c r="A24" s="3" t="inlineStr">
        <is>
          <t>Segment Reporting Information [Line Items]</t>
        </is>
      </c>
    </row>
    <row r="25">
      <c r="A25" s="4" t="inlineStr">
        <is>
          <t>Net sales</t>
        </is>
      </c>
      <c r="J25" s="6" t="n">
        <v>475860</v>
      </c>
      <c r="K25" s="6" t="n">
        <v>464498</v>
      </c>
      <c r="L25" s="6" t="n">
        <v>366136</v>
      </c>
    </row>
    <row r="26">
      <c r="A26" s="4" t="inlineStr">
        <is>
          <t>Energy | Industrial Systems</t>
        </is>
      </c>
    </row>
    <row r="27">
      <c r="A27" s="3" t="inlineStr">
        <is>
          <t>Segment Reporting Information [Line Items]</t>
        </is>
      </c>
    </row>
    <row r="28">
      <c r="A28" s="4" t="inlineStr">
        <is>
          <t>Net sales</t>
        </is>
      </c>
      <c r="J28" s="6" t="n">
        <v>127693</v>
      </c>
      <c r="K28" s="6" t="n">
        <v>120771</v>
      </c>
      <c r="L28" s="6" t="n">
        <v>163888</v>
      </c>
    </row>
    <row r="29">
      <c r="A29" s="4" t="inlineStr">
        <is>
          <t>Industrial Automation | Industrial Systems</t>
        </is>
      </c>
    </row>
    <row r="30">
      <c r="A30" s="3" t="inlineStr">
        <is>
          <t>Segment Reporting Information [Line Items]</t>
        </is>
      </c>
    </row>
    <row r="31">
      <c r="A31" s="4" t="inlineStr">
        <is>
          <t>Net sales</t>
        </is>
      </c>
      <c r="J31" s="6" t="n">
        <v>405291</v>
      </c>
      <c r="K31" s="6" t="n">
        <v>447515</v>
      </c>
      <c r="L31" s="6" t="n">
        <v>430754</v>
      </c>
    </row>
    <row r="32">
      <c r="A32" s="4" t="inlineStr">
        <is>
          <t>Simulation and Test | Industrial Systems</t>
        </is>
      </c>
    </row>
    <row r="33">
      <c r="A33" s="3" t="inlineStr">
        <is>
          <t>Segment Reporting Information [Line Items]</t>
        </is>
      </c>
    </row>
    <row r="34">
      <c r="A34" s="4" t="inlineStr">
        <is>
          <t>Net sales</t>
        </is>
      </c>
      <c r="J34" s="6" t="n">
        <v>102600</v>
      </c>
      <c r="K34" s="6" t="n">
        <v>122935</v>
      </c>
      <c r="L34" s="6" t="n">
        <v>127321</v>
      </c>
    </row>
    <row r="35">
      <c r="A35" s="4" t="inlineStr">
        <is>
          <t>Medical | Industrial Systems</t>
        </is>
      </c>
    </row>
    <row r="36">
      <c r="A36" s="3" t="inlineStr">
        <is>
          <t>Segment Reporting Information [Line Items]</t>
        </is>
      </c>
    </row>
    <row r="37">
      <c r="A37" s="4" t="inlineStr">
        <is>
          <t>Net sales</t>
        </is>
      </c>
      <c r="J37" s="5" t="n">
        <v>273106</v>
      </c>
      <c r="K37" s="5" t="n">
        <v>227002</v>
      </c>
      <c r="L37" s="5" t="n">
        <v>213123</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Segment Sales by Customer) (Details) - USD ($) $ in Thousands</t>
        </is>
      </c>
      <c r="B1" s="2" t="inlineStr">
        <is>
          <t>3 Months Ended</t>
        </is>
      </c>
      <c r="J1" s="2" t="inlineStr">
        <is>
          <t>12 Months Ended</t>
        </is>
      </c>
    </row>
    <row r="2">
      <c r="B2" s="2" t="inlineStr">
        <is>
          <t>Oct. 03,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c r="L2" s="2" t="inlineStr">
        <is>
          <t>Sep. 29, 2018</t>
        </is>
      </c>
    </row>
    <row r="3">
      <c r="A3" s="3" t="inlineStr">
        <is>
          <t>Segment Reporting Information [Line Items]</t>
        </is>
      </c>
    </row>
    <row r="4">
      <c r="A4" s="4" t="inlineStr">
        <is>
          <t>Net sales</t>
        </is>
      </c>
      <c r="B4" s="5" t="n">
        <v>706895</v>
      </c>
      <c r="C4" s="5" t="n">
        <v>657539</v>
      </c>
      <c r="D4" s="5" t="n">
        <v>765277</v>
      </c>
      <c r="E4" s="5" t="n">
        <v>754843</v>
      </c>
      <c r="F4" s="5" t="n">
        <v>765207</v>
      </c>
      <c r="G4" s="5" t="n">
        <v>740969</v>
      </c>
      <c r="H4" s="5" t="n">
        <v>718811</v>
      </c>
      <c r="I4" s="5" t="n">
        <v>679676</v>
      </c>
      <c r="J4" s="5" t="n">
        <v>2884554</v>
      </c>
      <c r="K4" s="5" t="n">
        <v>2904663</v>
      </c>
      <c r="L4" s="5" t="n">
        <v>2709468</v>
      </c>
    </row>
    <row r="5">
      <c r="A5" s="4" t="inlineStr">
        <is>
          <t>Aircraft Controls</t>
        </is>
      </c>
    </row>
    <row r="6">
      <c r="A6" s="3" t="inlineStr">
        <is>
          <t>Segment Reporting Information [Line Items]</t>
        </is>
      </c>
    </row>
    <row r="7">
      <c r="A7" s="4" t="inlineStr">
        <is>
          <t>Net sales</t>
        </is>
      </c>
      <c r="J7" s="6" t="n">
        <v>1205750</v>
      </c>
      <c r="K7" s="6" t="n">
        <v>1302972</v>
      </c>
      <c r="L7" s="6" t="n">
        <v>1193505</v>
      </c>
    </row>
    <row r="8">
      <c r="A8" s="4" t="inlineStr">
        <is>
          <t>Space and Defense Controls</t>
        </is>
      </c>
    </row>
    <row r="9">
      <c r="A9" s="3" t="inlineStr">
        <is>
          <t>Segment Reporting Information [Line Items]</t>
        </is>
      </c>
    </row>
    <row r="10">
      <c r="A10" s="4" t="inlineStr">
        <is>
          <t>Net sales</t>
        </is>
      </c>
      <c r="J10" s="6" t="n">
        <v>770114</v>
      </c>
      <c r="K10" s="6" t="n">
        <v>683468</v>
      </c>
      <c r="L10" s="6" t="n">
        <v>580877</v>
      </c>
    </row>
    <row r="11">
      <c r="A11" s="4" t="inlineStr">
        <is>
          <t>Industrial Systems</t>
        </is>
      </c>
    </row>
    <row r="12">
      <c r="A12" s="3" t="inlineStr">
        <is>
          <t>Segment Reporting Information [Line Items]</t>
        </is>
      </c>
    </row>
    <row r="13">
      <c r="A13" s="4" t="inlineStr">
        <is>
          <t>Net sales</t>
        </is>
      </c>
      <c r="J13" s="6" t="n">
        <v>908690</v>
      </c>
      <c r="K13" s="6" t="n">
        <v>918223</v>
      </c>
      <c r="L13" s="6" t="n">
        <v>935086</v>
      </c>
    </row>
    <row r="14">
      <c r="A14" s="4" t="inlineStr">
        <is>
          <t>Commercial</t>
        </is>
      </c>
    </row>
    <row r="15">
      <c r="A15" s="3" t="inlineStr">
        <is>
          <t>Segment Reporting Information [Line Items]</t>
        </is>
      </c>
    </row>
    <row r="16">
      <c r="A16" s="4" t="inlineStr">
        <is>
          <t>Net sales</t>
        </is>
      </c>
      <c r="J16" s="6" t="n">
        <v>1495589</v>
      </c>
      <c r="K16" s="6" t="n">
        <v>1693423</v>
      </c>
      <c r="L16" s="6" t="n">
        <v>1643042</v>
      </c>
    </row>
    <row r="17">
      <c r="A17" s="4" t="inlineStr">
        <is>
          <t>Commercial | Aircraft Controls</t>
        </is>
      </c>
    </row>
    <row r="18">
      <c r="A18" s="3" t="inlineStr">
        <is>
          <t>Segment Reporting Information [Line Items]</t>
        </is>
      </c>
    </row>
    <row r="19">
      <c r="A19" s="4" t="inlineStr">
        <is>
          <t>Net sales</t>
        </is>
      </c>
      <c r="J19" s="6" t="n">
        <v>484726</v>
      </c>
      <c r="K19" s="6" t="n">
        <v>680846</v>
      </c>
      <c r="L19" s="6" t="n">
        <v>621619</v>
      </c>
    </row>
    <row r="20">
      <c r="A20" s="4" t="inlineStr">
        <is>
          <t>Commercial | Space and Defense Controls</t>
        </is>
      </c>
    </row>
    <row r="21">
      <c r="A21" s="3" t="inlineStr">
        <is>
          <t>Segment Reporting Information [Line Items]</t>
        </is>
      </c>
    </row>
    <row r="22">
      <c r="A22" s="4" t="inlineStr">
        <is>
          <t>Net sales</t>
        </is>
      </c>
      <c r="J22" s="6" t="n">
        <v>133715</v>
      </c>
      <c r="K22" s="6" t="n">
        <v>124445</v>
      </c>
      <c r="L22" s="6" t="n">
        <v>116984</v>
      </c>
    </row>
    <row r="23">
      <c r="A23" s="4" t="inlineStr">
        <is>
          <t>Commercial | Industrial Systems</t>
        </is>
      </c>
    </row>
    <row r="24">
      <c r="A24" s="3" t="inlineStr">
        <is>
          <t>Segment Reporting Information [Line Items]</t>
        </is>
      </c>
    </row>
    <row r="25">
      <c r="A25" s="4" t="inlineStr">
        <is>
          <t>Net sales</t>
        </is>
      </c>
      <c r="J25" s="6" t="n">
        <v>877148</v>
      </c>
      <c r="K25" s="6" t="n">
        <v>888132</v>
      </c>
      <c r="L25" s="6" t="n">
        <v>904439</v>
      </c>
    </row>
    <row r="26">
      <c r="A26" s="4" t="inlineStr">
        <is>
          <t>U.S. Government (including OEM)</t>
        </is>
      </c>
    </row>
    <row r="27">
      <c r="A27" s="3" t="inlineStr">
        <is>
          <t>Segment Reporting Information [Line Items]</t>
        </is>
      </c>
    </row>
    <row r="28">
      <c r="A28" s="4" t="inlineStr">
        <is>
          <t>Net sales</t>
        </is>
      </c>
      <c r="J28" s="6" t="n">
        <v>1187322</v>
      </c>
      <c r="K28" s="6" t="n">
        <v>1017905</v>
      </c>
      <c r="L28" s="6" t="n">
        <v>897882</v>
      </c>
    </row>
    <row r="29">
      <c r="A29" s="4" t="inlineStr">
        <is>
          <t>U.S. Government (including OEM) | Aircraft Controls</t>
        </is>
      </c>
    </row>
    <row r="30">
      <c r="A30" s="3" t="inlineStr">
        <is>
          <t>Segment Reporting Information [Line Items]</t>
        </is>
      </c>
    </row>
    <row r="31">
      <c r="A31" s="4" t="inlineStr">
        <is>
          <t>Net sales</t>
        </is>
      </c>
      <c r="J31" s="6" t="n">
        <v>593093</v>
      </c>
      <c r="K31" s="6" t="n">
        <v>484203</v>
      </c>
      <c r="L31" s="6" t="n">
        <v>447148</v>
      </c>
    </row>
    <row r="32">
      <c r="A32" s="4" t="inlineStr">
        <is>
          <t>U.S. Government (including OEM) | Space and Defense Controls</t>
        </is>
      </c>
    </row>
    <row r="33">
      <c r="A33" s="3" t="inlineStr">
        <is>
          <t>Segment Reporting Information [Line Items]</t>
        </is>
      </c>
    </row>
    <row r="34">
      <c r="A34" s="4" t="inlineStr">
        <is>
          <t>Net sales</t>
        </is>
      </c>
      <c r="J34" s="6" t="n">
        <v>571045</v>
      </c>
      <c r="K34" s="6" t="n">
        <v>513250</v>
      </c>
      <c r="L34" s="6" t="n">
        <v>424848</v>
      </c>
    </row>
    <row r="35">
      <c r="A35" s="4" t="inlineStr">
        <is>
          <t>U.S. Government (including OEM) | Industrial Systems</t>
        </is>
      </c>
    </row>
    <row r="36">
      <c r="A36" s="3" t="inlineStr">
        <is>
          <t>Segment Reporting Information [Line Items]</t>
        </is>
      </c>
    </row>
    <row r="37">
      <c r="A37" s="4" t="inlineStr">
        <is>
          <t>Net sales</t>
        </is>
      </c>
      <c r="J37" s="6" t="n">
        <v>23184</v>
      </c>
      <c r="K37" s="6" t="n">
        <v>20452</v>
      </c>
      <c r="L37" s="6" t="n">
        <v>25886</v>
      </c>
    </row>
    <row r="38">
      <c r="A38" s="4" t="inlineStr">
        <is>
          <t>Other</t>
        </is>
      </c>
    </row>
    <row r="39">
      <c r="A39" s="3" t="inlineStr">
        <is>
          <t>Segment Reporting Information [Line Items]</t>
        </is>
      </c>
    </row>
    <row r="40">
      <c r="A40" s="4" t="inlineStr">
        <is>
          <t>Net sales</t>
        </is>
      </c>
      <c r="J40" s="6" t="n">
        <v>201643</v>
      </c>
      <c r="K40" s="6" t="n">
        <v>193335</v>
      </c>
      <c r="L40" s="6" t="n">
        <v>168544</v>
      </c>
    </row>
    <row r="41">
      <c r="A41" s="4" t="inlineStr">
        <is>
          <t>Other | Aircraft Controls</t>
        </is>
      </c>
    </row>
    <row r="42">
      <c r="A42" s="3" t="inlineStr">
        <is>
          <t>Segment Reporting Information [Line Items]</t>
        </is>
      </c>
    </row>
    <row r="43">
      <c r="A43" s="4" t="inlineStr">
        <is>
          <t>Net sales</t>
        </is>
      </c>
      <c r="J43" s="6" t="n">
        <v>127931</v>
      </c>
      <c r="K43" s="6" t="n">
        <v>137923</v>
      </c>
      <c r="L43" s="6" t="n">
        <v>124738</v>
      </c>
    </row>
    <row r="44">
      <c r="A44" s="4" t="inlineStr">
        <is>
          <t>Other | Space and Defense Controls</t>
        </is>
      </c>
    </row>
    <row r="45">
      <c r="A45" s="3" t="inlineStr">
        <is>
          <t>Segment Reporting Information [Line Items]</t>
        </is>
      </c>
    </row>
    <row r="46">
      <c r="A46" s="4" t="inlineStr">
        <is>
          <t>Net sales</t>
        </is>
      </c>
      <c r="J46" s="6" t="n">
        <v>65354</v>
      </c>
      <c r="K46" s="6" t="n">
        <v>45773</v>
      </c>
      <c r="L46" s="6" t="n">
        <v>39045</v>
      </c>
    </row>
    <row r="47">
      <c r="A47" s="4" t="inlineStr">
        <is>
          <t>Other | Industrial Systems</t>
        </is>
      </c>
    </row>
    <row r="48">
      <c r="A48" s="3" t="inlineStr">
        <is>
          <t>Segment Reporting Information [Line Items]</t>
        </is>
      </c>
    </row>
    <row r="49">
      <c r="A49" s="4" t="inlineStr">
        <is>
          <t>Net sales</t>
        </is>
      </c>
      <c r="J49" s="5" t="n">
        <v>8358</v>
      </c>
      <c r="K49" s="5" t="n">
        <v>9639</v>
      </c>
      <c r="L49" s="5" t="n">
        <v>4761</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perating Profit By Segment and Reconciliation to Consolidated Amounts) (Details) - USD ($) $ in Thousands</t>
        </is>
      </c>
      <c r="B1" s="2" t="inlineStr">
        <is>
          <t>12 Months Ended</t>
        </is>
      </c>
    </row>
    <row r="2">
      <c r="B2" s="2" t="inlineStr">
        <is>
          <t>Oct. 03, 2020</t>
        </is>
      </c>
      <c r="C2" s="2" t="inlineStr">
        <is>
          <t>Sep. 28, 2019</t>
        </is>
      </c>
      <c r="D2" s="2" t="inlineStr">
        <is>
          <t>Sep. 29, 2018</t>
        </is>
      </c>
    </row>
    <row r="3">
      <c r="A3" s="3" t="inlineStr">
        <is>
          <t>Segment Reporting Information [Line Items]</t>
        </is>
      </c>
    </row>
    <row r="4">
      <c r="A4" s="4" t="inlineStr">
        <is>
          <t>Operating Income (Loss)</t>
        </is>
      </c>
      <c r="B4" s="5" t="n">
        <v>216362</v>
      </c>
      <c r="C4" s="5" t="n">
        <v>321142</v>
      </c>
      <c r="D4" s="5" t="n">
        <v>262351</v>
      </c>
    </row>
    <row r="5">
      <c r="A5" s="4" t="inlineStr">
        <is>
          <t>Interest Expense</t>
        </is>
      </c>
      <c r="B5" s="6" t="n">
        <v>38897</v>
      </c>
      <c r="C5" s="6" t="n">
        <v>39269</v>
      </c>
      <c r="D5" s="6" t="n">
        <v>36238</v>
      </c>
    </row>
    <row r="6">
      <c r="A6" s="4" t="inlineStr">
        <is>
          <t>Share-based Payment Arrangement, Noncash Expense</t>
        </is>
      </c>
      <c r="B6" s="6" t="n">
        <v>5661</v>
      </c>
      <c r="C6" s="6" t="n">
        <v>6464</v>
      </c>
      <c r="D6" s="6" t="n">
        <v>5804</v>
      </c>
    </row>
    <row r="7">
      <c r="A7" s="4" t="inlineStr">
        <is>
          <t>Pension settlement</t>
        </is>
      </c>
      <c r="B7" s="6" t="n">
        <v>121324</v>
      </c>
      <c r="C7" s="6" t="n">
        <v>0</v>
      </c>
      <c r="D7" s="6" t="n">
        <v>0</v>
      </c>
    </row>
    <row r="8">
      <c r="A8" s="4" t="inlineStr">
        <is>
          <t>Net Periodic Defined Benefits Expense (Reversal of Expense), Excluding Service Cost Component</t>
        </is>
      </c>
      <c r="B8" s="6" t="n">
        <v>15231</v>
      </c>
      <c r="C8" s="6" t="n">
        <v>19552</v>
      </c>
      <c r="D8" s="6" t="n">
        <v>8436</v>
      </c>
    </row>
    <row r="9">
      <c r="A9" s="4" t="inlineStr">
        <is>
          <t>Corporate Expenses And Other</t>
        </is>
      </c>
      <c r="B9" s="6" t="n">
        <v>29832</v>
      </c>
      <c r="C9" s="6" t="n">
        <v>28905</v>
      </c>
      <c r="D9" s="6" t="n">
        <v>29694</v>
      </c>
    </row>
    <row r="10">
      <c r="A10" s="4" t="inlineStr">
        <is>
          <t>Earnings before income taxes</t>
        </is>
      </c>
      <c r="B10" s="6" t="n">
        <v>5417</v>
      </c>
      <c r="C10" s="6" t="n">
        <v>226952</v>
      </c>
      <c r="D10" s="6" t="n">
        <v>182179</v>
      </c>
    </row>
    <row r="11">
      <c r="A11" s="4" t="inlineStr">
        <is>
          <t>Depreciation, Depletion and Amortization</t>
        </is>
      </c>
      <c r="B11" s="6" t="n">
        <v>86972</v>
      </c>
      <c r="C11" s="6" t="n">
        <v>85260</v>
      </c>
      <c r="D11" s="6" t="n">
        <v>88572</v>
      </c>
    </row>
    <row r="12">
      <c r="A12" s="4" t="inlineStr">
        <is>
          <t>Assets</t>
        </is>
      </c>
      <c r="B12" s="6" t="n">
        <v>3225831</v>
      </c>
      <c r="C12" s="6" t="n">
        <v>3114237</v>
      </c>
      <c r="D12" s="6" t="n">
        <v>2964048</v>
      </c>
    </row>
    <row r="13">
      <c r="A13" s="4" t="inlineStr">
        <is>
          <t>Payments to Acquire Property, Plant, and Equipment</t>
        </is>
      </c>
      <c r="B13" s="6" t="n">
        <v>88284</v>
      </c>
      <c r="C13" s="6" t="n">
        <v>118422</v>
      </c>
      <c r="D13" s="6" t="n">
        <v>94517</v>
      </c>
    </row>
    <row r="14">
      <c r="A14" s="4" t="inlineStr">
        <is>
          <t>Aircraft Controls</t>
        </is>
      </c>
    </row>
    <row r="15">
      <c r="A15" s="3" t="inlineStr">
        <is>
          <t>Segment Reporting Information [Line Items]</t>
        </is>
      </c>
    </row>
    <row r="16">
      <c r="A16" s="4" t="inlineStr">
        <is>
          <t>Operating Income (Loss)</t>
        </is>
      </c>
      <c r="B16" s="6" t="n">
        <v>34670</v>
      </c>
      <c r="C16" s="6" t="n">
        <v>122701</v>
      </c>
      <c r="D16" s="6" t="n">
        <v>129772</v>
      </c>
    </row>
    <row r="17">
      <c r="A17" s="4" t="inlineStr">
        <is>
          <t>Depreciation, Depletion and Amortization</t>
        </is>
      </c>
      <c r="B17" s="6" t="n">
        <v>39782</v>
      </c>
      <c r="C17" s="6" t="n">
        <v>41144</v>
      </c>
      <c r="D17" s="6" t="n">
        <v>40795</v>
      </c>
    </row>
    <row r="18">
      <c r="A18" s="4" t="inlineStr">
        <is>
          <t>Assets</t>
        </is>
      </c>
      <c r="B18" s="6" t="n">
        <v>1322335</v>
      </c>
      <c r="C18" s="6" t="n">
        <v>1300781</v>
      </c>
      <c r="D18" s="6" t="n">
        <v>1168964</v>
      </c>
    </row>
    <row r="19">
      <c r="A19" s="4" t="inlineStr">
        <is>
          <t>Payments to Acquire Property, Plant, and Equipment</t>
        </is>
      </c>
      <c r="B19" s="6" t="n">
        <v>47954</v>
      </c>
      <c r="C19" s="6" t="n">
        <v>68595</v>
      </c>
      <c r="D19" s="6" t="n">
        <v>46705</v>
      </c>
    </row>
    <row r="20">
      <c r="A20" s="4" t="inlineStr">
        <is>
          <t>Space and Defense Controls</t>
        </is>
      </c>
    </row>
    <row r="21">
      <c r="A21" s="3" t="inlineStr">
        <is>
          <t>Segment Reporting Information [Line Items]</t>
        </is>
      </c>
    </row>
    <row r="22">
      <c r="A22" s="4" t="inlineStr">
        <is>
          <t>Operating Income (Loss)</t>
        </is>
      </c>
      <c r="B22" s="6" t="n">
        <v>101667</v>
      </c>
      <c r="C22" s="6" t="n">
        <v>88990</v>
      </c>
      <c r="D22" s="6" t="n">
        <v>67615</v>
      </c>
    </row>
    <row r="23">
      <c r="A23" s="4" t="inlineStr">
        <is>
          <t>Depreciation, Depletion and Amortization</t>
        </is>
      </c>
      <c r="B23" s="6" t="n">
        <v>18039</v>
      </c>
      <c r="C23" s="6" t="n">
        <v>18014</v>
      </c>
      <c r="D23" s="6" t="n">
        <v>17900</v>
      </c>
    </row>
    <row r="24">
      <c r="A24" s="4" t="inlineStr">
        <is>
          <t>Assets</t>
        </is>
      </c>
      <c r="B24" s="6" t="n">
        <v>761874</v>
      </c>
      <c r="C24" s="6" t="n">
        <v>737141</v>
      </c>
      <c r="D24" s="6" t="n">
        <v>660589</v>
      </c>
    </row>
    <row r="25">
      <c r="A25" s="4" t="inlineStr">
        <is>
          <t>Payments to Acquire Property, Plant, and Equipment</t>
        </is>
      </c>
      <c r="B25" s="6" t="n">
        <v>22505</v>
      </c>
      <c r="C25" s="6" t="n">
        <v>23903</v>
      </c>
      <c r="D25" s="6" t="n">
        <v>22452</v>
      </c>
    </row>
    <row r="26">
      <c r="A26" s="4" t="inlineStr">
        <is>
          <t>Industrial Systems</t>
        </is>
      </c>
    </row>
    <row r="27">
      <c r="A27" s="3" t="inlineStr">
        <is>
          <t>Segment Reporting Information [Line Items]</t>
        </is>
      </c>
    </row>
    <row r="28">
      <c r="A28" s="4" t="inlineStr">
        <is>
          <t>Operating Income (Loss)</t>
        </is>
      </c>
      <c r="B28" s="6" t="n">
        <v>80025</v>
      </c>
      <c r="C28" s="6" t="n">
        <v>109451</v>
      </c>
      <c r="D28" s="6" t="n">
        <v>64964</v>
      </c>
    </row>
    <row r="29">
      <c r="A29" s="4" t="inlineStr">
        <is>
          <t>Depreciation, Depletion and Amortization</t>
        </is>
      </c>
      <c r="B29" s="6" t="n">
        <v>28644</v>
      </c>
      <c r="C29" s="6" t="n">
        <v>25454</v>
      </c>
      <c r="D29" s="6" t="n">
        <v>28825</v>
      </c>
    </row>
    <row r="30">
      <c r="A30" s="4" t="inlineStr">
        <is>
          <t>Assets</t>
        </is>
      </c>
      <c r="B30" s="6" t="n">
        <v>1102222</v>
      </c>
      <c r="C30" s="6" t="n">
        <v>1040659</v>
      </c>
      <c r="D30" s="6" t="n">
        <v>1077022</v>
      </c>
    </row>
    <row r="31">
      <c r="A31" s="4" t="inlineStr">
        <is>
          <t>Payments to Acquire Property, Plant, and Equipment</t>
        </is>
      </c>
      <c r="B31" s="6" t="n">
        <v>17700</v>
      </c>
      <c r="C31" s="6" t="n">
        <v>25808</v>
      </c>
      <c r="D31" s="6" t="n">
        <v>25156</v>
      </c>
    </row>
    <row r="32">
      <c r="A32" s="4" t="inlineStr">
        <is>
          <t>Corporate</t>
        </is>
      </c>
    </row>
    <row r="33">
      <c r="A33" s="3" t="inlineStr">
        <is>
          <t>Segment Reporting Information [Line Items]</t>
        </is>
      </c>
    </row>
    <row r="34">
      <c r="A34" s="4" t="inlineStr">
        <is>
          <t>Depreciation, Depletion and Amortization</t>
        </is>
      </c>
      <c r="B34" s="6" t="n">
        <v>507</v>
      </c>
      <c r="C34" s="6" t="n">
        <v>648</v>
      </c>
      <c r="D34" s="6" t="n">
        <v>1052</v>
      </c>
    </row>
    <row r="35">
      <c r="A35" s="4" t="inlineStr">
        <is>
          <t>Assets</t>
        </is>
      </c>
      <c r="B35" s="6" t="n">
        <v>39400</v>
      </c>
      <c r="C35" s="6" t="n">
        <v>35656</v>
      </c>
      <c r="D35" s="6" t="n">
        <v>57473</v>
      </c>
    </row>
    <row r="36">
      <c r="A36" s="4" t="inlineStr">
        <is>
          <t>Payments to Acquire Property, Plant, and Equipment</t>
        </is>
      </c>
      <c r="B36" s="5" t="n">
        <v>125</v>
      </c>
      <c r="C36" s="5" t="n">
        <v>116</v>
      </c>
      <c r="D36" s="5" t="n">
        <v>20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Segments (Sales Based on Customer Location and Property, Plant and Equipment by Geographic Area) (Details) - USD ($) $ in Thousands</t>
        </is>
      </c>
      <c r="B1" s="2" t="inlineStr">
        <is>
          <t>3 Months Ended</t>
        </is>
      </c>
      <c r="J1" s="2" t="inlineStr">
        <is>
          <t>12 Months Ended</t>
        </is>
      </c>
    </row>
    <row r="2">
      <c r="B2" s="2" t="inlineStr">
        <is>
          <t>Oct. 03,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c r="L2" s="2" t="inlineStr">
        <is>
          <t>Sep. 29, 2018</t>
        </is>
      </c>
    </row>
    <row r="3">
      <c r="A3" s="3" t="inlineStr">
        <is>
          <t>Revenues from External Customers and Long-Lived Assets [Line Items]</t>
        </is>
      </c>
    </row>
    <row r="4">
      <c r="A4" s="4" t="inlineStr">
        <is>
          <t>Net sales</t>
        </is>
      </c>
      <c r="B4" s="5" t="n">
        <v>706895</v>
      </c>
      <c r="C4" s="5" t="n">
        <v>657539</v>
      </c>
      <c r="D4" s="5" t="n">
        <v>765277</v>
      </c>
      <c r="E4" s="5" t="n">
        <v>754843</v>
      </c>
      <c r="F4" s="5" t="n">
        <v>765207</v>
      </c>
      <c r="G4" s="5" t="n">
        <v>740969</v>
      </c>
      <c r="H4" s="5" t="n">
        <v>718811</v>
      </c>
      <c r="I4" s="5" t="n">
        <v>679676</v>
      </c>
      <c r="J4" s="5" t="n">
        <v>2884554</v>
      </c>
      <c r="K4" s="5" t="n">
        <v>2904663</v>
      </c>
      <c r="L4" s="5" t="n">
        <v>2709468</v>
      </c>
    </row>
    <row r="5">
      <c r="A5" s="4" t="inlineStr">
        <is>
          <t>Property, Plant and Equipment, Net</t>
        </is>
      </c>
      <c r="B5" s="6" t="n">
        <v>600498</v>
      </c>
      <c r="F5" s="6" t="n">
        <v>586767</v>
      </c>
      <c r="J5" s="6" t="n">
        <v>600498</v>
      </c>
      <c r="K5" s="6" t="n">
        <v>586767</v>
      </c>
      <c r="L5" s="6" t="n">
        <v>552865</v>
      </c>
    </row>
    <row r="6">
      <c r="A6" s="4" t="inlineStr">
        <is>
          <t>United States</t>
        </is>
      </c>
    </row>
    <row r="7">
      <c r="A7" s="3" t="inlineStr">
        <is>
          <t>Revenues from External Customers and Long-Lived Assets [Line Items]</t>
        </is>
      </c>
    </row>
    <row r="8">
      <c r="A8" s="4" t="inlineStr">
        <is>
          <t>Net sales</t>
        </is>
      </c>
      <c r="J8" s="6" t="n">
        <v>1873667</v>
      </c>
      <c r="K8" s="6" t="n">
        <v>1757518</v>
      </c>
      <c r="L8" s="6" t="n">
        <v>1592513</v>
      </c>
    </row>
    <row r="9">
      <c r="A9" s="4" t="inlineStr">
        <is>
          <t>Property, Plant and Equipment, Net</t>
        </is>
      </c>
      <c r="B9" s="6" t="n">
        <v>389454</v>
      </c>
      <c r="F9" s="6" t="n">
        <v>365136</v>
      </c>
      <c r="J9" s="6" t="n">
        <v>389454</v>
      </c>
      <c r="K9" s="6" t="n">
        <v>365136</v>
      </c>
      <c r="L9" s="6" t="n">
        <v>325088</v>
      </c>
    </row>
    <row r="10">
      <c r="A10" s="4" t="inlineStr">
        <is>
          <t>Germany</t>
        </is>
      </c>
    </row>
    <row r="11">
      <c r="A11" s="3" t="inlineStr">
        <is>
          <t>Revenues from External Customers and Long-Lived Assets [Line Items]</t>
        </is>
      </c>
    </row>
    <row r="12">
      <c r="A12" s="4" t="inlineStr">
        <is>
          <t>Net sales</t>
        </is>
      </c>
      <c r="J12" s="6" t="n">
        <v>175598</v>
      </c>
      <c r="K12" s="6" t="n">
        <v>213128</v>
      </c>
      <c r="L12" s="6" t="n">
        <v>202676</v>
      </c>
    </row>
    <row r="13">
      <c r="A13" s="4" t="inlineStr">
        <is>
          <t>Japan</t>
        </is>
      </c>
    </row>
    <row r="14">
      <c r="A14" s="3" t="inlineStr">
        <is>
          <t>Revenues from External Customers and Long-Lived Assets [Line Items]</t>
        </is>
      </c>
    </row>
    <row r="15">
      <c r="A15" s="4" t="inlineStr">
        <is>
          <t>Net sales</t>
        </is>
      </c>
      <c r="J15" s="6" t="n">
        <v>159025</v>
      </c>
      <c r="K15" s="6" t="n">
        <v>166690</v>
      </c>
      <c r="L15" s="6" t="n">
        <v>158686</v>
      </c>
    </row>
    <row r="16">
      <c r="A16" s="4" t="inlineStr">
        <is>
          <t>France</t>
        </is>
      </c>
    </row>
    <row r="17">
      <c r="A17" s="3" t="inlineStr">
        <is>
          <t>Revenues from External Customers and Long-Lived Assets [Line Items]</t>
        </is>
      </c>
    </row>
    <row r="18">
      <c r="A18" s="4" t="inlineStr">
        <is>
          <t>Net sales</t>
        </is>
      </c>
      <c r="J18" s="6" t="n">
        <v>86759</v>
      </c>
      <c r="K18" s="6" t="n">
        <v>143019</v>
      </c>
      <c r="L18" s="6" t="n">
        <v>138054</v>
      </c>
    </row>
    <row r="19">
      <c r="A19" s="4" t="inlineStr">
        <is>
          <t>UNITED KINGDOM</t>
        </is>
      </c>
    </row>
    <row r="20">
      <c r="A20" s="3" t="inlineStr">
        <is>
          <t>Revenues from External Customers and Long-Lived Assets [Line Items]</t>
        </is>
      </c>
    </row>
    <row r="21">
      <c r="A21" s="4" t="inlineStr">
        <is>
          <t>Property, Plant and Equipment, Net</t>
        </is>
      </c>
      <c r="B21" s="6" t="n">
        <v>58888</v>
      </c>
      <c r="F21" s="6" t="n">
        <v>56253</v>
      </c>
      <c r="J21" s="6" t="n">
        <v>58888</v>
      </c>
      <c r="K21" s="6" t="n">
        <v>56253</v>
      </c>
      <c r="L21" s="6" t="n">
        <v>61438</v>
      </c>
    </row>
    <row r="22">
      <c r="A22" s="4" t="inlineStr">
        <is>
          <t>Philippines</t>
        </is>
      </c>
    </row>
    <row r="23">
      <c r="A23" s="3" t="inlineStr">
        <is>
          <t>Revenues from External Customers and Long-Lived Assets [Line Items]</t>
        </is>
      </c>
    </row>
    <row r="24">
      <c r="A24" s="4" t="inlineStr">
        <is>
          <t>Property, Plant and Equipment, Net</t>
        </is>
      </c>
      <c r="B24" s="6" t="n">
        <v>37270</v>
      </c>
      <c r="F24" s="6" t="n">
        <v>61910</v>
      </c>
      <c r="J24" s="6" t="n">
        <v>37270</v>
      </c>
      <c r="K24" s="6" t="n">
        <v>61910</v>
      </c>
      <c r="L24" s="6" t="n">
        <v>63870</v>
      </c>
    </row>
    <row r="25">
      <c r="A25" s="4" t="inlineStr">
        <is>
          <t>Other (Non-US)</t>
        </is>
      </c>
    </row>
    <row r="26">
      <c r="A26" s="3" t="inlineStr">
        <is>
          <t>Revenues from External Customers and Long-Lived Assets [Line Items]</t>
        </is>
      </c>
    </row>
    <row r="27">
      <c r="A27" s="4" t="inlineStr">
        <is>
          <t>Net sales</t>
        </is>
      </c>
      <c r="J27" s="6" t="n">
        <v>589505</v>
      </c>
      <c r="K27" s="6" t="n">
        <v>624308</v>
      </c>
      <c r="L27" s="6" t="n">
        <v>617539</v>
      </c>
    </row>
    <row r="28">
      <c r="A28" s="4" t="inlineStr">
        <is>
          <t>Property, Plant and Equipment, Net</t>
        </is>
      </c>
      <c r="B28" s="5" t="n">
        <v>114886</v>
      </c>
      <c r="F28" s="5" t="n">
        <v>103468</v>
      </c>
      <c r="J28" s="5" t="n">
        <v>114886</v>
      </c>
      <c r="K28" s="5" t="n">
        <v>103468</v>
      </c>
      <c r="L28" s="5" t="n">
        <v>102469</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Banking - USD ($) $ in Thousands</t>
        </is>
      </c>
      <c r="B1" s="2" t="inlineStr">
        <is>
          <t>12 Months Ended</t>
        </is>
      </c>
    </row>
    <row r="2">
      <c r="B2" s="2" t="inlineStr">
        <is>
          <t>Oct. 03, 2020</t>
        </is>
      </c>
      <c r="C2" s="2" t="inlineStr">
        <is>
          <t>Sep. 28, 2019</t>
        </is>
      </c>
      <c r="D2" s="2" t="inlineStr">
        <is>
          <t>Sep. 29, 2018</t>
        </is>
      </c>
    </row>
    <row r="3">
      <c r="A3" s="3" t="inlineStr">
        <is>
          <t>Related Party Transaction</t>
        </is>
      </c>
    </row>
    <row r="4">
      <c r="A4" s="4" t="inlineStr">
        <is>
          <t>Related Party US Revolving Credit Facility Interest Percentage</t>
        </is>
      </c>
      <c r="B4" s="4" t="inlineStr">
        <is>
          <t>12.00%</t>
        </is>
      </c>
    </row>
    <row r="5">
      <c r="A5" s="4" t="inlineStr">
        <is>
          <t>Credit Card Intermediary</t>
        </is>
      </c>
    </row>
    <row r="6">
      <c r="A6" s="3" t="inlineStr">
        <is>
          <t>Related Party Transaction</t>
        </is>
      </c>
    </row>
    <row r="7">
      <c r="A7" s="4" t="inlineStr">
        <is>
          <t>Related Party Transaction, Amounts of Transaction</t>
        </is>
      </c>
      <c r="B7" s="5" t="n">
        <v>16153</v>
      </c>
      <c r="C7" s="5" t="n">
        <v>20612</v>
      </c>
      <c r="D7" s="5" t="n">
        <v>20536</v>
      </c>
    </row>
    <row r="8">
      <c r="A8" s="4" t="inlineStr">
        <is>
          <t>Lease Agreements</t>
        </is>
      </c>
    </row>
    <row r="9">
      <c r="A9" s="3" t="inlineStr">
        <is>
          <t>Related Party Transaction</t>
        </is>
      </c>
    </row>
    <row r="10">
      <c r="A10" s="4" t="inlineStr">
        <is>
          <t>Related Party Transaction, Amounts of Transaction</t>
        </is>
      </c>
      <c r="B10" s="5" t="n">
        <v>2588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Narrative) (Details) $ in Thousands</t>
        </is>
      </c>
      <c r="B1" s="2" t="inlineStr">
        <is>
          <t>Oct. 03, 2020USD ($)</t>
        </is>
      </c>
    </row>
    <row r="2">
      <c r="A2" s="3" t="inlineStr">
        <is>
          <t>Commitments and Contingencies Disclosure [Abstract]</t>
        </is>
      </c>
    </row>
    <row r="3">
      <c r="A3" s="4" t="inlineStr">
        <is>
          <t>Contingently liable for standby letters of credit issued</t>
        </is>
      </c>
      <c r="B3" s="5" t="n">
        <v>41239</v>
      </c>
    </row>
    <row r="4">
      <c r="A4" s="3" t="inlineStr">
        <is>
          <t>Long-term Purchase Commitment</t>
        </is>
      </c>
    </row>
    <row r="5">
      <c r="A5" s="4" t="inlineStr">
        <is>
          <t>Purchase Obligation</t>
        </is>
      </c>
      <c r="B5" s="6" t="n">
        <v>559953</v>
      </c>
    </row>
    <row r="6">
      <c r="A6" s="4" t="inlineStr">
        <is>
          <t>Property, Plant and Equipment</t>
        </is>
      </c>
    </row>
    <row r="7">
      <c r="A7" s="3" t="inlineStr">
        <is>
          <t>Long-term Purchase Commitment</t>
        </is>
      </c>
    </row>
    <row r="8">
      <c r="A8" s="4" t="inlineStr">
        <is>
          <t>Purchase Obligation</t>
        </is>
      </c>
      <c r="B8" s="5" t="n">
        <v>3118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 Unaudited (Details) - USD ($) $ / shares in Units, $ in Thousands</t>
        </is>
      </c>
      <c r="B1" s="2" t="inlineStr">
        <is>
          <t>3 Months Ended</t>
        </is>
      </c>
      <c r="J1" s="2" t="inlineStr">
        <is>
          <t>12 Months Ended</t>
        </is>
      </c>
    </row>
    <row r="2">
      <c r="B2" s="2" t="inlineStr">
        <is>
          <t>Oct. 03,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c r="L2" s="2" t="inlineStr">
        <is>
          <t>Sep. 29, 2018</t>
        </is>
      </c>
    </row>
    <row r="3">
      <c r="A3" s="3" t="inlineStr">
        <is>
          <t>Quarterly Financial Data [Abstract]</t>
        </is>
      </c>
    </row>
    <row r="4">
      <c r="A4" s="4" t="inlineStr">
        <is>
          <t>Net sales</t>
        </is>
      </c>
      <c r="B4" s="5" t="n">
        <v>706895</v>
      </c>
      <c r="C4" s="5" t="n">
        <v>657539</v>
      </c>
      <c r="D4" s="5" t="n">
        <v>765277</v>
      </c>
      <c r="E4" s="5" t="n">
        <v>754843</v>
      </c>
      <c r="F4" s="5" t="n">
        <v>765207</v>
      </c>
      <c r="G4" s="5" t="n">
        <v>740969</v>
      </c>
      <c r="H4" s="5" t="n">
        <v>718811</v>
      </c>
      <c r="I4" s="5" t="n">
        <v>679676</v>
      </c>
      <c r="J4" s="5" t="n">
        <v>2884554</v>
      </c>
      <c r="K4" s="5" t="n">
        <v>2904663</v>
      </c>
      <c r="L4" s="5" t="n">
        <v>2709468</v>
      </c>
    </row>
    <row r="5">
      <c r="A5" s="4" t="inlineStr">
        <is>
          <t>Gross profit</t>
        </is>
      </c>
      <c r="B5" s="6" t="n">
        <v>172401</v>
      </c>
      <c r="C5" s="6" t="n">
        <v>151984</v>
      </c>
      <c r="D5" s="6" t="n">
        <v>208054</v>
      </c>
      <c r="E5" s="6" t="n">
        <v>211257</v>
      </c>
      <c r="F5" s="6" t="n">
        <v>207010</v>
      </c>
      <c r="G5" s="6" t="n">
        <v>211919</v>
      </c>
      <c r="H5" s="6" t="n">
        <v>197401</v>
      </c>
      <c r="I5" s="6" t="n">
        <v>199502</v>
      </c>
      <c r="J5" s="6" t="n">
        <v>743696</v>
      </c>
      <c r="K5" s="6" t="n">
        <v>815832</v>
      </c>
      <c r="L5" s="6" t="n">
        <v>774091</v>
      </c>
    </row>
    <row r="6">
      <c r="A6" s="4" t="inlineStr">
        <is>
          <t>Net earnings (loss) attributable to Moog</t>
        </is>
      </c>
      <c r="B6" s="5" t="n">
        <v>-77977</v>
      </c>
      <c r="C6" s="5" t="n">
        <v>-12590</v>
      </c>
      <c r="D6" s="5" t="n">
        <v>49745</v>
      </c>
      <c r="E6" s="5" t="n">
        <v>50027</v>
      </c>
      <c r="F6" s="5" t="n">
        <v>44555</v>
      </c>
      <c r="G6" s="5" t="n">
        <v>46165</v>
      </c>
      <c r="H6" s="5" t="n">
        <v>41059</v>
      </c>
      <c r="I6" s="5" t="n">
        <v>42769</v>
      </c>
      <c r="J6" s="5" t="n">
        <v>9205</v>
      </c>
      <c r="K6" s="5" t="n">
        <v>174548</v>
      </c>
      <c r="L6" s="5" t="n">
        <v>95240</v>
      </c>
    </row>
    <row r="7">
      <c r="A7" s="4" t="inlineStr">
        <is>
          <t>Net earnings (loss) per share attributable to Moog, Basic</t>
        </is>
      </c>
      <c r="B7" s="7" t="n">
        <v>-2.4</v>
      </c>
      <c r="C7" s="7" t="n">
        <v>-0.39</v>
      </c>
      <c r="D7" s="7" t="n">
        <v>1.49</v>
      </c>
      <c r="E7" s="7" t="n">
        <v>1.45</v>
      </c>
      <c r="F7" s="7" t="n">
        <v>1.28</v>
      </c>
      <c r="G7" s="7" t="n">
        <v>1.32</v>
      </c>
      <c r="H7" s="7" t="n">
        <v>1.18</v>
      </c>
      <c r="I7" s="7" t="n">
        <v>1.23</v>
      </c>
      <c r="J7" s="7" t="n">
        <v>0.28</v>
      </c>
      <c r="K7" s="7" t="n">
        <v>5.01</v>
      </c>
      <c r="L7" s="7" t="n">
        <v>2.67</v>
      </c>
    </row>
    <row r="8">
      <c r="A8" s="4" t="inlineStr">
        <is>
          <t>Net earnings (loss) per share attributable to Moog, Diluted</t>
        </is>
      </c>
      <c r="B8" s="7" t="n">
        <v>-2.4</v>
      </c>
      <c r="C8" s="7" t="n">
        <v>-0.39</v>
      </c>
      <c r="D8" s="7" t="n">
        <v>1.48</v>
      </c>
      <c r="E8" s="7" t="n">
        <v>1.44</v>
      </c>
      <c r="F8" s="7" t="n">
        <v>1.27</v>
      </c>
      <c r="G8" s="7" t="n">
        <v>1.31</v>
      </c>
      <c r="H8" s="7" t="n">
        <v>1.17</v>
      </c>
      <c r="I8" s="7" t="n">
        <v>1.22</v>
      </c>
      <c r="J8" s="7" t="n">
        <v>0.28</v>
      </c>
      <c r="K8" s="7" t="n">
        <v>4.96</v>
      </c>
      <c r="L8" s="7" t="n">
        <v>2.64</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4" customWidth="1" min="2" max="2"/>
  </cols>
  <sheetData>
    <row r="1">
      <c r="A1" s="1" t="inlineStr">
        <is>
          <t>Subsequent Event (Narrative) (Details)</t>
        </is>
      </c>
      <c r="B1" s="2" t="inlineStr">
        <is>
          <t>Nov. 05, 2020$ / shares</t>
        </is>
      </c>
    </row>
    <row r="2">
      <c r="A2" s="4" t="inlineStr">
        <is>
          <t>Subsequent Event</t>
        </is>
      </c>
    </row>
    <row r="3">
      <c r="A3" s="3" t="inlineStr">
        <is>
          <t>Subsequent Event</t>
        </is>
      </c>
    </row>
    <row r="4">
      <c r="A4" s="4" t="inlineStr">
        <is>
          <t>Dividends payable declared, per share</t>
        </is>
      </c>
      <c r="B4" s="7" t="n">
        <v>0.2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Oct. 03, 2020</t>
        </is>
      </c>
      <c r="C2" s="2" t="inlineStr">
        <is>
          <t>Sep. 28, 2019</t>
        </is>
      </c>
      <c r="D2" s="2" t="inlineStr">
        <is>
          <t>Sep. 29, 2018</t>
        </is>
      </c>
    </row>
    <row r="3">
      <c r="A3" s="4" t="inlineStr">
        <is>
          <t>Contract Reserves</t>
        </is>
      </c>
    </row>
    <row r="4">
      <c r="A4" s="3" t="inlineStr">
        <is>
          <t>SEC Schedule, 12-09, Movement in Valuation Allowances and Reserves [Roll Forward]</t>
        </is>
      </c>
    </row>
    <row r="5">
      <c r="A5" s="4" t="inlineStr">
        <is>
          <t>Balance at beginning of year</t>
        </is>
      </c>
      <c r="B5" s="5" t="n">
        <v>60914</v>
      </c>
      <c r="C5" s="5" t="n">
        <v>48818</v>
      </c>
      <c r="D5" s="5" t="n">
        <v>46314</v>
      </c>
    </row>
    <row r="6">
      <c r="A6" s="4" t="inlineStr">
        <is>
          <t>Additions charged to cost and expenses</t>
        </is>
      </c>
      <c r="B6" s="6" t="n">
        <v>76747</v>
      </c>
      <c r="C6" s="6" t="n">
        <v>45464</v>
      </c>
      <c r="D6" s="6" t="n">
        <v>36830</v>
      </c>
    </row>
    <row r="7">
      <c r="A7" s="4" t="inlineStr">
        <is>
          <t>Deductions</t>
        </is>
      </c>
      <c r="B7" s="6" t="n">
        <v>66885</v>
      </c>
      <c r="C7" s="6" t="n">
        <v>35714</v>
      </c>
      <c r="D7" s="6" t="n">
        <v>34241</v>
      </c>
    </row>
    <row r="8">
      <c r="A8" s="4" t="inlineStr">
        <is>
          <t>Foreign exchange impact and other</t>
        </is>
      </c>
      <c r="B8" s="6" t="n">
        <v>1636</v>
      </c>
      <c r="C8" s="6" t="n">
        <v>2346</v>
      </c>
      <c r="D8" s="6" t="n">
        <v>-85</v>
      </c>
    </row>
    <row r="9">
      <c r="A9" s="4" t="inlineStr">
        <is>
          <t>Balance at end of year</t>
        </is>
      </c>
      <c r="B9" s="6" t="n">
        <v>72412</v>
      </c>
      <c r="C9" s="6" t="n">
        <v>60914</v>
      </c>
      <c r="D9" s="6" t="n">
        <v>48818</v>
      </c>
    </row>
    <row r="10">
      <c r="A10" s="4" t="inlineStr">
        <is>
          <t>Allowance for Doubtful Accounts</t>
        </is>
      </c>
    </row>
    <row r="11">
      <c r="A11" s="3" t="inlineStr">
        <is>
          <t>SEC Schedule, 12-09, Movement in Valuation Allowances and Reserves [Roll Forward]</t>
        </is>
      </c>
    </row>
    <row r="12">
      <c r="A12" s="4" t="inlineStr">
        <is>
          <t>Balance at beginning of year</t>
        </is>
      </c>
      <c r="B12" s="6" t="n">
        <v>5402</v>
      </c>
      <c r="C12" s="6" t="n">
        <v>4959</v>
      </c>
      <c r="D12" s="6" t="n">
        <v>4351</v>
      </c>
    </row>
    <row r="13">
      <c r="A13" s="4" t="inlineStr">
        <is>
          <t>Additions charged to cost and expenses</t>
        </is>
      </c>
      <c r="B13" s="6" t="n">
        <v>3774</v>
      </c>
      <c r="C13" s="6" t="n">
        <v>1522</v>
      </c>
      <c r="D13" s="6" t="n">
        <v>2213</v>
      </c>
    </row>
    <row r="14">
      <c r="A14" s="4" t="inlineStr">
        <is>
          <t>Deductions</t>
        </is>
      </c>
      <c r="B14" s="6" t="n">
        <v>3144</v>
      </c>
      <c r="C14" s="6" t="n">
        <v>891</v>
      </c>
      <c r="D14" s="6" t="n">
        <v>1468</v>
      </c>
    </row>
    <row r="15">
      <c r="A15" s="4" t="inlineStr">
        <is>
          <t>Foreign exchange impact and other</t>
        </is>
      </c>
      <c r="B15" s="6" t="n">
        <v>281</v>
      </c>
      <c r="C15" s="6" t="n">
        <v>-188</v>
      </c>
      <c r="D15" s="6" t="n">
        <v>-137</v>
      </c>
    </row>
    <row r="16">
      <c r="A16" s="4" t="inlineStr">
        <is>
          <t>Balance at end of year</t>
        </is>
      </c>
      <c r="B16" s="6" t="n">
        <v>6313</v>
      </c>
      <c r="C16" s="6" t="n">
        <v>5402</v>
      </c>
      <c r="D16" s="6" t="n">
        <v>4959</v>
      </c>
    </row>
    <row r="17">
      <c r="A17" s="4" t="inlineStr">
        <is>
          <t>Reserve for Inventory Valuation</t>
        </is>
      </c>
    </row>
    <row r="18">
      <c r="A18" s="3" t="inlineStr">
        <is>
          <t>SEC Schedule, 12-09, Movement in Valuation Allowances and Reserves [Roll Forward]</t>
        </is>
      </c>
    </row>
    <row r="19">
      <c r="A19" s="4" t="inlineStr">
        <is>
          <t>Balance at beginning of year</t>
        </is>
      </c>
      <c r="B19" s="6" t="n">
        <v>134185</v>
      </c>
      <c r="C19" s="6" t="n">
        <v>125316</v>
      </c>
      <c r="D19" s="6" t="n">
        <v>108539</v>
      </c>
    </row>
    <row r="20">
      <c r="A20" s="4" t="inlineStr">
        <is>
          <t>Additions charged to cost and expenses</t>
        </is>
      </c>
      <c r="B20" s="6" t="n">
        <v>52956</v>
      </c>
      <c r="C20" s="6" t="n">
        <v>23227</v>
      </c>
      <c r="D20" s="6" t="n">
        <v>33569</v>
      </c>
    </row>
    <row r="21">
      <c r="A21" s="4" t="inlineStr">
        <is>
          <t>Deductions</t>
        </is>
      </c>
      <c r="B21" s="6" t="n">
        <v>35747</v>
      </c>
      <c r="C21" s="6" t="n">
        <v>12716</v>
      </c>
      <c r="D21" s="6" t="n">
        <v>15540</v>
      </c>
    </row>
    <row r="22">
      <c r="A22" s="4" t="inlineStr">
        <is>
          <t>Foreign exchange impact and other</t>
        </is>
      </c>
      <c r="B22" s="6" t="n">
        <v>1917</v>
      </c>
      <c r="C22" s="6" t="n">
        <v>-1642</v>
      </c>
      <c r="D22" s="6" t="n">
        <v>-1252</v>
      </c>
    </row>
    <row r="23">
      <c r="A23" s="4" t="inlineStr">
        <is>
          <t>Balance at end of year</t>
        </is>
      </c>
      <c r="B23" s="6" t="n">
        <v>153311</v>
      </c>
      <c r="C23" s="6" t="n">
        <v>134185</v>
      </c>
      <c r="D23" s="6" t="n">
        <v>125316</v>
      </c>
    </row>
    <row r="24">
      <c r="A24" s="4" t="inlineStr">
        <is>
          <t>Deferred Tax Valuation Allowance</t>
        </is>
      </c>
    </row>
    <row r="25">
      <c r="A25" s="3" t="inlineStr">
        <is>
          <t>SEC Schedule, 12-09, Movement in Valuation Allowances and Reserves [Roll Forward]</t>
        </is>
      </c>
    </row>
    <row r="26">
      <c r="A26" s="4" t="inlineStr">
        <is>
          <t>Balance at beginning of year</t>
        </is>
      </c>
      <c r="B26" s="6" t="n">
        <v>13137</v>
      </c>
      <c r="C26" s="6" t="n">
        <v>15181</v>
      </c>
      <c r="D26" s="6" t="n">
        <v>4776</v>
      </c>
    </row>
    <row r="27">
      <c r="A27" s="4" t="inlineStr">
        <is>
          <t>Additions charged to cost and expenses</t>
        </is>
      </c>
      <c r="B27" s="6" t="n">
        <v>2003</v>
      </c>
      <c r="C27" s="6" t="n">
        <v>274</v>
      </c>
      <c r="D27" s="6" t="n">
        <v>10499</v>
      </c>
    </row>
    <row r="28">
      <c r="A28" s="4" t="inlineStr">
        <is>
          <t>Deductions</t>
        </is>
      </c>
      <c r="B28" s="6" t="n">
        <v>860</v>
      </c>
      <c r="C28" s="6" t="n">
        <v>1808</v>
      </c>
      <c r="D28" s="6" t="n">
        <v>101</v>
      </c>
    </row>
    <row r="29">
      <c r="A29" s="4" t="inlineStr">
        <is>
          <t>Foreign exchange impact and other</t>
        </is>
      </c>
      <c r="B29" s="6" t="n">
        <v>504</v>
      </c>
      <c r="C29" s="6" t="n">
        <v>-510</v>
      </c>
      <c r="D29" s="6" t="n">
        <v>7</v>
      </c>
    </row>
    <row r="30">
      <c r="A30" s="4" t="inlineStr">
        <is>
          <t>Balance at end of year</t>
        </is>
      </c>
      <c r="B30" s="5" t="n">
        <v>14784</v>
      </c>
      <c r="C30" s="5" t="n">
        <v>13137</v>
      </c>
      <c r="D30" s="5" t="n">
        <v>1518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03, 2020</t>
        </is>
      </c>
    </row>
    <row r="3">
      <c r="A3" s="3" t="inlineStr">
        <is>
          <t>Property, Plant and Equipment [Abstract]</t>
        </is>
      </c>
    </row>
    <row r="4">
      <c r="A4" s="4" t="inlineStr">
        <is>
          <t>Property, Plant And Equipment</t>
        </is>
      </c>
      <c r="B4" s="4" t="inlineStr">
        <is>
          <t>Property, Plant and Equipment Property, plant and equipment consists of: October 3, September 28, Land $ 37,463 $ 33,111 Buildings and improvements 476,659 469,867 Machinery and equipment 782,194 775,378 Computer equipment and software 158,683 137,221 Property, plant and equipment, at cost 1,454,999 1,415,577 Less accumulated depreciation and amortization (854,501 ) (828,810 ) Property, plant and equipment, net $ 600,498 $ 586,767 In 2020, we recorded $25,419 of impairment charges for owned and finance lease ROU assets, based on expected cash flows over the remaining life of the assets in relation to the impact of the COVID-19 pandemic. In 2019, we recorded $4,464 relating to impairment charges for capitalized software that was not placed in service. In 2018, we recorded $2,066 of impairment charges taken on equipment associated with the wind pitch control business we ex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3, 2020</t>
        </is>
      </c>
    </row>
    <row r="3">
      <c r="A3" s="3" t="inlineStr">
        <is>
          <t>Leases [Abstract]</t>
        </is>
      </c>
    </row>
    <row r="4">
      <c r="A4" s="4" t="inlineStr">
        <is>
          <t>Leases</t>
        </is>
      </c>
      <c r="B4" s="4" t="inlineStr">
        <is>
          <t>Leases On September 29, 2019, we adopted ASC 842: Leases, and the related amendments (ASC 842), using the modified retrospective method, as described in Note 1, Summary of Significant Accounting Policies, without adjusting prior comparative periods. We lease certain manufacturing facilities, office space and machinery and equipment globally. At inception we evaluate whether a contractual arrangement contains a lease. Specifically, we consider whether we control the underlying asset and have the right to obtain substantially all the economic benefits or outputs from the asset. If the contractual arrangement contains a lease, we then determine the classification of the lease, operating or finance, using the classification criteria described in ASC 842. We then determine the term of the lease based on terms and conditions of the contractual arrangement, including whether the options to extend or terminate the lease are reasonably certain to be exercised. We have elected to not separate lease components from non-lease components, such as common area maintenance charges and instead, account for the lease and non-lease components as a single component. Our lease ROU assets represent our right to use an underlying asset for the lease term and our lease liabilities represent our obligation to make lease payments. Operating lease ROU assets are included in Operating lease right-of-use assets and operating lease liabilities are included in Accrued liabilities and other and Other long-term liabilities on the Consolidated Balance Sheets. Finance lease ROU assets are included in Property, plant and equipment and finance lease liabilities are included in Accrued liabilities and other and Other long-term liabilities on the Consolidated Balance Sheets. Operating lease cost is included in Cost of sales and Selling, general and administrative on the Consolidated Statements of Earnings. Finance lease cost is included in Cost of sales, Selling, general and administrative and Interest on the Consolidated Statements of Earnings. The ROU assets and lease liabilities for both operating and finance leases are recognized as of the commencement date at the net present value of the fixed minimum lease payments over the term of the lease, using the discount rate described below. Variable lease payments are recorded in the period in which the obligation for the payment is incurred. Variable lease payments based on an index or rate are initially measured using the index or rate as of the commencement date of the lease and included in the fixed minimum lease payments. For short-term leases that have a term of 12 months or less as of the commencement date, we do not recognize a ROU asset or lease liability on our balance sheet; we recognize expense as the lease payments are made over the lease term. The discount rate used to calculate the present value of our leases is the rate implicit in lease. If the information necessary to determine the rate implicit in the lease is not available, we use our incremental borrowing rate for collateralized debt, which is determined using our credit rating and other information available as of the lease commencement date. The components of lease expense were as follows: Fiscal Year Ended October 3, 2020 Operating lease cost $ 27,493 Finance lease cost: Amortization of right-of-use assets $ 1,175 Interest on lease liabilities 367 Total finance lease cost $ 1,542 As we have not restated prior-year information for the adoption of ASC 842, total rent expense for operating leases under ASC 840 amounted to $25,510 in 2019 and $26,594 in 2018 . Supplemental cash flow information related to leases was as follows: Fiscal Year Ended October 3, 2020 Cash paid for amounts included in the measurement of lease liabilities: Operating cash flow for operating leases $ 24,218 Operating cash flow for finance leases 367 Financing cash flow for finance leases 1,167 Assets obtained in exchange for lease obligations: Operating leases 13,738 Finance leases 11,166 Supplemental balance sheet information related to leases was as follows: October 3, 2020 Operating Leases Operating lease right-of-use assets $ 68,393 Accrued liabilities and other $ 15,034 Other long-term liabilities 60,837 Total operating lease liabilities $ 75,871 Finance Leases Property, plant, and equipment, at cost $ 13,930 Accumulated depreciation (1,497 ) Property, plant, and equipment, net $ 12,433 Accrued liabilities and other $ 2,199 Other long-term liabilities 11,392 Total finance lease liabilities $ 13,591 Weighted average remaining lease term in years Operating leases 7.4 Finance leases 12.3 Weighted average discount rate Operating leases 4.7 % Finance leases 4.8 % Maturities of lease liabilities were as follows: October 3, 2020 Operating Leases Finance Leases 2021 $ 17,495 $ 2,487 2022 16,392 2,253 2023 12,651 2,146 2024 9,050 2,085 2025 7,388 1,839 Thereafter 34,056 8,694 Total lease payments 97,032 19,504 Less: imputed interest (21,161 ) (5,913 ) Total $ 75,871 $ 13,591 The operating lease right-of-use assets and finance leased cost in the disclosures above reflect write downs of $3,696 and $1,112 , respectively as of October 3, 2020 , based on expected cash flows over the remaining life of the assets in relation to impairment charges associated with the COVID-19 pandemic. As we have not restated prior-year information for the adoption of ASC 842, future minimum rental payments required under non-cancellable operating leases under ASC 840 as of September 28, 2019 were $20,993 in 2020 , $19,118 in 2021 , $15,636 in 2022 , $11,344 in 2023 , $7,151 in 2024 and $41,670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03, 2020</t>
        </is>
      </c>
    </row>
    <row r="3">
      <c r="A3" s="3" t="inlineStr">
        <is>
          <t>Goodwill and Intangible Assets Disclosure [Abstract]</t>
        </is>
      </c>
    </row>
    <row r="4">
      <c r="A4" s="4" t="inlineStr">
        <is>
          <t>Goodwill And Intangible Assets</t>
        </is>
      </c>
      <c r="B4" s="4" t="inlineStr">
        <is>
          <t>Goodwill and Intangible Assets The changes in the carrying amount of goodwill are as follows: Aircraft Space and Industrial Total Balance at September 30, 2017 $ 181,375 $ 259,951 $ 332,942 $ 774,268 Acquisitions — 3,769 27,329 31,098 Divestiture — (1,836 ) — (1,836 ) Foreign currency translation (1,468 ) (152 ) (4,693 ) (6,313 ) Balance at September 29, 2018 179,907 261,732 355,578 797,217 Divestiture — — (1,237 ) (1,237 ) Foreign currency translation (2,968 ) (48 ) (8,724 ) (11,740 ) Balance at September 28, 2019 176,939 261,684 345,617 784,240 Acquisition — — 25,237 25,237 Divestiture — — (635 ) (635 ) Foreign currency translation 2,582 42 10,390 13,014 Balance at October 3, 2020 $ 179,521 $ 261,726 $ 380,609 $ 821,856 Goodwill in our Space and Defense Controls segment is net of a $4,800 accumulated impairment loss at October 3, 2020 . Goodwill in our Medical Devices reporting unit, included in our Industrial Systems segment, is net of a $38,200 accumulated impairment loss at October 3, 2020 . The components of intangible assets are as follows: October 3, 2020 September 28, 2019 Weighted- Gross Carrying Accumulated Gross Carrying Accumulated Customer-related 11 $ 140,048 $ (103,733 ) $ 132,697 $ (100,091 ) Technology-related 9 77,060 (54,833 ) 69,220 (52,192 ) Program-related 23 38,963 (17,340 ) 62,015 (35,680 ) Marketing-related 8 25,581 (20,981 ) 23,139 (19,899 ) Other 10 4,134 (3,853 ) 4,061 (3,624 ) Intangible assets 12 $ 285,786 $ (200,740 ) $ 291,132 $ (211,486 ) Substantially all acquired intangible assets other than goodwill are being amortized. Customer-related intangible assets primarily consist of customer relationships. Technology-related intangible assets primarily consist of technology, patents, intellectual property and software. Program-related intangible assets consist of long-term programs represented by current contracts and probable follow on work. Marketing-related intangible assets primarily consist of trademarks, trade names and non-compete agreements. In 2020, we recorded a $8,723 write down of intangible assets based on expected cash flows over the remaining life of the assets in relation to the impairment charges associated with the COVID-19 pandemic. In 2018, we recorded a $12,316 write down of intangible assets related to impairment charges taken on the wind pitch control business we exited. Amortization of acquired intangible assets is as follows: 2020 2019 2018 Acquired intangible asset amortization $ 12,524 $ 13,079 $ 17,037 Based on acquired intangible assets recorded at October 3, 2020 , amortization is estimated to be approximately: 2021 2022 2023 2024 2025 Estimated future amortization of acquired intangible assets $ 10,800 $ 10,600 $ 9,700 $ 9,300 $ 8,2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Oct. 03, 2020</t>
        </is>
      </c>
    </row>
    <row r="3">
      <c r="A3" s="3" t="inlineStr">
        <is>
          <t>Debt Disclosure [Abstract]</t>
        </is>
      </c>
    </row>
    <row r="4">
      <c r="A4" s="4" t="inlineStr">
        <is>
          <t>Indebtedness</t>
        </is>
      </c>
      <c r="B4" s="4" t="inlineStr">
        <is>
          <t>Indebtedness We maintain short-term line of credit facilities with banks throughout the world that are principally demand lines subject to revision by the banks. Long-term debt consists of: October 3, September 28, U.S. revolving credit facility $ 362,136 $ 395,712 SECT revolving credit facility 6,000 7,000 Senior notes 4.25% 500,000 — Senior notes 5.25% — 300,000 Securitization program 69,000 130,000 Other long-term debt 1,661 — Obligations under capital leases — 679 Senior debt 938,797 833,391 Less deferred debt issuance cost (8,465 ) (158 ) Less current installments (350 ) (249 ) Long-term debt $ 929,982 $ 832,984 On October 15, 2019 , we amended and restated our U.S. revolving credit facility, which matures on October 15, 2024 . Our U.S. revolving credit facility has a capacity of $1,100,000 and provides an expansion option, which permits us to request an increase of up to $400,000 to the credit facility upon satisfaction of certain conditions. The credit facility is secured by substantially all of our U.S. assets. The loan agreement contains various covenants which, among others, specify interest coverage and maximum leverage. We are in compliance with all covenants. The weighted-average interest rate on the majority of the outstanding credit facility borrowings is 2.25% and is based on LIBOR plus the applicable margin, which was 1.5% at October 3, 2020 . The SECT has a revolving credit facility with a borrowing capacity of $35,000 , maturing on July 26, 2022 . Interest is based on LIBOR plus an applicable margin of 2.13% . A commitment fee is also charged based on a percentage of the unused amounts available and is not material. On December 13, 2019, we completed the sale of $500,000 aggregate principal amount of 4.25% senior notes due December 15, 2027 with interest paid semiannually on June 15 and December 15 of each year, which commenced on June 15, 2020 .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The aggregate net proceeds of $491,769 were used to repay indebtedness under our U.S. revolving credit facility, thereby increasing the unused portion of our U.S. revolving credit facility. The effective interest rate for these notes after considering the amortization of deferred debt issuance costs is 4.60% . On December 13, 2019 , we issued a notice of redemption to the holders of our 5.25% senior notes due on December 1, 2022 , to redeem and retire all of the outstanding notes. The notes were redeemed on January 13, 2020 at 101.313% pursuant to an early redemption right. We redeemed the aggregate principal amount of $300,000 using proceeds drawn from our U.S. revolving credit facility. The associated loss on redemption includes $3,939 of call premium paid to external bondholders. The Securitization Program was extended on October 16, 2019 and matures on October 29, 2021 and effectively increases our borrowing capacity by up to $130,000 . On November 6, 2020, we gave notice to reduce our borrowing capacity to $80,000 . Under the Securitization Program, we sell certain trade receivables and related rights to an affiliate, which in turn sells an undivided variable percentage ownership interest in the trade receivables to a financial institution, while maintaining a subordinated interest in a portion of the pool of trade receivables. Interest for the Securitization Program is 1.02% at October 3, 2020 and is based on 30-day LIBOR plus an applicable margin. A commitment fee is also charged based on a percentage of the unused amounts available and is not material . The agreement governing the Securitization Program contains restrictions and covenants which include limitations on the making of certain restricted payments, creation of certain liens, and certain corporate acts such as mergers, consolidations and sale of substantially all assets. The Securitization Program has a minimum borrowing requirement equal to the lesser of either 80% of our borrowing capacity or 100% of our borrowing base, which is a subset of the trade receivables sold under this agreement. As of October 3, 2020 , our minimum borrowing requirement was $55,200 . Maturities of long-term debt are: 2021 2022 2023 2024 2025 Thereafter Long-term debt maturities $ 350 $ 75,364 $ 947 $ — $ 362,136 $ 500,000 At October 3, 2020 , we had pledged assets with a net book value of $1,775,860 as security for long-term debt. At October 3, 2020 , we had $737,692 of unused short and long-term borrowing capacity, including $696,656 from the U.S. revolving credit facility. Commitment fees are charged on some of these arrangements and on the U.S. revolving credit facility based on a percentage of the unused amounts available and are not 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 (Notes)</t>
        </is>
      </c>
      <c r="B1" s="2" t="inlineStr">
        <is>
          <t>12 Months Ended</t>
        </is>
      </c>
    </row>
    <row r="2">
      <c r="B2" s="2" t="inlineStr">
        <is>
          <t>Oct. 03, 2020</t>
        </is>
      </c>
    </row>
    <row r="3">
      <c r="A3" s="3" t="inlineStr">
        <is>
          <t>Accounts Payable and Accrued Liabilities, Current [Abstract]</t>
        </is>
      </c>
    </row>
    <row r="4">
      <c r="A4" s="4" t="inlineStr">
        <is>
          <t>Other Accrued Liabilities</t>
        </is>
      </c>
      <c r="B4" s="4" t="inlineStr">
        <is>
          <t>Other Accrued Liabilities Other accrued liabilities consists of: October 3, 2020 September 28, 2019 Contract reserves $ 72,412 $ 60,914 Employee benefits 40,734 37,040 Warranty accrual 27,707 28,061 Accrued income taxes 11,785 26,532 Other 67,850 36,178 Other accrued liabilities $ 220,488 $ 188,725 Activity in the warranty accrual is summarized as follows: 2020 2019 2018 Warranty accrual at beginning of period $ 28,061 $ 25,537 $ 25,848 Additions from acquisitions 767 — 184 Warranties issued during current period 14,820 20,024 15,705 Adjustments to pre-existing warranties (1,779 ) (952 ) (806 ) Reductions for settling warranties (14,656 ) (16,083 ) (15,101 ) Foreign currency translation 494 (465 ) (293 ) Warranty accrual at end of period $ 27,707 $ 28,061 $ 25,5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Financial Instruments</t>
        </is>
      </c>
      <c r="B1" s="2" t="inlineStr">
        <is>
          <t>12 Months Ended</t>
        </is>
      </c>
    </row>
    <row r="2">
      <c r="B2" s="2" t="inlineStr">
        <is>
          <t>Oct. 03, 2020</t>
        </is>
      </c>
    </row>
    <row r="3">
      <c r="A3" s="3" t="inlineStr">
        <is>
          <t>Derivative Instrument Detail [Abstract]</t>
        </is>
      </c>
    </row>
    <row r="4">
      <c r="A4" s="4" t="inlineStr">
        <is>
          <t>Derivative Financial Instruments</t>
        </is>
      </c>
      <c r="B4" s="4" t="inlineStr">
        <is>
          <t>Derivative Financial Instruments We principally use derivative financial instruments to manage interest rate risk associated with long-term debt and foreign exchange risk related to foreign operations and foreign currency transactions. We enter into derivative financial instruments with a number of major financial institutions to minimize counterparty credit risk. Derivatives designated as hedging instrument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October 3, 2020 , we had no outstanding interest rate swaps. We use foreign currency contracts as cash flow hedges to effectively fix the exchange rates on future payments and revenue. To mitigate exposure in movements between various currencies, including the Philippine peso, the British pound and the Czech koruna, we had outstanding foreign currency contracts with notional amounts of $38,133 at October 3, 2020 . These contracts mature at various times through November 26, 2021 . We use forward currency contracts to hedge our net investment in certain foreign subsidiaries. As of October 3, 2020 , we had no outstanding net investment hedges. Interest rate swaps, foreign currency contracts and net investment hedges are recorded in the Consolidated Balance Sheets at fair value and the related gains or losses are deferred in Shareholders’ Equity as a component of Accumulated Other Comprehensive Income (Loss) (AOCIL). These deferred gains and losses are reclassified into the Consolidated Statements of Earnings, as necessary, during the periods in which the related payments or receipts affect earnings. However, to the extent the interest rate swaps and foreign currency contracts are not perfectly effective in offsetting the change in the value of the payments and revenue being hedged, the ineffective portion of these contracts is recognized in earnings immediately. Ineffectiveness was not material in 2020 , 2019 or 2018 . Derivatives not designated as hedging instruments We also have foreign currency exposure on balances, primarily intercompany, that are denominated in a foreign currency and are adjusted to current values using period-end exchange rates. The resulting gains or losses are recorded in the Consolidated Statements of Earnings. To minimize foreign currency exposure, we have foreign currency contracts with notional amounts of $123,992 at October 3, 2020 . The foreign currency contracts are recorded in the Consolidated Balance Sheets at fair value and resulting gains or losses are recorded in the Consolidated Statements of Earnings. We recorded the following gains and losses on foreign currency contracts which are included in other income or expense and generally offset the gains or losses from the foreign currency adjustments on the intercompany balances that are also included in other income or expense: Statements of Earnings location 2020 2019 Net gain (loss) Foreign currency contracts Other $ 1,306 $ (2,347 ) Summary of derivatives The fair value and classification of derivatives is summarized as follows: Balance Sheets location October 3, 2020 September 28, 2019 Derivatives designated as hedging instruments: Foreign currency contracts Other current assets $ 1,818 $ 1,060 Foreign currency contracts Other assets 169 261 Interest rate swaps Other current assets — 57 Total asset derivatives $ 1,987 $ 1,378 Foreign currency contracts Accrued liabilities and other $ 169 $ 736 Foreign currency contracts Other long-term liabilities — 152 Total liability derivatives $ 169 $ 888 Derivatives not designated as hedging instruments: Foreign currency contracts Other current assets $ 1,044 $ 93 Foreign currency contracts Accrued liabilities and other $ 245 $ 3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Oct. 03, 2020</t>
        </is>
      </c>
    </row>
    <row r="3">
      <c r="A3" s="3" t="inlineStr">
        <is>
          <t>Fair Value Disclosures [Abstract]</t>
        </is>
      </c>
    </row>
    <row r="4">
      <c r="A4" s="4" t="inlineStr">
        <is>
          <t>Fair Value</t>
        </is>
      </c>
      <c r="B4" s="4" t="inlineStr">
        <is>
          <t>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Balance Sheets location October 3, 2020 September 28, 2019 Foreign currency contracts Other current assets $ 2,862 $ 1,153 Foreign currency contracts Other assets 169 261 Interest rate swaps Other current assets — 57 Total assets $ 3,031 $ 1,471 Foreign currency contracts Accrued liabilities and other $ 414 $ 1,095 Foreign currency contracts Other long-term liabilities — 152 Total liabilities $ 414 $ 1,247 Our only financial instrument for which the carrying value differs from its fair value is long-term debt. At October 3, 2020 , the fair value of long-term debt was $941,054 compared to its carrying value of $938,797 . The fair value of long-term debt is classified as Level 2 within the fair value hierarchy and was estimated based on quoted market prices. Property, plant and equipment, right-of-use assets and intangible assets have been measured at fair values on a nonrecurring basis using future discounted cash flows and other observable inputs (Level 3) and are not included in the fair value tables above. In 2020, the impairment losses of $37,839 recorded as a result of these measurements are described in Note 6 - Property, Plant and Equipment, Note 7 - Leases and Note 8 - Goodwill and Intangibl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Oct. 03, 2020</t>
        </is>
      </c>
      <c r="C2" s="2" t="inlineStr">
        <is>
          <t>Sep. 28, 2019</t>
        </is>
      </c>
      <c r="D2" s="2" t="inlineStr">
        <is>
          <t>Sep. 29, 2018</t>
        </is>
      </c>
    </row>
    <row r="3">
      <c r="A3" s="3" t="inlineStr">
        <is>
          <t>Income Statement [Abstract]</t>
        </is>
      </c>
    </row>
    <row r="4">
      <c r="A4" s="4" t="inlineStr">
        <is>
          <t>Net sales</t>
        </is>
      </c>
      <c r="B4" s="5" t="n">
        <v>2884554</v>
      </c>
      <c r="C4" s="5" t="n">
        <v>2904663</v>
      </c>
      <c r="D4" s="5" t="n">
        <v>2709468</v>
      </c>
    </row>
    <row r="5">
      <c r="A5" s="4" t="inlineStr">
        <is>
          <t>Cost of sales</t>
        </is>
      </c>
      <c r="B5" s="6" t="n">
        <v>2118150</v>
      </c>
      <c r="C5" s="6" t="n">
        <v>2088831</v>
      </c>
      <c r="D5" s="6" t="n">
        <v>1923179</v>
      </c>
    </row>
    <row r="6">
      <c r="A6" s="4" t="inlineStr">
        <is>
          <t>Inventory Impairment Write-down</t>
        </is>
      </c>
      <c r="B6" s="6" t="n">
        <v>22708</v>
      </c>
      <c r="C6" s="6" t="n">
        <v>0</v>
      </c>
      <c r="D6" s="6" t="n">
        <v>12198</v>
      </c>
    </row>
    <row r="7">
      <c r="A7" s="4" t="inlineStr">
        <is>
          <t>Gross profit</t>
        </is>
      </c>
      <c r="B7" s="6" t="n">
        <v>743696</v>
      </c>
      <c r="C7" s="6" t="n">
        <v>815832</v>
      </c>
      <c r="D7" s="6" t="n">
        <v>774091</v>
      </c>
    </row>
    <row r="8">
      <c r="A8" s="4" t="inlineStr">
        <is>
          <t>Research and development</t>
        </is>
      </c>
      <c r="B8" s="6" t="n">
        <v>110865</v>
      </c>
      <c r="C8" s="6" t="n">
        <v>126453</v>
      </c>
      <c r="D8" s="6" t="n">
        <v>129838</v>
      </c>
    </row>
    <row r="9">
      <c r="A9" s="4" t="inlineStr">
        <is>
          <t>Selling, general and administrative</t>
        </is>
      </c>
      <c r="B9" s="6" t="n">
        <v>397947</v>
      </c>
      <c r="C9" s="6" t="n">
        <v>404653</v>
      </c>
      <c r="D9" s="6" t="n">
        <v>388434</v>
      </c>
    </row>
    <row r="10">
      <c r="A10" s="4" t="inlineStr">
        <is>
          <t>Interest</t>
        </is>
      </c>
      <c r="B10" s="6" t="n">
        <v>38897</v>
      </c>
      <c r="C10" s="6" t="n">
        <v>39269</v>
      </c>
      <c r="D10" s="6" t="n">
        <v>36238</v>
      </c>
    </row>
    <row r="11">
      <c r="A11" s="4" t="inlineStr">
        <is>
          <t>Long-lived asset impairment</t>
        </is>
      </c>
      <c r="B11" s="6" t="n">
        <v>37839</v>
      </c>
      <c r="C11" s="6" t="n">
        <v>0</v>
      </c>
      <c r="D11" s="6" t="n">
        <v>0</v>
      </c>
    </row>
    <row r="12">
      <c r="A12" s="4" t="inlineStr">
        <is>
          <t>Restructuring</t>
        </is>
      </c>
      <c r="B12" s="6" t="n">
        <v>10700</v>
      </c>
      <c r="C12" s="6" t="n">
        <v>0</v>
      </c>
      <c r="D12" s="6" t="n">
        <v>28794</v>
      </c>
    </row>
    <row r="13">
      <c r="A13" s="4" t="inlineStr">
        <is>
          <t>Pension settlement</t>
        </is>
      </c>
      <c r="B13" s="6" t="n">
        <v>121324</v>
      </c>
      <c r="C13" s="6" t="n">
        <v>0</v>
      </c>
      <c r="D13" s="6" t="n">
        <v>0</v>
      </c>
    </row>
    <row r="14">
      <c r="A14" s="4" t="inlineStr">
        <is>
          <t>Other</t>
        </is>
      </c>
      <c r="B14" s="6" t="n">
        <v>20707</v>
      </c>
      <c r="C14" s="6" t="n">
        <v>18505</v>
      </c>
      <c r="D14" s="6" t="n">
        <v>8608</v>
      </c>
    </row>
    <row r="15">
      <c r="A15" s="4" t="inlineStr">
        <is>
          <t>Earnings before income taxes</t>
        </is>
      </c>
      <c r="B15" s="6" t="n">
        <v>5417</v>
      </c>
      <c r="C15" s="6" t="n">
        <v>226952</v>
      </c>
      <c r="D15" s="6" t="n">
        <v>182179</v>
      </c>
    </row>
    <row r="16">
      <c r="A16" s="4" t="inlineStr">
        <is>
          <t>Income Taxes (Benefit)</t>
        </is>
      </c>
      <c r="B16" s="6" t="n">
        <v>-3788</v>
      </c>
      <c r="C16" s="6" t="n">
        <v>52404</v>
      </c>
      <c r="D16" s="6" t="n">
        <v>86818</v>
      </c>
    </row>
    <row r="17">
      <c r="A17" s="4" t="inlineStr">
        <is>
          <t>Net earnings attributable to Moog and noncontrolling interest</t>
        </is>
      </c>
      <c r="B17" s="6" t="n">
        <v>9205</v>
      </c>
      <c r="C17" s="6" t="n">
        <v>174548</v>
      </c>
      <c r="D17" s="6" t="n">
        <v>95361</v>
      </c>
    </row>
    <row r="18">
      <c r="A18" s="4" t="inlineStr">
        <is>
          <t>Net earnings attributable to noncontrolling interest</t>
        </is>
      </c>
      <c r="B18" s="6" t="n">
        <v>0</v>
      </c>
      <c r="C18" s="6" t="n">
        <v>0</v>
      </c>
      <c r="D18" s="6" t="n">
        <v>121</v>
      </c>
    </row>
    <row r="19">
      <c r="A19" s="4" t="inlineStr">
        <is>
          <t>Net earnings attributable to Moog</t>
        </is>
      </c>
      <c r="B19" s="5" t="n">
        <v>9205</v>
      </c>
      <c r="C19" s="5" t="n">
        <v>174548</v>
      </c>
      <c r="D19" s="5" t="n">
        <v>95240</v>
      </c>
    </row>
    <row r="20">
      <c r="A20" s="3" t="inlineStr">
        <is>
          <t>Net earnings per share attributable to Moog</t>
        </is>
      </c>
    </row>
    <row r="21">
      <c r="A21" s="4" t="inlineStr">
        <is>
          <t>Basic</t>
        </is>
      </c>
      <c r="B21" s="7" t="n">
        <v>0.28</v>
      </c>
      <c r="C21" s="7" t="n">
        <v>5.01</v>
      </c>
      <c r="D21" s="7" t="n">
        <v>2.67</v>
      </c>
    </row>
    <row r="22">
      <c r="A22" s="4" t="inlineStr">
        <is>
          <t>Diluted</t>
        </is>
      </c>
      <c r="B22" s="8" t="n">
        <v>0.28</v>
      </c>
      <c r="C22" s="8" t="n">
        <v>4.96</v>
      </c>
      <c r="D22" s="8" t="n">
        <v>2.64</v>
      </c>
    </row>
    <row r="23">
      <c r="A23" s="4" t="inlineStr">
        <is>
          <t>Dividends declared per share</t>
        </is>
      </c>
      <c r="B23" s="7" t="n">
        <v>0.75</v>
      </c>
      <c r="C23" s="5" t="n">
        <v>1</v>
      </c>
      <c r="D23" s="7" t="n">
        <v>0.5</v>
      </c>
    </row>
    <row r="24">
      <c r="A24" s="3" t="inlineStr">
        <is>
          <t>Average common shares outstanding</t>
        </is>
      </c>
    </row>
    <row r="25">
      <c r="A25" s="4" t="inlineStr">
        <is>
          <t>Basic</t>
        </is>
      </c>
      <c r="B25" s="6" t="n">
        <v>33257684</v>
      </c>
      <c r="C25" s="6" t="n">
        <v>34854614</v>
      </c>
      <c r="D25" s="6" t="n">
        <v>35661638</v>
      </c>
    </row>
    <row r="26">
      <c r="A26" s="4" t="inlineStr">
        <is>
          <t>Diluted</t>
        </is>
      </c>
      <c r="B26" s="6" t="n">
        <v>33437801</v>
      </c>
      <c r="C26" s="6" t="n">
        <v>35178968</v>
      </c>
      <c r="D26" s="6" t="n">
        <v>3605230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Oct. 03, 2020</t>
        </is>
      </c>
    </row>
    <row r="3">
      <c r="A3" s="3" t="inlineStr">
        <is>
          <t>Restructuring and Related Activities [Abstract]</t>
        </is>
      </c>
    </row>
    <row r="4">
      <c r="A4" s="4" t="inlineStr">
        <is>
          <t>Restructuring</t>
        </is>
      </c>
      <c r="B4" s="4" t="inlineStr">
        <is>
          <t>Restructuring In 2020, we initiated restructuring actions in relation to impacts of the COVID-19 pandemic. The actions have and will result in workforce reductions, primarily in the Philippines, Europe and the U.S. We have recorded a total of $10,466 for severance. In 2018, we initiated restructuring actions in conjunction with exiting the wind pitch control business within our Industrial Systems segment. These actions have resulted in workforce reductions, principally in Germany and China. The restructuring charge in 2018 consists of $12,198 of non-cash inventory reserves, $12,316 of non-cash charges for the impairment of intangible assets, $2,162 of non-cash charges, primarily for the impairment of other long-lived assets, $7,969 for severance, $3,130 for facility closure and $3,217 for other costs. Restructuring activity for severance and other costs by segment and reconciliation to consolidated amounts is as follows: Aircraft Controls Space and Defense Controls Industrial Systems Corporate Total Balance at September 30, 2017 $ 130 $ — $ — $ 1,038 $ 1,168 Charged to expense - 2018 plan 987 46 39,609 350 40,992 Non-cash charges - 2018 plan (385 ) — (26,676 ) — (27,061 ) Adjustments to provision — 119 2 (10 ) 111 Cash payments - 2014 plan — — — (599 ) (599 ) Cash payments - 2015 plan — (101 ) — (350 ) (451 ) Cash payments - 2016 plan (99 ) — (5,607 ) — (5,706 ) Foreign currency translation (7 ) — (334 ) — (341 ) Balance at September 29, 2018 626 64 6,994 429 8,113 Adjustments to provision 13 (21 ) 275 17 284 Cash payments - 2016 plan — — — (446 ) (446 ) Cash payments - 2018 plan (632 ) (16 ) (2,757 ) — (3,405 ) Foreign currency translation (7 ) — (416 ) — (423 ) Balance at September 28, 2019 — 27 4,096 — 4,123 Charged to expense - 2020 plan 3,340 185 7,175 — 10,700 Non-cash charges - 2020 plan (234 ) — — — (234 ) Adjustments to provision — (1 ) (892 ) — (893 ) Cash payments - 2018 plan — (26 ) (705 ) — (731 ) Cash payments - 2020 plan (1,859 ) (185 ) (828 ) — (2,872 ) Foreign currency translation — — 249 — 249 Balance at October 3, 2020 $ 1,247 $ — $ 9,095 $ — $ 10,342 As of October 3, 2020 , the restructuring accrual consists of $7,608 for the 2020 plan and $2,734 for the 2018 plan. Restructuring is expected to be paid by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t>
        </is>
      </c>
      <c r="B1" s="2" t="inlineStr">
        <is>
          <t>12 Months Ended</t>
        </is>
      </c>
    </row>
    <row r="2">
      <c r="B2" s="2" t="inlineStr">
        <is>
          <t>Oct. 03, 2020</t>
        </is>
      </c>
    </row>
    <row r="3">
      <c r="A3" s="3" t="inlineStr">
        <is>
          <t>Pension and Other Postretirement Benefits Cost (Reversal of Cost) [Abstract]</t>
        </is>
      </c>
    </row>
    <row r="4">
      <c r="A4" s="4" t="inlineStr">
        <is>
          <t>Employee Benefit Plans</t>
        </is>
      </c>
      <c r="B4" s="4" t="inlineStr">
        <is>
          <t>Employee Benefit Plans We maintain multiple employee benefit plans, covering employees at certain locations. Our qualified U.S. defined benefit pension plan is not open to new entrants. New employees are not eligible to participate in the pension plan. Instead, we make contributions for those employees to an employee-directed investment fund in the Moog Inc. Retirement Savings Plan ("RSP"). Effective January 1, 2020, all employees hired prior to January 1, 2019 are eligible to either participate in the new RSP(+) or remain in the existing RSP. All employees hired after January 1, 2019 are automatically enrolled in the new RSP(+). The Company’s contributions to both the RSP and RSP(+) are based on a percentage of the employee’s eligible compensation and age and are in addition to the employer match on voluntary employee contributions. The Company's contributions and the employer match were both enhanced under the new RSP(+). The RSP and RSP(+) includes an employee stock ownership feature. As one of the investment alternatives, participants in the RSP and RSP(+) can acquire our stock at market value. Shares are allocated and compensation expense is recognized as the employer share match is earned. At October 3, 2020 , the participants in the RSP and RSP(+) owned 1,519,892 Class B shares. On September 16, 2020, we entered into an agreement to purchase a single premium non-participating group annuity contract and transferred the future benefit obligations and annuity administration for certain retirees and beneficiaries in our qualified U.S defined benefit pension plan. This settlement reduced the projected benefit obligation and fair value of assets by $486,615 and resulted in a one-time settlement charge of $121,324 . The changes in projected benefit obligations and plan assets and the funded status of the U.S. and non-U.S. defined benefit plans are as follows: U.S. Plans Non-U.S. Plans 2020 2019 2020 2019 Change in projected benefit obligation: Projected benefit obligation at prior year measurement date $ 1,065,937 $ 915,274 $ 249,575 $ 207,645 Service cost 23,033 21,003 6,771 4,988 Interest cost 30,597 36,924 2,785 4,393 Contributions by plan participants — — 832 828 Actuarial (gains) losses 97,438 130,377 (3,572 ) 48,564 Foreign currency exchange impact — — 16,256 (10,878 ) Benefits paid (40,246 ) (36,455 ) (5,278 ) (6,040 ) Curtailments — — 81 — Settlements (486,615 ) — (2,999 ) — Other (1,455 ) (1,186 ) (32 ) 75 Projected benefit obligation at measurement date $ 688,689 $ 1,065,937 $ 264,419 $ 249,575 Change in plan assets: Fair value of assets at prior year measurement date $ 1,004,163 $ 878,983 $ 166,242 $ 145,641 Actual return on plan assets 134,871 157,966 (5,088 ) 24,623 Employer contributions 5,154 4,855 7,017 7,464 Contributions by plan participants — — 832 828 Benefits paid (40,246 ) (36,455 ) (5,278 ) (6,040 ) Settlements (486,615 ) — (2,999 ) — Foreign currency exchange impact — — 10,071 (6,220 ) Other (1,455 ) (1,186 ) (32 ) (54 ) Fair value of assets at measurement date $ 615,872 $ 1,004,163 $ 170,765 $ 166,242 Funded status and amount recognized in assets and liabilities $ (72,817 ) $ (61,774 ) $ (93,654 ) $ (83,333 ) Amount recognized in assets and liabilities: Long-term assets $ 30,887 $ 35,429 $ 3,862 $ 2,575 Current and long-term pension liabilities (103,704 ) (97,203 ) (97,516 ) (85,908 ) Amount recognized in assets and liabilities $ (72,817 ) $ (61,774 ) $ (93,654 ) $ (83,333 ) Amount recognized in AOCIL, before taxes: Prior service cost (credit) $ — $ 133 $ 56 $ 82 Actuarial losses 184,156 324,145 60,721 56,411 Amount recognized in AOCIL, before taxes $ 184,156 $ 324,278 $ 60,777 $ 56,493 Our funding policy is to contribute at least the amount required by law in the respective countries. The total accumulated benefit obligation as of the measurement date for all defined benefit pension plans was $868,316 in 2020 and $1,235,230 in 2019 . At the measurement date in 2020 , our plans had fair values of plan assets totaling $786,637 . The following table provides aggregate information for the pension plans, which have projected benefit obligations or accumulated benefit obligations in excess of plan assets: October 3, 2020 September 28, 2019 Projected benefit obligation $ 312,995 $ 278,405 Accumulated benefit obligation 277,404 208,625 Fair value of plan assets 111,776 95,294 Weighted-average assumptions used to determine benefit obligations as of the measurement dates and weighted-average assumptions used to determine net periodic benefit cost are as follows: U.S. Plans Non-U.S. Plans 2020 2019 2018 2020 2019 2018 Assumptions for net periodic benefit cost: Service cost discount rate 3.5 % 4.4 % 4.2 % 1.6 % 2.9 % 2.5 % Interest cost discount rate 2.9 % 4.1 % 3.5 % 1.3 % 2.6 % 2.2 % Return on assets 4.5 % 5.3 % 7.0 % 2.7 % 3.5 % 3.5 % Rate of compensation increase 2.9 % 3.5 % 3.5 % 2.1 % 2.5 % 2.5 % Assumptions for benefit obligations: Discount rate 3.0 % 3.3 % 4.3 % 1.4 % 1.6 % 2.8 % Rate of compensation increase 3.3 % 2.9 % 3.5 % 2.2 % 2.1 % 2.5 % Pension plan investment policies and strategies are developed on a plan specific basis, which varies by country. The overall objective for the long-term expected return on both domestic and international plan assets is to earn a rate of return over time to meet anticipated benefit payments in accordance with plan provisions. The long-term investment objective of both the domestic and international retirement plans is to maintain the economic value of plan assets and future contributions by producing positive rates of investment return after subtracting inflation, benefit payments and expenses. Each of the plan’s strategic asset allocations is based on this long-term perspective and short-term fluctuations are viewed with appropriate perspective. The U.S. qualified defined benefit plan’s assets are invested for long-term investment results. To accommodate the long-term investment horizon while providing appropriate liquidity, the plan maintains a liquid cash reserve sufficient to allow the plan to meet its benefit payment, fee and expense obligations. Its assets are broadly diversified to help alleviate the risk of adverse returns in any one security or investment class. The international plans’ assets are invested in both low-risk and high-risk investments in order to achieve the long-term investment strategy objective. Investment risks for both domestic and international plans are considered within the context of the entire asset allocation, rather than on a security-by-security basis. The U.S. qualified defined benefit plan and certain international plans have investment committees that are responsible for formulating investment policies, developing manager guidelines and objectives and approving and managing qualified advisors and investment managers. The guidelines established for each of the plans define permitted investments within each asset class and apply certain restrictions such as limits on concentrated holdings in order to meet overall investment objectives. Pension obligations and the related costs are determined using actuarial valuations that involve several assumptions. The return on assets assumption reflects the average rate of return expected on funds invested or to be invested to provide for the benefits included in the projected benefit obligation. In determining the return on assets assumption, we consider the relative weighting of plan assets, the historical performance of total plan assets and individual asset classes and economic and other indicators of future performance. Asset management objectives include maintaining an adequate level of diversification to reduce interest rate and market risk and to provide adequate liquidity to meet immediate and future benefit payment requirements. In determining our U.S. pension expense for 2020 , we assumed an average rate of return on U.S. pension assets of approximately 4.5% measured over a planning horizon with reasonable and acceptable levels of risk. The rate of return was based on the actual asset allocation of 18% in equity securities and 82% in fixed income securities at September 28, 2019 . As a result of the pension settlement transaction, we modified our asset allocation to align our investment portfolio to maintain the funded status of the plan. In determining our non-U.S. pension expense for 2020 , we assumed an average rate of return on non-U.S. pension assets of approximately 2.7% measured over a planning horizon with reasonable and acceptable levels of risk. The rate of return assumed an average asset allocation of 30% in equity securities and 70% in fixed income securities and other investments. The weighted average asset allocations by asset category for the pension plans as of October 3, 2020 and September 28, 2019 are as follows: U.S. Plans Non-U.S. Plans Target 2020 2019 Target 2020 2019 Asset category: Equity 35%-45% 37% 18% 20%-40% 24% 25% Fixed Income 55%-65% 63% 82% 30%-45% 38% 36% Other —% —% —% 25%-40% 38% 39% The valuation methodologies used for pension plan assets measured at fair value have been applied consistently. Cash and cash equivalents : Direct cash holdings valued at cost, which approximates fair value. Money market funds : Institutional short-term investment vehicles valued daily. Shares of registered investment companies: Consists of both equity and fixed income mutual funds. Valued at quoted market prices that represent the net asset value of shares held by the plan at year end. Fixed income securities: Valued using methods, such as dealer quotes, available trade information, spreads, bids and offers provided by a pricing vendor. Equity securities: Traded on national exchanges are valued at the last reported sales price. Investments denominated in foreign currencies are translated into U.S. dollars using the last reported exchange rate. Collective investment trust : Net asset value of the fund is calculated daily by the investment manager. Unit linked life insurance funds : Net asset value of the fund is calculated daily by the investment manager. Investment in insurance contracts: Valued at contract value, which is the fair value of the underlying investment of the insurance company . Limited partnerships : Valued at net asset value of units held. The NAV is used as a practical expedient to estimate fair value. The NAV is based on the fair value of the underlying investments held by the fund less its liability. This practical expedient is not used when it is determined to be probable that the fund will sell the investment for an amount different from the reported NAV. Securities or other assets for which market quotations are not readily available or for which market quotations do not represent the value at the time of pricing (including certain illiquid securities) are fair valued in accordance with procedures established under the supervision and responsibility of the Trustee of that investment. Such procedures may include the use of independent pricing services or affiliated advisor pricing, which use prices based upon yields or prices of securities of comparable quality, coupon, maturity and type, indications as to values from dealers, operating data and general market conditions. The following tables present the consolidated plan assets using the fair value hierarchy, which is described in Note 12 - Fair Value, as of October 3, 2020 and September 28, 2019 . U.S. Plans, October 3, 2020 Level 1 Level 2 Level 3 Total Investments at fair value: Shares of registered investment companies: Equity funds $ 197,580 $ — $ — $ 197,580 Fixed income funds 390,695 — — 390,695 Money market funds — 6,281 — 6,281 Total investments in fair value hierarchy 588,275 6,281 — 594,556 Investments measured at NAV practical expedient (1) 21,316 Total investments at fair value $ 588,275 $ 6,281 $ — $ 615,872 Non-U.S. Plans, October 3, 2020 Level 1 Level 2 Level 3 Total Investments at fair value: Mutual funds: Equity funds $ — $ 6,159 $ — $ 6,159 Fixed income funds — 7,558 — 7,558 Equity securities 8,689 — — 8,689 Fixed income securities — 17,930 — 17,930 Collective investment trusts — 19,636 — 19,636 Unit linked life insurance funds — 53,607 — 53,607 Money market funds — 576 — 576 Cash and cash equivalents 149 — — 149 Insurance contracts and other — — 56,461 56,461 Total investments at fair value $ 8,838 $ 105,466 $ 56,461 $ 170,765 U.S. Plans, September 28, 2019 Level 1 Level 2 Level 3 Total Investments at fair value: Shares of registered investment companies: Equity funds $ 144,898 $ — $ — $ 144,898 Fixed income funds 823,008 — — 823,008 Money market funds — 6,418 — 6,418 Insurance contract — — 505 505 Total investments in fair value hierarchy 967,906 6,418 505 974,829 Investments measured at NAV practical expedient (1) 29,334 Total investments at fair value $ 967,906 $ 6,418 $ 505 $ 1,004,163 Non-U.S. Plans, September 28, 2019 Level 1 Level 2 Level 3 Total Investments at fair value: Mutual funds: Equity funds $ — $ 6,372 $ — $ 6,372 Fixed income funds — 7,657 — 7,657 Equity securities 7,310 — — 7,310 Fixed income securities — 18,740 — 18,740 Collective investment trusts — 18,118 — 18,118 Unit linked life insurance funds — 51,062 — 51,062 Money market funds — 386 — 386 Cash and cash equivalents 384 — — 384 Insurance contracts and other — — 56,213 56,213 Total investments at fair value $ 7,694 $ 102,335 $ 56,213 $ 166,242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total retirement plan assets. The following is a roll forward of the consolidated plan assets classified as Level 3 within the fair value hierarchy: U.S. Plans Non-U.S. Plans Total Balance at September 29, 2018 $ 484 $ 40,601 $ 41,085 Return on assets 21 16,868 16,889 Purchases from contributions to Plans — 2,887 2,887 Settlements paid in cash — (1,603 ) (1,603 ) Foreign currency translation — (2,540 ) (2,540 ) Balance at September 28, 2019 505 56,213 56,718 Return on assets 4 (4,671 ) (4,667 ) Purchases from contributions to Plans — 2,508 2,508 Settlements paid in cash (509 ) (1,274 ) (1,783 ) Foreign currency translation — 3,685 3,685 Balance at October 3, 2020 $ — $ 56,461 $ 56,461 The following table summarizes investments measured at fair value based on net asset value (NAV) per share as of October 3, 2020 : Fair Value October 3, 2020 September 28, 2019 Unfunded Commitments Redemption Frequency Redemption Notice Period Limited partnerships (1) $ 21,316 $ 29,334 $ 4,888 Varies 10-45 days Total $ 21,316 $ 29,334 $ 4,888 (1) Investments in limited partnerships held by us invest primarily in emerging markets, equity and equity related securities. The strategy for the partnerships is to have exposure to certain markets or to securities that are judged to achieve superior earnings growth and/or judged undervalued relative to intrinsic value. T he preceding methods may produce a fair value calculation that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Expense for all defined benefit plans is as follows: U.S. Plans Non-U.S. Plans 2020 2019 2018 2020 2019 2018 Service cost $ 23,033 $ 21,003 $ 22,535 $ 6,771 $ 4,988 $ 5,738 Interest cost 30,597 36,924 32,292 2,785 4,393 4,241 Expected return on plan assets (44,084 ) (45,054 ) (53,744 ) (4,577 ) (5,182 ) (5,001 ) Amortization of prior service cost (credit) 133 187 187 (3 ) (18 ) (60 ) Amortization of actuarial loss 25,316 26,639 28,709 4,943 2,532 2,512 Curtailment loss — — — 100 — — Settlement loss 121,324 — — 676 — — Total expense for defined benefit plans $ 156,319 $ 39,699 $ 29,979 $ 10,695 $ 6,713 $ 7,430 The estimated net prior service credit and net actuarial loss that will be amortized from accumulated other comprehensive loss into net periodic benefit cost for pension plans in 2021 are $6 and $19,261 , respectively. Benefits expected to be paid to the participants of the plans are: U.S. Plans Non-U.S. Plans 2021 $ 8,587 $ 6,206 2022 12,161 7,737 2023 16,205 9,304 2024 20,111 7,615 2025 23,617 7,964 Five years thereafter 167,235 45,256 We presently anticipate contributing approximately $5,200 to the SERP Trust for the non-qualified plan and $8,700 to the non-U.S. plans in 2021 . Expense for all defined contribution plans consists of: 2020 2019 2018 U.S. defined contribution plans $ 27,698 $ 19,848 $ 16,568 Non-U.S. defined contribution plans 5,965 5,270 4,821 Total expense for defined contribution plans $ 33,663 $ 25,118 $ 21,389 We provide postretirement health care benefits to certain domestic retirees, who were hired prior to October 1, 1989. There are no plan assets. The changes in the accumulated benefit obligation of this unfunded plan for 2020 and 2019 are shown in the following table: October 3, 2020 September 28, 2019 Change in Accumulated Postretirement Benefit Obligation (APBO): APBO at prior year measurement date $ 8,810 $ 8,857 Service cost 55 68 Interest cost 211 315 Contributions by plan participants 629 644 Benefits paid (668 ) (1,134 ) Actuarial (gains) losses 237 60 APBO at measurement date $ 9,274 $ 8,810 Funded status $ (9,274 ) $ (8,810 ) Accrued postretirement benefit liability $ 9,274 $ 8,810 Amount recognized in AOCIL, before taxes: Prior service credit $ — $ 259 Actuarial gains 3,297 4,142 Amount recognized in AOCIL, before taxes $ 3,297 $ 4,401 The cost of the postretirement benefit plan is as follows: 2020 2019 2018 Service cost $ 55 $ 68 $ 84 Interest cost 211 315 281 Amortization of prior service credit (259 ) (471 ) (470 ) Amortization of actuarial gain (607 ) (713 ) (511 ) Net periodic postretirement benefit cost (income) $ (600 ) $ (801 ) $ (616 ) As of the measurement date, the assumed discount rate used in the accounting for the postretirement benefit obligation was 2.3% in 2020 , 3.0% in 2019 and 4.2% in 2018 . The assumed service cost discount rate and interest cost discount rate used in the accounting for the net periodic postretirement benefit cost were 3.1% and 2.5% , respectively in 2020 , 4.3% and 3.8% , respectively in 2019 and 3.7% and 2.8% , respectively in 2018 . For measurement purposes, a 8.0% annual per capita rate of increase of medical and drug costs were assumed for 2021 , gradually decreasing to 4.5% for 2035 and years thereafter. A one percentage point increase in this rate would increase our accumulated postretirement benefit obligation as of the measurement date in 2020 by $140 , while a one percentage point decrease in this rate would decrease our accumulated postretirement benefit obligation by $133 . There would be no material effect on the total service cost and interest cost components of the net periodic postretirement benefit cost given a one percentage point increase or decrease in this rate. Employee and management profit sharing reflects a discretionary payment based on our financial performance. Profit share expense was $21,968 , $33,250 and $22,524 in 2020 , 2019 and 2018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3, 2020</t>
        </is>
      </c>
    </row>
    <row r="3">
      <c r="A3" s="3" t="inlineStr">
        <is>
          <t>Income Tax Disclosure [Abstract]</t>
        </is>
      </c>
    </row>
    <row r="4">
      <c r="A4" s="4" t="inlineStr">
        <is>
          <t>Income Taxes</t>
        </is>
      </c>
      <c r="B4" s="4" t="inlineStr">
        <is>
          <t>Income Taxes The reconciliation of the provision for income taxes to the amount computed by applying the U.S. federal statutory tax rate to earnings before income taxes is as follows: 2020 2019 2018 Earnings before income taxes: Domestic $ 1,126 $ 136,308 $ 135,589 Foreign 4,291 90,644 46,590 Total $ 5,417 $ 226,952 $ 182,179 Federal statutory income tax rate 21.0 % 21.0 % 24.5 % Increase (decrease) in income taxes resulting from: Impacts of Tax Act (96.4 )% 0.4 % 16.9 % Revaluation of deferred taxes (21.6 )% (0.2 )% (6.0 )% Withholding taxes 27.5 % 1.0 % 4.1 % Reversal of indefinite reinvestment assertion (2.9 )% 0.6 % 5.7 % R&amp;D and foreign tax credits (102.8 )% (2.1 )% (4.3 )% Foreign tax rates 76.0 % 2.3 % (0.7 )% Equity-based compensation (6.5 )% (0.7 )% (0.7 )% Change in valuation allowance for deferred taxes 21.1 % (0.7 )% 5.7 % State taxes, net of federal benefit (1.9 )% 1.4 % 1.9 % Other 16.6 % 0.1 % 0.6 % Effective income tax rate (69.9 )% 23.1 % 47.7 % The Tax Cuts and Jobs Act (the "Tax Act") of 2017 was enacted on December 22, 2017. It reduced the U.S. federal corporate tax rate from 35% to 21% , required companies to pay a one-time transition tax on earnings of certain foreign subsidiaries that were previously tax deferred and created new taxes on certain foreign sourced earnings. As of December 29, 2018, we completed the accounting for the tax effects of enactment of the one-time transition tax liability. The Tax Act also includes a Global Intangible Low-Tax Income (GILTI) provision that imposes U.S. tax on certain foreign subsidiary income in the year it is earned. This provision became effective beginning in 2019. Our accounting policy is to treat tax on GILTI as a current period cost included in tax expenses the year incurred. As such, we will not be measuring the impact of the GILTI in our determination of deferred taxes. During 2018, we recorded a $30,795 one-time transition tax on undistributed foreign earnings deemed to be repatriated and a tax charge of $10,383 as an additional provision for taxes on undistributed earnings not considered to be permanently reinvested. These charges were partially offset by a $10,946 benefit due to the remeasurement of deferred tax assets and liabilities arising from a lower U.S. corporate tax rate. In 2019, we recorded $3,325 of GILTI tax and received a benefit of $2,495 related to the Foreign-Derived Intangible Income deduction. In addition, we recorded $1,317 of expense as an accrual for taxes on undistributed earnings not considered permanently reinvested. In 2020, we recorded $1,620 of GILTI tax and received a benefit of $3,394 related to the Foreign-Derived Intangible Income deduction. In 2020, we also recorded a tax benefit associated with an increase in foreign tax credit utilization applied against GILTI taxes of $3,749 . In addition, we recorded $1,513 of expense as an accrual for taxes on undistributed earnings not considered permanently reinvested. During 2020, 2019 and 2018, we repatriated available unremitted earnings from various foreign subsidiaries that were previously taxed under the Tax Act of $23,001 , $103,227 , $235,263 , respectively. Due to the Tax Act, we are no longer indefinitely reinvesting unremitted earnings effective December 30, 2017 and therefore we have recorded a liability for withholding taxes related to the remaining accumulated unremitted earnings generated by the foreign subsidiaries in the current year. We continue to be permanently invested in outside basis differences other than the unremitted earnings as we have no plans to liquidate or sell those foreign subsidiaries. The components of income taxes are as follows: 2020 2019 2018 Current: Federal $ 14,789 $ 23,302 $ 19,985 Foreign 18,997 29,460 35,515 State 3,271 4,240 705 Total current 37,057 57,002 56,205 Deferred: Federal (35,603 ) (5,666 ) 23,229 Foreign (1,843 ) 1,413 3,354 State (3,399 ) (345 ) 4,030 Total deferred (40,845 ) (4,598 ) 30,613 Income taxes (benefit) $ (3,788 ) $ 52,404 $ 86,818 Realization of deferred tax assets is dependent, in part, upon the generation of future taxable income during the periods in which those temporary differences become deductible. Management considers projected future taxable income and tax planning strategies in making its assessment of the recoverability of deferred tax assets. The tax effects of temporary differences that generated deferred tax assets and liabilities are as follows: October 3, September 28, Deferred tax assets: Benefit accruals $ 78,703 $ 114,077 Inventory reserves 31,571 26,364 Tax benefit carryforwards 14,146 14,196 Contract reserves not currently deductible 16,418 15,382 Lease liability 17,622 — Other accrued expenses 12,510 4,918 Total gross deferred tax assets 170,970 174,937 Less valuation allowance (14,784 ) (13,137 ) Total net deferred tax assets $ 156,186 $ 161,800 Deferred tax liabilities: Differences in bases and depreciation of property, plant and equipment $ 152,926 $ 121,353 Pension 24,810 60,983 Total gross deferred tax liabilities 177,736 182,336 Net deferred tax assets (liabilities) $ (21,550 ) $ (20,536 ) Deferred tax assets and liabilities are reported in separate captions on the Consolidated Balance Sheets. At October 3, 2020 foreign tax benefit carryforwards total $30,517 . Domestic benefit carryforwards include capital loss of $5,000 and state tax losses of $9,728 . We also have $1,184 and $3,764 of federal and state tax credit carryforwards. Some of these tax benefit carryforwards do not expire and can be used to reduce current taxes otherwise due on future earnings. The change in the valuation allowance relates to tax benefit carryforwards reflecting recent and projected financial performance, tax planning strategies and statutory tax carryforward periods. We have no material unrecognized tax benefits which, if ultimately recognized, will reduce our annual effective tax rate. We are subject to income taxes in the U.S. and in various states and foreign jurisdictions. Tax regulations within each jurisdiction are subject to the interpretation of the related tax laws and regulations and require the application of significant judgment. With few exceptions, we are no longer subject to U.S. federal, state and local, or non-U.S. income tax examinations by tax authorities in significant jurisdictions for years before 2016. The statute of limitations in several jurisdictions will expire in the next twelve months and we will have no unrecognized tax benefits recognized if the statute of limitations expires without the relevant taxing authority examining the applicable returns. We continue to record additional interest and penalties related to historical unrecognized tax benefits in income tax expense. We had accrued interest and penalties of $961 and $843 at October 3, 2020 and September 28, 2019 , respectively. We expensed interest of $117 and $134 for 2020 and 2019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12 Months Ended</t>
        </is>
      </c>
    </row>
    <row r="2">
      <c r="B2" s="2" t="inlineStr">
        <is>
          <t>Oct. 03, 2020</t>
        </is>
      </c>
    </row>
    <row r="3">
      <c r="A3" s="3" t="inlineStr">
        <is>
          <t>Earnings Per Share [Abstract]</t>
        </is>
      </c>
    </row>
    <row r="4">
      <c r="A4" s="4" t="inlineStr">
        <is>
          <t>Earnings Per Share and Dividends</t>
        </is>
      </c>
      <c r="B4" s="4" t="inlineStr">
        <is>
          <t>Earnings per Share and Dividends Basic and diluted weighted-average shares outstanding are as follows: 2020 2019 2018 Basic weighted-average shares outstanding 33,257,684 34,854,614 35,661,638 Dilutive effect of equity-based awards 180,117 324,354 390,669 Diluted weighted-average shares outstanding 33,437,801 35,178,968 36,052,307 There were 136,323 , 29,971 and 22,332 common shares from equity-based compensation in 2020 , 2019 and 2018 , respectively, excluded from the calculation of diluted earnings per share as they would be anti-dilutive. We declared and paid cash dividends of $0.75 , $1.00 , $0.50 per share in 2020 , 2019 and 2018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Oct. 03, 2020</t>
        </is>
      </c>
    </row>
    <row r="3">
      <c r="A3" s="3" t="inlineStr">
        <is>
          <t>Stockholders' Equity Note [Abstract]</t>
        </is>
      </c>
    </row>
    <row r="4">
      <c r="A4" s="4" t="inlineStr">
        <is>
          <t>Shareholders' Equity</t>
        </is>
      </c>
      <c r="B4" s="4" t="inlineStr">
        <is>
          <t>Shareholders’ Equity Class A and Class B common stock share equally in our earnings and are identical with certain exceptions. Other than on matters relating to the election of directors or as required by law where the holders of Class A and Class B shares vote as separate classes, Class A shares have limited voting rights, with each share of Class A being entitled to one-tenth of a vote on most matters, and each share of Class B being entitled to one vote. Class A shareholders are entitled, subject to certain limitations, to elect at least 25% of the Board of Directors (rounded up to the nearest whole number) with Class B shareholders entitled to elect the balance of the directors. No cash dividend may be paid on Class B shares unless at least an equal cash dividend is paid on Class A shares. Class B shares are convertible at any time into Class A shares on a one-for-one basis at the option of the shareholder. Class A shares and Class B shares reserved for issuance at October 3, 2020 are as follows: Shares Conversion of Class B to Class A shares 7,480,484 Employee Stock Purchase Plan 1,747,015 2014 Long Term Incentive Plan 1,806,390 2008 Stock Appreciation Rights Plan 1,166,555 Class A and B shares reserved for issuance 12,200,444 We are authorized to issue up to 10,000,000 shares of preferred stock. The Board of Directors may authorize, without further shareholder action, the issuance of additional preferred stock which ranks senior to both classes of our common stock with respect to the payment of dividends and the distribution of assets on liquidation. The preferred stock, when issued, would have such designations relative to voting and conversion rights, preferences, privileges and limitations as determined by the Board of Directors. We issue common stock under our equity-based compensation plans from treasury stock or from stock held by the SECT. As of October 3, 2020 , in addition to the shares reserved for issuance upon the exercise of outstanding equity awards, there were 1,046,786 shares authorized for awards that may be granted in the future under the 2014 Long Term Incentive Plan, assuming performance-based awards currently outstanding are all settled at the targeted payout. Our Board of Directors has authorized a share repurchase program that has been amended from time to time to authorize additional repurchases. Shares acquired by the SECT or the SERP Trust are not included in this program. During 2020 , we repurchased 2,881,116 of our Class A and B common stock for $215,776 . During 2019 , we repurchased 302,184 of our Class A and Class B common stock for $23,358 . During 2018 , we repurchased 328 of our Class A and Class B common stock for $27 . As of October 3, 2020 , the total remaining authorization for future common share repurchases under our program is 166,191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Oct. 03, 2020</t>
        </is>
      </c>
    </row>
    <row r="3">
      <c r="A3" s="3" t="inlineStr">
        <is>
          <t>Share-based Payment Arrangement [Abstract]</t>
        </is>
      </c>
    </row>
    <row r="4">
      <c r="A4" s="4" t="inlineStr">
        <is>
          <t>Equity-Based Compensation</t>
        </is>
      </c>
      <c r="B4" s="4" t="inlineStr">
        <is>
          <t>Equity-Based Compensation We have equity-based compensation plans that authorize the issuance of equity-based awards for shares of Class A and Class B common stock to directors, officers and key employees. Equity-based compensation grants are designed to reward long-term contributions to Moog and provide incentives for recipients to remain with Moog. We have an Employee Stock Purchase Plan ("ESPP") that allows for qualified employees (as defined in the plan) to purchase our common stock at a price equal to 85% of the fair market value at the lower of the beginning or the end of the semi-annual offering period. During 2020 , we issued 119,470 shares of Class B common stock at a weighted average price per share of $58.71 . During 2019 , we issued 79,928 shares of Class B common stock at a weighted average price per share of $65.91 . The 2014 Long Term Incentive Plan ("2014 Plan") authorizes the issuance of a total of 2,000,000 shares of either Class A or Class B common stock. The 2014 Plan is intended to provide a flexible framework that permits the development and implementation of a variety of equity-based programs that base awards on key performance metrics as well as align our long term incentive compensation with our peers and shareholder interests. During 2020 , we granted awards in the form of stock appreciations rights (SARs), performance-based restricted stock units (PSUs) and restricted stock awards (RSAs). The compensation cost for employee and non-employee director equity-based compensation programs for all current and prior year awards granted are as follows: 2020 2019 2018 Stock appreciation rights $ 2,643 $ 2,594 $ 2,617 Performance-based restricted stock units 221 2,048 1,650 Restricted stock awards 680 480 480 Employee stock purchase plan 2,117 1,342 1,057 Total compensation cost before income taxes $ 5,661 $ 6,464 $ 5,804 Income tax benefit $ 677 $ 1,024 $ 1,136 Stock Appreciation Rights and Stock Options The fair value of SARs granted was estimated on the date of grant using the Black-Scholes option-pricing model. The following table provides the range of assumptions used to value awards and the weighted-average fair value of the awards granted . 2020 2019 2018 Expected volatility 27% - 28% 26 % 25% - 26% Risk-free rate 1.7% - 1.8% 3.0 % 2.1% Expected dividends 1.2 % 1.2 % — % Expected term 5-6 years 5-6 years 5-6 years Weighted-average fair value of awards granted $ 21.45 $ 20.79 $ 23.03 To determine expected volatility, we generally use historical volatility based on daily closing prices of our Class A and Class B common stock over periods that correlate with the expected terms of the awards granted. The risk-free rate is based on the United States Treasury yield curve at the time of grant for the appropriate expected term of the awards granted. Expected dividends are based on our history and expectation of dividend payouts. The expected term of equity-based awards is based on vesting schedules, expected exercise patterns and contractual terms. The number of shares received upon the exercise of a SAR is equal in value to the difference between the fair market value of the common stock on the exercise date and the exercise price of the SAR. The term of a SAR may not exceed ten years from the grant date. The exercise price of SARs and options, determined by a committee of the Board of Directors, may not be less than the fair value of the common stock on the grant date. SARs and options are as follows: Stock Appreciation Rights Number of Awards Weighted- Weighted- Aggregate Outstanding at September 28, 2019 935,156 $ 62.60 Granted in 2020 136,700 85.95 Exercised in 2020 (71,557 ) 41.77 Expired in 2020 (6,599 ) 75.58 Forfeited in 2020 (9,430 ) 83.20 Outstanding at October 3, 2020 984,270 $ 67.07 5.0 years $ 6,777 Exercisable at October 3, 2020 740,288 $ 61.63 3.8 years $ 6,777 The aggregate intrinsic value in the preceding tables represents the total pre-tax intrinsic value, based on our closing price of Class A common stock of $66.82 and Class B common stock of $64.27 as of October 3, 2020 . That value would have been effectively received by the SAR holders had all SARs been exercised as of that date. The intrinsic value of awards exercised and fair value of awards vested are as follows: 2020 2019 2018 Stock Appreciation Rights Intrinsic value of SARs exercised $ 2,665 $ 10,616 $ 7,268 Total fair value of SARs vested $ 2,825 $ 2,871 $ 3,282 Stock Options Intrinsic value of options exercised $ — $ — $ 932 Total fair value of options vested $ — $ — $ 51 As of October 3, 2020 , total unvested compensation expense associated with SARs amounted to $2,926 and will be recognized over a weighted-average period of two years . Performance-Based Restricted Stock Units PSU awards consist of shares of our stock which are payable upon the determination that we achieve certain established performance targets and can range from 0% to 200% of the targeted payout based on the actual results. PSU's granted in 2020 have a performance period of three years . The fair value of each PSU granted is equal to the fair market value of our common stock on the date of grant. PSUs granted generally have a three years period cliff vesting schedule; however, according to the grant agreements, if certain conditions are met, the employee (or beneficiary) will receive a prorated amount of the award based on active employment during the service period. PSUs are as follows: Performance-Based Restricted Stock Units Number of Awards Weighted- Nonvested at September 28, 2019 65,019 $ 81.20 Granted in 2020 34,129 85.95 Vested in 2020 (29,195 ) 82.31 Forfeited in 2020 (5,112 ) 82.36 Nonvested at October 3, 2020 64,841 $ 83.11 As of October 3, 2020 , total unvested compensation expense associated with nonvested PSUs amounted to $2,264 and will be recognized over a weighted-average period of two years . The number of Class B common stock to be issued for PSU awards granted in 2018 that vested based on the achievement of performance targets in 2020 , will be approximately 14,900 shares. Restricted Stock Awards The fair value of each RSA granted is equal to the fair market value of our common stock on the date of grant. These shares vest and are issued upon grant. There were 7,912 RSAs granted and vested in 2020 at a price of $85.95 resulting in a fair value of the RSAs vested of $680 . The Management Short Term Incentive Plan ("STI") is intended to attract, motivate and retain highly qualified executives serving on the management team and reward them according to our financial performance with a payment of either cash and/or shares of our common stock. There were 57,783 STI awards granted and vested in 2020 at a price of $86.80 , resulting in a fair value of $5,016 in satisfaction of a portion of the 2019 management profit share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Employee Compensation Trust and Supplemental Retirement Plan Trust</t>
        </is>
      </c>
      <c r="B1" s="2" t="inlineStr">
        <is>
          <t>12 Months Ended</t>
        </is>
      </c>
    </row>
    <row r="2">
      <c r="B2" s="2" t="inlineStr">
        <is>
          <t>Oct. 03, 2020</t>
        </is>
      </c>
    </row>
    <row r="3">
      <c r="A3" s="3" t="inlineStr">
        <is>
          <t>Share-based Payment Arrangement, Noncash Expense [Abstract]</t>
        </is>
      </c>
    </row>
    <row r="4">
      <c r="A4" s="4" t="inlineStr">
        <is>
          <t>Stock Employee Compensation Trust and Supplemental Retirement Plan Trust</t>
        </is>
      </c>
      <c r="B4" s="4" t="inlineStr">
        <is>
          <t>Stock Employee Compensation Trust and Supplemental Retirement Plan TrustThe Stock Employee Compensation Trust (SECT) assists in administering and provides funding for equity-based compensation plans and benefit programs, including the RSP, RSP(+) and ESPP. The Supplemental Retirement Plan (SERP) Trust provides funding for benefits under the SERP provisions of the Moog Inc. Plan to Equalize Retirement Income and Supplemental Retirement Income. Both the SECT and the SERP Trust hold shares as investments. The shares in the SECT and SERP Trust are not considered outstanding for purposes of calculating earnings per share. However, in accordance with the trust agreements governing the SECT and SERP Trust, the trustees vote all shares held by the SECT and SERP Trust on all matters submitted to share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Oct. 03, 2020</t>
        </is>
      </c>
    </row>
    <row r="3">
      <c r="A3" s="3" t="inlineStr">
        <is>
          <t>Accumulated Other Comprehensive Income (Loss), Net of Tax [Abstract]</t>
        </is>
      </c>
    </row>
    <row r="4">
      <c r="A4" s="4" t="inlineStr">
        <is>
          <t>Accumulated Other Comprehensive Income (Loss)</t>
        </is>
      </c>
      <c r="B4" s="4" t="inlineStr">
        <is>
          <t>Accumulated Other Comprehensive Income (Loss) The changes in AOCIL, net of tax, by component are as follows: Accumulated foreign currency translation (1) Accumulated retirement liability Accumulated gain (loss) on derivatives Total AOCIL at September 29, 2018 $ (99,415 ) $ (272,928 ) $ (449 ) $ (372,792 ) Other comprehensive income (loss) before reclassifications (26,501 ) (35,606 ) 41 (62,066 ) Amounts reclassified from AOCIL (3,483 ) 22,800 64 19,381 Other comprehensive income (loss) (29,984 ) (12,806 ) 105 (42,685 ) AOCIL at September 28, 2019 (129,399 ) (285,734 ) (344 ) (415,477 ) Other comprehensive income (loss) before reclassifications 26,898 (13,659 ) 2,245 15,484 Amounts reclassified from AOCIL (493 ) 115,740 (707 ) 114,540 Other comprehensive income (loss) 26,405 102,081 1,538 130,024 AOCIL at October 3, 2020 $ (102,994 ) $ (183,653 ) $ 1,194 $ (285,453 ) (1) Net gains and losses on net investment hedges are recorded as cumulative translation adjustments in AOCIL to the extent that the instruments are effective in hedging the designated risk. The amounts reclassified from AOCIL into earnings are as follows: Statements of Earnings location 2020 2019 Retirement liability: Prior service cost (credit) $ (129 ) $ (302 ) Actuarial losses 29,652 30,488 Curtailment loss 100 — Settlement loss 122,000 — Reclassification from AOCIL into earnings (2) 151,623 30,186 Tax effect (35,883 ) (7,386 ) Net reclassification from AOCIL into earnings $ 115,740 $ 22,800 Derivatives: Foreign currency contracts Sales $ (48 ) $ 106 Foreign currency contracts Cost of sales (874 ) 1,108 Interest rate swaps Interest (1 ) (1,141 ) Reclassification from AOCIL into earnings (923 ) 73 Tax effect 216 (9 ) Net reclassification from AOCIL into earnings $ (707 ) $ 64 (2) The reclassifications are included in the computation of non-service pension expense, which is included in Other on the Consolidated Statement of Earnings. The effective portion of amounts deferred in AOCIL are as follows: 2020 2019 Retirement liability: Net actuarial gain (loss) during period $ (16,131 ) $ (44,001 ) Tax effect 2,472 8,395 Net deferral in AOCIL of retirement liability $ (13,659 ) $ (35,606 ) Derivatives: Foreign currency contracts $ 2,965 $ 639 Interest rate swaps (47 ) (525 ) Net gain 2,918 114 Tax effect (673 ) (73 ) Net deferral in AOCIL of derivatives $ 2,245 $ 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t>
        </is>
      </c>
      <c r="B1" s="2" t="inlineStr">
        <is>
          <t>12 Months Ended</t>
        </is>
      </c>
    </row>
    <row r="2">
      <c r="B2" s="2" t="inlineStr">
        <is>
          <t>Oct. 03, 2020</t>
        </is>
      </c>
    </row>
    <row r="3">
      <c r="A3" s="3" t="inlineStr">
        <is>
          <t>Segment Reporting, Disclosure of Entity's Reportable Segments [Abstract]</t>
        </is>
      </c>
    </row>
    <row r="4">
      <c r="A4" s="4" t="inlineStr">
        <is>
          <t>Segments</t>
        </is>
      </c>
      <c r="B4" s="4" t="inlineStr">
        <is>
          <t xml:space="preserve"> Segments Aircraft Controls . We design, manufacture and integrate primary and secondary flight controls for military and commercial aircraft and provide aftermarket support. Our systems are used on both development and production programs in large commercial transports, supersonic fighters, multi-role military aircraft, business jets and rotorcraft. We also supply ground-based navigation aids. We are currently working on the KC-46 military air refueling tanker and classified military development work on the military side, and the COMAC C919 and the Embraer E-Jet E2 family on the commercial side. Typically development programs require concentrated periods of research and development by our engineering teams, while production programs are generally long-term manufacturing efforts that extend for as long as the aircraft builder receives new orders. Our mature production programs include, our large military programs include the F-35 Joint Strike Fighter, F/A-18E/F Super Hornet, the V-22 Osprey tiltrotor and the Black Hawk UH-60/Seahawk SH-60 helicopter, while our large commercial production programs include the full line of Boeing 7-series aircraft, Airbus A320, A330 and A350XWB and a variety of business jets. Aftermarket sales, which represented 30% , 27% and 29% of 2020 , 2019 and 2018 sales, respectively, for this segment consist of the maintenance, repair, overhaul and parts supply for both military and commercial aircraft. Further, we sell spare parts and line replaceable units to both military and commercial customers that they store throughout the world in order to minimize down time. Space and Defense Controls. We provide controls for satellites, space vehicles, launch vehicles, armored combat vehicles, tactical and strategic missiles, security and surveillance and other defense applications. We design, manufacture and integrate commercial and military satellite positioning controls. Propulsion components and systems accelerate the spacecraft for orbit-insertion, station keeping and attitude control. Mission specific actuation mechanisms control solar array panels and antennas. We also design, manufacture and integrate steering and propulsion controls for space launch vehicles, such as the Atlas, Delta and Ariane platforms. Additionally, we design and manufacture spaceflight electronics and software. We are also developing new control products and systems for a variety of programs related to manned spaceflight including NASA's new Space Launch System and Multi-Purpose Crew Vehicle. In addition, we design controls for gun aiming, stabilization and automatic ammunition loading for armored combat vehicles for a variety of domestic and international customers. We are also developing a new reconfigurable turret system for several military vehicle programs. We also design controls for steering tactical and strategic missiles including: Lockheed Martin's Hellfire ® , the U.S. National Missile Defense Agency's Ballistic Missile Defense initiatives and Raytheon's TOW and Trident missiles. We also design, build and integrate weapons stores management systems for light attack aerial reconnaissance, ground and sea platforms, as well as build high power, quiet controls for naval surface ships and submarines such as the U.S. Virginia Class. Our sensor and surveillance products are used in both military and commercial applications such as electrical grid and other critical infrastructure protection applications. Also, we design and manufacture a number of component products that serve both the space and defense segments, including slip rings, fiber optic rotary joints and motors. Slip rings and fiber optic rotary joints use sliding contacts and optical technology to allow unimpeded rotation while delivering power and data through a rotating interface. Slip rings, fiber optic rotary joints and motors are used in a broad range of solutions, including satellites, missiles, radar pedestals and gimbals. Industrial Systems . We provide customized machine performance components and systems utilizing electrohydraulic, electromechanical and control technologies in applications involving motion control, fluid control and power and data management across a variety of markets. In the industrial automation market, we design, manufacture and integrate components and systems for applications in injection and blow molding machinery, metal forming presses and heavy industry for steel and aluminum production. Our components and systems allow for precise controls of critical parameters in the industrial manufacturing processes, using both hydraulic and electric technologies. Other industrial automation applications we serve include material handling and paper mills. In the simulation and test market, we supply electromechanical motion simulation bases for the flight simulation and training applications. We also supply custom test systems and controls for automotive, structural and fatigue testing. In the energy market, we supply solutions for power generation applications which allow for precise control and greater safety of fuel metering and guide vane positioning on steam and gas turbines. We also design and manufacture high reliability systems and components for applications in oil and gas exploration and production, including downhole drilling, topside and subsea environments. We supply high-reliability components for wind turbine applications. In the medical market, we supply components and systems for diagnostic imaging CT scan medical equipment, sleep apnea equipment, oxygen concentrators, infusion therapy and enteral clinical nutrition. Our components product categories include hydraulics, slip rings, rotary unions and fiber optic rotary joints, motors and infusion and enteral pumps and associated sets across similar markets. Hydraulic components include high-performance servo valves with mechanical or electronic feedback, high-dynamic performance hydraulic servo pumps, energy-efficient electro hydrostatic actuators and complex hydraulic manifold systems. Slip rings, rotary unions and fiber optic rotary joints come in a range of sizes that allow them to be used in many applications, including diagnostic imaging CT scan medical equipment, remotely operated vehicles and floating platforms for offshore oil exploration, surveillance cameras and wind turbines. Electric motors are used in an equally broad range of solutions, many of which are the same as for slip rings. We design and manufacture a series of fractional horsepower brushless motors that provide extremely low acoustic noise and reliable long life operation, with the largest programs being sleep apnea equipment and datacenter cooling. Industrial customers use our motors for material handling and electric pumps. We supply ultra high-torque servomotors for servo press applications and high-power, multi-megawatt generators for dynamometer testing and hydropower. Infusion therapy products include infusion pumps and associated administration sets. They offer IV, intra-arterial, subcutaneous or epidural flow of fluids and precise medicine delivery and can be applied to many applications, including hydration, nutrition, patient-controlled analgesia, local anesthesia, chemotherapy and antibiotics. Enteral clinical nutrition products include a complete line of portable and stationary pumps along with disposable sets. They are designed for ease of use and mobility. Medical customers use our enteral feeding products in the delivery of enteral nutrition for patients in their own homes, hospitals and long-term care facilities. Disaggregation of net sales by segment are as follows: Market Type 2020 2019 2018 Net sales: Military $ 721,024 $ 622,126 $ 571,886 Commercial 484,726 680,846 621,619 Aircraft Controls 1,205,750 1,302,972 1,193,505 Space 294,254 218,970 214,741 Defense 475,860 464,498 366,136 Space and Defense Controls 770,114 683,468 580,877 Energy 127,693 120,771 163,888 Industrial Automation 405,291 447,515 430,754 Simulation and Test 102,600 122,935 127,321 Medical 273,106 227,002 213,123 Industrial Systems 908,690 918,223 935,086 Net sales $ 2,884,554 $ 2,904,663 $ 2,709,468 Customer Type 2020 2019 2018 Net sales: Commercial $ 484,726 $ 680,846 $ 621,619 U.S. Government (including OEM) 593,093 484,203 447,148 Other 127,931 137,923 124,738 Aircraft Controls 1,205,750 1,302,972 1,193,505 Commercial 133,715 124,445 116,984 U.S. Government (including OEM) 571,045 513,250 424,848 Other 65,354 45,773 39,045 Space and Defense Controls 770,114 683,468 580,877 Commercial 877,148 888,132 904,439 U.S. Government (including OEM) 23,184 20,452 25,886 Other 8,358 9,639 4,761 Industrial Systems 908,690 918,223 935,086 Commercial 1,495,589 1,693,423 1,643,042 U.S. Government (including OEM) 1,187,322 1,017,905 897,882 Other 201,643 193,335 168,544 Net sales $ 2,884,554 $ 2,904,663 $ 2,709,468 Operating profit is net sales less cost of sales and other operating expenses, excluding interest expense, equity-based compensation expense, non-service pension expense and other corporate expenses. Cost of sales and other operating expenses are directly identifiable to the respective segment or allocated on the basis of sales, manpower or profit. Operating profit by segment and reconciliations to consolidated amounts are as follows: 2020 2019 2018 Operating profit: Aircraft Controls $ 34,670 $ 122,701 $ 129,772 Space and Defense Controls 101,667 88,990 67,615 Industrial Systems 80,025 109,451 64,964 Total operating profit 216,362 321,142 262,351 Deductions from operating profit: Interest expense 38,897 39,269 36,238 Equity-based compensation expense 5,661 6,464 5,804 Pension settlement 121,324 — — Non-service pension expense 15,231 19,552 8,436 Corporate and other expenses, net 29,832 28,905 29,694 Earnings before income taxes $ 5,417 $ 226,952 $ 182,179 Depreciation and amortization: Aircraft Controls $ 39,782 $ 41,144 $ 40,795 Space and Defense Controls 18,039 18,014 17,900 Industrial Systems 28,644 25,454 28,825 Corporate 507 648 1,052 Total depreciation and amortization $ 86,972 $ 85,260 $ 88,572 Identifiable assets: Aircraft Controls $ 1,322,335 $ 1,300,781 $ 1,168,964 Space and Defense Controls 761,874 737,141 660,589 Industrial Systems 1,102,222 1,040,659 1,077,022 Corporate 39,400 35,656 57,473 Total assets $ 3,225,831 $ 3,114,237 $ 2,964,048 Capital expenditures: Aircraft Controls $ 47,954 $ 68,595 $ 46,705 Space and Defense Controls 22,505 23,903 22,452 Industrial Systems 17,700 25,808 25,156 Corporate 125 116 204 Total capital expenditures $ 88,284 $ 118,422 $ 94,517 Sales, based on the customer’s location, and property, plant and equipment by geographic area are as follows: 2020 2019 2018 Net sales: United States $ 1,873,667 $ 1,757,518 $ 1,592,513 Germany 175,598 213,128 202,676 Japan 159,025 166,690 158,686 France 86,759 143,019 138,054 Other 589,505 624,308 617,539 Net sales $ 2,884,554 $ 2,904,663 $ 2,709,468 Property, plant and equipment, net: United States $ 389,454 $ 365,136 $ 325,088 United Kingdom 58,888 56,253 61,438 Philippines 37,270 61,910 63,870 Other 114,886 103,468 102,469 Property, plant and equipment, net $ 600,498 $ 586,767 $ 552,865 Sales to Boeing were $402,960 , $370,306 and $382,184 , or 14% , 13% and 14% of sales, in 2020 , 2019 and 2018 , respectively, including sales to Boeing Commercial Airplanes of $206,648 , $264,805 and $238,118 in 2020 , 2019 and 2018 , respectively. Sales arising from U.S. Government prime or sub-contracts, including military sales to Boeing, were $1,187,322 , $1,017,905 and $897,882 in 2020 , 2019 and 2018 , respectively. Sales to Boeing and the U.S. Government and its prime- or sub-contractors are made primarily from our Aircraft Controls and Space and Defense Controls seg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03, 2020</t>
        </is>
      </c>
    </row>
    <row r="3">
      <c r="A3" s="3" t="inlineStr">
        <is>
          <t>Related Party Transactions [Abstract]</t>
        </is>
      </c>
    </row>
    <row r="4">
      <c r="A4" s="4" t="inlineStr">
        <is>
          <t>Related Party Transactions</t>
        </is>
      </c>
      <c r="B4" s="4" t="inlineStr">
        <is>
          <t>Related Party Transactions John Scannell, Moog's Chairman of the Board of Director and Chief Executive Officer, is a member of the Board of Directors of M&amp;T Bank Corporation and M&amp;T Bank. We currently engage with M&amp;T Bank in the ordinary course of business for various financing activities, all of which were initiated prior to the election of Mr. Scannell to the Board. M&amp;T Bank provides credit extension for routine purchases, which totaled $16,153 , $20,612 and $20,536 for 2020, 2019 and 2018, respectively. At October 3, 2020 , we held outstanding leases with a total original cost of $25,882 . M&amp;T Bank also maintains an interest of approximately 12% in our U.S. revolving credit facility. Further details of the U.S. revolving credit facility can be found in Note 9, Indebtedness. Wilmington Trust, a subsidiary of M&amp;T Bank, is the trustee of the pension assets for our qualified U.S. defined benefit pension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Oct. 03, 2020</t>
        </is>
      </c>
      <c r="C2" s="2" t="inlineStr">
        <is>
          <t>Sep. 28, 2019</t>
        </is>
      </c>
      <c r="D2" s="2" t="inlineStr">
        <is>
          <t>Sep. 29, 2018</t>
        </is>
      </c>
    </row>
    <row r="3">
      <c r="A3" s="4" t="inlineStr">
        <is>
          <t>Total Moog shareholders' equity</t>
        </is>
      </c>
      <c r="B3" s="5" t="n">
        <v>1243083</v>
      </c>
      <c r="C3" s="5" t="n">
        <v>1322481</v>
      </c>
      <c r="D3" s="5" t="n">
        <v>1224986</v>
      </c>
    </row>
    <row r="4">
      <c r="A4" s="4" t="inlineStr">
        <is>
          <t>Net earnings attributable to Moog and noncontrolling interest</t>
        </is>
      </c>
      <c r="B4" s="6" t="n">
        <v>9205</v>
      </c>
      <c r="C4" s="6" t="n">
        <v>174548</v>
      </c>
      <c r="D4" s="6" t="n">
        <v>95361</v>
      </c>
    </row>
    <row r="5">
      <c r="A5" s="3" t="inlineStr">
        <is>
          <t>Other Comprehensive Income (Loss), Net of Tax</t>
        </is>
      </c>
    </row>
    <row r="6">
      <c r="A6" s="4" t="inlineStr">
        <is>
          <t>Foreign currency translation adjustment</t>
        </is>
      </c>
      <c r="B6" s="6" t="n">
        <v>26405</v>
      </c>
      <c r="C6" s="6" t="n">
        <v>-29984</v>
      </c>
      <c r="D6" s="6" t="n">
        <v>-16279</v>
      </c>
    </row>
    <row r="7">
      <c r="A7" s="4" t="inlineStr">
        <is>
          <t>Retirement liability adjustment</t>
        </is>
      </c>
      <c r="B7" s="6" t="n">
        <v>102081</v>
      </c>
      <c r="C7" s="6" t="n">
        <v>-12806</v>
      </c>
      <c r="D7" s="6" t="n">
        <v>28024</v>
      </c>
    </row>
    <row r="8">
      <c r="A8" s="4" t="inlineStr">
        <is>
          <t>Change in accumulated income (loss) on derivatives</t>
        </is>
      </c>
      <c r="B8" s="6" t="n">
        <v>1538</v>
      </c>
      <c r="C8" s="6" t="n">
        <v>105</v>
      </c>
      <c r="D8" s="6" t="n">
        <v>-121</v>
      </c>
    </row>
    <row r="9">
      <c r="A9" s="4" t="inlineStr">
        <is>
          <t>Other comprehensive income (loss)</t>
        </is>
      </c>
      <c r="B9" s="6" t="n">
        <v>130024</v>
      </c>
      <c r="C9" s="6" t="n">
        <v>-42685</v>
      </c>
      <c r="D9" s="6" t="n">
        <v>11624</v>
      </c>
    </row>
    <row r="10">
      <c r="A10" s="4" t="inlineStr">
        <is>
          <t>Tax Cuts and Jobs Act, reclassification to retained earnings</t>
        </is>
      </c>
      <c r="B10" s="6" t="n">
        <v>0</v>
      </c>
      <c r="C10" s="6" t="n">
        <v>0</v>
      </c>
      <c r="D10" s="6" t="n">
        <v>-47077</v>
      </c>
    </row>
    <row r="11">
      <c r="A11" s="4" t="inlineStr">
        <is>
          <t>Comprehensive income (loss)</t>
        </is>
      </c>
      <c r="B11" s="6" t="n">
        <v>139229</v>
      </c>
      <c r="C11" s="6" t="n">
        <v>131863</v>
      </c>
      <c r="D11" s="6" t="n">
        <v>59908</v>
      </c>
    </row>
    <row r="12">
      <c r="A12" s="4" t="inlineStr">
        <is>
          <t>Comprehensive income (loss) attributable to noncontrolling interest</t>
        </is>
      </c>
      <c r="B12" s="6" t="n">
        <v>0</v>
      </c>
      <c r="C12" s="6" t="n">
        <v>0</v>
      </c>
      <c r="D12" s="6" t="n">
        <v>91</v>
      </c>
    </row>
    <row r="13">
      <c r="A13" s="4" t="inlineStr">
        <is>
          <t>Comprehensive income (loss) attributable to Moog</t>
        </is>
      </c>
      <c r="B13" s="5" t="n">
        <v>139229</v>
      </c>
      <c r="C13" s="5" t="n">
        <v>131863</v>
      </c>
      <c r="D13" s="5" t="n">
        <v>598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3, 2020</t>
        </is>
      </c>
    </row>
    <row r="3">
      <c r="A3" s="3" t="inlineStr">
        <is>
          <t>Commitments and Contingencies Disclosure [Abstract]</t>
        </is>
      </c>
    </row>
    <row r="4">
      <c r="A4" s="4" t="inlineStr">
        <is>
          <t>Commitments And Contingencies</t>
        </is>
      </c>
      <c r="B4" s="4" t="inlineStr">
        <is>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is still significant effort required to complete the ultimate deliverable. Future variability in internal cost and as well as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 We are contingently liable for $41,239 of standby letters of credit issued by a bank to third parties on our behalf at October 3, 2020 . Purchase commitments outstanding at October 3, 2020 are $559,953 including $31,1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Quarterly Data - Unaudited</t>
        </is>
      </c>
      <c r="B1" s="2" t="inlineStr">
        <is>
          <t>12 Months Ended</t>
        </is>
      </c>
    </row>
    <row r="2">
      <c r="B2" s="2" t="inlineStr">
        <is>
          <t>Oct. 03, 2020</t>
        </is>
      </c>
    </row>
    <row r="3">
      <c r="A3" s="3" t="inlineStr">
        <is>
          <t>Quarterly Financial Data [Abstract]</t>
        </is>
      </c>
    </row>
    <row r="4">
      <c r="A4" s="4" t="inlineStr">
        <is>
          <t>Quarterly Data - Unaudited Net Sales And Earnings</t>
        </is>
      </c>
      <c r="B4" s="4" t="inlineStr">
        <is>
          <t>Quarterly Data - Unaudited 2020 1st Qtr. 2nd Qtr. 3rd Qtr. 4th Qtr. Total Net sales $ 754,843 $ 765,277 $ 657,539 $ 706,895 $ 2,884,554 Gross profit 211,257 208,054 151,984 172,401 743,696 Net earnings (loss) attributable to Moog 50,027 49,745 (12,590 ) (77,977 ) 9,205 Net earnings (loss) per share attributable to Moog: Basic $ 1.45 $ 1.49 $ (0.39 ) $ (2.40 ) $ 0.28 Diluted $ 1.44 $ 1.48 $ (0.39 ) $ (2.40 ) $ 0.28 2019 1st Qtr. 2nd Qtr. 3rd Qtr. 4th Qtr. Total Net sales $ 679,676 $ 718,811 $ 740,969 $ 765,207 $ 2,904,663 Gross profit 199,502 197,401 211,919 207,010 815,832 Net earnings attributable to Moog 42,769 41,059 46,165 44,555 174,548 Net earnings per share attributable to Moog: Basic $ 1.23 $ 1.18 $ 1.32 $ 1.28 $ 5.01 Diluted $ 1.22 $ 1.17 $ 1.31 $ 1.27 $ 4.96 Note: Quarterly amounts may not add to the total due to rou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Oct. 03, 2020</t>
        </is>
      </c>
    </row>
    <row r="3">
      <c r="A3" s="3" t="inlineStr">
        <is>
          <t>Subsequent Events [Abstract]</t>
        </is>
      </c>
    </row>
    <row r="4">
      <c r="A4" s="4" t="inlineStr">
        <is>
          <t>Subsequent Events</t>
        </is>
      </c>
      <c r="B4" s="4" t="inlineStr">
        <is>
          <t>Subsequent Event On November 5, 2020, the Board of Directors declared a $0.25 per share quarterly dividend payable on issued and outstanding shares of our Class A and Class B common stock on December 7, 2020 to shareholders of record at the close of business on November 20,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Oct. 03, 2020</t>
        </is>
      </c>
    </row>
    <row r="3">
      <c r="A3" s="3" t="inlineStr">
        <is>
          <t>SEC Schedule, 12-09, Valuation and Qualifying Accounts [Abstract]</t>
        </is>
      </c>
    </row>
    <row r="4">
      <c r="A4" s="4" t="inlineStr">
        <is>
          <t>Valuation And Qualifying Accounts</t>
        </is>
      </c>
      <c r="B4" s="4" t="inlineStr">
        <is>
          <t>Valuation and Qualifying Accounts (dollars in thousands) Schedule II Additions Foreign Balance at charged to exchange Balance beginning costs and impact at end Description of year expenses Deductions* and other of year Fiscal year ended September 29, 2018 Contract reserves $ 46,314 $ 36,830 $ 34,241 $ (85 ) $ 48,818 Allowance for doubtful accounts 4,351 2,213 1,468 (137 ) 4,959 Reserve for inventory valuation 108,539 33,569 15,540 (1,252 ) 125,316 Deferred tax valuation allowance 4,776 10,499 101 7 15,181 Fiscal year ended September 28, 2019 Contract reserves $ 48,818 $ 45,464 $ 35,714 $ 2,346 $ 60,914 Allowance for doubtful accounts 4,959 1,522 891 (188 ) 5,402 Reserve for inventory valuation 125,316 23,227 12,716 (1,642 ) 134,185 Deferred tax valuation allowance 15,181 274 1,808 (510 ) 13,137 Fiscal year ended October 3, 2020 Contract reserves $ 60,914 $ 76,747 $ 66,885 $ 1,636 $ 72,412 Allowance for doubtful accounts 5,402 3,774 3,144 281 6,313 Reserve for inventory valuation 134,185 52,956 35,747 1,917 153,311 Deferred tax valuation allowance 13,137 2,003 860 504 14,784 * Includes the effects of divestit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Oct. 03, 2020</t>
        </is>
      </c>
    </row>
    <row r="3">
      <c r="A3" s="3" t="inlineStr">
        <is>
          <t>Accounting Policies [Abstract]</t>
        </is>
      </c>
    </row>
    <row r="4">
      <c r="A4" s="4" t="inlineStr">
        <is>
          <t>Consolidation</t>
        </is>
      </c>
      <c r="B4" s="4" t="inlineStr">
        <is>
          <t>Consolidation: The consolidated financial statements include the accounts of Moog Inc. and all of our U.S. and foreign subsidiaries. All intercompany balances and transactions have been eliminated in consolidation.</t>
        </is>
      </c>
    </row>
    <row r="5">
      <c r="A5" s="4" t="inlineStr">
        <is>
          <t>Fiscal Year</t>
        </is>
      </c>
      <c r="B5" s="4" t="inlineStr">
        <is>
          <t xml:space="preserve">Fiscal Year: Our fiscal year ends on the Saturday that is closest to September 30. The consolidated financial statements include 53 weeks for the year ended October 3, 2020 , and 52 weeks for the years ended September 28, 2019 and September 29, 2018 . </t>
        </is>
      </c>
    </row>
    <row r="6">
      <c r="A6" s="4" t="inlineStr">
        <is>
          <t>Operating Cycle</t>
        </is>
      </c>
      <c r="B6" s="4" t="inlineStr">
        <is>
          <t>Operating Cycle : Consistent with industry practice, aerospace and defense related inventories, unbilled recoverable costs and profits on over-time contract receivables, customer advances, warranties and contract reserves include amounts relating to contracts having long production and procurement cycles, portions of which are not expected to be realized or settled within one yea r.</t>
        </is>
      </c>
    </row>
    <row r="7">
      <c r="A7" s="4" t="inlineStr">
        <is>
          <t>Foreign Currency Translation</t>
        </is>
      </c>
      <c r="B7" s="4" t="inlineStr">
        <is>
          <t>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 .</t>
        </is>
      </c>
    </row>
    <row r="8">
      <c r="A8" s="4" t="inlineStr">
        <is>
          <t>Use Of Estimates</t>
        </is>
      </c>
      <c r="B8" s="4" t="inlineStr">
        <is>
          <t>Use of Estimates :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t>
        </is>
      </c>
    </row>
    <row r="9">
      <c r="A9" s="4" t="inlineStr">
        <is>
          <t>Revenue Recognition</t>
        </is>
      </c>
      <c r="B9" s="4" t="inlineStr">
        <is>
          <t>Revenue Recognition: We recognize revenue from contracts with customers using an over-time, cost-to-cost method of accounting or at the point in time that control transfers to the customer. For additional discussion on revenue recognition, s ee Note 2, Revenue from Contracts with Customers.</t>
        </is>
      </c>
    </row>
    <row r="10">
      <c r="A10" s="4" t="inlineStr">
        <is>
          <t>Shipping and Handling Costs</t>
        </is>
      </c>
      <c r="B10" s="4" t="inlineStr">
        <is>
          <t>Shipping and Handling Costs: Shipping and handlin g costs are included in cost of sales.</t>
        </is>
      </c>
    </row>
    <row r="11">
      <c r="A11" s="4" t="inlineStr">
        <is>
          <t>Research and Development</t>
        </is>
      </c>
      <c r="B11" s="4" t="inlineStr">
        <is>
          <t>Research and Development : Research and development costs are expensed as incurred and include salaries, benefits, consulting, material costs and depreciation.</t>
        </is>
      </c>
    </row>
    <row r="12">
      <c r="A12" s="4" t="inlineStr">
        <is>
          <t>Bid And Proposal Costs</t>
        </is>
      </c>
      <c r="B12" s="4" t="inlineStr">
        <is>
          <t>Bid and Proposal Costs: Bid and proposal costs are expensed as incurred and classified as selling, general and administrative expenses.</t>
        </is>
      </c>
    </row>
    <row r="13">
      <c r="A13" s="4" t="inlineStr">
        <is>
          <t>Equity-Based Compensation</t>
        </is>
      </c>
      <c r="B13" s="4" t="inlineStr">
        <is>
          <t>Equity-Based Compensation: Our equity-based compensation plans allow for various types of equity-based incentive awards. The types and mix of these incentive awards are evaluated on an on-going basis and may vary based on our overall strategy regarding compensation. Equity-based compensation expense is based on awards that are ultimately expected to vest over the requisite service periods and are based on the fair value of the award measured on the grant date. Vesting requirements vary for directors, officers and key employees. In general, awards granted to officers and key employees principally vest over three years , in equal annual installments for time-based awards and in three years cliff vest for performance-based awards. We have elected to account for forfeitures when the forfeiture of the underlying awards occur. Equity-based compensation expense is included in selling, general and administrative expenses.</t>
        </is>
      </c>
    </row>
    <row r="14">
      <c r="A14" s="4" t="inlineStr">
        <is>
          <t>Cash and Cash Equivalents</t>
        </is>
      </c>
      <c r="B14" s="4" t="inlineStr">
        <is>
          <t>Cash and Cash Equivalents : All highly liquid investments with an original maturity of three months or less are considered cash equivalents.</t>
        </is>
      </c>
    </row>
    <row r="15">
      <c r="A15" s="4" t="inlineStr">
        <is>
          <t>Restricted Cash</t>
        </is>
      </c>
      <c r="B15" s="4" t="inlineStr">
        <is>
          <t>Restricted Cash: Restricted cash principally represents funds held to satisfy supplemental retirement obligations.</t>
        </is>
      </c>
    </row>
    <row r="16">
      <c r="A16" s="4" t="inlineStr">
        <is>
          <t>Allowance For Doubtful Accounts</t>
        </is>
      </c>
      <c r="B16" s="4" t="inlineStr">
        <is>
          <t>Allowance for Doubtful Accounts: The allowance for doubtful accounts is based on our assessment of the collectibility of customer accounts. The allowance is determined by considering factors such as historical experience, credit quality, age of the accounts receivable balances and current economic conditions that may affect a customer’s ability to pay.</t>
        </is>
      </c>
    </row>
    <row r="17">
      <c r="A17" s="4" t="inlineStr">
        <is>
          <t>Inventories</t>
        </is>
      </c>
      <c r="B17" s="4" t="inlineStr">
        <is>
          <t>Inventories: Inventories are stated at the lower of cost or net realizable value with cost determined primarily on the first-in, first-out (FIFO) method of valuation.</t>
        </is>
      </c>
    </row>
    <row r="18">
      <c r="A18" s="4" t="inlineStr">
        <is>
          <t>Property, Plant And Equipment</t>
        </is>
      </c>
      <c r="B18" s="4" t="inlineStr">
        <is>
          <t>Property, Plant and Equipment: Property, plant and equipment are stated at cost. Plant and equipment are depreciated principally using the straight-line method over the estimated useful lives of the assets, generally ranging from 15 to 40 years for buildings and improvements, 5 to 15 years for machinery and equipment and 3 to 10 years for computer equipment and software. Leasehold improvements are amortized on a straight-line basis over the term of the lease or the estimated useful life of the asset, whichever is shorter.</t>
        </is>
      </c>
    </row>
    <row r="19">
      <c r="A19" s="4" t="inlineStr">
        <is>
          <t>Goodwill</t>
        </is>
      </c>
      <c r="B19" s="4" t="inlineStr">
        <is>
          <t>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e test. We may also elect to perform a quantitative test instead of a qualitative assessment for any or all of our reporting units. Quantitative testing requires a comparison of the fair value of each reporting unit to its carrying value. We typically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There were no goodwill impairment charges recorded in 2020, 2019 or 2018.</t>
        </is>
      </c>
    </row>
    <row r="20">
      <c r="A20" s="4" t="inlineStr">
        <is>
          <t>Acquired Intangible Assets</t>
        </is>
      </c>
      <c r="B20" s="4" t="inlineStr">
        <is>
          <t>Acquired Intangible Assets: Acquired identifiable intangible assets are recorded at cost and are amortized over their estimated useful lives.</t>
        </is>
      </c>
    </row>
    <row r="21">
      <c r="A21" s="4" t="inlineStr">
        <is>
          <t>Impairment of Long-Lived Assets</t>
        </is>
      </c>
      <c r="B21" s="4" t="inlineStr">
        <is>
          <t xml:space="preserve">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20, we recorded impairment charges on long-lived assets primarily in our Aircraft Controls and Industrial Systems segments. These charges relate to property, plant and equipment, right-of-use-assets and intangibles assets that experienced significant decline in value due to economic impacts of the COVID-19 pandemic. These charges are included in long-lived asset impairment in the Consolidated Statements of Earnings. In 2019, we recorded impairment charges for capitalized software costs that were not placed in service. These charges are included as other expense in the Consolidated Statements of Earnings. In 2018, we recorded impairment charges in our Industrial Systems segment. These charges relate to intangible assets and equipment that will no longer be used as a result of restructuring actions taken for the wind pitch control business we exited. These charges are included in restructuring in the Consolidated Statements of Earnings. See Note 6 - Property, Plant and Equipment, Note 7 - Leases, Note 8 - Goodwill and Intangible Assets and Note 12 - Fair Value for additional disclosures relating to impairment charges recorded. </t>
        </is>
      </c>
    </row>
    <row r="22">
      <c r="A22" s="4" t="inlineStr">
        <is>
          <t>Product Warranties</t>
        </is>
      </c>
      <c r="B22" s="4" t="inlineStr">
        <is>
          <t xml:space="preserve">Product Warranties: In the ordinary course of business, we warrant our products against defect in design, materials and workmanship typically over periods ranging from twelve to sixty months. We determine warranty reserves needed by product line based on historical experience and current facts and circumstances. </t>
        </is>
      </c>
    </row>
    <row r="23">
      <c r="A23" s="4" t="inlineStr">
        <is>
          <t>Financial Instruments</t>
        </is>
      </c>
      <c r="B23" s="4" t="inlineStr">
        <is>
          <t>Financial Instruments: Our financial instruments consist primarily of cash and cash equivalents, receivables, notes payable, accounts payable, long-term debt, interest rate swaps and foreign currency contracts. The carrying values for our financial instruments approximate fair value with the exception at times of long-term debt. We do not hold or issue financial instruments for trading purposes. 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t>
        </is>
      </c>
    </row>
    <row r="24">
      <c r="A24" s="4" t="inlineStr">
        <is>
          <t>Reclassifications</t>
        </is>
      </c>
      <c r="B24" s="4" t="inlineStr">
        <is>
          <t>Reclassifications: Certain prior year amounts have been reclassified to conform to current year's presentation, which management does not consider to be material. Refer to the following table for a summary of ASUs we adopted during 2020 and the related financial statement impact.</t>
        </is>
      </c>
    </row>
    <row r="25">
      <c r="A25" s="4" t="inlineStr">
        <is>
          <t>Recent Accounting Pronouncements</t>
        </is>
      </c>
      <c r="B25" s="4" t="inlineStr">
        <is>
          <t>Recent Accounting Pronouncements : Recent Accounting Pronouncements Adopted Standard Description Financial Statement Effect or Other Significant Matters ASU no. 2016-02 Lease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dopted this standard using the modified retrospective method, without adjusting prior comparative periods. We recorded initial right-of-use (ROU) assets of $75,521 and lease liabilities of $79,187, which included reclassifying deferred rent as a component of the ROU asset on the Consolidated Balance Sheets. There were no material changes to our Consolidated Statements of Earnings or Consolidated Statements of Cash Flows. See Note 7 - Leases, for additional disclosure. Date adopted: Recent Accounting Pronouncements Not Yet Adopted Standard Description Financial Statement Effect or Other Significant Matters ASU no. 2016-13 Measurement of Credit Losses on Financial Instruments The standard replaces the incurred loss model with the current expected credit loss (CECL) model to estimate credit losses for financial assets measured at amortized cost and certain off-balance sheet credit exposures. The CECL model requires a Company to estimate credit losses expected over the life of the financial assets based on historical experience, current conditions and reasonable and supportable forecasts. The provisions of the standard are effective for fiscal years beginning after December 15, 2019 and interim periods within those fiscal years. Early adoption is permitted. The amendment requires a modified retrospective approach by recording a cumulative-effect adjustment to retained earnings as of the beginning of the period of adoption. We evaluated the effect of this standard and determined that it will not have a material impact on our financial statements, disclosures, internal controls or processes. Planned date of adoption: We consider the applicability and impact of all ASUs. ASUs not listed above were assessed and determined to be either not applicable, or had or are expected to have an immaterial impact on our financial statements and related disclosures. Impact of Change in Accounting Principle Beginning in the first quarter of 2020, we changed our method of accounting for the determination of the market-related value of assets for a class of assets within the qualified U.S. defined benefit plan (the plan). This class of assets is currently comprised solely of the fixed income funds asset class held in the portfolio for the plan and provides a natural hedge (liability-hedging assets) against the changes in the recorded amount of net periodic pension cost. Refer to Note 14 - Employee Benefit Plans for our fair value disclosure by asset classification. Our previous method of accounting was to calculate the market-related value of assets for all the plan’s assets recognizing investment gains and losses ratably over a five-year period. We have elected to use the fair value of our liability-hedging assets, which represent approximately 80% of the plan’s assets, to determine the market-related value of the assets beginning in the first quarter of 2020. This change in accounting principle is preferable as the recognition of the gains and losses on this class of assets will affect net periodic pension cost in the period in which they occur. No change is being made to the accounting principle for the other classes of pension assets, which represent the remaining 20% of the pension asset portfolio for the plan. The gains and losses for these other plan assets will continue to be amortized into earnings over a five-year period. The change in accounting principle requires retrospective application and prospective disclosure. The tables below represent the impact of this change on the Consolidated Statements of Earnings and the Consolidated Statements of Comprehensive Income (Loss) for the fiscal years ended October 3, 2020 , September 28, 2019 and September 29, 2018, respectively, and on the Consolidated Balance Sheets for the fiscal years ended October 3, 2020 , September 28, 2019, September 29, 2018 and September 30, 2017, respectively. The change in accounting principle had no impact on the Consolidated Statements of Cash Flows for these periods. The tables below represent the impact of the change in accounting principle on the Consolidated Statements of Earnings and the Consolidated Statements of Comprehensive Income (Loss) for the fiscal year ended October 3, 2020 . As Reported (With Change), October 3, 2020 Impact of Change Without Change, Other $ 20,707 $ 11,502 $ 32,209 Earnings (loss) before income taxes 5,417 (11,502 ) (6,085 ) Income taxes (benefit) (3,788 ) (2,714 ) (6,502 ) Net earnings attributable to Moog and noncontrolling interest $ 9,205 $ (8,788 ) $ 417 Net earnings attributable to Moog $ 9,205 $ (8,788 ) $ 417 Net earnings per share attributable to Moog Basic $ 0.28 $ (0.27 ) $ 0.01 Diluted $ 0.28 $ (0.27 ) $ 0.01 Retirement liability adjustment $ 102,081 $ 8,788 $ 110,869 Other comprehensive income, net of tax $ 130,024 $ 8,788 $ 138,812 Comprehensive income (loss) $ 139,229 $ — $ 139,229 Comprehensive income (loss) attributable to Moog $ 139,229 $ — $ 139,229 The table below represents the impact of the change in accounting principle on the Consolidated Balance Sheet and Consolidated Statements of Shareholders’ Equity as of October 3, 2020 . As Reported (With Change), October 3, 2020 Impact of Change Without Change, Shareholders’ equity Retained earnings (loss) $ 2,112,734 $ (4,199 ) $ 2,108,535 Accumulated other comprehensive income (loss) (285,453 ) 4,199 (281,254 ) Total shareholders’ equity $ 1,243,083 $ — $ 1,243,083 The tables below represent the impact of the change in accounting principle on the Consolidated Statements of Earnings and the Consolidated Statements of Comprehensive Income (Loss) for the fiscal year ended September 28, 2019 . As Previously Reported, September 28, 2019 Impact of Change As Reported (With Change), September 28, 2019 Other $ 11,699 $ 6,806 $ 18,505 Earnings (loss) before income taxes 233,758 (6,806 ) 226,952 Income taxes (benefit) 54,010 (1,606 ) 52,404 Net earnings attributable to Moog and noncontrolling interest $ 179,748 $ (5,200 ) $ 174,548 Net earnings attributable to Moog $ 179,748 $ (5,200 ) $ 174,548 Net earnings per share attributable to Moog Basic $ 5.16 $ (0.15 ) $ 5.01 Diluted $ 5.11 $ (0.15 ) $ 4.96 Retirement liability adjustment $ (18,006 ) $ 5,200 $ (12,806 ) Other comprehensive income (loss), net of tax $ (47,885 ) $ 5,200 $ (42,685 ) Comprehensive income (loss) $ 131,863 $ — $ 131,863 Comprehensive income (loss) attributable to Moog $ 131,863 $ — $ 131,863 The table below represents the impact of the change in accounting principle on the Consolidated Balance Sheet and Consolidated Statements of Shareholders’ Equity as of September 28, 2019 . As Previously Reported, September 28, 2019 Impact of Change As Reported (With Change), September 28, 2019 Shareholders’ equity Retained earnings (loss) $ 2,133,328 $ (4,589 ) $ 2,128,739 Accumulated other comprehensive income (loss) (420,066 ) 4,589 (415,477 ) Total shareholders’ equity $ 1,322,481 $ — $ 1,322,481 The tables below represent the impact of the change in accounting principle on the Consolidated Statements of Earnings and the Consolidated Statements of Comprehensive Income (Loss) for the fiscal year ended September 29, 2018. As Previously Reported, September 29, 2018 Impact of Change As Reported (With Change), September 29, 2018 Other $ 6,950 $ 1,658 $ 8,608 Earnings (loss) before income taxes 183,837 (1,658 ) 182,179 Income taxes (benefit) 87,209 (391 ) 86,818 Net earnings attributable to Moog and noncontrolling interest $ 96,628 $ (1,267 ) $ 95,361 Net earnings attributable to Moog $ 96,507 $ (1,267 ) $ 95,240 Net earnings per share attributable to Moog Basic $ 2.71 $ (0.04 ) $ 2.67 Diluted $ 2.68 $ (0.04 ) $ 2.64 Retirement liability adjustment $ 26,757 $ 1,267 $ 28,024 Other comprehensive income, net of tax $ 10,357 $ 1,267 $ 11,624 Comprehensive income (loss) $ 59,908 $ — $ 59,908 Comprehensive income (loss) attributable to Moog $ 59,817 $ — $ 59,817 The table below represents the impact of the change in accounting principle on the Consolidated Statements of Shareholders’ Equity as of September 29, 2018. As Previously Reported, September 29, 2018 Impact of Change As Reported Shareholders’ equity Retained earnings $ 1,973,514 $ 611 $ 1,974,125 Accumulated other comprehensive income (loss) (372,181 ) (611 ) (372,792 ) Total shareholders’ equity $ 1,224,986 $ — $ 1,224,986 The table below represents the impact of the change in accounting principle on the Consolidated Statements of Shareholders’ Equity as of September 30, 2017. As Previously Reported, September 30, 2017 Impact of Change As Reported (With Change), September 30, 2017 Shareholders’ equity Retained earnings $ 1,847,819 $ 1,878 $ 1,849,697 Accumulated other comprehensive income (loss) (335,491 ) (1,878 ) (337,369 ) Total shareholders’ equity $ 1,214,304 $ — $ 1,214,304 See Note 14 - Employee Benefit Plans and Note 20 - Accumulated Other Comprehensive Income (Loss) for adjusted reporting for prior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03, 2020</t>
        </is>
      </c>
    </row>
    <row r="3">
      <c r="A3" s="3" t="inlineStr">
        <is>
          <t>Accounting Policies [Abstract]</t>
        </is>
      </c>
    </row>
    <row r="4">
      <c r="A4" s="4" t="inlineStr">
        <is>
          <t>Schedule of New Accounting Pronouncements</t>
        </is>
      </c>
      <c r="B4" s="4" t="inlineStr">
        <is>
          <t>The tables below represent the impact of the change in accounting principle on the Consolidated Statements of Earnings and the Consolidated Statements of Comprehensive Income (Loss) for the fiscal year ended October 3, 2020 . As Reported (With Change), October 3, 2020 Impact of Change Without Change, Other $ 20,707 $ 11,502 $ 32,209 Earnings (loss) before income taxes 5,417 (11,502 ) (6,085 ) Income taxes (benefit) (3,788 ) (2,714 ) (6,502 ) Net earnings attributable to Moog and noncontrolling interest $ 9,205 $ (8,788 ) $ 417 Net earnings attributable to Moog $ 9,205 $ (8,788 ) $ 417 Net earnings per share attributable to Moog Basic $ 0.28 $ (0.27 ) $ 0.01 Diluted $ 0.28 $ (0.27 ) $ 0.01 Retirement liability adjustment $ 102,081 $ 8,788 $ 110,869 Other comprehensive income, net of tax $ 130,024 $ 8,788 $ 138,812 Comprehensive income (loss) $ 139,229 $ — $ 139,229 Comprehensive income (loss) attributable to Moog $ 139,229 $ — $ 139,229 The table below represents the impact of the change in accounting principle on the Consolidated Balance Sheet and Consolidated Statements of Shareholders’ Equity as of October 3, 2020 . As Reported (With Change), October 3, 2020 Impact of Change Without Change, Shareholders’ equity Retained earnings (loss) $ 2,112,734 $ (4,199 ) $ 2,108,535 Accumulated other comprehensive income (loss) (285,453 ) 4,199 (281,254 ) Total shareholders’ equity $ 1,243,083 $ — $ 1,243,083 The tables below represent the impact of the change in accounting principle on the Consolidated Statements of Earnings and the Consolidated Statements of Comprehensive Income (Loss) for the fiscal year ended September 28, 2019 . As Previously Reported, September 28, 2019 Impact of Change As Reported (With Change), September 28, 2019 Other $ 11,699 $ 6,806 $ 18,505 Earnings (loss) before income taxes 233,758 (6,806 ) 226,952 Income taxes (benefit) 54,010 (1,606 ) 52,404 Net earnings attributable to Moog and noncontrolling interest $ 179,748 $ (5,200 ) $ 174,548 Net earnings attributable to Moog $ 179,748 $ (5,200 ) $ 174,548 Net earnings per share attributable to Moog Basic $ 5.16 $ (0.15 ) $ 5.01 Diluted $ 5.11 $ (0.15 ) $ 4.96 Retirement liability adjustment $ (18,006 ) $ 5,200 $ (12,806 ) Other comprehensive income (loss), net of tax $ (47,885 ) $ 5,200 $ (42,685 ) Comprehensive income (loss) $ 131,863 $ — $ 131,863 Comprehensive income (loss) attributable to Moog $ 131,863 $ — $ 131,863 The table below represents the impact of the change in accounting principle on the Consolidated Balance Sheet and Consolidated Statements of Shareholders’ Equity as of September 28, 2019 . As Previously Reported, September 28, 2019 Impact of Change As Reported (With Change), September 28, 2019 Shareholders’ equity Retained earnings (loss) $ 2,133,328 $ (4,589 ) $ 2,128,739 Accumulated other comprehensive income (loss) (420,066 ) 4,589 (415,477 ) Total shareholders’ equity $ 1,322,481 $ — $ 1,322,481 The tables below represent the impact of the change in accounting principle on the Consolidated Statements of Earnings and the Consolidated Statements of Comprehensive Income (Loss) for the fiscal year ended September 29, 2018. As Previously Reported, September 29, 2018 Impact of Change As Reported (With Change), September 29, 2018 Other $ 6,950 $ 1,658 $ 8,608 Earnings (loss) before income taxes 183,837 (1,658 ) 182,179 Income taxes (benefit) 87,209 (391 ) 86,818 Net earnings attributable to Moog and noncontrolling interest $ 96,628 $ (1,267 ) $ 95,361 Net earnings attributable to Moog $ 96,507 $ (1,267 ) $ 95,240 Net earnings per share attributable to Moog Basic $ 2.71 $ (0.04 ) $ 2.67 Diluted $ 2.68 $ (0.04 ) $ 2.64 Retirement liability adjustment $ 26,757 $ 1,267 $ 28,024 Other comprehensive income, net of tax $ 10,357 $ 1,267 $ 11,624 Comprehensive income (loss) $ 59,908 $ — $ 59,908 Comprehensive income (loss) attributable to Moog $ 59,817 $ — $ 59,817 The table below represents the impact of the change in accounting principle on the Consolidated Statements of Shareholders’ Equity as of September 29, 2018. As Previously Reported, September 29, 2018 Impact of Change As Reported Shareholders’ equity Retained earnings $ 1,973,514 $ 611 $ 1,974,125 Accumulated other comprehensive income (loss) (372,181 ) (611 ) (372,792 ) Total shareholders’ equity $ 1,224,986 $ — $ 1,224,986 The table below represents the impact of the change in accounting principle on the Consolidated Statements of Shareholders’ Equity as of September 30, 2017. As Previously Reported, September 30, 2017 Impact of Change As Reported (With Change), September 30, 2017 Shareholders’ equity Retained earnings $ 1,847,819 $ 1,878 $ 1,849,697 Accumulated other comprehensive income (loss) (335,491 ) (1,878 ) (337,369 ) Total shareholders’ equity $ 1,214,304 $ — $ 1,214,3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Oct. 03, 2020</t>
        </is>
      </c>
    </row>
    <row r="3">
      <c r="A3" s="3" t="inlineStr">
        <is>
          <t>Revenue from Contract with Customer [Abstract]</t>
        </is>
      </c>
    </row>
    <row r="4">
      <c r="A4" s="4" t="inlineStr">
        <is>
          <t>Contracts with Customers, Asset and Liability</t>
        </is>
      </c>
      <c r="B4" s="4" t="inlineStr">
        <is>
          <t>Total contract assets and contract liabilities are as follows: October 3, September 28, Unbilled receivables $ 493,734 $ 468,824 Contract advances 203,338 137,242 Net contract assets $ 290,396 $ 331,5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12 Months Ended</t>
        </is>
      </c>
    </row>
    <row r="2">
      <c r="B2" s="2" t="inlineStr">
        <is>
          <t>Oct. 03, 2020</t>
        </is>
      </c>
    </row>
    <row r="3">
      <c r="A3" s="3" t="inlineStr">
        <is>
          <t>Receivables [Abstract]</t>
        </is>
      </c>
    </row>
    <row r="4">
      <c r="A4" s="4" t="inlineStr">
        <is>
          <t>Schedule of Accounts, Notes, Loans and Financing Receivable</t>
        </is>
      </c>
      <c r="B4" s="4" t="inlineStr">
        <is>
          <t>Receivables consist of: October 3, September 28, Accounts receivable $ 363,089 $ 477,154 Unbilled receivables 493,734 468,824 Other 5,025 13,779 Less allowance for doubtful accounts (6,313 ) (5,402 ) Receivables, net $ 855,535 $ 954,3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Oct. 03, 2020</t>
        </is>
      </c>
    </row>
    <row r="3">
      <c r="A3" s="3" t="inlineStr">
        <is>
          <t>Inventory Disclosure [Abstract]</t>
        </is>
      </c>
    </row>
    <row r="4">
      <c r="A4" s="4" t="inlineStr">
        <is>
          <t>Schedule of Inventory, net of reserves</t>
        </is>
      </c>
      <c r="B4" s="4" t="inlineStr">
        <is>
          <t>Inventories, net of reserves, consist of: October 3, September 28, Raw materials and purchased parts $ 235,906 $ 189,875 Work in progress 327,990 276,538 Finished goods 59,147 68,561 Inventories, net $ 623,043 $ 534,9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Oct. 03, 2020</t>
        </is>
      </c>
    </row>
    <row r="3">
      <c r="A3" s="3" t="inlineStr">
        <is>
          <t>Property, Plant and Equipment [Abstract]</t>
        </is>
      </c>
    </row>
    <row r="4">
      <c r="A4" s="4" t="inlineStr">
        <is>
          <t>Schedule Of Property, Plant And Equipment</t>
        </is>
      </c>
      <c r="B4" s="4" t="inlineStr">
        <is>
          <t>Property, plant and equipment consists of: October 3, September 28, Land $ 37,463 $ 33,111 Buildings and improvements 476,659 469,867 Machinery and equipment 782,194 775,378 Computer equipment and software 158,683 137,221 Property, plant and equipment, at cost 1,454,999 1,415,577 Less accumulated depreciation and amortization (854,501 ) (828,810 ) Property, plant and equipment, net $ 600,498 $ 586,7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Oct. 03, 2020</t>
        </is>
      </c>
      <c r="C1" s="2" t="inlineStr">
        <is>
          <t>Sep. 28, 2019</t>
        </is>
      </c>
    </row>
    <row r="2">
      <c r="A2" s="3" t="inlineStr">
        <is>
          <t>Current assets</t>
        </is>
      </c>
    </row>
    <row r="3">
      <c r="A3" s="4" t="inlineStr">
        <is>
          <t>Cash and cash equivalents</t>
        </is>
      </c>
      <c r="B3" s="5" t="n">
        <v>84583</v>
      </c>
      <c r="C3" s="5" t="n">
        <v>89702</v>
      </c>
    </row>
    <row r="4">
      <c r="A4" s="4" t="inlineStr">
        <is>
          <t>Restricted Cash</t>
        </is>
      </c>
      <c r="B4" s="6" t="n">
        <v>489</v>
      </c>
      <c r="C4" s="6" t="n">
        <v>2846</v>
      </c>
    </row>
    <row r="5">
      <c r="A5" s="4" t="inlineStr">
        <is>
          <t>Receivables, net</t>
        </is>
      </c>
      <c r="B5" s="6" t="n">
        <v>855535</v>
      </c>
      <c r="C5" s="6" t="n">
        <v>954355</v>
      </c>
    </row>
    <row r="6">
      <c r="A6" s="4" t="inlineStr">
        <is>
          <t>Inventories, net</t>
        </is>
      </c>
      <c r="B6" s="6" t="n">
        <v>623043</v>
      </c>
      <c r="C6" s="6" t="n">
        <v>534974</v>
      </c>
    </row>
    <row r="7">
      <c r="A7" s="4" t="inlineStr">
        <is>
          <t>Prepaid expenses and other current assets</t>
        </is>
      </c>
      <c r="B7" s="6" t="n">
        <v>49837</v>
      </c>
      <c r="C7" s="6" t="n">
        <v>47096</v>
      </c>
    </row>
    <row r="8">
      <c r="A8" s="4" t="inlineStr">
        <is>
          <t>Total current assets</t>
        </is>
      </c>
      <c r="B8" s="6" t="n">
        <v>1613487</v>
      </c>
      <c r="C8" s="6" t="n">
        <v>1628973</v>
      </c>
    </row>
    <row r="9">
      <c r="A9" s="4" t="inlineStr">
        <is>
          <t>Property, plant and equipment, net</t>
        </is>
      </c>
      <c r="B9" s="6" t="n">
        <v>600498</v>
      </c>
      <c r="C9" s="6" t="n">
        <v>586767</v>
      </c>
    </row>
    <row r="10">
      <c r="A10" s="4" t="inlineStr">
        <is>
          <t>Operating lease right-of-use assets</t>
        </is>
      </c>
      <c r="B10" s="6" t="n">
        <v>68393</v>
      </c>
      <c r="C10" s="6" t="n">
        <v>0</v>
      </c>
    </row>
    <row r="11">
      <c r="A11" s="4" t="inlineStr">
        <is>
          <t>Goodwill</t>
        </is>
      </c>
      <c r="B11" s="6" t="n">
        <v>821856</v>
      </c>
      <c r="C11" s="6" t="n">
        <v>784240</v>
      </c>
    </row>
    <row r="12">
      <c r="A12" s="4" t="inlineStr">
        <is>
          <t>Intangible assets, net</t>
        </is>
      </c>
      <c r="B12" s="6" t="n">
        <v>85046</v>
      </c>
      <c r="C12" s="6" t="n">
        <v>79646</v>
      </c>
    </row>
    <row r="13">
      <c r="A13" s="4" t="inlineStr">
        <is>
          <t>Deferred income taxes</t>
        </is>
      </c>
      <c r="B13" s="6" t="n">
        <v>18924</v>
      </c>
      <c r="C13" s="6" t="n">
        <v>19992</v>
      </c>
    </row>
    <row r="14">
      <c r="A14" s="4" t="inlineStr">
        <is>
          <t>Other assets</t>
        </is>
      </c>
      <c r="B14" s="6" t="n">
        <v>17627</v>
      </c>
      <c r="C14" s="6" t="n">
        <v>14619</v>
      </c>
    </row>
    <row r="15">
      <c r="A15" s="4" t="inlineStr">
        <is>
          <t>Total assets</t>
        </is>
      </c>
      <c r="B15" s="6" t="n">
        <v>3225831</v>
      </c>
      <c r="C15" s="6" t="n">
        <v>3114237</v>
      </c>
    </row>
    <row r="16">
      <c r="A16" s="3" t="inlineStr">
        <is>
          <t>Current Liabilities</t>
        </is>
      </c>
    </row>
    <row r="17">
      <c r="A17" s="4" t="inlineStr">
        <is>
          <t>Current installments of long-term debt</t>
        </is>
      </c>
      <c r="B17" s="6" t="n">
        <v>350</v>
      </c>
      <c r="C17" s="6" t="n">
        <v>249</v>
      </c>
    </row>
    <row r="18">
      <c r="A18" s="4" t="inlineStr">
        <is>
          <t>Accounts payable</t>
        </is>
      </c>
      <c r="B18" s="6" t="n">
        <v>176868</v>
      </c>
      <c r="C18" s="6" t="n">
        <v>257677</v>
      </c>
    </row>
    <row r="19">
      <c r="A19" s="4" t="inlineStr">
        <is>
          <t>Accrued compensation</t>
        </is>
      </c>
      <c r="B19" s="6" t="n">
        <v>109510</v>
      </c>
      <c r="C19" s="6" t="n">
        <v>143765</v>
      </c>
    </row>
    <row r="20">
      <c r="A20" s="4" t="inlineStr">
        <is>
          <t>Contract advances</t>
        </is>
      </c>
      <c r="B20" s="6" t="n">
        <v>203338</v>
      </c>
      <c r="C20" s="6" t="n">
        <v>137242</v>
      </c>
    </row>
    <row r="21">
      <c r="A21" s="4" t="inlineStr">
        <is>
          <t>Other accrued liabilities</t>
        </is>
      </c>
      <c r="B21" s="6" t="n">
        <v>220488</v>
      </c>
      <c r="C21" s="6" t="n">
        <v>188725</v>
      </c>
    </row>
    <row r="22">
      <c r="A22" s="4" t="inlineStr">
        <is>
          <t>Total current liabilities</t>
        </is>
      </c>
      <c r="B22" s="6" t="n">
        <v>710554</v>
      </c>
      <c r="C22" s="6" t="n">
        <v>727658</v>
      </c>
    </row>
    <row r="23">
      <c r="A23" s="4" t="inlineStr">
        <is>
          <t>Long-term debt, excluding current installments</t>
        </is>
      </c>
      <c r="B23" s="6" t="n">
        <v>929982</v>
      </c>
      <c r="C23" s="6" t="n">
        <v>832984</v>
      </c>
    </row>
    <row r="24">
      <c r="A24" s="4" t="inlineStr">
        <is>
          <t>Long-term pension and retirement obligations</t>
        </is>
      </c>
      <c r="B24" s="6" t="n">
        <v>183366</v>
      </c>
      <c r="C24" s="6" t="n">
        <v>160034</v>
      </c>
    </row>
    <row r="25">
      <c r="A25" s="4" t="inlineStr">
        <is>
          <t>Deferred income taxes</t>
        </is>
      </c>
      <c r="B25" s="6" t="n">
        <v>40474</v>
      </c>
      <c r="C25" s="6" t="n">
        <v>40528</v>
      </c>
    </row>
    <row r="26">
      <c r="A26" s="4" t="inlineStr">
        <is>
          <t>Other long-term liabilities</t>
        </is>
      </c>
      <c r="B26" s="6" t="n">
        <v>118372</v>
      </c>
      <c r="C26" s="6" t="n">
        <v>30552</v>
      </c>
    </row>
    <row r="27">
      <c r="A27" s="4" t="inlineStr">
        <is>
          <t>Total liabilities</t>
        </is>
      </c>
      <c r="B27" s="6" t="n">
        <v>1982748</v>
      </c>
      <c r="C27" s="6" t="n">
        <v>1791756</v>
      </c>
    </row>
    <row r="28">
      <c r="A28" s="3" t="inlineStr">
        <is>
          <t>Shareholders' equity</t>
        </is>
      </c>
    </row>
    <row r="29">
      <c r="A29" s="4" t="inlineStr">
        <is>
          <t>Additional paid-in capital</t>
        </is>
      </c>
      <c r="B29" s="6" t="n">
        <v>472645</v>
      </c>
      <c r="C29" s="6" t="n">
        <v>510546</v>
      </c>
    </row>
    <row r="30">
      <c r="A30" s="4" t="inlineStr">
        <is>
          <t>Retained earnings</t>
        </is>
      </c>
      <c r="B30" s="6" t="n">
        <v>2112734</v>
      </c>
      <c r="C30" s="6" t="n">
        <v>2128739</v>
      </c>
    </row>
    <row r="31">
      <c r="A31" s="4" t="inlineStr">
        <is>
          <t>Treasury shares</t>
        </is>
      </c>
      <c r="B31" s="6" t="n">
        <v>-990783</v>
      </c>
      <c r="C31" s="6" t="n">
        <v>-769569</v>
      </c>
    </row>
    <row r="32">
      <c r="A32" s="4" t="inlineStr">
        <is>
          <t>Accumulated other comprehensive loss</t>
        </is>
      </c>
      <c r="B32" s="6" t="n">
        <v>-285453</v>
      </c>
      <c r="C32" s="6" t="n">
        <v>-415477</v>
      </c>
    </row>
    <row r="33">
      <c r="A33" s="4" t="inlineStr">
        <is>
          <t>Total Moog shareholders' equity</t>
        </is>
      </c>
      <c r="B33" s="6" t="n">
        <v>1243083</v>
      </c>
      <c r="C33" s="6" t="n">
        <v>1322481</v>
      </c>
    </row>
    <row r="34">
      <c r="A34" s="4" t="inlineStr">
        <is>
          <t>Total liabilities and shareholders' equity</t>
        </is>
      </c>
      <c r="B34" s="6" t="n">
        <v>3225831</v>
      </c>
      <c r="C34" s="6" t="n">
        <v>3114237</v>
      </c>
    </row>
    <row r="35">
      <c r="A35" s="4" t="inlineStr">
        <is>
          <t>Class A Common Stock</t>
        </is>
      </c>
    </row>
    <row r="36">
      <c r="A36" s="3" t="inlineStr">
        <is>
          <t>Shareholders' equity</t>
        </is>
      </c>
    </row>
    <row r="37">
      <c r="A37" s="4" t="inlineStr">
        <is>
          <t>Common stock</t>
        </is>
      </c>
      <c r="B37" s="6" t="n">
        <v>43799</v>
      </c>
      <c r="C37" s="6" t="n">
        <v>43795</v>
      </c>
    </row>
    <row r="38">
      <c r="A38" s="4" t="inlineStr">
        <is>
          <t>Class B Common Stock</t>
        </is>
      </c>
    </row>
    <row r="39">
      <c r="A39" s="3" t="inlineStr">
        <is>
          <t>Shareholders' equity</t>
        </is>
      </c>
    </row>
    <row r="40">
      <c r="A40" s="4" t="inlineStr">
        <is>
          <t>Common stock</t>
        </is>
      </c>
      <c r="B40" s="6" t="n">
        <v>7481</v>
      </c>
      <c r="C40" s="6" t="n">
        <v>7485</v>
      </c>
    </row>
    <row r="41">
      <c r="A41" s="4" t="inlineStr">
        <is>
          <t>Stock Employee Compensation Trust (SECT)</t>
        </is>
      </c>
    </row>
    <row r="42">
      <c r="A42" s="3" t="inlineStr">
        <is>
          <t>Shareholders' equity</t>
        </is>
      </c>
    </row>
    <row r="43">
      <c r="A43" s="4" t="inlineStr">
        <is>
          <t>Common stock issued to trust</t>
        </is>
      </c>
      <c r="B43" s="6" t="n">
        <v>-64242</v>
      </c>
      <c r="C43" s="6" t="n">
        <v>-111492</v>
      </c>
    </row>
    <row r="44">
      <c r="A44" s="4" t="inlineStr">
        <is>
          <t>Total Moog shareholders' equity</t>
        </is>
      </c>
      <c r="B44" s="6" t="n">
        <v>-64242</v>
      </c>
      <c r="C44" s="6" t="n">
        <v>-111492</v>
      </c>
    </row>
    <row r="45">
      <c r="A45" s="4" t="inlineStr">
        <is>
          <t>Supplemental Retirement Plan (SERP) Trust</t>
        </is>
      </c>
    </row>
    <row r="46">
      <c r="A46" s="3" t="inlineStr">
        <is>
          <t>Shareholders' equity</t>
        </is>
      </c>
    </row>
    <row r="47">
      <c r="A47" s="4" t="inlineStr">
        <is>
          <t>Common stock issued to trust</t>
        </is>
      </c>
      <c r="B47" s="6" t="n">
        <v>-53098</v>
      </c>
      <c r="C47" s="6" t="n">
        <v>-71546</v>
      </c>
    </row>
    <row r="48">
      <c r="A48" s="4" t="inlineStr">
        <is>
          <t>Total Moog shareholders' equity</t>
        </is>
      </c>
      <c r="B48" s="5" t="n">
        <v>-53098</v>
      </c>
      <c r="C48" s="5" t="n">
        <v>-715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Oct. 03, 2020</t>
        </is>
      </c>
    </row>
    <row r="3">
      <c r="A3" s="3" t="inlineStr">
        <is>
          <t>Leases [Abstract]</t>
        </is>
      </c>
    </row>
    <row r="4">
      <c r="A4" s="4" t="inlineStr">
        <is>
          <t>Schedule of Lease, Cost</t>
        </is>
      </c>
      <c r="B4" s="4" t="inlineStr">
        <is>
          <t>The components of lease expense were as follows: Fiscal Year Ended October 3, 2020 Operating lease cost $ 27,493 Finance lease cost: Amortization of right-of-use assets $ 1,175 Interest on lease liabilities 367 Total finance lease cost $ 1,542</t>
        </is>
      </c>
    </row>
    <row r="5">
      <c r="A5" s="4" t="inlineStr">
        <is>
          <t>Schedule of Supplemental Cash Flow Lease Information</t>
        </is>
      </c>
      <c r="B5" s="4" t="inlineStr">
        <is>
          <t>Supplemental cash flow information related to leases was as follows: Fiscal Year Ended October 3, 2020 Cash paid for amounts included in the measurement of lease liabilities: Operating cash flow for operating leases $ 24,218 Operating cash flow for finance leases 367 Financing cash flow for finance leases 1,167 Assets obtained in exchange for lease obligations: Operating leases 13,738 Finance leases 11,166</t>
        </is>
      </c>
    </row>
    <row r="6">
      <c r="A6" s="4" t="inlineStr">
        <is>
          <t>Schedule of Supplemental Balance Sheet Lease Information</t>
        </is>
      </c>
      <c r="B6" s="4" t="inlineStr">
        <is>
          <t>Supplemental balance sheet information related to leases was as follows: October 3, 2020 Operating Leases Operating lease right-of-use assets $ 68,393 Accrued liabilities and other $ 15,034 Other long-term liabilities 60,837 Total operating lease liabilities $ 75,871 Finance Leases Property, plant, and equipment, at cost $ 13,930 Accumulated depreciation (1,497 ) Property, plant, and equipment, net $ 12,433 Accrued liabilities and other $ 2,199 Other long-term liabilities 11,392 Total finance lease liabilities $ 13,591 Weighted average remaining lease term in years Operating leases 7.4 Finance leases 12.3 Weighted average discount rate Operating leases 4.7 % Finance leases 4.8 %</t>
        </is>
      </c>
    </row>
    <row r="7">
      <c r="A7" s="4" t="inlineStr">
        <is>
          <t>Schedule of Maturities of Lessee Leases</t>
        </is>
      </c>
      <c r="B7" s="4" t="inlineStr">
        <is>
          <t>Maturities of lease liabilities were as follows: October 3, 2020 Operating Leases Finance Leases 2021 $ 17,495 $ 2,487 2022 16,392 2,253 2023 12,651 2,146 2024 9,050 2,085 2025 7,388 1,839 Thereafter 34,056 8,694 Total lease payments 97,032 19,504 Less: imputed interest (21,161 ) (5,913 ) Total $ 75,871 $ 13,5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Oct. 03, 2020</t>
        </is>
      </c>
    </row>
    <row r="3">
      <c r="A3" s="3" t="inlineStr">
        <is>
          <t>Goodwill and Intangible Assets Disclosure [Abstract]</t>
        </is>
      </c>
    </row>
    <row r="4">
      <c r="A4" s="4" t="inlineStr">
        <is>
          <t>Changes In Carrying Amount Of Goodwill</t>
        </is>
      </c>
      <c r="B4" s="4" t="inlineStr">
        <is>
          <t>The changes in the carrying amount of goodwill are as follows: Aircraft Space and Industrial Total Balance at September 30, 2017 $ 181,375 $ 259,951 $ 332,942 $ 774,268 Acquisitions — 3,769 27,329 31,098 Divestiture — (1,836 ) — (1,836 ) Foreign currency translation (1,468 ) (152 ) (4,693 ) (6,313 ) Balance at September 29, 2018 179,907 261,732 355,578 797,217 Divestiture — — (1,237 ) (1,237 ) Foreign currency translation (2,968 ) (48 ) (8,724 ) (11,740 ) Balance at September 28, 2019 176,939 261,684 345,617 784,240 Acquisition — — 25,237 25,237 Divestiture — — (635 ) (635 ) Foreign currency translation 2,582 42 10,390 13,014 Balance at October 3, 2020 $ 179,521 $ 261,726 $ 380,609 $ 821,856</t>
        </is>
      </c>
    </row>
    <row r="5">
      <c r="A5" s="4" t="inlineStr">
        <is>
          <t>Components of Intangible Assets</t>
        </is>
      </c>
      <c r="B5" s="4" t="inlineStr">
        <is>
          <t>The components of intangible assets are as follows: October 3, 2020 September 28, 2019 Weighted- Gross Carrying Accumulated Gross Carrying Accumulated Customer-related 11 $ 140,048 $ (103,733 ) $ 132,697 $ (100,091 ) Technology-related 9 77,060 (54,833 ) 69,220 (52,192 ) Program-related 23 38,963 (17,340 ) 62,015 (35,680 ) Marketing-related 8 25,581 (20,981 ) 23,139 (19,899 ) Other 10 4,134 (3,853 ) 4,061 (3,624 ) Intangible assets 12 $ 285,786 $ (200,740 ) $ 291,132 $ (211,486 )</t>
        </is>
      </c>
    </row>
    <row r="6">
      <c r="A6" s="4" t="inlineStr">
        <is>
          <t>Finite-lived Intangible Assets Amortization Expense</t>
        </is>
      </c>
      <c r="B6" s="4" t="inlineStr">
        <is>
          <t>Amortization of acquired intangible assets is as follows: 2020 2019 2018 Acquired intangible asset amortization $ 12,524 $ 13,079 $ 17,037</t>
        </is>
      </c>
    </row>
    <row r="7">
      <c r="A7" s="4" t="inlineStr">
        <is>
          <t>Schedule of Finite-Lived Intangible Assets, Future Amortization Expense [Table Text Block]</t>
        </is>
      </c>
      <c r="B7" s="4" t="inlineStr">
        <is>
          <t>Based on acquired intangible assets recorded at October 3, 2020 , amortization is estimated to be approximately: 2021 2022 2023 2024 2025 Estimated future amortization of acquired intangible assets $ 10,800 $ 10,600 $ 9,700 $ 9,300 $ 8,2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12 Months Ended</t>
        </is>
      </c>
    </row>
    <row r="2">
      <c r="B2" s="2" t="inlineStr">
        <is>
          <t>Oct. 03, 2020</t>
        </is>
      </c>
    </row>
    <row r="3">
      <c r="A3" s="3" t="inlineStr">
        <is>
          <t>Debt Disclosure [Abstract]</t>
        </is>
      </c>
    </row>
    <row r="4">
      <c r="A4" s="4" t="inlineStr">
        <is>
          <t>Components of Long-term debt</t>
        </is>
      </c>
      <c r="B4" s="4" t="inlineStr">
        <is>
          <t>Long-term debt consists of: October 3, September 28, U.S. revolving credit facility $ 362,136 $ 395,712 SECT revolving credit facility 6,000 7,000 Senior notes 4.25% 500,000 — Senior notes 5.25% — 300,000 Securitization program 69,000 130,000 Other long-term debt 1,661 — Obligations under capital leases — 679 Senior debt 938,797 833,391 Less deferred debt issuance cost (8,465 ) (158 ) Less current installments (350 ) (249 ) Long-term debt $ 929,982 $ 832,984</t>
        </is>
      </c>
    </row>
    <row r="5">
      <c r="A5" s="4" t="inlineStr">
        <is>
          <t>Schedule of Maturities of Long-term Debt</t>
        </is>
      </c>
      <c r="B5" s="4" t="inlineStr">
        <is>
          <t>Maturities of long-term debt are: 2021 2022 2023 2024 2025 Thereafter Long-term debt maturities $ 350 $ 75,364 $ 947 $ — $ 362,136 $ 50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 (Tables)</t>
        </is>
      </c>
      <c r="B1" s="2" t="inlineStr">
        <is>
          <t>12 Months Ended</t>
        </is>
      </c>
    </row>
    <row r="2">
      <c r="B2" s="2" t="inlineStr">
        <is>
          <t>Oct. 03, 2020</t>
        </is>
      </c>
    </row>
    <row r="3">
      <c r="A3" s="3" t="inlineStr">
        <is>
          <t>Accounts Payable and Accrued Liabilities, Current [Abstract]</t>
        </is>
      </c>
    </row>
    <row r="4">
      <c r="A4" s="4" t="inlineStr">
        <is>
          <t>Schedule of Accrued Liabilities</t>
        </is>
      </c>
      <c r="B4" s="4" t="inlineStr">
        <is>
          <t>Other accrued liabilities consists of: October 3, 2020 September 28, 2019 Contract reserves $ 72,412 $ 60,914 Employee benefits 40,734 37,040 Warranty accrual 27,707 28,061 Accrued income taxes 11,785 26,532 Other 67,850 36,178 Other accrued liabilities $ 220,488 $ 188,725</t>
        </is>
      </c>
    </row>
    <row r="5">
      <c r="A5" s="4" t="inlineStr">
        <is>
          <t>Schedule of Product Warranty Liability</t>
        </is>
      </c>
      <c r="B5" s="4" t="inlineStr">
        <is>
          <t>Activity in the warranty accrual is summarized as follows: 2020 2019 2018 Warranty accrual at beginning of period $ 28,061 $ 25,537 $ 25,848 Additions from acquisitions 767 — 184 Warranties issued during current period 14,820 20,024 15,705 Adjustments to pre-existing warranties (1,779 ) (952 ) (806 ) Reductions for settling warranties (14,656 ) (16,083 ) (15,101 ) Foreign currency translation 494 (465 ) (293 ) Warranty accrual at end of period $ 27,707 $ 28,061 $ 25,5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Oct. 03, 2020</t>
        </is>
      </c>
    </row>
    <row r="3">
      <c r="A3" s="3" t="inlineStr">
        <is>
          <t>Derivative Instrument Detail [Abstract]</t>
        </is>
      </c>
    </row>
    <row r="4">
      <c r="A4" s="4" t="inlineStr">
        <is>
          <t>Derivatives Not Designated as Hedging Instruments</t>
        </is>
      </c>
      <c r="B4" s="4" t="inlineStr">
        <is>
          <t>We recorded the following gains and losses on foreign currency contracts which are included in other income or expense and generally offset the gains or losses from the foreign currency adjustments on the intercompany balances that are also included in other income or expense: Statements of Earnings location 2020 2019 Net gain (loss) Foreign currency contracts Other $ 1,306 $ (2,347 )</t>
        </is>
      </c>
    </row>
    <row r="5">
      <c r="A5" s="4" t="inlineStr">
        <is>
          <t>Fair Value And Classification Of Derivatives On The Consolidated Balance Sheets</t>
        </is>
      </c>
      <c r="B5" s="4" t="inlineStr">
        <is>
          <t>The fair value and classification of derivatives is summarized as follows: Balance Sheets location October 3, 2020 September 28, 2019 Derivatives designated as hedging instruments: Foreign currency contracts Other current assets $ 1,818 $ 1,060 Foreign currency contracts Other assets 169 261 Interest rate swaps Other current assets — 57 Total asset derivatives $ 1,987 $ 1,378 Foreign currency contracts Accrued liabilities and other $ 169 $ 736 Foreign currency contracts Other long-term liabilities — 152 Total liability derivatives $ 169 $ 888 Derivatives not designated as hedging instruments: Foreign currency contracts Other current assets $ 1,044 $ 93 Foreign currency contracts Accrued liabilities and other $ 245 $ 3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Oct. 03, 2020</t>
        </is>
      </c>
    </row>
    <row r="3">
      <c r="A3" s="3" t="inlineStr">
        <is>
          <t>Fair Value Disclosures [Abstract]</t>
        </is>
      </c>
    </row>
    <row r="4">
      <c r="A4" s="4" t="inlineStr">
        <is>
          <t>Fair Values And Classification Of Financial Assets And Liabilities Measured On A Recurring Basis</t>
        </is>
      </c>
      <c r="B4" s="4" t="inlineStr">
        <is>
          <t>The following table presents the fair values and classification of our financial assets and liabilities measured on a recurring basis, all of which are classified as Level 2: Balance Sheets location October 3, 2020 September 28, 2019 Foreign currency contracts Other current assets $ 2,862 $ 1,153 Foreign currency contracts Other assets 169 261 Interest rate swaps Other current assets — 57 Total assets $ 3,031 $ 1,471 Foreign currency contracts Accrued liabilities and other $ 414 $ 1,095 Foreign currency contracts Other long-term liabilities — 152 Total liabilities $ 414 $ 1,2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Oct. 03, 2020</t>
        </is>
      </c>
    </row>
    <row r="3">
      <c r="A3" s="3" t="inlineStr">
        <is>
          <t>Restructuring and Related Activities [Abstract]</t>
        </is>
      </c>
    </row>
    <row r="4">
      <c r="A4" s="4" t="inlineStr">
        <is>
          <t>Schedule of Restructuring Reserve Activity</t>
        </is>
      </c>
      <c r="B4" s="4" t="inlineStr">
        <is>
          <t>Restructuring activity for severance and other costs by segment and reconciliation to consolidated amounts is as follows: Aircraft Controls Space and Defense Controls Industrial Systems Corporate Total Balance at September 30, 2017 $ 130 $ — $ — $ 1,038 $ 1,168 Charged to expense - 2018 plan 987 46 39,609 350 40,992 Non-cash charges - 2018 plan (385 ) — (26,676 ) — (27,061 ) Adjustments to provision — 119 2 (10 ) 111 Cash payments - 2014 plan — — — (599 ) (599 ) Cash payments - 2015 plan — (101 ) — (350 ) (451 ) Cash payments - 2016 plan (99 ) — (5,607 ) — (5,706 ) Foreign currency translation (7 ) — (334 ) — (341 ) Balance at September 29, 2018 626 64 6,994 429 8,113 Adjustments to provision 13 (21 ) 275 17 284 Cash payments - 2016 plan — — — (446 ) (446 ) Cash payments - 2018 plan (632 ) (16 ) (2,757 ) — (3,405 ) Foreign currency translation (7 ) — (416 ) — (423 ) Balance at September 28, 2019 — 27 4,096 — 4,123 Charged to expense - 2020 plan 3,340 185 7,175 — 10,700 Non-cash charges - 2020 plan (234 ) — — — (234 ) Adjustments to provision — (1 ) (892 ) — (893 ) Cash payments - 2018 plan — (26 ) (705 ) — (731 ) Cash payments - 2020 plan (1,859 ) (185 ) (828 ) — (2,872 ) Foreign currency translation — — 249 — 249 Balance at October 3, 2020 $ 1,247 $ — $ 9,095 $ — $ 10,3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Oct. 03, 2020</t>
        </is>
      </c>
    </row>
    <row r="3">
      <c r="A3" s="3" t="inlineStr">
        <is>
          <t>Pension and Other Postretirement Benefits Cost (Reversal of Cost) [Abstract]</t>
        </is>
      </c>
    </row>
    <row r="4">
      <c r="A4" s="4" t="inlineStr">
        <is>
          <t>Schedule Of Changes In Projected Benefit Obligations And Plan Assets And Funded Status</t>
        </is>
      </c>
      <c r="B4" s="4" t="inlineStr">
        <is>
          <t>The changes in projected benefit obligations and plan assets and the funded status of the U.S. and non-U.S. defined benefit plans are as follows: U.S. Plans Non-U.S. Plans 2020 2019 2020 2019 Change in projected benefit obligation: Projected benefit obligation at prior year measurement date $ 1,065,937 $ 915,274 $ 249,575 $ 207,645 Service cost 23,033 21,003 6,771 4,988 Interest cost 30,597 36,924 2,785 4,393 Contributions by plan participants — — 832 828 Actuarial (gains) losses 97,438 130,377 (3,572 ) 48,564 Foreign currency exchange impact — — 16,256 (10,878 ) Benefits paid (40,246 ) (36,455 ) (5,278 ) (6,040 ) Curtailments — — 81 — Settlements (486,615 ) — (2,999 ) — Other (1,455 ) (1,186 ) (32 ) 75 Projected benefit obligation at measurement date $ 688,689 $ 1,065,937 $ 264,419 $ 249,575 Change in plan assets: Fair value of assets at prior year measurement date $ 1,004,163 $ 878,983 $ 166,242 $ 145,641 Actual return on plan assets 134,871 157,966 (5,088 ) 24,623 Employer contributions 5,154 4,855 7,017 7,464 Contributions by plan participants — — 832 828 Benefits paid (40,246 ) (36,455 ) (5,278 ) (6,040 ) Settlements (486,615 ) — (2,999 ) — Foreign currency exchange impact — — 10,071 (6,220 ) Other (1,455 ) (1,186 ) (32 ) (54 ) Fair value of assets at measurement date $ 615,872 $ 1,004,163 $ 170,765 $ 166,242 Funded status and amount recognized in assets and liabilities $ (72,817 ) $ (61,774 ) $ (93,654 ) $ (83,333 ) Amount recognized in assets and liabilities: Long-term assets $ 30,887 $ 35,429 $ 3,862 $ 2,575 Current and long-term pension liabilities (103,704 ) (97,203 ) (97,516 ) (85,908 ) Amount recognized in assets and liabilities $ (72,817 ) $ (61,774 ) $ (93,654 ) $ (83,333 ) Amount recognized in AOCIL, before taxes: Prior service cost (credit) $ — $ 133 $ 56 $ 82 Actuarial losses 184,156 324,145 60,721 56,411 Amount recognized in AOCIL, before taxes $ 184,156 $ 324,278 $ 60,777 $ 56,493</t>
        </is>
      </c>
    </row>
    <row r="5">
      <c r="A5" s="4" t="inlineStr">
        <is>
          <t>Schedule Of Projected Benefit Obligations Or Accumulated Benefit Obligations In Excess Of Plan Assets</t>
        </is>
      </c>
      <c r="B5" s="4" t="inlineStr">
        <is>
          <t>The following table provides aggregate information for the pension plans, which have projected benefit obligations or accumulated benefit obligations in excess of plan assets: October 3, 2020 September 28, 2019 Projected benefit obligation $ 312,995 $ 278,405 Accumulated benefit obligation 277,404 208,625 Fair value of plan assets 111,776 95,294</t>
        </is>
      </c>
    </row>
    <row r="6">
      <c r="A6" s="4" t="inlineStr">
        <is>
          <t>Schedule Of Weighted-Average Assumptions Used To Determine Net Periodic Benefit Cost And Benefit Obligations</t>
        </is>
      </c>
      <c r="B6" s="4" t="inlineStr">
        <is>
          <t>Weighted-average assumptions used to determine benefit obligations as of the measurement dates and weighted-average assumptions used to determine net periodic benefit cost are as follows: U.S. Plans Non-U.S. Plans 2020 2019 2018 2020 2019 2018 Assumptions for net periodic benefit cost: Service cost discount rate 3.5 % 4.4 % 4.2 % 1.6 % 2.9 % 2.5 % Interest cost discount rate 2.9 % 4.1 % 3.5 % 1.3 % 2.6 % 2.2 % Return on assets 4.5 % 5.3 % 7.0 % 2.7 % 3.5 % 3.5 % Rate of compensation increase 2.9 % 3.5 % 3.5 % 2.1 % 2.5 % 2.5 % Assumptions for benefit obligations: Discount rate 3.0 % 3.3 % 4.3 % 1.4 % 1.6 % 2.8 % Rate of compensation increase 3.3 % 2.9 % 3.5 % 2.2 % 2.1 % 2.5 %</t>
        </is>
      </c>
    </row>
    <row r="7">
      <c r="A7" s="4" t="inlineStr">
        <is>
          <t>Schedule Of Asset Allocations By Asset Category For The Pension Plans</t>
        </is>
      </c>
      <c r="B7" s="4" t="inlineStr">
        <is>
          <t>The following tables present the consolidated plan assets using the fair value hierarchy, which is described in Note 12 - Fair Value, as of October 3, 2020 and September 28, 2019 . U.S. Plans, October 3, 2020 Level 1 Level 2 Level 3 Total Investments at fair value: Shares of registered investment companies: Equity funds $ 197,580 $ — $ — $ 197,580 Fixed income funds 390,695 — — 390,695 Money market funds — 6,281 — 6,281 Total investments in fair value hierarchy 588,275 6,281 — 594,556 Investments measured at NAV practical expedient (1) 21,316 Total investments at fair value $ 588,275 $ 6,281 $ — $ 615,872 Non-U.S. Plans, October 3, 2020 Level 1 Level 2 Level 3 Total Investments at fair value: Mutual funds: Equity funds $ — $ 6,159 $ — $ 6,159 Fixed income funds — 7,558 — 7,558 Equity securities 8,689 — — 8,689 Fixed income securities — 17,930 — 17,930 Collective investment trusts — 19,636 — 19,636 Unit linked life insurance funds — 53,607 — 53,607 Money market funds — 576 — 576 Cash and cash equivalents 149 — — 149 Insurance contracts and other — — 56,461 56,461 Total investments at fair value $ 8,838 $ 105,466 $ 56,461 $ 170,765 U.S. Plans, September 28, 2019 Level 1 Level 2 Level 3 Total Investments at fair value: Shares of registered investment companies: Equity funds $ 144,898 $ — $ — $ 144,898 Fixed income funds 823,008 — — 823,008 Money market funds — 6,418 — 6,418 Insurance contract — — 505 505 Total investments in fair value hierarchy 967,906 6,418 505 974,829 Investments measured at NAV practical expedient (1) 29,334 Total investments at fair value $ 967,906 $ 6,418 $ 505 $ 1,004,163 Non-U.S. Plans, September 28, 2019 Level 1 Level 2 Level 3 Total Investments at fair value: Mutual funds: Equity funds $ — $ 6,372 $ — $ 6,372 Fixed income funds — 7,657 — 7,657 Equity securities 7,310 — — 7,310 Fixed income securities — 18,740 — 18,740 Collective investment trusts — 18,118 — 18,118 Unit linked life insurance funds — 51,062 — 51,062 Money market funds — 386 — 386 Cash and cash equivalents 384 — — 384 Insurance contracts and other — — 56,213 56,213 Total investments at fair value $ 7,694 $ 102,335 $ 56,213 $ 166,242 The weighted average asset allocations by asset category for the pension plans as of October 3, 2020 and September 28, 2019 are as follows: U.S. Plans Non-U.S. Plans Target 2020 2019 Target 2020 2019 Asset category: Equity 35%-45% 37% 18% 20%-40% 24% 25% Fixed Income 55%-65% 63% 82% 30%-45% 38% 36% Other —% —% —% 25%-40% 38% 39%</t>
        </is>
      </c>
    </row>
    <row r="8">
      <c r="A8" s="4" t="inlineStr">
        <is>
          <t>Schedule Of Roll-Forward Of The Consolidated Plan Assets Classified As Level 3 Within The Fair Value Hierarchy</t>
        </is>
      </c>
      <c r="B8" s="4" t="inlineStr">
        <is>
          <t>The following is a roll forward of the consolidated plan assets classified as Level 3 within the fair value hierarchy: U.S. Plans Non-U.S. Plans Total Balance at September 29, 2018 $ 484 $ 40,601 $ 41,085 Return on assets 21 16,868 16,889 Purchases from contributions to Plans — 2,887 2,887 Settlements paid in cash — (1,603 ) (1,603 ) Foreign currency translation — (2,540 ) (2,540 ) Balance at September 28, 2019 505 56,213 56,718 Return on assets 4 (4,671 ) (4,667 ) Purchases from contributions to Plans — 2,508 2,508 Settlements paid in cash (509 ) (1,274 ) (1,783 ) Foreign currency translation — 3,685 3,685 Balance at October 3, 2020 $ — $ 56,461 $ 56,461</t>
        </is>
      </c>
    </row>
    <row r="9">
      <c r="A9" s="4" t="inlineStr">
        <is>
          <t>Schedule Of Fair Value, Investments, Entities that Calculate Net Asset Value Per Share</t>
        </is>
      </c>
      <c r="B9" s="4" t="inlineStr">
        <is>
          <t xml:space="preserve">The following table summarizes investments measured at fair value based on net asset value (NAV) per share as of October 3, 2020 : Fair Value October 3, 2020 September 28, 2019 Unfunded Commitments Redemption Frequency Redemption Notice Period Limited partnerships (1) $ 21,316 $ 29,334 $ 4,888 Varies 10-45 days Total $ 21,316 $ 29,334 $ 4,888 </t>
        </is>
      </c>
    </row>
    <row r="10">
      <c r="A10" s="4" t="inlineStr">
        <is>
          <t>Schedule Of Pension Expense</t>
        </is>
      </c>
      <c r="B10" s="4" t="inlineStr">
        <is>
          <t>Expense for all defined benefit plans is as follows: U.S. Plans Non-U.S. Plans 2020 2019 2018 2020 2019 2018 Service cost $ 23,033 $ 21,003 $ 22,535 $ 6,771 $ 4,988 $ 5,738 Interest cost 30,597 36,924 32,292 2,785 4,393 4,241 Expected return on plan assets (44,084 ) (45,054 ) (53,744 ) (4,577 ) (5,182 ) (5,001 ) Amortization of prior service cost (credit) 133 187 187 (3 ) (18 ) (60 ) Amortization of actuarial loss 25,316 26,639 28,709 4,943 2,532 2,512 Curtailment loss — — — 100 — — Settlement loss 121,324 — — 676 — — Total expense for defined benefit plans $ 156,319 $ 39,699 $ 29,979 $ 10,695 $ 6,713 $ 7,430</t>
        </is>
      </c>
    </row>
    <row r="11">
      <c r="A11" s="4" t="inlineStr">
        <is>
          <t>Schedule Of Benefits Expected To Be Paid To The Participants Of The Plans</t>
        </is>
      </c>
      <c r="B11" s="4" t="inlineStr">
        <is>
          <t>Benefits expected to be paid to the participants of the plans are: U.S. Plans Non-U.S. Plans 2021 $ 8,587 $ 6,206 2022 12,161 7,737 2023 16,205 9,304 2024 20,111 7,615 2025 23,617 7,964 Five years thereafter 167,235 45,256</t>
        </is>
      </c>
    </row>
    <row r="12">
      <c r="A12" s="4" t="inlineStr">
        <is>
          <t>Schedule of Defined Contribution Plan Expense</t>
        </is>
      </c>
      <c r="B12" s="4" t="inlineStr">
        <is>
          <t>Expense for all defined contribution plans consists of: 2020 2019 2018 U.S. defined contribution plans $ 27,698 $ 19,848 $ 16,568 Non-U.S. defined contribution plans 5,965 5,270 4,821 Total expense for defined contribution plans $ 33,663 $ 25,118 $ 21,389</t>
        </is>
      </c>
    </row>
    <row r="13">
      <c r="A13" s="4" t="inlineStr">
        <is>
          <t>Schedule Of Changes In The Accumulated Benefit Obligation Of Unfunded Plan</t>
        </is>
      </c>
      <c r="B13" s="4" t="inlineStr">
        <is>
          <t>The changes in the accumulated benefit obligation of this unfunded plan for 2020 and 2019 are shown in the following table: October 3, 2020 September 28, 2019 Change in Accumulated Postretirement Benefit Obligation (APBO): APBO at prior year measurement date $ 8,810 $ 8,857 Service cost 55 68 Interest cost 211 315 Contributions by plan participants 629 644 Benefits paid (668 ) (1,134 ) Actuarial (gains) losses 237 60 APBO at measurement date $ 9,274 $ 8,810 Funded status $ (9,274 ) $ (8,810 ) Accrued postretirement benefit liability $ 9,274 $ 8,810 Amount recognized in AOCIL, before taxes: Prior service credit $ — $ 259 Actuarial gains 3,297 4,142 Amount recognized in AOCIL, before taxes $ 3,297 $ 4,401</t>
        </is>
      </c>
    </row>
    <row r="14">
      <c r="A14" s="4" t="inlineStr">
        <is>
          <t>Schedule Of Cost Of The Postretirement Benefit Plan</t>
        </is>
      </c>
      <c r="B14" s="4" t="inlineStr">
        <is>
          <t>The cost of the postretirement benefit plan is as follows: 2020 2019 2018 Service cost $ 55 $ 68 $ 84 Interest cost 211 315 281 Amortization of prior service credit (259 ) (471 ) (470 ) Amortization of actuarial gain (607 ) (713 ) (511 ) Net periodic postretirement benefit cost (income) $ (600 ) $ (801 ) $ (6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Oct. 03, 2020</t>
        </is>
      </c>
    </row>
    <row r="3">
      <c r="A3" s="3" t="inlineStr">
        <is>
          <t>Income Tax Disclosure [Abstract]</t>
        </is>
      </c>
    </row>
    <row r="4">
      <c r="A4" s="4" t="inlineStr">
        <is>
          <t>Reconciliation Of The Provision For Income Taxes</t>
        </is>
      </c>
      <c r="B4" s="4" t="inlineStr">
        <is>
          <t>The reconciliation of the provision for income taxes to the amount computed by applying the U.S. federal statutory tax rate to earnings before income taxes is as follows: 2020 2019 2018 Earnings before income taxes: Domestic $ 1,126 $ 136,308 $ 135,589 Foreign 4,291 90,644 46,590 Total $ 5,417 $ 226,952 $ 182,179 Federal statutory income tax rate 21.0 % 21.0 % 24.5 % Increase (decrease) in income taxes resulting from: Impacts of Tax Act (96.4 )% 0.4 % 16.9 % Revaluation of deferred taxes (21.6 )% (0.2 )% (6.0 )% Withholding taxes 27.5 % 1.0 % 4.1 % Reversal of indefinite reinvestment assertion (2.9 )% 0.6 % 5.7 % R&amp;D and foreign tax credits (102.8 )% (2.1 )% (4.3 )% Foreign tax rates 76.0 % 2.3 % (0.7 )% Equity-based compensation (6.5 )% (0.7 )% (0.7 )% Change in valuation allowance for deferred taxes 21.1 % (0.7 )% 5.7 % State taxes, net of federal benefit (1.9 )% 1.4 % 1.9 % Other 16.6 % 0.1 % 0.6 % Effective income tax rate (69.9 )% 23.1 % 47.7 %</t>
        </is>
      </c>
    </row>
    <row r="5">
      <c r="A5" s="4" t="inlineStr">
        <is>
          <t>Components Of Income Taxes</t>
        </is>
      </c>
      <c r="B5" s="4" t="inlineStr">
        <is>
          <t>The components of income taxes are as follows: 2020 2019 2018 Current: Federal $ 14,789 $ 23,302 $ 19,985 Foreign 18,997 29,460 35,515 State 3,271 4,240 705 Total current 37,057 57,002 56,205 Deferred: Federal (35,603 ) (5,666 ) 23,229 Foreign (1,843 ) 1,413 3,354 State (3,399 ) (345 ) 4,030 Total deferred (40,845 ) (4,598 ) 30,613 Income taxes (benefit) $ (3,788 ) $ 52,404 $ 86,818</t>
        </is>
      </c>
    </row>
    <row r="6">
      <c r="A6" s="4" t="inlineStr">
        <is>
          <t>Schedule of Deferred Tax Assets And Liabilities</t>
        </is>
      </c>
      <c r="B6" s="4" t="inlineStr">
        <is>
          <t>The tax effects of temporary differences that generated deferred tax assets and liabilities are as follows: October 3, September 28, Deferred tax assets: Benefit accruals $ 78,703 $ 114,077 Inventory reserves 31,571 26,364 Tax benefit carryforwards 14,146 14,196 Contract reserves not currently deductible 16,418 15,382 Lease liability 17,622 — Other accrued expenses 12,510 4,918 Total gross deferred tax assets 170,970 174,937 Less valuation allowance (14,784 ) (13,137 ) Total net deferred tax assets $ 156,186 $ 161,800 Deferred tax liabilities: Differences in bases and depreciation of property, plant and equipment $ 152,926 $ 121,353 Pension 24,810 60,983 Total gross deferred tax liabilities 177,736 182,336 Net deferred tax assets (liabilities) $ (21,550 ) $ (20,5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and Dividends (Tables)</t>
        </is>
      </c>
      <c r="B1" s="2" t="inlineStr">
        <is>
          <t>12 Months Ended</t>
        </is>
      </c>
    </row>
    <row r="2">
      <c r="B2" s="2" t="inlineStr">
        <is>
          <t>Oct. 03, 2020</t>
        </is>
      </c>
    </row>
    <row r="3">
      <c r="A3" s="3" t="inlineStr">
        <is>
          <t>Earnings Per Share [Abstract]</t>
        </is>
      </c>
    </row>
    <row r="4">
      <c r="A4" s="4" t="inlineStr">
        <is>
          <t>Schedule Of Basic And Diluted Weighted-Average Shares Outstanding</t>
        </is>
      </c>
      <c r="B4" s="4" t="inlineStr">
        <is>
          <t>Basic and diluted weighted-average shares outstanding are as follows: 2020 2019 2018 Basic weighted-average shares outstanding 33,257,684 34,854,614 35,661,638 Dilutive effect of equity-based awards 180,117 324,354 390,669 Diluted weighted-average shares outstanding 33,437,801 35,178,968 36,052,3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3, 2020</t>
        </is>
      </c>
      <c r="C1" s="2" t="inlineStr">
        <is>
          <t>Sep. 28, 2019</t>
        </is>
      </c>
    </row>
    <row r="2">
      <c r="A2" s="4" t="inlineStr">
        <is>
          <t>Common Stock, Par Value</t>
        </is>
      </c>
      <c r="B2" s="5" t="n">
        <v>1</v>
      </c>
      <c r="C2" s="5" t="n">
        <v>1</v>
      </c>
    </row>
    <row r="3">
      <c r="A3" s="4" t="inlineStr">
        <is>
          <t>Class A Common Stock</t>
        </is>
      </c>
    </row>
    <row r="4">
      <c r="A4" s="4" t="inlineStr">
        <is>
          <t>Common Stock, Shares, Authorized</t>
        </is>
      </c>
      <c r="B4" s="6" t="n">
        <v>100000000</v>
      </c>
      <c r="C4" s="6" t="n">
        <v>100000000</v>
      </c>
    </row>
    <row r="5">
      <c r="A5" s="4" t="inlineStr">
        <is>
          <t>Common Stock, Shares, Issued</t>
        </is>
      </c>
      <c r="B5" s="6" t="n">
        <v>43799229</v>
      </c>
      <c r="C5" s="6" t="n">
        <v>43794935</v>
      </c>
    </row>
    <row r="6">
      <c r="A6" s="4" t="inlineStr">
        <is>
          <t>Common Stock, Shares, Outstanding</t>
        </is>
      </c>
      <c r="B6" s="6" t="n">
        <v>29414083</v>
      </c>
      <c r="C6" s="6" t="n">
        <v>32268275</v>
      </c>
    </row>
    <row r="7">
      <c r="A7" s="4" t="inlineStr">
        <is>
          <t>Class B Common Stock</t>
        </is>
      </c>
    </row>
    <row r="8">
      <c r="A8" s="4" t="inlineStr">
        <is>
          <t>Common Stock, Shares, Authorized</t>
        </is>
      </c>
      <c r="B8" s="6" t="n">
        <v>20000000</v>
      </c>
      <c r="C8" s="6" t="n">
        <v>20000000</v>
      </c>
    </row>
    <row r="9">
      <c r="A9" s="4" t="inlineStr">
        <is>
          <t>Common Stock, Shares, Issued</t>
        </is>
      </c>
      <c r="B9" s="6" t="n">
        <v>7480484</v>
      </c>
      <c r="C9" s="6" t="n">
        <v>7484778</v>
      </c>
    </row>
    <row r="10">
      <c r="A10" s="4" t="inlineStr">
        <is>
          <t>Common Stock, Shares, Outstanding</t>
        </is>
      </c>
      <c r="B10" s="6" t="n">
        <v>2751894</v>
      </c>
      <c r="C10" s="6" t="n">
        <v>24268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Oct. 03, 2020</t>
        </is>
      </c>
    </row>
    <row r="3">
      <c r="A3" s="3" t="inlineStr">
        <is>
          <t>Stockholders' Equity Note [Abstract]</t>
        </is>
      </c>
    </row>
    <row r="4">
      <c r="A4" s="4" t="inlineStr">
        <is>
          <t>Schedule Of Shares Reserved For Future Issuance</t>
        </is>
      </c>
      <c r="B4" s="4" t="inlineStr">
        <is>
          <t>Class A shares and Class B shares reserved for issuance at October 3, 2020 are as follows: Shares Conversion of Class B to Class A shares 7,480,484 Employee Stock Purchase Plan 1,747,015 2014 Long Term Incentive Plan 1,806,390 2008 Stock Appreciation Rights Plan 1,166,555 Class A and B shares reserved for issuance 12,200,44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Oct. 03, 2020</t>
        </is>
      </c>
    </row>
    <row r="3">
      <c r="A3" s="3" t="inlineStr">
        <is>
          <t>Share-based Payment Arrangement [Abstract]</t>
        </is>
      </c>
    </row>
    <row r="4">
      <c r="A4" s="4" t="inlineStr">
        <is>
          <t>Schedule of Compensation Cost for Share-based Payment Arrangements, Allocation of Share-based Compensation Costs by Plan</t>
        </is>
      </c>
      <c r="B4" s="4" t="inlineStr">
        <is>
          <t>The compensation cost for employee and non-employee director equity-based compensation programs for all current and prior year awards granted are as follows: 2020 2019 2018 Stock appreciation rights $ 2,643 $ 2,594 $ 2,617 Performance-based restricted stock units 221 2,048 1,650 Restricted stock awards 680 480 480 Employee stock purchase plan 2,117 1,342 1,057 Total compensation cost before income taxes $ 5,661 $ 6,464 $ 5,804 Income tax benefit $ 677 $ 1,024 $ 1,136</t>
        </is>
      </c>
    </row>
    <row r="5">
      <c r="A5" s="4" t="inlineStr">
        <is>
          <t>Schedule Of Range Of Assumptions Used To Value Equity-Based Awards And The Weighted-Average Fair Value Of The Awards Granted</t>
        </is>
      </c>
      <c r="B5" s="4" t="inlineStr">
        <is>
          <t>The following table provides the range of assumptions used to value awards and the weighted-average fair value of the awards granted . 2020 2019 2018 Expected volatility 27% - 28% 26 % 25% - 26% Risk-free rate 1.7% - 1.8% 3.0 % 2.1% Expected dividends 1.2 % 1.2 % — % Expected term 5-6 years 5-6 years 5-6 years Weighted-average fair value of awards granted $ 21.45 $ 20.79 $ 23.03</t>
        </is>
      </c>
    </row>
    <row r="6">
      <c r="A6" s="4" t="inlineStr">
        <is>
          <t>Schedule of Stock Appreciation Rights Activity</t>
        </is>
      </c>
      <c r="B6" s="4" t="inlineStr">
        <is>
          <t>SARs and options are as follows: Stock Appreciation Rights Number of Awards Weighted- Weighted- Aggregate Outstanding at September 28, 2019 935,156 $ 62.60 Granted in 2020 136,700 85.95 Exercised in 2020 (71,557 ) 41.77 Expired in 2020 (6,599 ) 75.58 Forfeited in 2020 (9,430 ) 83.20 Outstanding at October 3, 2020 984,270 $ 67.07 5.0 years $ 6,777 Exercisable at October 3, 2020 740,288 $ 61.63 3.8 years $ 6,777</t>
        </is>
      </c>
    </row>
    <row r="7">
      <c r="A7" s="4" t="inlineStr">
        <is>
          <t>Schedule Of Intrinsic Value Of Awards Exercised And Fair Value Of Awards Vested</t>
        </is>
      </c>
      <c r="B7" s="4" t="inlineStr">
        <is>
          <t>The intrinsic value of awards exercised and fair value of awards vested are as follows: 2020 2019 2018 Stock Appreciation Rights Intrinsic value of SARs exercised $ 2,665 $ 10,616 $ 7,268 Total fair value of SARs vested $ 2,825 $ 2,871 $ 3,282 Stock Options Intrinsic value of options exercised $ — $ — $ 932 Total fair value of options vested $ — $ — $ 51</t>
        </is>
      </c>
    </row>
    <row r="8">
      <c r="A8" s="4" t="inlineStr">
        <is>
          <t>Schedule of Nonvested Performance-based Units Activity</t>
        </is>
      </c>
      <c r="B8" s="4" t="inlineStr">
        <is>
          <t>PSUs are as follows: Performance-Based Restricted Stock Units Number of Awards Weighted- Nonvested at September 28, 2019 65,019 $ 81.20 Granted in 2020 34,129 85.95 Vested in 2020 (29,195 ) 82.31 Forfeited in 2020 (5,112 ) 82.36 Nonvested at October 3, 2020 64,841 $ 83.1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Oct. 03, 2020</t>
        </is>
      </c>
    </row>
    <row r="3">
      <c r="A3" s="3" t="inlineStr">
        <is>
          <t>Accumulated Other Comprehensive Income (Loss), Net of Tax [Abstract]</t>
        </is>
      </c>
    </row>
    <row r="4">
      <c r="A4" s="4" t="inlineStr">
        <is>
          <t>Components of AOCIL</t>
        </is>
      </c>
      <c r="B4" s="4" t="inlineStr">
        <is>
          <t>The changes in AOCIL, net of tax, by component are as follows: Accumulated foreign currency translation (1) Accumulated retirement liability Accumulated gain (loss) on derivatives Total AOCIL at September 29, 2018 $ (99,415 ) $ (272,928 ) $ (449 ) $ (372,792 ) Other comprehensive income (loss) before reclassifications (26,501 ) (35,606 ) 41 (62,066 ) Amounts reclassified from AOCIL (3,483 ) 22,800 64 19,381 Other comprehensive income (loss) (29,984 ) (12,806 ) 105 (42,685 ) AOCIL at September 28, 2019 (129,399 ) (285,734 ) (344 ) (415,477 ) Other comprehensive income (loss) before reclassifications 26,898 (13,659 ) 2,245 15,484 Amounts reclassified from AOCIL (493 ) 115,740 (707 ) 114,540 Other comprehensive income (loss) 26,405 102,081 1,538 130,024 AOCIL at October 3, 2020 $ (102,994 ) $ (183,653 ) $ 1,194 $ (285,453 ) (1) Net gains and losses on net investment hedges are recorded as cumulative translation adjustments in AOCIL to the extent that the instruments are effective in hedging the designated risk.</t>
        </is>
      </c>
    </row>
    <row r="5">
      <c r="A5" s="4" t="inlineStr">
        <is>
          <t>Reclassification from AOCIL into earnings</t>
        </is>
      </c>
      <c r="B5" s="4" t="inlineStr">
        <is>
          <t>The amounts reclassified from AOCIL into earnings are as follows: Statements of Earnings location 2020 2019 Retirement liability: Prior service cost (credit) $ (129 ) $ (302 ) Actuarial losses 29,652 30,488 Curtailment loss 100 — Settlement loss 122,000 — Reclassification from AOCIL into earnings (2) 151,623 30,186 Tax effect (35,883 ) (7,386 ) Net reclassification from AOCIL into earnings $ 115,740 $ 22,800 Derivatives: Foreign currency contracts Sales $ (48 ) $ 106 Foreign currency contracts Cost of sales (874 ) 1,108 Interest rate swaps Interest (1 ) (1,141 ) Reclassification from AOCIL into earnings (923 ) 73 Tax effect 216 (9 ) Net reclassification from AOCIL into earnings $ (707 ) $ 64 (2) The reclassifications are included in the computation of non-service pension expense, which is included in Other on the Consolidated Statement of Earnings.</t>
        </is>
      </c>
    </row>
    <row r="6">
      <c r="A6" s="4" t="inlineStr">
        <is>
          <t>Amounts deferred in AOCIL</t>
        </is>
      </c>
      <c r="B6" s="4" t="inlineStr">
        <is>
          <t>The effective portion of amounts deferred in AOCIL are as follows: 2020 2019 Retirement liability: Net actuarial gain (loss) during period $ (16,131 ) $ (44,001 ) Tax effect 2,472 8,395 Net deferral in AOCIL of retirement liability $ (13,659 ) $ (35,606 ) Derivatives: Foreign currency contracts $ 2,965 $ 639 Interest rate swaps (47 ) (525 ) Net gain 2,918 114 Tax effect (673 ) (73 ) Net deferral in AOCIL of derivatives $ 2,245 $ 4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Oct. 03, 2020</t>
        </is>
      </c>
    </row>
    <row r="3">
      <c r="A3" s="3" t="inlineStr">
        <is>
          <t>Segment Reporting, Disclosure of Entity's Reportable Segments [Abstract]</t>
        </is>
      </c>
    </row>
    <row r="4">
      <c r="A4" s="4" t="inlineStr">
        <is>
          <t>Segment Information And Reconciliations To Consolidated Amounts</t>
        </is>
      </c>
      <c r="B4" s="4" t="inlineStr">
        <is>
          <t>Disaggregation of net sales by segment are as follows: Market Type 2020 2019 2018 Net sales: Military $ 721,024 $ 622,126 $ 571,886 Commercial 484,726 680,846 621,619 Aircraft Controls 1,205,750 1,302,972 1,193,505 Space 294,254 218,970 214,741 Defense 475,860 464,498 366,136 Space and Defense Controls 770,114 683,468 580,877 Energy 127,693 120,771 163,888 Industrial Automation 405,291 447,515 430,754 Simulation and Test 102,600 122,935 127,321 Medical 273,106 227,002 213,123 Industrial Systems 908,690 918,223 935,086 Net sales $ 2,884,554 $ 2,904,663 $ 2,709,468 Customer Type 2020 2019 2018 Net sales: Commercial $ 484,726 $ 680,846 $ 621,619 U.S. Government (including OEM) 593,093 484,203 447,148 Other 127,931 137,923 124,738 Aircraft Controls 1,205,750 1,302,972 1,193,505 Commercial 133,715 124,445 116,984 U.S. Government (including OEM) 571,045 513,250 424,848 Other 65,354 45,773 39,045 Space and Defense Controls 770,114 683,468 580,877 Commercial 877,148 888,132 904,439 U.S. Government (including OEM) 23,184 20,452 25,886 Other 8,358 9,639 4,761 Industrial Systems 908,690 918,223 935,086 Commercial 1,495,589 1,693,423 1,643,042 U.S. Government (including OEM) 1,187,322 1,017,905 897,882 Other 201,643 193,335 168,544 Net sales $ 2,884,554 $ 2,904,663 $ 2,709,468 Operating profit is net sales less cost of sales and other operating expenses, excluding interest expense, equity-based compensation expense, non-service pension expense and other corporate expenses. Cost of sales and other operating expenses are directly identifiable to the respective segment or allocated on the basis of sales, manpower or profit. Operating profit by segment and reconciliations to consolidated amounts are as follows: 2020 2019 2018 Operating profit: Aircraft Controls $ 34,670 $ 122,701 $ 129,772 Space and Defense Controls 101,667 88,990 67,615 Industrial Systems 80,025 109,451 64,964 Total operating profit 216,362 321,142 262,351 Deductions from operating profit: Interest expense 38,897 39,269 36,238 Equity-based compensation expense 5,661 6,464 5,804 Pension settlement 121,324 — — Non-service pension expense 15,231 19,552 8,436 Corporate and other expenses, net 29,832 28,905 29,694 Earnings before income taxes $ 5,417 $ 226,952 $ 182,179 Depreciation and amortization: Aircraft Controls $ 39,782 $ 41,144 $ 40,795 Space and Defense Controls 18,039 18,014 17,900 Industrial Systems 28,644 25,454 28,825 Corporate 507 648 1,052 Total depreciation and amortization $ 86,972 $ 85,260 $ 88,572 Identifiable assets: Aircraft Controls $ 1,322,335 $ 1,300,781 $ 1,168,964 Space and Defense Controls 761,874 737,141 660,589 Industrial Systems 1,102,222 1,040,659 1,077,022 Corporate 39,400 35,656 57,473 Total assets $ 3,225,831 $ 3,114,237 $ 2,964,048 Capital expenditures: Aircraft Controls $ 47,954 $ 68,595 $ 46,705 Space and Defense Controls 22,505 23,903 22,452 Industrial Systems 17,700 25,808 25,156 Corporate 125 116 204 Total capital expenditures $ 88,284 $ 118,422 $ 94,517</t>
        </is>
      </c>
    </row>
    <row r="5">
      <c r="A5" s="4" t="inlineStr">
        <is>
          <t>Sales, Based On The Customer's Location, And Property, Plant And Equipment By Geographic Area</t>
        </is>
      </c>
      <c r="B5" s="4" t="inlineStr">
        <is>
          <t>Sales, based on the customer’s location, and property, plant and equipment by geographic area are as follows: 2020 2019 2018 Net sales: United States $ 1,873,667 $ 1,757,518 $ 1,592,513 Germany 175,598 213,128 202,676 Japan 159,025 166,690 158,686 France 86,759 143,019 138,054 Other 589,505 624,308 617,539 Net sales $ 2,884,554 $ 2,904,663 $ 2,709,468 Property, plant and equipment, net: United States $ 389,454 $ 365,136 $ 325,088 United Kingdom 58,888 56,253 61,438 Philippines 37,270 61,910 63,870 Other 114,886 103,468 102,469 Property, plant and equipment, net $ 600,498 $ 586,767 $ 552,86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Quarterly Data - Unaudited (Tables)</t>
        </is>
      </c>
      <c r="B1" s="2" t="inlineStr">
        <is>
          <t>12 Months Ended</t>
        </is>
      </c>
    </row>
    <row r="2">
      <c r="B2" s="2" t="inlineStr">
        <is>
          <t>Oct. 03, 2020</t>
        </is>
      </c>
    </row>
    <row r="3">
      <c r="A3" s="3" t="inlineStr">
        <is>
          <t>Quarterly Financial Data [Abstract]</t>
        </is>
      </c>
    </row>
    <row r="4">
      <c r="A4" s="4" t="inlineStr">
        <is>
          <t>Quarterly Data - Unaudited Net Sales And Earnings</t>
        </is>
      </c>
      <c r="B4" s="4" t="inlineStr">
        <is>
          <t>2020 1st Qtr. 2nd Qtr. 3rd Qtr. 4th Qtr. Total Net sales $ 754,843 $ 765,277 $ 657,539 $ 706,895 $ 2,884,554 Gross profit 211,257 208,054 151,984 172,401 743,696 Net earnings (loss) attributable to Moog 50,027 49,745 (12,590 ) (77,977 ) 9,205 Net earnings (loss) per share attributable to Moog: Basic $ 1.45 $ 1.49 $ (0.39 ) $ (2.40 ) $ 0.28 Diluted $ 1.44 $ 1.48 $ (0.39 ) $ (2.40 ) $ 0.28 2019 1st Qtr. 2nd Qtr. 3rd Qtr. 4th Qtr. Total Net sales $ 679,676 $ 718,811 $ 740,969 $ 765,207 $ 2,904,663 Gross profit 199,502 197,401 211,919 207,010 815,832 Net earnings attributable to Moog 42,769 41,059 46,165 44,555 174,548 Net earnings per share attributable to Moog: Basic $ 1.23 $ 1.18 $ 1.32 $ 1.28 $ 5.01 Diluted $ 1.22 $ 1.17 $ 1.31 $ 1.27 $ 4.9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s) - USD ($) $ in Thousands</t>
        </is>
      </c>
      <c r="B1" s="2" t="inlineStr">
        <is>
          <t>12 Months Ended</t>
        </is>
      </c>
    </row>
    <row r="2">
      <c r="B2" s="2" t="inlineStr">
        <is>
          <t>Oct. 03, 2020</t>
        </is>
      </c>
      <c r="C2" s="2" t="inlineStr">
        <is>
          <t>Sep. 28, 2019</t>
        </is>
      </c>
      <c r="D2" s="2" t="inlineStr">
        <is>
          <t>Sep. 29, 2018</t>
        </is>
      </c>
      <c r="E2" s="2" t="inlineStr">
        <is>
          <t>Sep. 29, 2019</t>
        </is>
      </c>
    </row>
    <row r="3">
      <c r="A3" s="3" t="inlineStr">
        <is>
          <t>Summary Of Significant Accounting Policies</t>
        </is>
      </c>
    </row>
    <row r="4">
      <c r="A4" s="4" t="inlineStr">
        <is>
          <t>Fiscal Period Duration - Weeks</t>
        </is>
      </c>
      <c r="B4" s="4" t="inlineStr">
        <is>
          <t>1 year</t>
        </is>
      </c>
      <c r="C4" s="4" t="inlineStr">
        <is>
          <t>1 year</t>
        </is>
      </c>
      <c r="D4" s="4" t="inlineStr">
        <is>
          <t>1 year</t>
        </is>
      </c>
    </row>
    <row r="5">
      <c r="A5" s="4" t="inlineStr">
        <is>
          <t>Goodwill impairment charge</t>
        </is>
      </c>
      <c r="B5" s="5" t="n">
        <v>0</v>
      </c>
    </row>
    <row r="6">
      <c r="A6" s="4" t="inlineStr">
        <is>
          <t>Initial Right of Use Asset Recognized</t>
        </is>
      </c>
      <c r="E6" s="5" t="n">
        <v>75521</v>
      </c>
    </row>
    <row r="7">
      <c r="A7" s="4" t="inlineStr">
        <is>
          <t>Initial Lease Liability</t>
        </is>
      </c>
      <c r="E7" s="5" t="n">
        <v>79187</v>
      </c>
    </row>
    <row r="8">
      <c r="A8" s="4" t="inlineStr">
        <is>
          <t>Change in Accounting Principle Cash Flow Impact</t>
        </is>
      </c>
      <c r="B8" s="6" t="n">
        <v>279177</v>
      </c>
      <c r="C8" s="5" t="n">
        <v>181423</v>
      </c>
      <c r="D8" s="5" t="n">
        <v>102407</v>
      </c>
    </row>
    <row r="9">
      <c r="A9" s="4" t="inlineStr">
        <is>
          <t>Restatement Adjustment</t>
        </is>
      </c>
    </row>
    <row r="10">
      <c r="A10" s="3" t="inlineStr">
        <is>
          <t>Summary Of Significant Accounting Policies</t>
        </is>
      </c>
    </row>
    <row r="11">
      <c r="A11" s="4" t="inlineStr">
        <is>
          <t>Change in Accounting Principle Cash Flow Impact</t>
        </is>
      </c>
      <c r="B11" s="5" t="n">
        <v>0</v>
      </c>
    </row>
    <row r="12">
      <c r="A12" s="4" t="inlineStr">
        <is>
          <t>Minimum</t>
        </is>
      </c>
    </row>
    <row r="13">
      <c r="A13" s="3" t="inlineStr">
        <is>
          <t>Summary Of Significant Accounting Policies</t>
        </is>
      </c>
    </row>
    <row r="14">
      <c r="A14" s="4" t="inlineStr">
        <is>
          <t>Warranty period - months</t>
        </is>
      </c>
      <c r="B14" s="4" t="inlineStr">
        <is>
          <t>twelve</t>
        </is>
      </c>
    </row>
    <row r="15">
      <c r="A15" s="4" t="inlineStr">
        <is>
          <t>Maximum</t>
        </is>
      </c>
    </row>
    <row r="16">
      <c r="A16" s="3" t="inlineStr">
        <is>
          <t>Summary Of Significant Accounting Policies</t>
        </is>
      </c>
    </row>
    <row r="17">
      <c r="A17" s="4" t="inlineStr">
        <is>
          <t>Warranty period - months</t>
        </is>
      </c>
      <c r="B17" s="4" t="inlineStr">
        <is>
          <t>sixty</t>
        </is>
      </c>
    </row>
    <row r="18">
      <c r="A18" s="4" t="inlineStr">
        <is>
          <t>Buildings and Improvements | Minimum</t>
        </is>
      </c>
    </row>
    <row r="19">
      <c r="A19" s="3" t="inlineStr">
        <is>
          <t>Summary Of Significant Accounting Policies</t>
        </is>
      </c>
    </row>
    <row r="20">
      <c r="A20" s="4" t="inlineStr">
        <is>
          <t>Property, Plant and Equipment, Useful Life</t>
        </is>
      </c>
      <c r="B20" s="4" t="inlineStr">
        <is>
          <t>15 years</t>
        </is>
      </c>
    </row>
    <row r="21">
      <c r="A21" s="4" t="inlineStr">
        <is>
          <t>Buildings and Improvements | Maximum</t>
        </is>
      </c>
    </row>
    <row r="22">
      <c r="A22" s="3" t="inlineStr">
        <is>
          <t>Summary Of Significant Accounting Policies</t>
        </is>
      </c>
    </row>
    <row r="23">
      <c r="A23" s="4" t="inlineStr">
        <is>
          <t>Property, Plant and Equipment, Useful Life</t>
        </is>
      </c>
      <c r="B23" s="4" t="inlineStr">
        <is>
          <t>40 years</t>
        </is>
      </c>
    </row>
    <row r="24">
      <c r="A24" s="4" t="inlineStr">
        <is>
          <t>Machinery And Equipment | Minimum</t>
        </is>
      </c>
    </row>
    <row r="25">
      <c r="A25" s="3" t="inlineStr">
        <is>
          <t>Summary Of Significant Accounting Policies</t>
        </is>
      </c>
    </row>
    <row r="26">
      <c r="A26" s="4" t="inlineStr">
        <is>
          <t>Property, Plant and Equipment, Useful Life</t>
        </is>
      </c>
      <c r="B26" s="4" t="inlineStr">
        <is>
          <t>5 years</t>
        </is>
      </c>
    </row>
    <row r="27">
      <c r="A27" s="4" t="inlineStr">
        <is>
          <t>Machinery And Equipment | Maximum</t>
        </is>
      </c>
    </row>
    <row r="28">
      <c r="A28" s="3" t="inlineStr">
        <is>
          <t>Summary Of Significant Accounting Policies</t>
        </is>
      </c>
    </row>
    <row r="29">
      <c r="A29" s="4" t="inlineStr">
        <is>
          <t>Property, Plant and Equipment, Useful Life</t>
        </is>
      </c>
      <c r="B29" s="4" t="inlineStr">
        <is>
          <t>15 years</t>
        </is>
      </c>
    </row>
    <row r="30">
      <c r="A30" s="4" t="inlineStr">
        <is>
          <t>Computer Equipment and Software | Minimum</t>
        </is>
      </c>
    </row>
    <row r="31">
      <c r="A31" s="3" t="inlineStr">
        <is>
          <t>Summary Of Significant Accounting Policies</t>
        </is>
      </c>
    </row>
    <row r="32">
      <c r="A32" s="4" t="inlineStr">
        <is>
          <t>Property, Plant and Equipment, Useful Life</t>
        </is>
      </c>
      <c r="B32" s="4" t="inlineStr">
        <is>
          <t>3 years</t>
        </is>
      </c>
    </row>
    <row r="33">
      <c r="A33" s="4" t="inlineStr">
        <is>
          <t>Computer Equipment and Software | Maximum</t>
        </is>
      </c>
    </row>
    <row r="34">
      <c r="A34" s="3" t="inlineStr">
        <is>
          <t>Summary Of Significant Accounting Policies</t>
        </is>
      </c>
    </row>
    <row r="35">
      <c r="A35" s="4" t="inlineStr">
        <is>
          <t>Property, Plant and Equipment, Useful Life</t>
        </is>
      </c>
      <c r="B35" s="4" t="inlineStr">
        <is>
          <t>10 years</t>
        </is>
      </c>
    </row>
    <row r="36">
      <c r="A36" s="4" t="inlineStr">
        <is>
          <t>Stock Appreciation Rights (SARs)</t>
        </is>
      </c>
    </row>
    <row r="37">
      <c r="A37" s="3" t="inlineStr">
        <is>
          <t>Summary Of Significant Accounting Policies</t>
        </is>
      </c>
    </row>
    <row r="38">
      <c r="A38" s="4" t="inlineStr">
        <is>
          <t>Vesting period</t>
        </is>
      </c>
      <c r="B38" s="4" t="inlineStr">
        <is>
          <t>3 years</t>
        </is>
      </c>
    </row>
    <row r="39">
      <c r="A39" s="4" t="inlineStr">
        <is>
          <t>Performance-based Restricted Stock Units (PSUs)</t>
        </is>
      </c>
    </row>
    <row r="40">
      <c r="A40" s="3" t="inlineStr">
        <is>
          <t>Summary Of Significant Accounting Policies</t>
        </is>
      </c>
    </row>
    <row r="41">
      <c r="A41" s="4" t="inlineStr">
        <is>
          <t>Vesting period</t>
        </is>
      </c>
      <c r="B41" s="4" t="inlineStr">
        <is>
          <t>3 years</t>
        </is>
      </c>
    </row>
    <row r="42">
      <c r="A42" s="4" t="inlineStr">
        <is>
          <t>Fixed income funds</t>
        </is>
      </c>
    </row>
    <row r="43">
      <c r="A43" s="3" t="inlineStr">
        <is>
          <t>Summary Of Significant Accounting Policies</t>
        </is>
      </c>
    </row>
    <row r="44">
      <c r="A44" s="4" t="inlineStr">
        <is>
          <t>Defined Benefit Plan Percentage of Plan Assets</t>
        </is>
      </c>
      <c r="B44" s="4" t="inlineStr">
        <is>
          <t>80.00%</t>
        </is>
      </c>
    </row>
    <row r="45">
      <c r="A45" s="4" t="inlineStr">
        <is>
          <t>Other plan assets</t>
        </is>
      </c>
    </row>
    <row r="46">
      <c r="A46" s="3" t="inlineStr">
        <is>
          <t>Summary Of Significant Accounting Policies</t>
        </is>
      </c>
    </row>
    <row r="47">
      <c r="A47" s="4" t="inlineStr">
        <is>
          <t>Defined Benefit Plan Percentage of Plan Assets</t>
        </is>
      </c>
      <c r="B47" s="4" t="inlineStr">
        <is>
          <t>2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Impact of Change in Accounting Principle on Consolidated Condensed Statement of Earnings (Details) - USD ($) $ / shares in Units, $ in Thousands</t>
        </is>
      </c>
      <c r="B1" s="2" t="inlineStr">
        <is>
          <t>3 Months Ended</t>
        </is>
      </c>
      <c r="J1" s="2" t="inlineStr">
        <is>
          <t>12 Months Ended</t>
        </is>
      </c>
    </row>
    <row r="2">
      <c r="B2" s="2" t="inlineStr">
        <is>
          <t>Oct. 03,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c r="L2" s="2" t="inlineStr">
        <is>
          <t>Sep. 29, 2018</t>
        </is>
      </c>
    </row>
    <row r="3">
      <c r="A3" s="3" t="inlineStr">
        <is>
          <t>New Accounting Pronouncements or Change in Accounting Principle</t>
        </is>
      </c>
    </row>
    <row r="4">
      <c r="A4" s="4" t="inlineStr">
        <is>
          <t>Other</t>
        </is>
      </c>
      <c r="J4" s="5" t="n">
        <v>20707</v>
      </c>
      <c r="K4" s="5" t="n">
        <v>18505</v>
      </c>
      <c r="L4" s="5" t="n">
        <v>8608</v>
      </c>
    </row>
    <row r="5">
      <c r="A5" s="4" t="inlineStr">
        <is>
          <t>Earnings before income taxes</t>
        </is>
      </c>
      <c r="J5" s="6" t="n">
        <v>5417</v>
      </c>
      <c r="K5" s="6" t="n">
        <v>226952</v>
      </c>
      <c r="L5" s="6" t="n">
        <v>182179</v>
      </c>
    </row>
    <row r="6">
      <c r="A6" s="4" t="inlineStr">
        <is>
          <t>Income Tax Expense (Benefit)</t>
        </is>
      </c>
      <c r="J6" s="6" t="n">
        <v>-3788</v>
      </c>
      <c r="K6" s="6" t="n">
        <v>52404</v>
      </c>
      <c r="L6" s="6" t="n">
        <v>86818</v>
      </c>
    </row>
    <row r="7">
      <c r="A7" s="4" t="inlineStr">
        <is>
          <t>Net earnings attributable to Moog and noncontrolling interest</t>
        </is>
      </c>
      <c r="J7" s="6" t="n">
        <v>9205</v>
      </c>
      <c r="K7" s="6" t="n">
        <v>174548</v>
      </c>
      <c r="L7" s="6" t="n">
        <v>95361</v>
      </c>
    </row>
    <row r="8">
      <c r="A8" s="4" t="inlineStr">
        <is>
          <t>Net earnings attributable to Moog</t>
        </is>
      </c>
      <c r="B8" s="5" t="n">
        <v>-77977</v>
      </c>
      <c r="C8" s="5" t="n">
        <v>-12590</v>
      </c>
      <c r="D8" s="5" t="n">
        <v>49745</v>
      </c>
      <c r="E8" s="5" t="n">
        <v>50027</v>
      </c>
      <c r="F8" s="5" t="n">
        <v>44555</v>
      </c>
      <c r="G8" s="5" t="n">
        <v>46165</v>
      </c>
      <c r="H8" s="5" t="n">
        <v>41059</v>
      </c>
      <c r="I8" s="5" t="n">
        <v>42769</v>
      </c>
      <c r="J8" s="5" t="n">
        <v>9205</v>
      </c>
      <c r="K8" s="5" t="n">
        <v>174548</v>
      </c>
      <c r="L8" s="5" t="n">
        <v>95240</v>
      </c>
    </row>
    <row r="9">
      <c r="A9" s="4" t="inlineStr">
        <is>
          <t>Net earnings (loss) per share attributable to Moog, Basic</t>
        </is>
      </c>
      <c r="B9" s="7" t="n">
        <v>-2.4</v>
      </c>
      <c r="C9" s="7" t="n">
        <v>-0.39</v>
      </c>
      <c r="D9" s="7" t="n">
        <v>1.49</v>
      </c>
      <c r="E9" s="7" t="n">
        <v>1.45</v>
      </c>
      <c r="F9" s="7" t="n">
        <v>1.28</v>
      </c>
      <c r="G9" s="7" t="n">
        <v>1.32</v>
      </c>
      <c r="H9" s="7" t="n">
        <v>1.18</v>
      </c>
      <c r="I9" s="7" t="n">
        <v>1.23</v>
      </c>
      <c r="J9" s="7" t="n">
        <v>0.28</v>
      </c>
      <c r="K9" s="7" t="n">
        <v>5.01</v>
      </c>
      <c r="L9" s="7" t="n">
        <v>2.67</v>
      </c>
    </row>
    <row r="10">
      <c r="A10" s="4" t="inlineStr">
        <is>
          <t>Net earnings (loss) per share attributable to Moog, Diluted</t>
        </is>
      </c>
      <c r="B10" s="7" t="n">
        <v>-2.4</v>
      </c>
      <c r="C10" s="7" t="n">
        <v>-0.39</v>
      </c>
      <c r="D10" s="7" t="n">
        <v>1.48</v>
      </c>
      <c r="E10" s="7" t="n">
        <v>1.44</v>
      </c>
      <c r="F10" s="7" t="n">
        <v>1.27</v>
      </c>
      <c r="G10" s="7" t="n">
        <v>1.31</v>
      </c>
      <c r="H10" s="7" t="n">
        <v>1.17</v>
      </c>
      <c r="I10" s="7" t="n">
        <v>1.22</v>
      </c>
      <c r="J10" s="7" t="n">
        <v>0.28</v>
      </c>
      <c r="K10" s="7" t="n">
        <v>4.96</v>
      </c>
      <c r="L10" s="7" t="n">
        <v>2.64</v>
      </c>
    </row>
    <row r="11">
      <c r="A11" s="4" t="inlineStr">
        <is>
          <t>Retirement liability adjustment</t>
        </is>
      </c>
      <c r="J11" s="5" t="n">
        <v>102081</v>
      </c>
      <c r="K11" s="5" t="n">
        <v>-12806</v>
      </c>
      <c r="L11" s="5" t="n">
        <v>28024</v>
      </c>
    </row>
    <row r="12">
      <c r="A12" s="4" t="inlineStr">
        <is>
          <t>Other Comprehensive Income (Loss), Net of Tax</t>
        </is>
      </c>
      <c r="J12" s="6" t="n">
        <v>130024</v>
      </c>
      <c r="K12" s="6" t="n">
        <v>-42685</v>
      </c>
      <c r="L12" s="6" t="n">
        <v>11624</v>
      </c>
    </row>
    <row r="13">
      <c r="A13" s="4" t="inlineStr">
        <is>
          <t>Comprehensive income (loss)</t>
        </is>
      </c>
      <c r="J13" s="6" t="n">
        <v>139229</v>
      </c>
      <c r="K13" s="6" t="n">
        <v>131863</v>
      </c>
      <c r="L13" s="6" t="n">
        <v>59908</v>
      </c>
    </row>
    <row r="14">
      <c r="A14" s="4" t="inlineStr">
        <is>
          <t>Comprehensive income (loss) attributable to Moog</t>
        </is>
      </c>
      <c r="J14" s="6" t="n">
        <v>139229</v>
      </c>
      <c r="K14" s="6" t="n">
        <v>131863</v>
      </c>
      <c r="L14" s="6" t="n">
        <v>59817</v>
      </c>
    </row>
    <row r="15">
      <c r="A15" s="4" t="inlineStr">
        <is>
          <t>Previously Reported</t>
        </is>
      </c>
    </row>
    <row r="16">
      <c r="A16" s="3" t="inlineStr">
        <is>
          <t>New Accounting Pronouncements or Change in Accounting Principle</t>
        </is>
      </c>
    </row>
    <row r="17">
      <c r="A17" s="4" t="inlineStr">
        <is>
          <t>Other</t>
        </is>
      </c>
      <c r="K17" s="6" t="n">
        <v>11699</v>
      </c>
      <c r="L17" s="6" t="n">
        <v>6950</v>
      </c>
    </row>
    <row r="18">
      <c r="A18" s="4" t="inlineStr">
        <is>
          <t>Earnings before income taxes</t>
        </is>
      </c>
      <c r="K18" s="6" t="n">
        <v>233758</v>
      </c>
      <c r="L18" s="6" t="n">
        <v>183837</v>
      </c>
    </row>
    <row r="19">
      <c r="A19" s="4" t="inlineStr">
        <is>
          <t>Income Tax Expense (Benefit)</t>
        </is>
      </c>
      <c r="K19" s="6" t="n">
        <v>54010</v>
      </c>
      <c r="L19" s="6" t="n">
        <v>87209</v>
      </c>
    </row>
    <row r="20">
      <c r="A20" s="4" t="inlineStr">
        <is>
          <t>Net earnings attributable to Moog and noncontrolling interest</t>
        </is>
      </c>
      <c r="K20" s="6" t="n">
        <v>179748</v>
      </c>
      <c r="L20" s="6" t="n">
        <v>96628</v>
      </c>
    </row>
    <row r="21">
      <c r="A21" s="4" t="inlineStr">
        <is>
          <t>Net earnings attributable to Moog</t>
        </is>
      </c>
      <c r="K21" s="5" t="n">
        <v>179748</v>
      </c>
      <c r="L21" s="5" t="n">
        <v>96507</v>
      </c>
    </row>
    <row r="22">
      <c r="A22" s="4" t="inlineStr">
        <is>
          <t>Net earnings (loss) per share attributable to Moog, Basic</t>
        </is>
      </c>
      <c r="K22" s="7" t="n">
        <v>5.16</v>
      </c>
      <c r="L22" s="7" t="n">
        <v>2.71</v>
      </c>
    </row>
    <row r="23">
      <c r="A23" s="4" t="inlineStr">
        <is>
          <t>Net earnings (loss) per share attributable to Moog, Diluted</t>
        </is>
      </c>
      <c r="K23" s="7" t="n">
        <v>5.11</v>
      </c>
      <c r="L23" s="7" t="n">
        <v>2.68</v>
      </c>
    </row>
    <row r="24">
      <c r="A24" s="4" t="inlineStr">
        <is>
          <t>Retirement liability adjustment</t>
        </is>
      </c>
      <c r="K24" s="5" t="n">
        <v>-18006</v>
      </c>
      <c r="L24" s="5" t="n">
        <v>26757</v>
      </c>
    </row>
    <row r="25">
      <c r="A25" s="4" t="inlineStr">
        <is>
          <t>Other Comprehensive Income (Loss), Net of Tax</t>
        </is>
      </c>
      <c r="K25" s="6" t="n">
        <v>-47885</v>
      </c>
      <c r="L25" s="6" t="n">
        <v>10357</v>
      </c>
    </row>
    <row r="26">
      <c r="A26" s="4" t="inlineStr">
        <is>
          <t>Comprehensive income (loss)</t>
        </is>
      </c>
      <c r="K26" s="6" t="n">
        <v>131863</v>
      </c>
      <c r="L26" s="6" t="n">
        <v>59908</v>
      </c>
    </row>
    <row r="27">
      <c r="A27" s="4" t="inlineStr">
        <is>
          <t>Comprehensive income (loss) attributable to Moog</t>
        </is>
      </c>
      <c r="K27" s="6" t="n">
        <v>131863</v>
      </c>
      <c r="L27" s="6" t="n">
        <v>59817</v>
      </c>
    </row>
    <row r="28">
      <c r="A28" s="4" t="inlineStr">
        <is>
          <t>Restatement Adjustment</t>
        </is>
      </c>
    </row>
    <row r="29">
      <c r="A29" s="3" t="inlineStr">
        <is>
          <t>New Accounting Pronouncements or Change in Accounting Principle</t>
        </is>
      </c>
    </row>
    <row r="30">
      <c r="A30" s="4" t="inlineStr">
        <is>
          <t>Other</t>
        </is>
      </c>
      <c r="J30" s="6" t="n">
        <v>11502</v>
      </c>
      <c r="K30" s="6" t="n">
        <v>6806</v>
      </c>
      <c r="L30" s="6" t="n">
        <v>1658</v>
      </c>
    </row>
    <row r="31">
      <c r="A31" s="4" t="inlineStr">
        <is>
          <t>Earnings before income taxes</t>
        </is>
      </c>
      <c r="J31" s="6" t="n">
        <v>-11502</v>
      </c>
      <c r="K31" s="6" t="n">
        <v>-6806</v>
      </c>
      <c r="L31" s="6" t="n">
        <v>-1658</v>
      </c>
    </row>
    <row r="32">
      <c r="A32" s="4" t="inlineStr">
        <is>
          <t>Income Tax Expense (Benefit)</t>
        </is>
      </c>
      <c r="J32" s="6" t="n">
        <v>-2714</v>
      </c>
      <c r="K32" s="6" t="n">
        <v>-1606</v>
      </c>
      <c r="L32" s="6" t="n">
        <v>-391</v>
      </c>
    </row>
    <row r="33">
      <c r="A33" s="4" t="inlineStr">
        <is>
          <t>Net earnings attributable to Moog and noncontrolling interest</t>
        </is>
      </c>
      <c r="J33" s="6" t="n">
        <v>-8788</v>
      </c>
      <c r="K33" s="6" t="n">
        <v>-5200</v>
      </c>
      <c r="L33" s="6" t="n">
        <v>-1267</v>
      </c>
    </row>
    <row r="34">
      <c r="A34" s="4" t="inlineStr">
        <is>
          <t>Net earnings attributable to Moog</t>
        </is>
      </c>
      <c r="J34" s="5" t="n">
        <v>-8788</v>
      </c>
      <c r="K34" s="5" t="n">
        <v>-5200</v>
      </c>
      <c r="L34" s="5" t="n">
        <v>-1267</v>
      </c>
    </row>
    <row r="35">
      <c r="A35" s="4" t="inlineStr">
        <is>
          <t>Net earnings (loss) per share attributable to Moog, Basic</t>
        </is>
      </c>
      <c r="J35" s="7" t="n">
        <v>-0.27</v>
      </c>
      <c r="K35" s="7" t="n">
        <v>-0.15</v>
      </c>
      <c r="L35" s="7" t="n">
        <v>-0.04</v>
      </c>
    </row>
    <row r="36">
      <c r="A36" s="4" t="inlineStr">
        <is>
          <t>Net earnings (loss) per share attributable to Moog, Diluted</t>
        </is>
      </c>
      <c r="J36" s="7" t="n">
        <v>-0.27</v>
      </c>
      <c r="K36" s="7" t="n">
        <v>-0.15</v>
      </c>
      <c r="L36" s="7" t="n">
        <v>-0.04</v>
      </c>
    </row>
    <row r="37">
      <c r="A37" s="4" t="inlineStr">
        <is>
          <t>Retirement liability adjustment</t>
        </is>
      </c>
      <c r="J37" s="5" t="n">
        <v>8788</v>
      </c>
      <c r="K37" s="5" t="n">
        <v>5200</v>
      </c>
      <c r="L37" s="5" t="n">
        <v>1267</v>
      </c>
    </row>
    <row r="38">
      <c r="A38" s="4" t="inlineStr">
        <is>
          <t>Other Comprehensive Income (Loss), Net of Tax</t>
        </is>
      </c>
      <c r="J38" s="6" t="n">
        <v>8788</v>
      </c>
      <c r="K38" s="6" t="n">
        <v>5200</v>
      </c>
      <c r="L38" s="6" t="n">
        <v>1267</v>
      </c>
    </row>
    <row r="39">
      <c r="A39" s="4" t="inlineStr">
        <is>
          <t>Comprehensive income (loss)</t>
        </is>
      </c>
      <c r="J39" s="6" t="n">
        <v>0</v>
      </c>
      <c r="K39" s="6" t="n">
        <v>0</v>
      </c>
      <c r="L39" s="6" t="n">
        <v>0</v>
      </c>
    </row>
    <row r="40">
      <c r="A40" s="4" t="inlineStr">
        <is>
          <t>Comprehensive income (loss) attributable to Moog</t>
        </is>
      </c>
      <c r="J40" s="6" t="n">
        <v>0</v>
      </c>
      <c r="K40" s="5" t="n">
        <v>0</v>
      </c>
      <c r="L40" s="5" t="n">
        <v>0</v>
      </c>
    </row>
    <row r="41">
      <c r="A41" s="4" t="inlineStr">
        <is>
          <t>Previous Accounting Guidance</t>
        </is>
      </c>
    </row>
    <row r="42">
      <c r="A42" s="3" t="inlineStr">
        <is>
          <t>New Accounting Pronouncements or Change in Accounting Principle</t>
        </is>
      </c>
    </row>
    <row r="43">
      <c r="A43" s="4" t="inlineStr">
        <is>
          <t>Other</t>
        </is>
      </c>
      <c r="J43" s="6" t="n">
        <v>32209</v>
      </c>
    </row>
    <row r="44">
      <c r="A44" s="4" t="inlineStr">
        <is>
          <t>Earnings before income taxes</t>
        </is>
      </c>
      <c r="J44" s="6" t="n">
        <v>-6085</v>
      </c>
    </row>
    <row r="45">
      <c r="A45" s="4" t="inlineStr">
        <is>
          <t>Income Tax Expense (Benefit)</t>
        </is>
      </c>
      <c r="J45" s="6" t="n">
        <v>-6502</v>
      </c>
    </row>
    <row r="46">
      <c r="A46" s="4" t="inlineStr">
        <is>
          <t>Net earnings attributable to Moog and noncontrolling interest</t>
        </is>
      </c>
      <c r="J46" s="6" t="n">
        <v>417</v>
      </c>
    </row>
    <row r="47">
      <c r="A47" s="4" t="inlineStr">
        <is>
          <t>Net earnings attributable to Moog</t>
        </is>
      </c>
      <c r="J47" s="5" t="n">
        <v>417</v>
      </c>
    </row>
    <row r="48">
      <c r="A48" s="4" t="inlineStr">
        <is>
          <t>Net earnings (loss) per share attributable to Moog, Basic</t>
        </is>
      </c>
      <c r="J48" s="7" t="n">
        <v>0.01</v>
      </c>
    </row>
    <row r="49">
      <c r="A49" s="4" t="inlineStr">
        <is>
          <t>Net earnings (loss) per share attributable to Moog, Diluted</t>
        </is>
      </c>
      <c r="J49" s="7" t="n">
        <v>0.01</v>
      </c>
    </row>
    <row r="50">
      <c r="A50" s="4" t="inlineStr">
        <is>
          <t>Retirement liability adjustment</t>
        </is>
      </c>
      <c r="J50" s="5" t="n">
        <v>110869</v>
      </c>
    </row>
    <row r="51">
      <c r="A51" s="4" t="inlineStr">
        <is>
          <t>Other Comprehensive Income (Loss), Net of Tax</t>
        </is>
      </c>
      <c r="J51" s="6" t="n">
        <v>138812</v>
      </c>
    </row>
    <row r="52">
      <c r="A52" s="4" t="inlineStr">
        <is>
          <t>Comprehensive income (loss)</t>
        </is>
      </c>
      <c r="J52" s="6" t="n">
        <v>139229</v>
      </c>
    </row>
    <row r="53">
      <c r="A53" s="4" t="inlineStr">
        <is>
          <t>Comprehensive income (loss) attributable to Moog</t>
        </is>
      </c>
      <c r="J53" s="5" t="n">
        <v>139229</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Impact of Change in Accounting Principle on Consolidated Condensed Balance Sheets (Details) - USD ($) $ in Thousands</t>
        </is>
      </c>
      <c r="B1" s="2" t="inlineStr">
        <is>
          <t>Oct. 03, 2020</t>
        </is>
      </c>
      <c r="C1" s="2" t="inlineStr">
        <is>
          <t>Sep. 28, 2019</t>
        </is>
      </c>
      <c r="D1" s="2" t="inlineStr">
        <is>
          <t>Sep. 29, 2018</t>
        </is>
      </c>
      <c r="E1" s="2" t="inlineStr">
        <is>
          <t>Sep. 30, 2017</t>
        </is>
      </c>
    </row>
    <row r="2">
      <c r="A2" s="3" t="inlineStr">
        <is>
          <t>New Accounting Pronouncements or Change in Accounting Principle</t>
        </is>
      </c>
    </row>
    <row r="3">
      <c r="A3" s="4" t="inlineStr">
        <is>
          <t>Retained earnings</t>
        </is>
      </c>
      <c r="B3" s="5" t="n">
        <v>2112734</v>
      </c>
      <c r="C3" s="5" t="n">
        <v>2128739</v>
      </c>
      <c r="D3" s="5" t="n">
        <v>1974125</v>
      </c>
      <c r="E3" s="5" t="n">
        <v>1849697</v>
      </c>
    </row>
    <row r="4">
      <c r="A4" s="4" t="inlineStr">
        <is>
          <t>Accumulated other comprehensive loss</t>
        </is>
      </c>
      <c r="B4" s="6" t="n">
        <v>-285453</v>
      </c>
      <c r="C4" s="6" t="n">
        <v>-415477</v>
      </c>
      <c r="D4" s="6" t="n">
        <v>-372792</v>
      </c>
      <c r="E4" s="6" t="n">
        <v>-337369</v>
      </c>
    </row>
    <row r="5">
      <c r="A5" s="4" t="inlineStr">
        <is>
          <t>Total shareholders' equity</t>
        </is>
      </c>
      <c r="B5" s="6" t="n">
        <v>1243083</v>
      </c>
      <c r="C5" s="6" t="n">
        <v>1322481</v>
      </c>
      <c r="D5" s="6" t="n">
        <v>1224986</v>
      </c>
      <c r="E5" s="6" t="n">
        <v>1214304</v>
      </c>
    </row>
    <row r="6">
      <c r="A6" s="4" t="inlineStr">
        <is>
          <t>Previously Reported</t>
        </is>
      </c>
    </row>
    <row r="7">
      <c r="A7" s="3" t="inlineStr">
        <is>
          <t>New Accounting Pronouncements or Change in Accounting Principle</t>
        </is>
      </c>
    </row>
    <row r="8">
      <c r="A8" s="4" t="inlineStr">
        <is>
          <t>Retained earnings</t>
        </is>
      </c>
      <c r="C8" s="6" t="n">
        <v>2133328</v>
      </c>
      <c r="D8" s="6" t="n">
        <v>1973514</v>
      </c>
      <c r="E8" s="6" t="n">
        <v>1847819</v>
      </c>
    </row>
    <row r="9">
      <c r="A9" s="4" t="inlineStr">
        <is>
          <t>Accumulated other comprehensive loss</t>
        </is>
      </c>
      <c r="C9" s="6" t="n">
        <v>-420066</v>
      </c>
      <c r="D9" s="6" t="n">
        <v>-372181</v>
      </c>
      <c r="E9" s="6" t="n">
        <v>-335491</v>
      </c>
    </row>
    <row r="10">
      <c r="A10" s="4" t="inlineStr">
        <is>
          <t>Total shareholders' equity</t>
        </is>
      </c>
      <c r="C10" s="6" t="n">
        <v>1322481</v>
      </c>
      <c r="D10" s="6" t="n">
        <v>1224986</v>
      </c>
      <c r="E10" s="6" t="n">
        <v>1214304</v>
      </c>
    </row>
    <row r="11">
      <c r="A11" s="4" t="inlineStr">
        <is>
          <t>Restatement Adjustment</t>
        </is>
      </c>
    </row>
    <row r="12">
      <c r="A12" s="3" t="inlineStr">
        <is>
          <t>New Accounting Pronouncements or Change in Accounting Principle</t>
        </is>
      </c>
    </row>
    <row r="13">
      <c r="A13" s="4" t="inlineStr">
        <is>
          <t>Retained earnings</t>
        </is>
      </c>
      <c r="B13" s="6" t="n">
        <v>-4199</v>
      </c>
      <c r="C13" s="6" t="n">
        <v>-4589</v>
      </c>
      <c r="D13" s="6" t="n">
        <v>611</v>
      </c>
      <c r="E13" s="6" t="n">
        <v>1878</v>
      </c>
    </row>
    <row r="14">
      <c r="A14" s="4" t="inlineStr">
        <is>
          <t>Accumulated other comprehensive loss</t>
        </is>
      </c>
      <c r="B14" s="6" t="n">
        <v>4199</v>
      </c>
      <c r="C14" s="6" t="n">
        <v>4589</v>
      </c>
      <c r="D14" s="6" t="n">
        <v>-611</v>
      </c>
      <c r="E14" s="6" t="n">
        <v>-1878</v>
      </c>
    </row>
    <row r="15">
      <c r="A15" s="4" t="inlineStr">
        <is>
          <t>Total shareholders' equity</t>
        </is>
      </c>
      <c r="B15" s="6" t="n">
        <v>0</v>
      </c>
      <c r="C15" s="5" t="n">
        <v>0</v>
      </c>
      <c r="D15" s="5" t="n">
        <v>0</v>
      </c>
      <c r="E15" s="5" t="n">
        <v>0</v>
      </c>
    </row>
    <row r="16">
      <c r="A16" s="4" t="inlineStr">
        <is>
          <t>Previous Accounting Guidance</t>
        </is>
      </c>
    </row>
    <row r="17">
      <c r="A17" s="3" t="inlineStr">
        <is>
          <t>New Accounting Pronouncements or Change in Accounting Principle</t>
        </is>
      </c>
    </row>
    <row r="18">
      <c r="A18" s="4" t="inlineStr">
        <is>
          <t>Retained earnings</t>
        </is>
      </c>
      <c r="B18" s="6" t="n">
        <v>2108535</v>
      </c>
    </row>
    <row r="19">
      <c r="A19" s="4" t="inlineStr">
        <is>
          <t>Accumulated other comprehensive loss</t>
        </is>
      </c>
      <c r="B19" s="6" t="n">
        <v>-281254</v>
      </c>
    </row>
    <row r="20">
      <c r="A20" s="4" t="inlineStr">
        <is>
          <t>Total shareholders' equity</t>
        </is>
      </c>
      <c r="B20" s="5" t="n">
        <v>12430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Narrative) (Details) - USD ($) $ in Thousands</t>
        </is>
      </c>
      <c r="B1" s="2" t="inlineStr">
        <is>
          <t>12 Months Ended</t>
        </is>
      </c>
    </row>
    <row r="2">
      <c r="B2" s="2" t="inlineStr">
        <is>
          <t>Oct. 03, 2020</t>
        </is>
      </c>
      <c r="C2" s="2" t="inlineStr">
        <is>
          <t>Sep. 28, 2019</t>
        </is>
      </c>
    </row>
    <row r="3">
      <c r="A3" s="3" t="inlineStr">
        <is>
          <t>Disaggregation of Revenue [Line Items]</t>
        </is>
      </c>
    </row>
    <row r="4">
      <c r="A4" s="4" t="inlineStr">
        <is>
          <t>Contract with Customer, Performance Obligation Satisfied in Previous Period</t>
        </is>
      </c>
      <c r="B4" s="5" t="n">
        <v>15785</v>
      </c>
      <c r="C4" s="5" t="n">
        <v>20055</v>
      </c>
    </row>
    <row r="5">
      <c r="A5" s="4" t="inlineStr">
        <is>
          <t>Provision for Loss on Contracts</t>
        </is>
      </c>
      <c r="B5" s="6" t="n">
        <v>72412</v>
      </c>
      <c r="C5" s="5" t="n">
        <v>60914</v>
      </c>
    </row>
    <row r="6">
      <c r="A6" s="4" t="inlineStr">
        <is>
          <t>Contract with Customer, Liability, Revenue Recognized</t>
        </is>
      </c>
      <c r="B6" s="6" t="n">
        <v>78873</v>
      </c>
    </row>
    <row r="7">
      <c r="A7" s="4" t="inlineStr">
        <is>
          <t>Revenue, Remaining Performance Obligation, Amount</t>
        </is>
      </c>
      <c r="B7" s="5" t="n">
        <v>2555129</v>
      </c>
    </row>
    <row r="8">
      <c r="A8" s="4" t="inlineStr">
        <is>
          <t>Revenue, Remaining Performance Obligation, Percentage</t>
        </is>
      </c>
      <c r="B8" s="4" t="inlineStr">
        <is>
          <t>65.00%</t>
        </is>
      </c>
    </row>
    <row r="9">
      <c r="A9" s="4" t="inlineStr">
        <is>
          <t>Minimum</t>
        </is>
      </c>
    </row>
    <row r="10">
      <c r="A10" s="3" t="inlineStr">
        <is>
          <t>Disaggregation of Revenue [Line Items]</t>
        </is>
      </c>
    </row>
    <row r="11">
      <c r="A11" s="4" t="inlineStr">
        <is>
          <t>Revenue, Performance Obligation, Description of Payment Terms</t>
        </is>
      </c>
      <c r="B11" s="4" t="inlineStr">
        <is>
          <t>30</t>
        </is>
      </c>
    </row>
    <row r="12">
      <c r="A12" s="4" t="inlineStr">
        <is>
          <t>Maximum</t>
        </is>
      </c>
    </row>
    <row r="13">
      <c r="A13" s="3" t="inlineStr">
        <is>
          <t>Disaggregation of Revenue [Line Items]</t>
        </is>
      </c>
    </row>
    <row r="14">
      <c r="A14" s="4" t="inlineStr">
        <is>
          <t>Revenue, Performance Obligation, Description of Payment Terms</t>
        </is>
      </c>
      <c r="B14" s="4" t="inlineStr">
        <is>
          <t>60 days</t>
        </is>
      </c>
    </row>
    <row r="15">
      <c r="A15" s="4" t="inlineStr">
        <is>
          <t>Transferred over Time</t>
        </is>
      </c>
    </row>
    <row r="16">
      <c r="A16" s="3" t="inlineStr">
        <is>
          <t>Disaggregation of Revenue [Line Items]</t>
        </is>
      </c>
    </row>
    <row r="17">
      <c r="A17" s="4" t="inlineStr">
        <is>
          <t>RevenueNetPercent</t>
        </is>
      </c>
      <c r="B17" s="4" t="inlineStr">
        <is>
          <t>65.00%</t>
        </is>
      </c>
      <c r="C17" s="4" t="inlineStr">
        <is>
          <t>64.00%</t>
        </is>
      </c>
    </row>
    <row r="18">
      <c r="A18" s="4" t="inlineStr">
        <is>
          <t>Transferred at Point in Time</t>
        </is>
      </c>
    </row>
    <row r="19">
      <c r="A19" s="3" t="inlineStr">
        <is>
          <t>Disaggregation of Revenue [Line Items]</t>
        </is>
      </c>
    </row>
    <row r="20">
      <c r="A20" s="4" t="inlineStr">
        <is>
          <t>RevenueNetPercent</t>
        </is>
      </c>
      <c r="B20" s="4" t="inlineStr">
        <is>
          <t>35.00%</t>
        </is>
      </c>
      <c r="C20" s="4" t="inlineStr">
        <is>
          <t>36.00%</t>
        </is>
      </c>
    </row>
    <row r="21">
      <c r="A21" s="4" t="inlineStr">
        <is>
          <t>Revenue, Remaining Performance Obligation, Expected Timing of Satisfaction, Start Date [Axis]: 2021-10-02</t>
        </is>
      </c>
    </row>
    <row r="22">
      <c r="A22" s="3" t="inlineStr">
        <is>
          <t>Revenue, Remaining Performance Obligation, Expected Timing of Satisfaction [Line Items]</t>
        </is>
      </c>
    </row>
    <row r="23">
      <c r="A23" s="4" t="inlineStr">
        <is>
          <t>Revenue, Remaining Performance Obligation, Expected Timing of Satisfaction, Period</t>
        </is>
      </c>
      <c r="B23" s="4" t="inlineStr">
        <is>
          <t>12 month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Assets and Liabilities) (Details) - USD ($) $ in Thousands</t>
        </is>
      </c>
      <c r="B1" s="2" t="inlineStr">
        <is>
          <t>Oct. 03, 2020</t>
        </is>
      </c>
      <c r="C1" s="2" t="inlineStr">
        <is>
          <t>Sep. 28, 2019</t>
        </is>
      </c>
    </row>
    <row r="2">
      <c r="A2" s="3" t="inlineStr">
        <is>
          <t>Revenue from Contract with Customer [Abstract]</t>
        </is>
      </c>
    </row>
    <row r="3">
      <c r="A3" s="4" t="inlineStr">
        <is>
          <t>Unbilled receivables</t>
        </is>
      </c>
      <c r="B3" s="5" t="n">
        <v>493734</v>
      </c>
      <c r="C3" s="5" t="n">
        <v>468824</v>
      </c>
    </row>
    <row r="4">
      <c r="A4" s="4" t="inlineStr">
        <is>
          <t>Contract advances</t>
        </is>
      </c>
      <c r="B4" s="6" t="n">
        <v>203338</v>
      </c>
      <c r="C4" s="6" t="n">
        <v>137242</v>
      </c>
    </row>
    <row r="5">
      <c r="A5" s="4" t="inlineStr">
        <is>
          <t>Net contract assets</t>
        </is>
      </c>
      <c r="B5" s="5" t="n">
        <v>290396</v>
      </c>
      <c r="C5" s="5" t="n">
        <v>3315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24" customWidth="1" min="6" max="6"/>
    <col width="41" customWidth="1" min="7" max="7"/>
    <col width="42" customWidth="1" min="8" max="8"/>
    <col width="46" customWidth="1" min="9" max="9"/>
    <col width="24" customWidth="1" min="10" max="10"/>
    <col width="21" customWidth="1" min="11" max="11"/>
    <col width="44" customWidth="1" min="12" max="12"/>
    <col width="61" customWidth="1" min="13" max="13"/>
    <col width="21" customWidth="1" min="14" max="14"/>
    <col width="44" customWidth="1" min="15" max="15"/>
    <col width="61" customWidth="1" min="16" max="16"/>
    <col width="62" customWidth="1" min="17" max="1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hares At Cost</t>
        </is>
      </c>
      <c r="G1" s="2" t="inlineStr">
        <is>
          <t>Stock Employee Compensation Trust (SECT)</t>
        </is>
      </c>
      <c r="H1" s="2" t="inlineStr">
        <is>
          <t>Supplemental Retirement Plan (SERP) Trust</t>
        </is>
      </c>
      <c r="I1" s="2" t="inlineStr">
        <is>
          <t>Accumulated Other Comprehensive (Loss) Income</t>
        </is>
      </c>
      <c r="J1" s="2" t="inlineStr">
        <is>
          <t>Noncontrolling Interest</t>
        </is>
      </c>
      <c r="K1" s="2" t="inlineStr">
        <is>
          <t>Class A Common Stock</t>
        </is>
      </c>
      <c r="L1" s="2" t="inlineStr">
        <is>
          <t>Class A Common StockTreasury Shares At Cost</t>
        </is>
      </c>
      <c r="M1" s="2" t="inlineStr">
        <is>
          <t>Class A Common StockStock Employee Compensation Trust (SECT)</t>
        </is>
      </c>
      <c r="N1" s="2" t="inlineStr">
        <is>
          <t>Class B Common Stock</t>
        </is>
      </c>
      <c r="O1" s="2" t="inlineStr">
        <is>
          <t>Class B Common StockTreasury Shares At Cost</t>
        </is>
      </c>
      <c r="P1" s="2" t="inlineStr">
        <is>
          <t>Class B Common StockStock Employee Compensation Trust (SECT)</t>
        </is>
      </c>
      <c r="Q1" s="2" t="inlineStr">
        <is>
          <t>Class B Common StockSupplemental Retirement Plan (SERP) Trust</t>
        </is>
      </c>
    </row>
    <row r="2">
      <c r="A2" s="3" t="inlineStr">
        <is>
          <t>Increase (Decrease) in Stockholders' Equity [Roll Forward]</t>
        </is>
      </c>
    </row>
    <row r="3">
      <c r="A3" s="4" t="inlineStr">
        <is>
          <t>Total shareholders' equity</t>
        </is>
      </c>
      <c r="B3" s="5" t="n">
        <v>1214304</v>
      </c>
    </row>
    <row r="4">
      <c r="A4" s="4" t="inlineStr">
        <is>
          <t>Beginning of year - Moog shareholder's equity, Amount at Sep. 30, 2017</t>
        </is>
      </c>
      <c r="C4" s="5" t="n">
        <v>51280</v>
      </c>
      <c r="D4" s="5" t="n">
        <v>492246</v>
      </c>
      <c r="E4" s="5" t="n">
        <v>1849697</v>
      </c>
      <c r="F4" s="5" t="n">
        <v>-739157</v>
      </c>
      <c r="G4" s="5" t="n">
        <v>-89919</v>
      </c>
      <c r="H4" s="5" t="n">
        <v>-12474</v>
      </c>
      <c r="I4" s="5" t="n">
        <v>-337369</v>
      </c>
    </row>
    <row r="5">
      <c r="A5" s="3" t="inlineStr">
        <is>
          <t>Increase (Decrease) in Stockholders' Equity [Roll Forward]</t>
        </is>
      </c>
    </row>
    <row r="6">
      <c r="A6" s="4" t="inlineStr">
        <is>
          <t>Issuance of shares</t>
        </is>
      </c>
      <c r="D6" s="6" t="n">
        <v>-4321</v>
      </c>
      <c r="F6" s="6" t="n">
        <v>8881</v>
      </c>
    </row>
    <row r="7">
      <c r="A7" s="4" t="inlineStr">
        <is>
          <t>Equity-based compensation expense</t>
        </is>
      </c>
      <c r="D7" s="6" t="n">
        <v>5804</v>
      </c>
    </row>
    <row r="8">
      <c r="A8" s="4" t="inlineStr">
        <is>
          <t>Redemption of noncontrolling interest</t>
        </is>
      </c>
      <c r="D8" s="6" t="n">
        <v>175</v>
      </c>
    </row>
    <row r="9">
      <c r="A9" s="4" t="inlineStr">
        <is>
          <t>Adjustments to market - SECT, SERP and other</t>
        </is>
      </c>
      <c r="D9" s="6" t="n">
        <v>8353</v>
      </c>
    </row>
    <row r="10">
      <c r="A10" s="4" t="inlineStr">
        <is>
          <t>Net earnings attributable to Moog</t>
        </is>
      </c>
      <c r="B10" s="6" t="n">
        <v>95240</v>
      </c>
      <c r="E10" s="6" t="n">
        <v>95240</v>
      </c>
    </row>
    <row r="11">
      <c r="A11" s="4" t="inlineStr">
        <is>
          <t>Dividends</t>
        </is>
      </c>
      <c r="E11" s="6" t="n">
        <v>-17889</v>
      </c>
    </row>
    <row r="12">
      <c r="A12" s="4" t="inlineStr">
        <is>
          <t>Adoption of 606 | Accounting Standards Update 2014-09</t>
        </is>
      </c>
      <c r="E12" s="6" t="n">
        <v>0</v>
      </c>
    </row>
    <row r="13">
      <c r="A13" s="4" t="inlineStr">
        <is>
          <t>Class A and B shares purchased</t>
        </is>
      </c>
      <c r="F13" s="6" t="n">
        <v>-8218</v>
      </c>
    </row>
    <row r="14">
      <c r="A14" s="4" t="inlineStr">
        <is>
          <t>Issuance of shares</t>
        </is>
      </c>
      <c r="G14" s="6" t="n">
        <v>4714</v>
      </c>
      <c r="H14" s="6" t="n">
        <v>0</v>
      </c>
    </row>
    <row r="15">
      <c r="A15" s="4" t="inlineStr">
        <is>
          <t>Purchase of shares - SECT</t>
        </is>
      </c>
      <c r="B15" s="6" t="n">
        <v>-30358</v>
      </c>
      <c r="G15" s="6" t="n">
        <v>-30358</v>
      </c>
    </row>
    <row r="16">
      <c r="A16" s="4" t="inlineStr">
        <is>
          <t>Purchase of shares - SERP</t>
        </is>
      </c>
      <c r="B16" s="6" t="n">
        <v>-55000</v>
      </c>
      <c r="H16" s="6" t="n">
        <v>-55000</v>
      </c>
    </row>
    <row r="17">
      <c r="A17" s="4" t="inlineStr">
        <is>
          <t>Adjustment to market</t>
        </is>
      </c>
      <c r="G17" s="6" t="n">
        <v>-2886</v>
      </c>
      <c r="H17" s="6" t="n">
        <v>-5467</v>
      </c>
    </row>
    <row r="18">
      <c r="A18" s="4" t="inlineStr">
        <is>
          <t>Other comprehensive income (loss)</t>
        </is>
      </c>
      <c r="B18" s="6" t="n">
        <v>11624</v>
      </c>
      <c r="I18" s="6" t="n">
        <v>11654</v>
      </c>
    </row>
    <row r="19">
      <c r="A19" s="4" t="inlineStr">
        <is>
          <t>Tax Cuts and Jobs Act, reclassification to retained earnings</t>
        </is>
      </c>
      <c r="B19" s="6" t="n">
        <v>-47077</v>
      </c>
      <c r="E19" s="6" t="n">
        <v>47077</v>
      </c>
      <c r="I19" s="6" t="n">
        <v>-47077</v>
      </c>
    </row>
    <row r="20">
      <c r="A20" s="4" t="inlineStr">
        <is>
          <t>End of year - Moog shareholder's equity, Amount at Sep. 29, 2018</t>
        </is>
      </c>
      <c r="B20" s="6" t="n">
        <v>1224986</v>
      </c>
      <c r="C20" s="6" t="n">
        <v>51280</v>
      </c>
      <c r="D20" s="6" t="n">
        <v>502257</v>
      </c>
      <c r="E20" s="6" t="n">
        <v>1974125</v>
      </c>
      <c r="F20" s="6" t="n">
        <v>-738494</v>
      </c>
      <c r="G20" s="6" t="n">
        <v>-118449</v>
      </c>
      <c r="H20" s="6" t="n">
        <v>-72941</v>
      </c>
      <c r="I20" s="6" t="n">
        <v>-372792</v>
      </c>
    </row>
    <row r="21">
      <c r="A21" s="4" t="inlineStr">
        <is>
          <t>Beginning of year - Noncontrolling Interest, Amount at Sep. 30, 2017</t>
        </is>
      </c>
      <c r="J21" s="5" t="n">
        <v>0</v>
      </c>
    </row>
    <row r="22">
      <c r="A22" s="3" t="inlineStr">
        <is>
          <t>Increase (Decrease) in Stockholders' Equity [Roll Forward]</t>
        </is>
      </c>
    </row>
    <row r="23">
      <c r="A23" s="4" t="inlineStr">
        <is>
          <t>Noncontrolling interest of acquired entity</t>
        </is>
      </c>
      <c r="J23" s="6" t="n">
        <v>1927</v>
      </c>
    </row>
    <row r="24">
      <c r="A24" s="4" t="inlineStr">
        <is>
          <t>Net earnings attributable to noncontrolling interest</t>
        </is>
      </c>
      <c r="B24" s="6" t="n">
        <v>121</v>
      </c>
      <c r="J24" s="6" t="n">
        <v>121</v>
      </c>
    </row>
    <row r="25">
      <c r="A25" s="4" t="inlineStr">
        <is>
          <t>Foreign currency translation adjustment</t>
        </is>
      </c>
      <c r="B25" s="6" t="n">
        <v>-16279</v>
      </c>
      <c r="J25" s="6" t="n">
        <v>-30</v>
      </c>
    </row>
    <row r="26">
      <c r="A26" s="4" t="inlineStr">
        <is>
          <t>Acquisition of noncontrolling interest</t>
        </is>
      </c>
      <c r="J26" s="6" t="n">
        <v>-2018</v>
      </c>
    </row>
    <row r="27">
      <c r="A27" s="4" t="inlineStr">
        <is>
          <t>End of year - Noncontrolling Interest, Amount at Sep. 29, 2018</t>
        </is>
      </c>
      <c r="J27" s="6" t="n">
        <v>0</v>
      </c>
    </row>
    <row r="28">
      <c r="A28" s="4" t="inlineStr">
        <is>
          <t>Beginning of year - Common stock at Sep. 30, 2017</t>
        </is>
      </c>
      <c r="K28" s="6" t="n">
        <v>43704286</v>
      </c>
      <c r="N28" s="6" t="n">
        <v>7575427</v>
      </c>
    </row>
    <row r="29">
      <c r="A29" s="3" t="inlineStr">
        <is>
          <t>Increase (Decrease) in Stockholders' Equity [Roll Forward]</t>
        </is>
      </c>
    </row>
    <row r="30">
      <c r="A30" s="4" t="inlineStr">
        <is>
          <t>Conversion of Class B to Class A</t>
        </is>
      </c>
      <c r="K30" s="6" t="n">
        <v>80203</v>
      </c>
      <c r="N30" s="6" t="n">
        <v>-80203</v>
      </c>
    </row>
    <row r="31">
      <c r="A31" s="4" t="inlineStr">
        <is>
          <t>End of year - Common stock at Sep. 29, 2018</t>
        </is>
      </c>
      <c r="K31" s="6" t="n">
        <v>43784489</v>
      </c>
      <c r="N31" s="6" t="n">
        <v>7495224</v>
      </c>
    </row>
    <row r="32">
      <c r="A32" s="4" t="inlineStr">
        <is>
          <t>Beginning of year - Shares at Sep. 30, 2017</t>
        </is>
      </c>
      <c r="L32" s="6" t="n">
        <v>-10933003</v>
      </c>
      <c r="M32" s="6" t="n">
        <v>-425148</v>
      </c>
      <c r="O32" s="6" t="n">
        <v>-3333927</v>
      </c>
      <c r="P32" s="6" t="n">
        <v>-654753</v>
      </c>
      <c r="Q32" s="6" t="n">
        <v>-150000</v>
      </c>
    </row>
    <row r="33">
      <c r="A33" s="3" t="inlineStr">
        <is>
          <t>Increase (Decrease) in Stockholders' Equity [Roll Forward]</t>
        </is>
      </c>
    </row>
    <row r="34">
      <c r="A34" s="4" t="inlineStr">
        <is>
          <t>Shares issued related to equity awards</t>
        </is>
      </c>
      <c r="L34" s="6" t="n">
        <v>104842</v>
      </c>
      <c r="O34" s="6" t="n">
        <v>64664</v>
      </c>
    </row>
    <row r="35">
      <c r="A35" s="4" t="inlineStr">
        <is>
          <t>Shares purchased</t>
        </is>
      </c>
      <c r="L35" s="6" t="n">
        <v>-44414</v>
      </c>
      <c r="O35" s="6" t="n">
        <v>-54733</v>
      </c>
    </row>
    <row r="36">
      <c r="A36" s="4" t="inlineStr">
        <is>
          <t>Shares issued</t>
        </is>
      </c>
      <c r="P36" s="6" t="n">
        <v>57277</v>
      </c>
      <c r="Q36" s="6" t="n">
        <v>0</v>
      </c>
    </row>
    <row r="37">
      <c r="A37" s="4" t="inlineStr">
        <is>
          <t>Purchase of shares - SECT</t>
        </is>
      </c>
      <c r="P37" s="6" t="n">
        <v>-386296</v>
      </c>
    </row>
    <row r="38">
      <c r="A38" s="4" t="inlineStr">
        <is>
          <t>Purchase of shares - SERP</t>
        </is>
      </c>
      <c r="Q38" s="6" t="n">
        <v>-726170</v>
      </c>
    </row>
    <row r="39">
      <c r="A39" s="4" t="inlineStr">
        <is>
          <t>End of year - Shares at Sep. 29, 2018</t>
        </is>
      </c>
      <c r="L39" s="6" t="n">
        <v>-10872575</v>
      </c>
      <c r="M39" s="6" t="n">
        <v>-425148</v>
      </c>
      <c r="O39" s="6" t="n">
        <v>-3323996</v>
      </c>
      <c r="P39" s="6" t="n">
        <v>-983772</v>
      </c>
      <c r="Q39" s="6" t="n">
        <v>-876170</v>
      </c>
    </row>
    <row r="40">
      <c r="A40" s="3" t="inlineStr">
        <is>
          <t>Increase (Decrease) in Stockholders' Equity [Roll Forward]</t>
        </is>
      </c>
    </row>
    <row r="41">
      <c r="A41" s="4" t="inlineStr">
        <is>
          <t>Total shareholders' equity</t>
        </is>
      </c>
      <c r="B41" s="6" t="n">
        <v>1224986</v>
      </c>
    </row>
    <row r="42">
      <c r="A42" s="4" t="inlineStr">
        <is>
          <t>Issuance of shares</t>
        </is>
      </c>
      <c r="D42" s="6" t="n">
        <v>-1018</v>
      </c>
      <c r="F42" s="6" t="n">
        <v>9880</v>
      </c>
    </row>
    <row r="43">
      <c r="A43" s="4" t="inlineStr">
        <is>
          <t>Equity-based compensation expense</t>
        </is>
      </c>
      <c r="D43" s="6" t="n">
        <v>6464</v>
      </c>
    </row>
    <row r="44">
      <c r="A44" s="4" t="inlineStr">
        <is>
          <t>Redemption of noncontrolling interest</t>
        </is>
      </c>
      <c r="D44" s="6" t="n">
        <v>0</v>
      </c>
    </row>
    <row r="45">
      <c r="A45" s="4" t="inlineStr">
        <is>
          <t>Adjustments to market - SECT, SERP and other</t>
        </is>
      </c>
      <c r="D45" s="6" t="n">
        <v>2843</v>
      </c>
    </row>
    <row r="46">
      <c r="A46" s="4" t="inlineStr">
        <is>
          <t>Net earnings attributable to Moog</t>
        </is>
      </c>
      <c r="B46" s="6" t="n">
        <v>174548</v>
      </c>
      <c r="E46" s="6" t="n">
        <v>174548</v>
      </c>
    </row>
    <row r="47">
      <c r="A47" s="4" t="inlineStr">
        <is>
          <t>Dividends</t>
        </is>
      </c>
      <c r="E47" s="6" t="n">
        <v>-34857</v>
      </c>
    </row>
    <row r="48">
      <c r="A48" s="4" t="inlineStr">
        <is>
          <t>Adoption of 606 | Accounting Standards Update 2014-09</t>
        </is>
      </c>
      <c r="E48" s="6" t="n">
        <v>14923</v>
      </c>
    </row>
    <row r="49">
      <c r="A49" s="4" t="inlineStr">
        <is>
          <t>Class A and B shares purchased</t>
        </is>
      </c>
      <c r="F49" s="6" t="n">
        <v>-40955</v>
      </c>
    </row>
    <row r="50">
      <c r="A50" s="4" t="inlineStr">
        <is>
          <t>Issuance of shares</t>
        </is>
      </c>
      <c r="G50" s="6" t="n">
        <v>22190</v>
      </c>
      <c r="H50" s="6" t="n">
        <v>4293</v>
      </c>
    </row>
    <row r="51">
      <c r="A51" s="4" t="inlineStr">
        <is>
          <t>Purchase of shares - SECT</t>
        </is>
      </c>
      <c r="B51" s="6" t="n">
        <v>-15288</v>
      </c>
      <c r="G51" s="6" t="n">
        <v>-15288</v>
      </c>
    </row>
    <row r="52">
      <c r="A52" s="4" t="inlineStr">
        <is>
          <t>Purchase of shares - SERP</t>
        </is>
      </c>
      <c r="B52" s="6" t="n">
        <v>0</v>
      </c>
      <c r="H52" s="6" t="n">
        <v>0</v>
      </c>
    </row>
    <row r="53">
      <c r="A53" s="4" t="inlineStr">
        <is>
          <t>Adjustment to market</t>
        </is>
      </c>
      <c r="G53" s="6" t="n">
        <v>55</v>
      </c>
      <c r="H53" s="6" t="n">
        <v>-2898</v>
      </c>
    </row>
    <row r="54">
      <c r="A54" s="4" t="inlineStr">
        <is>
          <t>Other comprehensive income (loss)</t>
        </is>
      </c>
      <c r="B54" s="6" t="n">
        <v>-42685</v>
      </c>
      <c r="I54" s="6" t="n">
        <v>-42685</v>
      </c>
    </row>
    <row r="55">
      <c r="A55" s="4" t="inlineStr">
        <is>
          <t>Tax Cuts and Jobs Act, reclassification to retained earnings</t>
        </is>
      </c>
      <c r="B55" s="6" t="n">
        <v>0</v>
      </c>
      <c r="E55" s="6" t="n">
        <v>0</v>
      </c>
      <c r="I55" s="6" t="n">
        <v>0</v>
      </c>
    </row>
    <row r="56">
      <c r="A56" s="4" t="inlineStr">
        <is>
          <t>End of year - Moog shareholder's equity, Amount at Sep. 28, 2019</t>
        </is>
      </c>
      <c r="B56" s="6" t="n">
        <v>1322481</v>
      </c>
      <c r="C56" s="6" t="n">
        <v>51280</v>
      </c>
      <c r="D56" s="6" t="n">
        <v>510546</v>
      </c>
      <c r="E56" s="6" t="n">
        <v>2128739</v>
      </c>
      <c r="F56" s="6" t="n">
        <v>-769569</v>
      </c>
      <c r="G56" s="6" t="n">
        <v>-111492</v>
      </c>
      <c r="H56" s="6" t="n">
        <v>-71546</v>
      </c>
      <c r="I56" s="6" t="n">
        <v>-415477</v>
      </c>
    </row>
    <row r="57">
      <c r="A57" s="3" t="inlineStr">
        <is>
          <t>Increase (Decrease) in Stockholders' Equity [Roll Forward]</t>
        </is>
      </c>
    </row>
    <row r="58">
      <c r="A58" s="4" t="inlineStr">
        <is>
          <t>Noncontrolling interest of acquired entity</t>
        </is>
      </c>
      <c r="J58" s="6" t="n">
        <v>0</v>
      </c>
    </row>
    <row r="59">
      <c r="A59" s="4" t="inlineStr">
        <is>
          <t>Net earnings attributable to noncontrolling interest</t>
        </is>
      </c>
      <c r="B59" s="6" t="n">
        <v>0</v>
      </c>
      <c r="J59" s="6" t="n">
        <v>0</v>
      </c>
    </row>
    <row r="60">
      <c r="A60" s="4" t="inlineStr">
        <is>
          <t>Foreign currency translation adjustment</t>
        </is>
      </c>
      <c r="B60" s="6" t="n">
        <v>-29984</v>
      </c>
      <c r="J60" s="6" t="n">
        <v>0</v>
      </c>
    </row>
    <row r="61">
      <c r="A61" s="4" t="inlineStr">
        <is>
          <t>Acquisition of noncontrolling interest</t>
        </is>
      </c>
      <c r="J61" s="6" t="n">
        <v>0</v>
      </c>
    </row>
    <row r="62">
      <c r="A62" s="4" t="inlineStr">
        <is>
          <t>End of year - Noncontrolling Interest, Amount at Sep. 28, 2019</t>
        </is>
      </c>
      <c r="J62" s="6" t="n">
        <v>0</v>
      </c>
    </row>
    <row r="63">
      <c r="A63" s="3" t="inlineStr">
        <is>
          <t>Increase (Decrease) in Stockholders' Equity [Roll Forward]</t>
        </is>
      </c>
    </row>
    <row r="64">
      <c r="A64" s="4" t="inlineStr">
        <is>
          <t>Conversion of Class B to Class A</t>
        </is>
      </c>
      <c r="K64" s="6" t="n">
        <v>10446</v>
      </c>
      <c r="N64" s="6" t="n">
        <v>-10446</v>
      </c>
    </row>
    <row r="65">
      <c r="A65" s="4" t="inlineStr">
        <is>
          <t>End of year - Common stock at Sep. 28, 2019</t>
        </is>
      </c>
      <c r="K65" s="6" t="n">
        <v>43794935</v>
      </c>
      <c r="N65" s="6" t="n">
        <v>7484778</v>
      </c>
    </row>
    <row r="66">
      <c r="A66" s="3" t="inlineStr">
        <is>
          <t>Increase (Decrease) in Stockholders' Equity [Roll Forward]</t>
        </is>
      </c>
    </row>
    <row r="67">
      <c r="A67" s="4" t="inlineStr">
        <is>
          <t>Shares issued related to equity awards</t>
        </is>
      </c>
      <c r="L67" s="6" t="n">
        <v>109005</v>
      </c>
      <c r="O67" s="6" t="n">
        <v>148017</v>
      </c>
    </row>
    <row r="68">
      <c r="A68" s="4" t="inlineStr">
        <is>
          <t>Shares purchased</t>
        </is>
      </c>
      <c r="L68" s="6" t="n">
        <v>-337942</v>
      </c>
      <c r="O68" s="6" t="n">
        <v>-169510</v>
      </c>
    </row>
    <row r="69">
      <c r="A69" s="4" t="inlineStr">
        <is>
          <t>Shares issued</t>
        </is>
      </c>
      <c r="P69" s="6" t="n">
        <v>270675</v>
      </c>
      <c r="Q69" s="6" t="n">
        <v>50000</v>
      </c>
    </row>
    <row r="70">
      <c r="A70" s="4" t="inlineStr">
        <is>
          <t>Purchase of shares - SECT</t>
        </is>
      </c>
      <c r="P70" s="6" t="n">
        <v>-173203</v>
      </c>
    </row>
    <row r="71">
      <c r="A71" s="4" t="inlineStr">
        <is>
          <t>Purchase of shares - SERP</t>
        </is>
      </c>
      <c r="Q71" s="6" t="n">
        <v>0</v>
      </c>
    </row>
    <row r="72">
      <c r="A72" s="4" t="inlineStr">
        <is>
          <t>End of year - Shares at Sep. 28, 2019</t>
        </is>
      </c>
      <c r="L72" s="6" t="n">
        <v>-11101512</v>
      </c>
      <c r="M72" s="6" t="n">
        <v>-425148</v>
      </c>
      <c r="O72" s="6" t="n">
        <v>-3345489</v>
      </c>
      <c r="P72" s="6" t="n">
        <v>-886300</v>
      </c>
      <c r="Q72" s="6" t="n">
        <v>-826170</v>
      </c>
    </row>
    <row r="73">
      <c r="A73" s="3" t="inlineStr">
        <is>
          <t>Increase (Decrease) in Stockholders' Equity [Roll Forward]</t>
        </is>
      </c>
    </row>
    <row r="74">
      <c r="A74" s="4" t="inlineStr">
        <is>
          <t>Total shareholders' equity</t>
        </is>
      </c>
      <c r="B74" s="6" t="n">
        <v>1322481</v>
      </c>
    </row>
    <row r="75">
      <c r="A75" s="4" t="inlineStr">
        <is>
          <t>Issuance of shares</t>
        </is>
      </c>
      <c r="D75" s="6" t="n">
        <v>142</v>
      </c>
      <c r="F75" s="6" t="n">
        <v>11887</v>
      </c>
    </row>
    <row r="76">
      <c r="A76" s="4" t="inlineStr">
        <is>
          <t>Equity-based compensation expense</t>
        </is>
      </c>
      <c r="D76" s="6" t="n">
        <v>5661</v>
      </c>
    </row>
    <row r="77">
      <c r="A77" s="4" t="inlineStr">
        <is>
          <t>Redemption of noncontrolling interest</t>
        </is>
      </c>
      <c r="D77" s="6" t="n">
        <v>0</v>
      </c>
    </row>
    <row r="78">
      <c r="A78" s="4" t="inlineStr">
        <is>
          <t>Adjustments to market - SECT, SERP and other</t>
        </is>
      </c>
      <c r="D78" s="6" t="n">
        <v>-43704</v>
      </c>
    </row>
    <row r="79">
      <c r="A79" s="4" t="inlineStr">
        <is>
          <t>Net earnings attributable to Moog</t>
        </is>
      </c>
      <c r="B79" s="6" t="n">
        <v>9205</v>
      </c>
      <c r="E79" s="6" t="n">
        <v>9205</v>
      </c>
    </row>
    <row r="80">
      <c r="A80" s="4" t="inlineStr">
        <is>
          <t>Dividends</t>
        </is>
      </c>
      <c r="E80" s="6" t="n">
        <v>-25210</v>
      </c>
    </row>
    <row r="81">
      <c r="A81" s="4" t="inlineStr">
        <is>
          <t>Adoption of 606 | Accounting Standards Update 2014-09</t>
        </is>
      </c>
      <c r="E81" s="6" t="n">
        <v>0</v>
      </c>
    </row>
    <row r="82">
      <c r="A82" s="4" t="inlineStr">
        <is>
          <t>Class A and B shares purchased</t>
        </is>
      </c>
      <c r="F82" s="6" t="n">
        <v>-233101</v>
      </c>
    </row>
    <row r="83">
      <c r="A83" s="4" t="inlineStr">
        <is>
          <t>Issuance of shares</t>
        </is>
      </c>
      <c r="G83" s="6" t="n">
        <v>28768</v>
      </c>
      <c r="H83" s="6" t="n">
        <v>0</v>
      </c>
    </row>
    <row r="84">
      <c r="A84" s="4" t="inlineStr">
        <is>
          <t>Purchase of shares - SECT</t>
        </is>
      </c>
      <c r="B84" s="6" t="n">
        <v>-6774</v>
      </c>
      <c r="G84" s="6" t="n">
        <v>-6774</v>
      </c>
    </row>
    <row r="85">
      <c r="A85" s="4" t="inlineStr">
        <is>
          <t>Purchase of shares - SERP</t>
        </is>
      </c>
      <c r="B85" s="6" t="n">
        <v>0</v>
      </c>
      <c r="H85" s="6" t="n">
        <v>0</v>
      </c>
    </row>
    <row r="86">
      <c r="A86" s="4" t="inlineStr">
        <is>
          <t>Adjustment to market</t>
        </is>
      </c>
      <c r="G86" s="6" t="n">
        <v>25256</v>
      </c>
      <c r="H86" s="6" t="n">
        <v>18448</v>
      </c>
    </row>
    <row r="87">
      <c r="A87" s="4" t="inlineStr">
        <is>
          <t>Other comprehensive income (loss)</t>
        </is>
      </c>
      <c r="B87" s="6" t="n">
        <v>130024</v>
      </c>
      <c r="I87" s="6" t="n">
        <v>130024</v>
      </c>
    </row>
    <row r="88">
      <c r="A88" s="4" t="inlineStr">
        <is>
          <t>Tax Cuts and Jobs Act, reclassification to retained earnings</t>
        </is>
      </c>
      <c r="B88" s="6" t="n">
        <v>0</v>
      </c>
      <c r="E88" s="6" t="n">
        <v>0</v>
      </c>
      <c r="I88" s="6" t="n">
        <v>0</v>
      </c>
    </row>
    <row r="89">
      <c r="A89" s="4" t="inlineStr">
        <is>
          <t>End of year - Moog shareholder's equity, Amount at Oct. 03, 2020</t>
        </is>
      </c>
      <c r="B89" s="6" t="n">
        <v>1243083</v>
      </c>
      <c r="C89" s="5" t="n">
        <v>51280</v>
      </c>
      <c r="D89" s="5" t="n">
        <v>472645</v>
      </c>
      <c r="E89" s="5" t="n">
        <v>2112734</v>
      </c>
      <c r="F89" s="5" t="n">
        <v>-990783</v>
      </c>
      <c r="G89" s="5" t="n">
        <v>-64242</v>
      </c>
      <c r="H89" s="5" t="n">
        <v>-53098</v>
      </c>
      <c r="I89" s="5" t="n">
        <v>-285453</v>
      </c>
    </row>
    <row r="90">
      <c r="A90" s="3" t="inlineStr">
        <is>
          <t>Increase (Decrease) in Stockholders' Equity [Roll Forward]</t>
        </is>
      </c>
    </row>
    <row r="91">
      <c r="A91" s="4" t="inlineStr">
        <is>
          <t>Noncontrolling interest of acquired entity</t>
        </is>
      </c>
      <c r="J91" s="6" t="n">
        <v>0</v>
      </c>
    </row>
    <row r="92">
      <c r="A92" s="4" t="inlineStr">
        <is>
          <t>Net earnings attributable to noncontrolling interest</t>
        </is>
      </c>
      <c r="B92" s="6" t="n">
        <v>0</v>
      </c>
      <c r="J92" s="6" t="n">
        <v>0</v>
      </c>
    </row>
    <row r="93">
      <c r="A93" s="4" t="inlineStr">
        <is>
          <t>Foreign currency translation adjustment</t>
        </is>
      </c>
      <c r="B93" s="6" t="n">
        <v>26405</v>
      </c>
      <c r="J93" s="6" t="n">
        <v>0</v>
      </c>
    </row>
    <row r="94">
      <c r="A94" s="4" t="inlineStr">
        <is>
          <t>Acquisition of noncontrolling interest</t>
        </is>
      </c>
      <c r="J94" s="6" t="n">
        <v>0</v>
      </c>
    </row>
    <row r="95">
      <c r="A95" s="4" t="inlineStr">
        <is>
          <t>End of year - Noncontrolling Interest, Amount at Oct. 03, 2020</t>
        </is>
      </c>
      <c r="J95" s="5" t="n">
        <v>0</v>
      </c>
    </row>
    <row r="96">
      <c r="A96" s="3" t="inlineStr">
        <is>
          <t>Increase (Decrease) in Stockholders' Equity [Roll Forward]</t>
        </is>
      </c>
    </row>
    <row r="97">
      <c r="A97" s="4" t="inlineStr">
        <is>
          <t>Conversion of Class B to Class A</t>
        </is>
      </c>
      <c r="K97" s="6" t="n">
        <v>4294</v>
      </c>
      <c r="N97" s="6" t="n">
        <v>-4294</v>
      </c>
    </row>
    <row r="98">
      <c r="A98" s="4" t="inlineStr">
        <is>
          <t>End of year - Common stock at Oct. 03, 2020</t>
        </is>
      </c>
      <c r="K98" s="6" t="n">
        <v>43799229</v>
      </c>
      <c r="N98" s="6" t="n">
        <v>7480484</v>
      </c>
    </row>
    <row r="99">
      <c r="A99" s="3" t="inlineStr">
        <is>
          <t>Increase (Decrease) in Stockholders' Equity [Roll Forward]</t>
        </is>
      </c>
    </row>
    <row r="100">
      <c r="A100" s="4" t="inlineStr">
        <is>
          <t>Shares issued related to equity awards</t>
        </is>
      </c>
      <c r="L100" s="6" t="n">
        <v>31943</v>
      </c>
      <c r="O100" s="6" t="n">
        <v>215040</v>
      </c>
    </row>
    <row r="101">
      <c r="A101" s="4" t="inlineStr">
        <is>
          <t>Shares purchased</t>
        </is>
      </c>
      <c r="L101" s="6" t="n">
        <v>-2890429</v>
      </c>
      <c r="O101" s="6" t="n">
        <v>-214428</v>
      </c>
    </row>
    <row r="102">
      <c r="A102" s="4" t="inlineStr">
        <is>
          <t>Shares issued</t>
        </is>
      </c>
      <c r="P102" s="6" t="n">
        <v>408641</v>
      </c>
      <c r="Q102" s="6" t="n">
        <v>0</v>
      </c>
    </row>
    <row r="103">
      <c r="A103" s="4" t="inlineStr">
        <is>
          <t>Purchase of shares - SECT</t>
        </is>
      </c>
      <c r="P103" s="6" t="n">
        <v>-79884</v>
      </c>
    </row>
    <row r="104">
      <c r="A104" s="4" t="inlineStr">
        <is>
          <t>Purchase of shares - SERP</t>
        </is>
      </c>
      <c r="Q104" s="6" t="n">
        <v>0</v>
      </c>
    </row>
    <row r="105">
      <c r="A105" s="4" t="inlineStr">
        <is>
          <t>End of year - Shares at Oct. 03, 2020</t>
        </is>
      </c>
      <c r="L105" s="6" t="n">
        <v>-13959998</v>
      </c>
      <c r="M105" s="6" t="n">
        <v>-425148</v>
      </c>
      <c r="O105" s="6" t="n">
        <v>-3344877</v>
      </c>
      <c r="P105" s="6" t="n">
        <v>-557543</v>
      </c>
      <c r="Q105" s="6" t="n">
        <v>-826170</v>
      </c>
    </row>
    <row r="106">
      <c r="A106" s="3" t="inlineStr">
        <is>
          <t>Increase (Decrease) in Stockholders' Equity [Roll Forward]</t>
        </is>
      </c>
    </row>
    <row r="107">
      <c r="A107" s="4" t="inlineStr">
        <is>
          <t>Total shareholders' equity</t>
        </is>
      </c>
      <c r="B107" s="5" t="n">
        <v>12430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Narrative) (Details) - USD ($) $ in Thousands</t>
        </is>
      </c>
      <c r="B1" s="2" t="inlineStr">
        <is>
          <t>Nov. 28, 2019</t>
        </is>
      </c>
      <c r="C1" s="2" t="inlineStr">
        <is>
          <t>Dec. 28, 2019</t>
        </is>
      </c>
      <c r="D1" s="2" t="inlineStr">
        <is>
          <t>Dec. 29, 2018</t>
        </is>
      </c>
      <c r="E1" s="2" t="inlineStr">
        <is>
          <t>Oct. 03, 2020</t>
        </is>
      </c>
      <c r="F1" s="2" t="inlineStr">
        <is>
          <t>Sep. 28, 2019</t>
        </is>
      </c>
      <c r="G1" s="2" t="inlineStr">
        <is>
          <t>Sep. 29, 2018</t>
        </is>
      </c>
    </row>
    <row r="2">
      <c r="A2" s="3" t="inlineStr">
        <is>
          <t>Business Acquisitions and Divestitures</t>
        </is>
      </c>
    </row>
    <row r="3">
      <c r="A3" s="4" t="inlineStr">
        <is>
          <t>Net cash paid to acquire a business</t>
        </is>
      </c>
      <c r="E3" s="5" t="n">
        <v>54265</v>
      </c>
      <c r="F3" s="5" t="n">
        <v>0</v>
      </c>
      <c r="G3" s="5" t="n">
        <v>48382</v>
      </c>
    </row>
    <row r="4">
      <c r="A4" s="4" t="inlineStr">
        <is>
          <t>GAT, Inc.</t>
        </is>
      </c>
    </row>
    <row r="5">
      <c r="A5" s="3" t="inlineStr">
        <is>
          <t>Business Acquisitions and Divestitures</t>
        </is>
      </c>
    </row>
    <row r="6">
      <c r="A6" s="4" t="inlineStr">
        <is>
          <t>Net cash paid to acquire a business</t>
        </is>
      </c>
      <c r="B6" s="5" t="n">
        <v>54265</v>
      </c>
    </row>
    <row r="7">
      <c r="A7" s="4" t="inlineStr">
        <is>
          <t>Industrial Systems</t>
        </is>
      </c>
    </row>
    <row r="8">
      <c r="A8" s="3" t="inlineStr">
        <is>
          <t>Business Acquisitions and Divestitures</t>
        </is>
      </c>
    </row>
    <row r="9">
      <c r="A9" s="4" t="inlineStr">
        <is>
          <t>Proceeds from divestiture of businesses</t>
        </is>
      </c>
      <c r="C9" s="5" t="n">
        <v>1775</v>
      </c>
      <c r="D9" s="5" t="n">
        <v>4191</v>
      </c>
    </row>
    <row r="10">
      <c r="A10" s="4" t="inlineStr">
        <is>
          <t>Industrial Systems | Other Income</t>
        </is>
      </c>
    </row>
    <row r="11">
      <c r="A11" s="3" t="inlineStr">
        <is>
          <t>Business Acquisitions and Divestitures</t>
        </is>
      </c>
    </row>
    <row r="12">
      <c r="A12" s="4" t="inlineStr">
        <is>
          <t>Gain Loss on Divestiture</t>
        </is>
      </c>
      <c r="C12" s="5" t="n">
        <v>169</v>
      </c>
      <c r="D12" s="5" t="n">
        <v>26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ceivables (Schedule of Receivables) (Details) - USD ($) $ in Thousands</t>
        </is>
      </c>
      <c r="B1" s="2" t="inlineStr">
        <is>
          <t>12 Months Ended</t>
        </is>
      </c>
    </row>
    <row r="2">
      <c r="B2" s="2" t="inlineStr">
        <is>
          <t>Oct. 03, 2020</t>
        </is>
      </c>
      <c r="C2" s="2" t="inlineStr">
        <is>
          <t>Sep. 28, 2019</t>
        </is>
      </c>
    </row>
    <row r="3">
      <c r="A3" s="3" t="inlineStr">
        <is>
          <t>Receivables [Abstract]</t>
        </is>
      </c>
    </row>
    <row r="4">
      <c r="A4" s="4" t="inlineStr">
        <is>
          <t>Accounts receivable</t>
        </is>
      </c>
      <c r="B4" s="5" t="n">
        <v>363089</v>
      </c>
      <c r="C4" s="5" t="n">
        <v>477154</v>
      </c>
    </row>
    <row r="5">
      <c r="A5" s="4" t="inlineStr">
        <is>
          <t>Unbilled receivables</t>
        </is>
      </c>
      <c r="B5" s="6" t="n">
        <v>493734</v>
      </c>
      <c r="C5" s="6" t="n">
        <v>468824</v>
      </c>
    </row>
    <row r="6">
      <c r="A6" s="4" t="inlineStr">
        <is>
          <t>Other</t>
        </is>
      </c>
      <c r="B6" s="6" t="n">
        <v>5025</v>
      </c>
      <c r="C6" s="6" t="n">
        <v>13779</v>
      </c>
    </row>
    <row r="7">
      <c r="A7" s="4" t="inlineStr">
        <is>
          <t>Less allowance for doubtful accounts</t>
        </is>
      </c>
      <c r="B7" s="6" t="n">
        <v>-6313</v>
      </c>
      <c r="C7" s="6" t="n">
        <v>-5402</v>
      </c>
    </row>
    <row r="8">
      <c r="A8" s="4" t="inlineStr">
        <is>
          <t>Receivables, net</t>
        </is>
      </c>
      <c r="B8" s="5" t="n">
        <v>855535</v>
      </c>
      <c r="C8" s="5" t="n">
        <v>9543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ceivables (Narrative) (Details) - USD ($) $ in Thousands</t>
        </is>
      </c>
      <c r="B1" s="2" t="inlineStr">
        <is>
          <t>12 Months Ended</t>
        </is>
      </c>
    </row>
    <row r="2">
      <c r="B2" s="2" t="inlineStr">
        <is>
          <t>Oct. 03, 2020</t>
        </is>
      </c>
      <c r="C2" s="2" t="inlineStr">
        <is>
          <t>Sep. 28, 2019</t>
        </is>
      </c>
    </row>
    <row r="3">
      <c r="A3" s="3" t="inlineStr">
        <is>
          <t>Accounts, Notes, Loans and Financing Receivable</t>
        </is>
      </c>
    </row>
    <row r="4">
      <c r="A4" s="4" t="inlineStr">
        <is>
          <t>Unbilled receivables</t>
        </is>
      </c>
      <c r="B4" s="5" t="n">
        <v>493734</v>
      </c>
      <c r="C4" s="5" t="n">
        <v>468824</v>
      </c>
    </row>
    <row r="5">
      <c r="A5" s="4" t="inlineStr">
        <is>
          <t>Percent of unbilled amounts excepted to be collected within one year</t>
        </is>
      </c>
      <c r="B5" s="4" t="inlineStr">
        <is>
          <t>99.00%</t>
        </is>
      </c>
    </row>
    <row r="6">
      <c r="A6" s="4" t="inlineStr">
        <is>
          <t>Government | United States</t>
        </is>
      </c>
    </row>
    <row r="7">
      <c r="A7" s="3" t="inlineStr">
        <is>
          <t>Accounts, Notes, Loans and Financing Receivable</t>
        </is>
      </c>
    </row>
    <row r="8">
      <c r="A8" s="4" t="inlineStr">
        <is>
          <t>Amounts billed under over-time contracts</t>
        </is>
      </c>
      <c r="B8" s="5" t="n">
        <v>10286</v>
      </c>
      <c r="C8" s="6" t="n">
        <v>7573</v>
      </c>
    </row>
    <row r="9">
      <c r="A9" s="4" t="inlineStr">
        <is>
          <t>Unbilled receivables</t>
        </is>
      </c>
      <c r="B9" s="6" t="n">
        <v>34223</v>
      </c>
      <c r="C9" s="6" t="n">
        <v>48004</v>
      </c>
    </row>
    <row r="10">
      <c r="A10" s="4" t="inlineStr">
        <is>
          <t>Boeing</t>
        </is>
      </c>
    </row>
    <row r="11">
      <c r="A11" s="3" t="inlineStr">
        <is>
          <t>Accounts, Notes, Loans and Financing Receivable</t>
        </is>
      </c>
    </row>
    <row r="12">
      <c r="A12" s="4" t="inlineStr">
        <is>
          <t>Receivables from customers</t>
        </is>
      </c>
      <c r="B12" s="5" t="n">
        <v>249424</v>
      </c>
      <c r="C12" s="5" t="n">
        <v>24589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Oct. 03, 2020</t>
        </is>
      </c>
      <c r="C1" s="2" t="inlineStr">
        <is>
          <t>Sep. 28, 2019</t>
        </is>
      </c>
    </row>
    <row r="2">
      <c r="A2" s="3" t="inlineStr">
        <is>
          <t>Inventory Disclosure [Abstract]</t>
        </is>
      </c>
    </row>
    <row r="3">
      <c r="A3" s="4" t="inlineStr">
        <is>
          <t>Raw materials and purchased parts</t>
        </is>
      </c>
      <c r="B3" s="5" t="n">
        <v>235906</v>
      </c>
      <c r="C3" s="5" t="n">
        <v>189875</v>
      </c>
    </row>
    <row r="4">
      <c r="A4" s="4" t="inlineStr">
        <is>
          <t>Work in progress</t>
        </is>
      </c>
      <c r="B4" s="6" t="n">
        <v>327990</v>
      </c>
      <c r="C4" s="6" t="n">
        <v>276538</v>
      </c>
    </row>
    <row r="5">
      <c r="A5" s="4" t="inlineStr">
        <is>
          <t>Finished goods</t>
        </is>
      </c>
      <c r="B5" s="6" t="n">
        <v>59147</v>
      </c>
      <c r="C5" s="6" t="n">
        <v>68561</v>
      </c>
    </row>
    <row r="6">
      <c r="A6" s="4" t="inlineStr">
        <is>
          <t>Inventories, net</t>
        </is>
      </c>
      <c r="B6" s="5" t="n">
        <v>623043</v>
      </c>
      <c r="C6" s="5" t="n">
        <v>5349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Inventories (Narrative) (Details) $ in Thousands</t>
        </is>
      </c>
      <c r="B1" s="2" t="inlineStr">
        <is>
          <t>Oct. 03, 2020USD ($)</t>
        </is>
      </c>
    </row>
    <row r="2">
      <c r="A2" s="3" t="inlineStr">
        <is>
          <t>Inventories [Abstract]</t>
        </is>
      </c>
    </row>
    <row r="3">
      <c r="A3" s="4" t="inlineStr">
        <is>
          <t>Non-cash inventory reserves related to impact of COVID-19</t>
        </is>
      </c>
      <c r="B3" s="5" t="n">
        <v>163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Property, Plant And Equipment) (Details) - USD ($) $ in Thousands</t>
        </is>
      </c>
      <c r="B1" s="2" t="inlineStr">
        <is>
          <t>Oct. 03, 2020</t>
        </is>
      </c>
      <c r="C1" s="2" t="inlineStr">
        <is>
          <t>Sep. 28, 2019</t>
        </is>
      </c>
      <c r="D1" s="2" t="inlineStr">
        <is>
          <t>Sep. 29, 2018</t>
        </is>
      </c>
    </row>
    <row r="2">
      <c r="A2" s="3" t="inlineStr">
        <is>
          <t>Property, Plant and Equipment [Abstract]</t>
        </is>
      </c>
    </row>
    <row r="3">
      <c r="A3" s="4" t="inlineStr">
        <is>
          <t>Land</t>
        </is>
      </c>
      <c r="B3" s="5" t="n">
        <v>37463</v>
      </c>
      <c r="C3" s="5" t="n">
        <v>33111</v>
      </c>
    </row>
    <row r="4">
      <c r="A4" s="4" t="inlineStr">
        <is>
          <t>Buildings and improvements</t>
        </is>
      </c>
      <c r="B4" s="6" t="n">
        <v>476659</v>
      </c>
      <c r="C4" s="6" t="n">
        <v>469867</v>
      </c>
    </row>
    <row r="5">
      <c r="A5" s="4" t="inlineStr">
        <is>
          <t>Machinery and equipment</t>
        </is>
      </c>
      <c r="B5" s="6" t="n">
        <v>782194</v>
      </c>
      <c r="C5" s="6" t="n">
        <v>775378</v>
      </c>
    </row>
    <row r="6">
      <c r="A6" s="4" t="inlineStr">
        <is>
          <t>Computer equipment and software</t>
        </is>
      </c>
      <c r="B6" s="6" t="n">
        <v>158683</v>
      </c>
      <c r="C6" s="6" t="n">
        <v>137221</v>
      </c>
    </row>
    <row r="7">
      <c r="A7" s="4" t="inlineStr">
        <is>
          <t>Property, plant and equipment, at cost</t>
        </is>
      </c>
      <c r="B7" s="6" t="n">
        <v>1454999</v>
      </c>
      <c r="C7" s="6" t="n">
        <v>1415577</v>
      </c>
    </row>
    <row r="8">
      <c r="A8" s="4" t="inlineStr">
        <is>
          <t>Less accumulated depreciation and amortization</t>
        </is>
      </c>
      <c r="B8" s="6" t="n">
        <v>-854501</v>
      </c>
      <c r="C8" s="6" t="n">
        <v>-828810</v>
      </c>
    </row>
    <row r="9">
      <c r="A9" s="4" t="inlineStr">
        <is>
          <t>Property, plant and equipment, net</t>
        </is>
      </c>
      <c r="B9" s="5" t="n">
        <v>600498</v>
      </c>
      <c r="C9" s="5" t="n">
        <v>586767</v>
      </c>
      <c r="D9" s="5" t="n">
        <v>5528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Property, Plant And Equipment (Narrative) (Details) - USD ($) $ in Thousands</t>
        </is>
      </c>
      <c r="B1" s="2" t="inlineStr">
        <is>
          <t>12 Months Ended</t>
        </is>
      </c>
    </row>
    <row r="2">
      <c r="B2" s="2" t="inlineStr">
        <is>
          <t>Oct. 03, 2020</t>
        </is>
      </c>
      <c r="C2" s="2" t="inlineStr">
        <is>
          <t>Sep. 28, 2019</t>
        </is>
      </c>
      <c r="D2" s="2" t="inlineStr">
        <is>
          <t>Sep. 29, 2018</t>
        </is>
      </c>
    </row>
    <row r="3">
      <c r="A3" s="3" t="inlineStr">
        <is>
          <t>Property, Plant and Equipment [Abstract]</t>
        </is>
      </c>
    </row>
    <row r="4">
      <c r="A4" s="4" t="inlineStr">
        <is>
          <t>Impairment of Long-Lived Assets Held-for-use</t>
        </is>
      </c>
      <c r="B4" s="5" t="n">
        <v>25419</v>
      </c>
      <c r="C4" s="5" t="n">
        <v>4464</v>
      </c>
      <c r="D4" s="5" t="n">
        <v>20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Leases (Components of Lease Expense) (Details) $ in Thousands</t>
        </is>
      </c>
      <c r="B1" s="2" t="inlineStr">
        <is>
          <t>12 Months Ended</t>
        </is>
      </c>
    </row>
    <row r="2">
      <c r="B2" s="2" t="inlineStr">
        <is>
          <t>Oct. 03, 2020USD ($)</t>
        </is>
      </c>
    </row>
    <row r="3">
      <c r="A3" s="3" t="inlineStr">
        <is>
          <t>Leases [Abstract]</t>
        </is>
      </c>
    </row>
    <row r="4">
      <c r="A4" s="4" t="inlineStr">
        <is>
          <t>Operating lease cost</t>
        </is>
      </c>
      <c r="B4" s="5" t="n">
        <v>27493</v>
      </c>
    </row>
    <row r="5">
      <c r="A5" s="4" t="inlineStr">
        <is>
          <t>Finance lease cost - Amortization of right-of-use assets</t>
        </is>
      </c>
      <c r="B5" s="6" t="n">
        <v>1175</v>
      </c>
    </row>
    <row r="6">
      <c r="A6" s="4" t="inlineStr">
        <is>
          <t>Finance least cost - Interest on lease liabilities</t>
        </is>
      </c>
      <c r="B6" s="6" t="n">
        <v>367</v>
      </c>
    </row>
    <row r="7">
      <c r="A7" s="4" t="inlineStr">
        <is>
          <t>Total finance lease cost</t>
        </is>
      </c>
      <c r="B7" s="5" t="n">
        <v>15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Lease Information) (Details) - USD ($) $ in Thousands</t>
        </is>
      </c>
      <c r="B1" s="2" t="inlineStr">
        <is>
          <t>12 Months Ended</t>
        </is>
      </c>
    </row>
    <row r="2">
      <c r="B2" s="2" t="inlineStr">
        <is>
          <t>Oct. 03, 2020</t>
        </is>
      </c>
      <c r="C2" s="2" t="inlineStr">
        <is>
          <t>Sep. 28, 2019</t>
        </is>
      </c>
      <c r="D2" s="2" t="inlineStr">
        <is>
          <t>Sep. 29, 2018</t>
        </is>
      </c>
    </row>
    <row r="3">
      <c r="A3" s="3" t="inlineStr">
        <is>
          <t>Leases [Abstract]</t>
        </is>
      </c>
    </row>
    <row r="4">
      <c r="A4" s="4" t="inlineStr">
        <is>
          <t>Operating cash flow for operating leases</t>
        </is>
      </c>
      <c r="B4" s="5" t="n">
        <v>24218</v>
      </c>
    </row>
    <row r="5">
      <c r="A5" s="4" t="inlineStr">
        <is>
          <t>Operating cash flow for finance leases</t>
        </is>
      </c>
      <c r="B5" s="6" t="n">
        <v>367</v>
      </c>
    </row>
    <row r="6">
      <c r="A6" s="4" t="inlineStr">
        <is>
          <t>Financing cash flow for finance leases</t>
        </is>
      </c>
      <c r="B6" s="6" t="n">
        <v>1167</v>
      </c>
      <c r="C6" s="5" t="n">
        <v>0</v>
      </c>
      <c r="D6" s="5" t="n">
        <v>0</v>
      </c>
    </row>
    <row r="7">
      <c r="A7" s="4" t="inlineStr">
        <is>
          <t>Assets obtained in exchange for lease obligations - operating leases</t>
        </is>
      </c>
      <c r="B7" s="6" t="n">
        <v>13738</v>
      </c>
    </row>
    <row r="8">
      <c r="A8" s="4" t="inlineStr">
        <is>
          <t>Assets obtained in exchange for lease obligations - finance leases</t>
        </is>
      </c>
      <c r="B8" s="5" t="n">
        <v>1116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Supplemental Balance Sheet Lease Information) (Details) - USD ($) $ in Thousands</t>
        </is>
      </c>
      <c r="B1" s="2" t="inlineStr">
        <is>
          <t>Oct. 03, 2020</t>
        </is>
      </c>
      <c r="C1" s="2" t="inlineStr">
        <is>
          <t>Sep. 28, 2019</t>
        </is>
      </c>
    </row>
    <row r="2">
      <c r="A2" s="3" t="inlineStr">
        <is>
          <t>Lessee, Lease, Description [Line Items]</t>
        </is>
      </c>
    </row>
    <row r="3">
      <c r="A3" s="4" t="inlineStr">
        <is>
          <t>Operating lease right-of-use assets</t>
        </is>
      </c>
      <c r="B3" s="5" t="n">
        <v>68393</v>
      </c>
      <c r="C3" s="5" t="n">
        <v>0</v>
      </c>
    </row>
    <row r="4">
      <c r="A4" s="4" t="inlineStr">
        <is>
          <t>Finance leases - Property, plant and equipment, at cost</t>
        </is>
      </c>
      <c r="B4" s="6" t="n">
        <v>13930</v>
      </c>
    </row>
    <row r="5">
      <c r="A5" s="4" t="inlineStr">
        <is>
          <t>Finance leases - Accumulated depreciation</t>
        </is>
      </c>
      <c r="B5" s="6" t="n">
        <v>-1497</v>
      </c>
    </row>
    <row r="6">
      <c r="A6" s="4" t="inlineStr">
        <is>
          <t>Finance leases - Property, plant and equipment, net</t>
        </is>
      </c>
      <c r="B6" s="6" t="n">
        <v>12433</v>
      </c>
    </row>
    <row r="7">
      <c r="A7" s="4" t="inlineStr">
        <is>
          <t>Finance leases - Accrued liabilities and other</t>
        </is>
      </c>
      <c r="B7" s="6" t="n">
        <v>2199</v>
      </c>
    </row>
    <row r="8">
      <c r="A8" s="4" t="inlineStr">
        <is>
          <t>Finance leases - Other long-term liabilities</t>
        </is>
      </c>
      <c r="B8" s="6" t="n">
        <v>11392</v>
      </c>
    </row>
    <row r="9">
      <c r="A9" s="4" t="inlineStr">
        <is>
          <t>Total finance lease liabilities</t>
        </is>
      </c>
      <c r="B9" s="5" t="n">
        <v>13591</v>
      </c>
    </row>
    <row r="10">
      <c r="A10" s="4" t="inlineStr">
        <is>
          <t>Weighted average remaining lease term - Operating leases</t>
        </is>
      </c>
      <c r="B10" s="4" t="inlineStr">
        <is>
          <t>7 years 4 months 24 days</t>
        </is>
      </c>
    </row>
    <row r="11">
      <c r="A11" s="4" t="inlineStr">
        <is>
          <t>Weighted average remaining lease term - Finance leases</t>
        </is>
      </c>
      <c r="B11" s="4" t="inlineStr">
        <is>
          <t>12 years 3 months 18 days</t>
        </is>
      </c>
    </row>
    <row r="12">
      <c r="A12" s="4" t="inlineStr">
        <is>
          <t>Weighted average discount rate - Operating leases</t>
        </is>
      </c>
      <c r="B12" s="4" t="inlineStr">
        <is>
          <t>4.70%</t>
        </is>
      </c>
    </row>
    <row r="13">
      <c r="A13" s="4" t="inlineStr">
        <is>
          <t>Weighted average discount rate - Finance leases</t>
        </is>
      </c>
      <c r="B13" s="4" t="inlineStr">
        <is>
          <t>4.80%</t>
        </is>
      </c>
    </row>
    <row r="14">
      <c r="A14" s="4" t="inlineStr">
        <is>
          <t>Accrued Liabilities and Other</t>
        </is>
      </c>
    </row>
    <row r="15">
      <c r="A15" s="3" t="inlineStr">
        <is>
          <t>Lessee, Lease, Description [Line Items]</t>
        </is>
      </c>
    </row>
    <row r="16">
      <c r="A16" s="4" t="inlineStr">
        <is>
          <t>Operating leases - Accrued liabilities and other</t>
        </is>
      </c>
      <c r="B16" s="5" t="n">
        <v>15034</v>
      </c>
    </row>
    <row r="17">
      <c r="A17" s="4" t="inlineStr">
        <is>
          <t>Other long-term liabilities</t>
        </is>
      </c>
    </row>
    <row r="18">
      <c r="A18" s="3" t="inlineStr">
        <is>
          <t>Lessee, Lease, Description [Line Items]</t>
        </is>
      </c>
    </row>
    <row r="19">
      <c r="A19" s="4" t="inlineStr">
        <is>
          <t>Operating leases - Other long-term liabilities</t>
        </is>
      </c>
      <c r="B19" s="6" t="n">
        <v>60837</v>
      </c>
    </row>
    <row r="20">
      <c r="A20" s="4" t="inlineStr">
        <is>
          <t>Liability</t>
        </is>
      </c>
    </row>
    <row r="21">
      <c r="A21" s="3" t="inlineStr">
        <is>
          <t>Lessee, Lease, Description [Line Items]</t>
        </is>
      </c>
    </row>
    <row r="22">
      <c r="A22" s="4" t="inlineStr">
        <is>
          <t>Total operating lease liabilities</t>
        </is>
      </c>
      <c r="B22" s="5" t="n">
        <v>758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3, 2020</t>
        </is>
      </c>
      <c r="C2" s="2" t="inlineStr">
        <is>
          <t>Sep. 28, 2019</t>
        </is>
      </c>
      <c r="D2" s="2" t="inlineStr">
        <is>
          <t>Sep. 29, 2018</t>
        </is>
      </c>
    </row>
    <row r="3">
      <c r="A3" s="3" t="inlineStr">
        <is>
          <t>CASH FLOWS FROM OPERATING ACTIVITIES</t>
        </is>
      </c>
    </row>
    <row r="4">
      <c r="A4" s="4" t="inlineStr">
        <is>
          <t>Net earnings attributable to Moog and noncontrolling interest</t>
        </is>
      </c>
      <c r="B4" s="5" t="n">
        <v>9205</v>
      </c>
      <c r="C4" s="5" t="n">
        <v>174548</v>
      </c>
      <c r="D4" s="5" t="n">
        <v>95361</v>
      </c>
    </row>
    <row r="5">
      <c r="A5" s="3" t="inlineStr">
        <is>
          <t>Adjustments to reconcile net earnings to net cash provided (used) by operating activities:</t>
        </is>
      </c>
    </row>
    <row r="6">
      <c r="A6" s="4" t="inlineStr">
        <is>
          <t>Depreciation</t>
        </is>
      </c>
      <c r="B6" s="6" t="n">
        <v>74243</v>
      </c>
      <c r="C6" s="6" t="n">
        <v>71926</v>
      </c>
      <c r="D6" s="6" t="n">
        <v>71231</v>
      </c>
    </row>
    <row r="7">
      <c r="A7" s="4" t="inlineStr">
        <is>
          <t>Amortization</t>
        </is>
      </c>
      <c r="B7" s="6" t="n">
        <v>12729</v>
      </c>
      <c r="C7" s="6" t="n">
        <v>13334</v>
      </c>
      <c r="D7" s="6" t="n">
        <v>17341</v>
      </c>
    </row>
    <row r="8">
      <c r="A8" s="4" t="inlineStr">
        <is>
          <t>Deferred income taxes</t>
        </is>
      </c>
      <c r="B8" s="6" t="n">
        <v>-40845</v>
      </c>
      <c r="C8" s="6" t="n">
        <v>-4598</v>
      </c>
      <c r="D8" s="6" t="n">
        <v>30613</v>
      </c>
    </row>
    <row r="9">
      <c r="A9" s="4" t="inlineStr">
        <is>
          <t>Equity-based compensation expense</t>
        </is>
      </c>
      <c r="B9" s="6" t="n">
        <v>5661</v>
      </c>
      <c r="C9" s="6" t="n">
        <v>6464</v>
      </c>
      <c r="D9" s="6" t="n">
        <v>5804</v>
      </c>
    </row>
    <row r="10">
      <c r="A10" s="4" t="inlineStr">
        <is>
          <t>Impairment of long-lived assets and inventory write-down</t>
        </is>
      </c>
      <c r="B10" s="6" t="n">
        <v>60547</v>
      </c>
      <c r="C10" s="6" t="n">
        <v>0</v>
      </c>
      <c r="D10" s="6" t="n">
        <v>0</v>
      </c>
    </row>
    <row r="11">
      <c r="A11" s="4" t="inlineStr">
        <is>
          <t>Pension settlement</t>
        </is>
      </c>
      <c r="B11" s="6" t="n">
        <v>121324</v>
      </c>
      <c r="C11" s="6" t="n">
        <v>0</v>
      </c>
      <c r="D11" s="6" t="n">
        <v>0</v>
      </c>
    </row>
    <row r="12">
      <c r="A12" s="4" t="inlineStr">
        <is>
          <t>Other</t>
        </is>
      </c>
      <c r="B12" s="6" t="n">
        <v>9636</v>
      </c>
      <c r="C12" s="6" t="n">
        <v>4239</v>
      </c>
      <c r="D12" s="6" t="n">
        <v>34455</v>
      </c>
    </row>
    <row r="13">
      <c r="A13" s="3" t="inlineStr">
        <is>
          <t>Changes in assets and liabilities providing (using) cash:</t>
        </is>
      </c>
    </row>
    <row r="14">
      <c r="A14" s="4" t="inlineStr">
        <is>
          <t>Receivables</t>
        </is>
      </c>
      <c r="B14" s="6" t="n">
        <v>111525</v>
      </c>
      <c r="C14" s="6" t="n">
        <v>-79887</v>
      </c>
      <c r="D14" s="6" t="n">
        <v>-67621</v>
      </c>
    </row>
    <row r="15">
      <c r="A15" s="4" t="inlineStr">
        <is>
          <t>Inventories</t>
        </is>
      </c>
      <c r="B15" s="6" t="n">
        <v>-99015</v>
      </c>
      <c r="C15" s="6" t="n">
        <v>-96652</v>
      </c>
      <c r="D15" s="6" t="n">
        <v>-32451</v>
      </c>
    </row>
    <row r="16">
      <c r="A16" s="4" t="inlineStr">
        <is>
          <t>Accounts payable</t>
        </is>
      </c>
      <c r="B16" s="6" t="n">
        <v>-84065</v>
      </c>
      <c r="C16" s="6" t="n">
        <v>52499</v>
      </c>
      <c r="D16" s="6" t="n">
        <v>35980</v>
      </c>
    </row>
    <row r="17">
      <c r="A17" s="4" t="inlineStr">
        <is>
          <t>Contract Advances</t>
        </is>
      </c>
      <c r="B17" s="6" t="n">
        <v>65680</v>
      </c>
      <c r="C17" s="6" t="n">
        <v>-14432</v>
      </c>
      <c r="D17" s="6" t="n">
        <v>-10998</v>
      </c>
    </row>
    <row r="18">
      <c r="A18" s="4" t="inlineStr">
        <is>
          <t>Accrued expenses</t>
        </is>
      </c>
      <c r="B18" s="6" t="n">
        <v>-3516</v>
      </c>
      <c r="C18" s="6" t="n">
        <v>19758</v>
      </c>
      <c r="D18" s="6" t="n">
        <v>10631</v>
      </c>
    </row>
    <row r="19">
      <c r="A19" s="4" t="inlineStr">
        <is>
          <t>Accrued income taxes</t>
        </is>
      </c>
      <c r="B19" s="6" t="n">
        <v>-17964</v>
      </c>
      <c r="C19" s="6" t="n">
        <v>3818</v>
      </c>
      <c r="D19" s="6" t="n">
        <v>4227</v>
      </c>
    </row>
    <row r="20">
      <c r="A20" s="4" t="inlineStr">
        <is>
          <t>Net pension and post retirement liabilities</t>
        </is>
      </c>
      <c r="B20" s="6" t="n">
        <v>33305</v>
      </c>
      <c r="C20" s="6" t="n">
        <v>32529</v>
      </c>
      <c r="D20" s="6" t="n">
        <v>-122233</v>
      </c>
    </row>
    <row r="21">
      <c r="A21" s="4" t="inlineStr">
        <is>
          <t>Other assets and liabilities</t>
        </is>
      </c>
      <c r="B21" s="6" t="n">
        <v>20727</v>
      </c>
      <c r="C21" s="6" t="n">
        <v>-2123</v>
      </c>
      <c r="D21" s="6" t="n">
        <v>30067</v>
      </c>
    </row>
    <row r="22">
      <c r="A22" s="4" t="inlineStr">
        <is>
          <t>Net cash provided by operating activities</t>
        </is>
      </c>
      <c r="B22" s="6" t="n">
        <v>279177</v>
      </c>
      <c r="C22" s="6" t="n">
        <v>181423</v>
      </c>
      <c r="D22" s="6" t="n">
        <v>102407</v>
      </c>
    </row>
    <row r="23">
      <c r="A23" s="3" t="inlineStr">
        <is>
          <t>CASH FLOWS FROM INVESTING ACTIVITIES</t>
        </is>
      </c>
    </row>
    <row r="24">
      <c r="A24" s="4" t="inlineStr">
        <is>
          <t>Acquisitions of businesses, net of cash acquired</t>
        </is>
      </c>
      <c r="B24" s="6" t="n">
        <v>-54265</v>
      </c>
      <c r="C24" s="6" t="n">
        <v>0</v>
      </c>
      <c r="D24" s="6" t="n">
        <v>-48382</v>
      </c>
    </row>
    <row r="25">
      <c r="A25" s="4" t="inlineStr">
        <is>
          <t>Purchase of property, plant and equipment</t>
        </is>
      </c>
      <c r="B25" s="6" t="n">
        <v>-88284</v>
      </c>
      <c r="C25" s="6" t="n">
        <v>-118422</v>
      </c>
      <c r="D25" s="6" t="n">
        <v>-94517</v>
      </c>
    </row>
    <row r="26">
      <c r="A26" s="4" t="inlineStr">
        <is>
          <t>Other investing transactions</t>
        </is>
      </c>
      <c r="B26" s="6" t="n">
        <v>-3644</v>
      </c>
      <c r="C26" s="6" t="n">
        <v>2702</v>
      </c>
      <c r="D26" s="6" t="n">
        <v>1257</v>
      </c>
    </row>
    <row r="27">
      <c r="A27" s="4" t="inlineStr">
        <is>
          <t>Net cash (used) by investing activities</t>
        </is>
      </c>
      <c r="B27" s="6" t="n">
        <v>-146193</v>
      </c>
      <c r="C27" s="6" t="n">
        <v>-115720</v>
      </c>
      <c r="D27" s="6" t="n">
        <v>-141642</v>
      </c>
    </row>
    <row r="28">
      <c r="A28" s="3" t="inlineStr">
        <is>
          <t>CASH FLOWS FROM FINANCING ACTIVITIES</t>
        </is>
      </c>
    </row>
    <row r="29">
      <c r="A29" s="4" t="inlineStr">
        <is>
          <t>Net short-term borrowings (repayments)</t>
        </is>
      </c>
      <c r="B29" s="6" t="n">
        <v>0</v>
      </c>
      <c r="C29" s="6" t="n">
        <v>-3653</v>
      </c>
      <c r="D29" s="6" t="n">
        <v>3618</v>
      </c>
    </row>
    <row r="30">
      <c r="A30" s="4" t="inlineStr">
        <is>
          <t>Proceeds from revolving lines of credit</t>
        </is>
      </c>
      <c r="B30" s="6" t="n">
        <v>1151550</v>
      </c>
      <c r="C30" s="6" t="n">
        <v>971658</v>
      </c>
      <c r="D30" s="6" t="n">
        <v>568550</v>
      </c>
    </row>
    <row r="31">
      <c r="A31" s="4" t="inlineStr">
        <is>
          <t>Payments on revolving lines of credit</t>
        </is>
      </c>
      <c r="B31" s="6" t="n">
        <v>-1187159</v>
      </c>
      <c r="C31" s="6" t="n">
        <v>-998726</v>
      </c>
      <c r="D31" s="6" t="n">
        <v>-678660</v>
      </c>
    </row>
    <row r="32">
      <c r="A32" s="4" t="inlineStr">
        <is>
          <t>Proceeds from long-term debt</t>
        </is>
      </c>
      <c r="B32" s="6" t="n">
        <v>15128</v>
      </c>
      <c r="C32" s="6" t="n">
        <v>0</v>
      </c>
      <c r="D32" s="6" t="n">
        <v>15000</v>
      </c>
    </row>
    <row r="33">
      <c r="A33" s="4" t="inlineStr">
        <is>
          <t>Payments on long-term debt</t>
        </is>
      </c>
      <c r="B33" s="6" t="n">
        <v>-74470</v>
      </c>
      <c r="C33" s="6" t="n">
        <v>-411</v>
      </c>
      <c r="D33" s="6" t="n">
        <v>-25922</v>
      </c>
    </row>
    <row r="34">
      <c r="A34" s="4" t="inlineStr">
        <is>
          <t>Proceeds from senior notes, net of issuance costs</t>
        </is>
      </c>
      <c r="B34" s="6" t="n">
        <v>491769</v>
      </c>
      <c r="C34" s="6" t="n">
        <v>0</v>
      </c>
      <c r="D34" s="6" t="n">
        <v>0</v>
      </c>
    </row>
    <row r="35">
      <c r="A35" s="4" t="inlineStr">
        <is>
          <t>Payments on senior notes</t>
        </is>
      </c>
      <c r="B35" s="6" t="n">
        <v>-300000</v>
      </c>
      <c r="C35" s="6" t="n">
        <v>0</v>
      </c>
      <c r="D35" s="6" t="n">
        <v>0</v>
      </c>
    </row>
    <row r="36">
      <c r="A36" s="4" t="inlineStr">
        <is>
          <t>Payments on finance lease obligations</t>
        </is>
      </c>
      <c r="B36" s="6" t="n">
        <v>-1167</v>
      </c>
      <c r="C36" s="6" t="n">
        <v>0</v>
      </c>
      <c r="D36" s="6" t="n">
        <v>0</v>
      </c>
    </row>
    <row r="37">
      <c r="A37" s="4" t="inlineStr">
        <is>
          <t>Payment of dividends</t>
        </is>
      </c>
      <c r="B37" s="6" t="n">
        <v>-25210</v>
      </c>
      <c r="C37" s="6" t="n">
        <v>-34857</v>
      </c>
      <c r="D37" s="6" t="n">
        <v>-17889</v>
      </c>
    </row>
    <row r="38">
      <c r="A38" s="4" t="inlineStr">
        <is>
          <t>Proceeds from sale of treasury stock</t>
        </is>
      </c>
      <c r="B38" s="6" t="n">
        <v>7014</v>
      </c>
      <c r="C38" s="6" t="n">
        <v>5268</v>
      </c>
      <c r="D38" s="6" t="n">
        <v>4560</v>
      </c>
    </row>
    <row r="39">
      <c r="A39" s="4" t="inlineStr">
        <is>
          <t>Purchase of outstanding shares for treasury</t>
        </is>
      </c>
      <c r="B39" s="6" t="n">
        <v>-232290</v>
      </c>
      <c r="C39" s="6" t="n">
        <v>-40955</v>
      </c>
      <c r="D39" s="6" t="n">
        <v>-8218</v>
      </c>
    </row>
    <row r="40">
      <c r="A40" s="4" t="inlineStr">
        <is>
          <t>Proceeds from sale of stock held by SECT</t>
        </is>
      </c>
      <c r="B40" s="6" t="n">
        <v>24721</v>
      </c>
      <c r="C40" s="6" t="n">
        <v>13990</v>
      </c>
      <c r="D40" s="6" t="n">
        <v>4714</v>
      </c>
    </row>
    <row r="41">
      <c r="A41" s="4" t="inlineStr">
        <is>
          <t>Purchase of stock held by SECT</t>
        </is>
      </c>
      <c r="B41" s="6" t="n">
        <v>-6774</v>
      </c>
      <c r="C41" s="6" t="n">
        <v>-15288</v>
      </c>
      <c r="D41" s="6" t="n">
        <v>-30358</v>
      </c>
    </row>
    <row r="42">
      <c r="A42" s="4" t="inlineStr">
        <is>
          <t>Proceeds From Sale Of Stock Held By SERP</t>
        </is>
      </c>
      <c r="B42" s="6" t="n">
        <v>0</v>
      </c>
      <c r="C42" s="6" t="n">
        <v>4293</v>
      </c>
      <c r="D42" s="6" t="n">
        <v>0</v>
      </c>
    </row>
    <row r="43">
      <c r="A43" s="4" t="inlineStr">
        <is>
          <t>Purchase of Stock Held by SERP</t>
        </is>
      </c>
      <c r="B43" s="6" t="n">
        <v>0</v>
      </c>
      <c r="C43" s="6" t="n">
        <v>0</v>
      </c>
      <c r="D43" s="6" t="n">
        <v>-55000</v>
      </c>
    </row>
    <row r="44">
      <c r="A44" s="4" t="inlineStr">
        <is>
          <t>Other financing transactions</t>
        </is>
      </c>
      <c r="B44" s="6" t="n">
        <v>-5878</v>
      </c>
      <c r="C44" s="6" t="n">
        <v>0</v>
      </c>
      <c r="D44" s="6" t="n">
        <v>-1964</v>
      </c>
    </row>
    <row r="45">
      <c r="A45" s="4" t="inlineStr">
        <is>
          <t>Net cash (used) by financing activities</t>
        </is>
      </c>
      <c r="B45" s="6" t="n">
        <v>-142766</v>
      </c>
      <c r="C45" s="6" t="n">
        <v>-98681</v>
      </c>
      <c r="D45" s="6" t="n">
        <v>-221569</v>
      </c>
    </row>
    <row r="46">
      <c r="A46" s="4" t="inlineStr">
        <is>
          <t>Effect of exchange rate changes on cash</t>
        </is>
      </c>
      <c r="B46" s="6" t="n">
        <v>2306</v>
      </c>
      <c r="C46" s="6" t="n">
        <v>-2180</v>
      </c>
      <c r="D46" s="6" t="n">
        <v>1541</v>
      </c>
    </row>
    <row r="47">
      <c r="A47" s="4" t="inlineStr">
        <is>
          <t>Decrease in cash, cash equivalents and restricted cash</t>
        </is>
      </c>
      <c r="B47" s="6" t="n">
        <v>-7476</v>
      </c>
      <c r="C47" s="6" t="n">
        <v>-35158</v>
      </c>
      <c r="D47" s="6" t="n">
        <v>-259263</v>
      </c>
    </row>
    <row r="48">
      <c r="A48" s="4" t="inlineStr">
        <is>
          <t>Cash, cash equivalents and restricted cash at beginning of year</t>
        </is>
      </c>
      <c r="B48" s="6" t="n">
        <v>92548</v>
      </c>
      <c r="C48" s="6" t="n">
        <v>127706</v>
      </c>
      <c r="D48" s="6" t="n">
        <v>386969</v>
      </c>
    </row>
    <row r="49">
      <c r="A49" s="4" t="inlineStr">
        <is>
          <t>Cash, cash equivalents and restricted cash at end of year</t>
        </is>
      </c>
      <c r="B49" s="6" t="n">
        <v>85072</v>
      </c>
      <c r="C49" s="6" t="n">
        <v>92548</v>
      </c>
      <c r="D49" s="6" t="n">
        <v>127706</v>
      </c>
    </row>
    <row r="50">
      <c r="A50" s="3" t="inlineStr">
        <is>
          <t>SUPPLEMENTAL CASH FLOW INFORMATION</t>
        </is>
      </c>
    </row>
    <row r="51">
      <c r="A51" s="4" t="inlineStr">
        <is>
          <t>Interest paid</t>
        </is>
      </c>
      <c r="B51" s="6" t="n">
        <v>38420</v>
      </c>
      <c r="C51" s="6" t="n">
        <v>38864</v>
      </c>
      <c r="D51" s="6" t="n">
        <v>36689</v>
      </c>
    </row>
    <row r="52">
      <c r="A52" s="4" t="inlineStr">
        <is>
          <t>Income taxes paid, net of refunds</t>
        </is>
      </c>
      <c r="B52" s="6" t="n">
        <v>59053</v>
      </c>
      <c r="C52" s="6" t="n">
        <v>36474</v>
      </c>
      <c r="D52" s="6" t="n">
        <v>34214</v>
      </c>
    </row>
    <row r="53">
      <c r="A53" s="4" t="inlineStr">
        <is>
          <t>Treasury shares issued as compensation</t>
        </is>
      </c>
      <c r="B53" s="6" t="n">
        <v>9063</v>
      </c>
      <c r="C53" s="6" t="n">
        <v>11795</v>
      </c>
      <c r="D53" s="6" t="n">
        <v>0</v>
      </c>
    </row>
    <row r="54">
      <c r="A54" s="4" t="inlineStr">
        <is>
          <t>Equipment acquired through financing</t>
        </is>
      </c>
      <c r="B54" s="5" t="n">
        <v>24904</v>
      </c>
      <c r="C54" s="5" t="n">
        <v>216</v>
      </c>
      <c r="D54" s="5" t="n">
        <v>2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1" customWidth="1" min="2" max="2"/>
  </cols>
  <sheetData>
    <row r="1">
      <c r="A1" s="1" t="inlineStr">
        <is>
          <t>Leases (Schedule of Maturities of Lease Liabilities) (Details) $ in Thousands</t>
        </is>
      </c>
      <c r="B1" s="2" t="inlineStr">
        <is>
          <t>Oct. 03, 2020USD ($)</t>
        </is>
      </c>
    </row>
    <row r="2">
      <c r="A2" s="3" t="inlineStr">
        <is>
          <t>Lessee, Lease, Description [Line Items]</t>
        </is>
      </c>
    </row>
    <row r="3">
      <c r="A3" s="4" t="inlineStr">
        <is>
          <t>Operating leases maturity - 2021</t>
        </is>
      </c>
      <c r="B3" s="5" t="n">
        <v>17495</v>
      </c>
    </row>
    <row r="4">
      <c r="A4" s="4" t="inlineStr">
        <is>
          <t>Operating leases maturity - 2022</t>
        </is>
      </c>
      <c r="B4" s="6" t="n">
        <v>16392</v>
      </c>
    </row>
    <row r="5">
      <c r="A5" s="4" t="inlineStr">
        <is>
          <t>Operating leases maturity - 2023</t>
        </is>
      </c>
      <c r="B5" s="6" t="n">
        <v>12651</v>
      </c>
    </row>
    <row r="6">
      <c r="A6" s="4" t="inlineStr">
        <is>
          <t>Operating leases maturity - 2024</t>
        </is>
      </c>
      <c r="B6" s="6" t="n">
        <v>9050</v>
      </c>
    </row>
    <row r="7">
      <c r="A7" s="4" t="inlineStr">
        <is>
          <t>Operating leases maturity - 2025</t>
        </is>
      </c>
      <c r="B7" s="6" t="n">
        <v>7388</v>
      </c>
    </row>
    <row r="8">
      <c r="A8" s="4" t="inlineStr">
        <is>
          <t>Operating leases maturity - Thereafter</t>
        </is>
      </c>
      <c r="B8" s="6" t="n">
        <v>34056</v>
      </c>
    </row>
    <row r="9">
      <c r="A9" s="4" t="inlineStr">
        <is>
          <t>Operating leases - Total lease payments</t>
        </is>
      </c>
      <c r="B9" s="6" t="n">
        <v>97032</v>
      </c>
    </row>
    <row r="10">
      <c r="A10" s="4" t="inlineStr">
        <is>
          <t>Operating leases - imputed interest</t>
        </is>
      </c>
      <c r="B10" s="6" t="n">
        <v>-21161</v>
      </c>
    </row>
    <row r="11">
      <c r="A11" s="4" t="inlineStr">
        <is>
          <t>Finance leases maturity - 2021</t>
        </is>
      </c>
      <c r="B11" s="6" t="n">
        <v>2487</v>
      </c>
    </row>
    <row r="12">
      <c r="A12" s="4" t="inlineStr">
        <is>
          <t>Finance leases maturity - 2022</t>
        </is>
      </c>
      <c r="B12" s="6" t="n">
        <v>2253</v>
      </c>
    </row>
    <row r="13">
      <c r="A13" s="4" t="inlineStr">
        <is>
          <t>Finance leases maturity - 2023</t>
        </is>
      </c>
      <c r="B13" s="6" t="n">
        <v>2146</v>
      </c>
    </row>
    <row r="14">
      <c r="A14" s="4" t="inlineStr">
        <is>
          <t>Finance leases maturity - 2024</t>
        </is>
      </c>
      <c r="B14" s="6" t="n">
        <v>2085</v>
      </c>
    </row>
    <row r="15">
      <c r="A15" s="4" t="inlineStr">
        <is>
          <t>Finance leases maturity - 2025</t>
        </is>
      </c>
      <c r="B15" s="6" t="n">
        <v>1839</v>
      </c>
    </row>
    <row r="16">
      <c r="A16" s="4" t="inlineStr">
        <is>
          <t>Finance leases maturity - Thereafter</t>
        </is>
      </c>
      <c r="B16" s="6" t="n">
        <v>8694</v>
      </c>
    </row>
    <row r="17">
      <c r="A17" s="4" t="inlineStr">
        <is>
          <t>Finance leases - Total lease payments</t>
        </is>
      </c>
      <c r="B17" s="6" t="n">
        <v>19504</v>
      </c>
    </row>
    <row r="18">
      <c r="A18" s="4" t="inlineStr">
        <is>
          <t>Finance leases - imputed interest</t>
        </is>
      </c>
      <c r="B18" s="6" t="n">
        <v>-5913</v>
      </c>
    </row>
    <row r="19">
      <c r="A19" s="4" t="inlineStr">
        <is>
          <t>Finance leases - Total</t>
        </is>
      </c>
      <c r="B19" s="6" t="n">
        <v>13591</v>
      </c>
    </row>
    <row r="20">
      <c r="A20" s="4" t="inlineStr">
        <is>
          <t>Liability</t>
        </is>
      </c>
    </row>
    <row r="21">
      <c r="A21" s="3" t="inlineStr">
        <is>
          <t>Lessee, Lease, Description [Line Items]</t>
        </is>
      </c>
    </row>
    <row r="22">
      <c r="A22" s="4" t="inlineStr">
        <is>
          <t>Operating leases - Total</t>
        </is>
      </c>
      <c r="B22" s="5" t="n">
        <v>758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Oct. 03, 2020</t>
        </is>
      </c>
      <c r="C2" s="2" t="inlineStr">
        <is>
          <t>Sep. 28, 2019</t>
        </is>
      </c>
      <c r="D2" s="2" t="inlineStr">
        <is>
          <t>Sep. 29, 2018</t>
        </is>
      </c>
    </row>
    <row r="3">
      <c r="A3" s="3" t="inlineStr">
        <is>
          <t>Leases [Abstract]</t>
        </is>
      </c>
    </row>
    <row r="4">
      <c r="A4" s="4" t="inlineStr">
        <is>
          <t>Operating Leases, Rent Expense, Net</t>
        </is>
      </c>
      <c r="C4" s="5" t="n">
        <v>25510</v>
      </c>
      <c r="D4" s="5" t="n">
        <v>26594</v>
      </c>
    </row>
    <row r="5">
      <c r="A5" s="4" t="inlineStr">
        <is>
          <t>Operating Lease, Impairment Loss</t>
        </is>
      </c>
      <c r="B5" s="5" t="n">
        <v>3696</v>
      </c>
    </row>
    <row r="6">
      <c r="A6" s="4" t="inlineStr">
        <is>
          <t>Finance Lease, Impairment Loss</t>
        </is>
      </c>
      <c r="B6" s="5" t="n">
        <v>1112</v>
      </c>
    </row>
    <row r="7">
      <c r="A7" s="4" t="inlineStr">
        <is>
          <t>Operating Leases, future minimum rental payments - 2020</t>
        </is>
      </c>
      <c r="C7" s="6" t="n">
        <v>20993</v>
      </c>
    </row>
    <row r="8">
      <c r="A8" s="4" t="inlineStr">
        <is>
          <t>Operating Leases, future minimum rental payments - 2021</t>
        </is>
      </c>
      <c r="C8" s="6" t="n">
        <v>19118</v>
      </c>
    </row>
    <row r="9">
      <c r="A9" s="4" t="inlineStr">
        <is>
          <t>Operating Leases, future minimum rental payments - 2022</t>
        </is>
      </c>
      <c r="C9" s="6" t="n">
        <v>15636</v>
      </c>
    </row>
    <row r="10">
      <c r="A10" s="4" t="inlineStr">
        <is>
          <t>Operating Leases, future minimum rental payments - 2023</t>
        </is>
      </c>
      <c r="C10" s="6" t="n">
        <v>11344</v>
      </c>
    </row>
    <row r="11">
      <c r="A11" s="4" t="inlineStr">
        <is>
          <t>Operating Leases, future minimum rental payments - 2024</t>
        </is>
      </c>
      <c r="C11" s="6" t="n">
        <v>7151</v>
      </c>
    </row>
    <row r="12">
      <c r="A12" s="4" t="inlineStr">
        <is>
          <t>Operating Leases, future minimum rental payments - thereafter</t>
        </is>
      </c>
      <c r="C12" s="5" t="n">
        <v>4167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Changes In Carrying Amount Of Goodwill) (Details) - USD ($) $ in Thousands</t>
        </is>
      </c>
      <c r="B1" s="2" t="inlineStr">
        <is>
          <t>12 Months Ended</t>
        </is>
      </c>
    </row>
    <row r="2">
      <c r="B2" s="2" t="inlineStr">
        <is>
          <t>Oct. 03, 2020</t>
        </is>
      </c>
      <c r="C2" s="2" t="inlineStr">
        <is>
          <t>Sep. 28, 2019</t>
        </is>
      </c>
      <c r="D2" s="2" t="inlineStr">
        <is>
          <t>Sep. 29, 2018</t>
        </is>
      </c>
    </row>
    <row r="3">
      <c r="A3" s="3" t="inlineStr">
        <is>
          <t>Goodwill [Roll Forward]</t>
        </is>
      </c>
    </row>
    <row r="4">
      <c r="A4" s="4" t="inlineStr">
        <is>
          <t>Beginning balance</t>
        </is>
      </c>
      <c r="B4" s="5" t="n">
        <v>784240</v>
      </c>
      <c r="C4" s="5" t="n">
        <v>797217</v>
      </c>
      <c r="D4" s="5" t="n">
        <v>774268</v>
      </c>
    </row>
    <row r="5">
      <c r="A5" s="4" t="inlineStr">
        <is>
          <t>Acquisitions</t>
        </is>
      </c>
      <c r="B5" s="6" t="n">
        <v>25237</v>
      </c>
      <c r="D5" s="6" t="n">
        <v>31098</v>
      </c>
    </row>
    <row r="6">
      <c r="A6" s="4" t="inlineStr">
        <is>
          <t>Divestitures</t>
        </is>
      </c>
      <c r="B6" s="6" t="n">
        <v>-635</v>
      </c>
      <c r="C6" s="6" t="n">
        <v>-1237</v>
      </c>
      <c r="D6" s="6" t="n">
        <v>-1836</v>
      </c>
    </row>
    <row r="7">
      <c r="A7" s="4" t="inlineStr">
        <is>
          <t>Foreign currency translation</t>
        </is>
      </c>
      <c r="B7" s="6" t="n">
        <v>13014</v>
      </c>
      <c r="C7" s="6" t="n">
        <v>-11740</v>
      </c>
      <c r="D7" s="6" t="n">
        <v>-6313</v>
      </c>
    </row>
    <row r="8">
      <c r="A8" s="4" t="inlineStr">
        <is>
          <t>Ending balance</t>
        </is>
      </c>
      <c r="B8" s="6" t="n">
        <v>821856</v>
      </c>
      <c r="C8" s="6" t="n">
        <v>784240</v>
      </c>
      <c r="D8" s="6" t="n">
        <v>797217</v>
      </c>
    </row>
    <row r="9">
      <c r="A9" s="4" t="inlineStr">
        <is>
          <t>Aircraft Controls</t>
        </is>
      </c>
    </row>
    <row r="10">
      <c r="A10" s="3" t="inlineStr">
        <is>
          <t>Goodwill [Roll Forward]</t>
        </is>
      </c>
    </row>
    <row r="11">
      <c r="A11" s="4" t="inlineStr">
        <is>
          <t>Beginning balance</t>
        </is>
      </c>
      <c r="B11" s="6" t="n">
        <v>176939</v>
      </c>
      <c r="C11" s="6" t="n">
        <v>179907</v>
      </c>
      <c r="D11" s="6" t="n">
        <v>181375</v>
      </c>
    </row>
    <row r="12">
      <c r="A12" s="4" t="inlineStr">
        <is>
          <t>Acquisitions</t>
        </is>
      </c>
      <c r="B12" s="6" t="n">
        <v>0</v>
      </c>
      <c r="D12" s="6" t="n">
        <v>0</v>
      </c>
    </row>
    <row r="13">
      <c r="A13" s="4" t="inlineStr">
        <is>
          <t>Divestitures</t>
        </is>
      </c>
      <c r="B13" s="6" t="n">
        <v>0</v>
      </c>
      <c r="C13" s="6" t="n">
        <v>0</v>
      </c>
      <c r="D13" s="6" t="n">
        <v>0</v>
      </c>
    </row>
    <row r="14">
      <c r="A14" s="4" t="inlineStr">
        <is>
          <t>Foreign currency translation</t>
        </is>
      </c>
      <c r="B14" s="6" t="n">
        <v>2582</v>
      </c>
      <c r="C14" s="6" t="n">
        <v>-2968</v>
      </c>
      <c r="D14" s="6" t="n">
        <v>-1468</v>
      </c>
    </row>
    <row r="15">
      <c r="A15" s="4" t="inlineStr">
        <is>
          <t>Ending balance</t>
        </is>
      </c>
      <c r="B15" s="6" t="n">
        <v>179521</v>
      </c>
      <c r="C15" s="6" t="n">
        <v>176939</v>
      </c>
      <c r="D15" s="6" t="n">
        <v>179907</v>
      </c>
    </row>
    <row r="16">
      <c r="A16" s="4" t="inlineStr">
        <is>
          <t>Space and Defense Controls</t>
        </is>
      </c>
    </row>
    <row r="17">
      <c r="A17" s="3" t="inlineStr">
        <is>
          <t>Goodwill [Roll Forward]</t>
        </is>
      </c>
    </row>
    <row r="18">
      <c r="A18" s="4" t="inlineStr">
        <is>
          <t>Beginning balance</t>
        </is>
      </c>
      <c r="B18" s="6" t="n">
        <v>261684</v>
      </c>
      <c r="C18" s="6" t="n">
        <v>261732</v>
      </c>
      <c r="D18" s="6" t="n">
        <v>259951</v>
      </c>
    </row>
    <row r="19">
      <c r="A19" s="4" t="inlineStr">
        <is>
          <t>Acquisitions</t>
        </is>
      </c>
      <c r="B19" s="6" t="n">
        <v>0</v>
      </c>
      <c r="D19" s="6" t="n">
        <v>3769</v>
      </c>
    </row>
    <row r="20">
      <c r="A20" s="4" t="inlineStr">
        <is>
          <t>Divestitures</t>
        </is>
      </c>
      <c r="B20" s="6" t="n">
        <v>0</v>
      </c>
      <c r="C20" s="6" t="n">
        <v>0</v>
      </c>
      <c r="D20" s="6" t="n">
        <v>-1836</v>
      </c>
    </row>
    <row r="21">
      <c r="A21" s="4" t="inlineStr">
        <is>
          <t>Foreign currency translation</t>
        </is>
      </c>
      <c r="B21" s="6" t="n">
        <v>42</v>
      </c>
      <c r="C21" s="6" t="n">
        <v>-48</v>
      </c>
      <c r="D21" s="6" t="n">
        <v>-152</v>
      </c>
    </row>
    <row r="22">
      <c r="A22" s="4" t="inlineStr">
        <is>
          <t>Ending balance</t>
        </is>
      </c>
      <c r="B22" s="6" t="n">
        <v>261726</v>
      </c>
      <c r="C22" s="6" t="n">
        <v>261684</v>
      </c>
      <c r="D22" s="6" t="n">
        <v>261732</v>
      </c>
    </row>
    <row r="23">
      <c r="A23" s="4" t="inlineStr">
        <is>
          <t>Industrial Systems</t>
        </is>
      </c>
    </row>
    <row r="24">
      <c r="A24" s="3" t="inlineStr">
        <is>
          <t>Goodwill [Roll Forward]</t>
        </is>
      </c>
    </row>
    <row r="25">
      <c r="A25" s="4" t="inlineStr">
        <is>
          <t>Beginning balance</t>
        </is>
      </c>
      <c r="B25" s="6" t="n">
        <v>345617</v>
      </c>
      <c r="C25" s="6" t="n">
        <v>355578</v>
      </c>
      <c r="D25" s="6" t="n">
        <v>332942</v>
      </c>
    </row>
    <row r="26">
      <c r="A26" s="4" t="inlineStr">
        <is>
          <t>Acquisitions</t>
        </is>
      </c>
      <c r="B26" s="6" t="n">
        <v>25237</v>
      </c>
      <c r="D26" s="6" t="n">
        <v>27329</v>
      </c>
    </row>
    <row r="27">
      <c r="A27" s="4" t="inlineStr">
        <is>
          <t>Divestitures</t>
        </is>
      </c>
      <c r="B27" s="6" t="n">
        <v>-635</v>
      </c>
      <c r="C27" s="6" t="n">
        <v>-1237</v>
      </c>
      <c r="D27" s="6" t="n">
        <v>0</v>
      </c>
    </row>
    <row r="28">
      <c r="A28" s="4" t="inlineStr">
        <is>
          <t>Foreign currency translation</t>
        </is>
      </c>
      <c r="B28" s="6" t="n">
        <v>10390</v>
      </c>
      <c r="C28" s="6" t="n">
        <v>-8724</v>
      </c>
      <c r="D28" s="6" t="n">
        <v>-4693</v>
      </c>
    </row>
    <row r="29">
      <c r="A29" s="4" t="inlineStr">
        <is>
          <t>Ending balance</t>
        </is>
      </c>
      <c r="B29" s="5" t="n">
        <v>380609</v>
      </c>
      <c r="C29" s="5" t="n">
        <v>345617</v>
      </c>
      <c r="D29" s="5" t="n">
        <v>3555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Goodwill Narrative) (Details) - USD ($) $ in Thousands</t>
        </is>
      </c>
      <c r="B1" s="2" t="inlineStr">
        <is>
          <t>Oct. 03, 2020</t>
        </is>
      </c>
      <c r="C1" s="2" t="inlineStr">
        <is>
          <t>Sep. 28, 2019</t>
        </is>
      </c>
      <c r="D1" s="2" t="inlineStr">
        <is>
          <t>Sep. 29, 2018</t>
        </is>
      </c>
      <c r="E1" s="2" t="inlineStr">
        <is>
          <t>Sep. 30, 2017</t>
        </is>
      </c>
    </row>
    <row r="2">
      <c r="A2" s="3" t="inlineStr">
        <is>
          <t>Goodwill</t>
        </is>
      </c>
    </row>
    <row r="3">
      <c r="A3" s="4" t="inlineStr">
        <is>
          <t>Goodwill</t>
        </is>
      </c>
      <c r="B3" s="5" t="n">
        <v>821856</v>
      </c>
      <c r="C3" s="5" t="n">
        <v>784240</v>
      </c>
      <c r="D3" s="5" t="n">
        <v>797217</v>
      </c>
      <c r="E3" s="5" t="n">
        <v>774268</v>
      </c>
    </row>
    <row r="4">
      <c r="A4" s="4" t="inlineStr">
        <is>
          <t>Space and Defense Controls</t>
        </is>
      </c>
    </row>
    <row r="5">
      <c r="A5" s="3" t="inlineStr">
        <is>
          <t>Goodwill</t>
        </is>
      </c>
    </row>
    <row r="6">
      <c r="A6" s="4" t="inlineStr">
        <is>
          <t>Goodwill</t>
        </is>
      </c>
      <c r="B6" s="6" t="n">
        <v>261726</v>
      </c>
      <c r="C6" s="6" t="n">
        <v>261684</v>
      </c>
      <c r="D6" s="6" t="n">
        <v>261732</v>
      </c>
      <c r="E6" s="6" t="n">
        <v>259951</v>
      </c>
    </row>
    <row r="7">
      <c r="A7" s="4" t="inlineStr">
        <is>
          <t>Goodwill, accumulated impairment loss</t>
        </is>
      </c>
      <c r="B7" s="6" t="n">
        <v>4800</v>
      </c>
    </row>
    <row r="8">
      <c r="A8" s="4" t="inlineStr">
        <is>
          <t>Industrial Systems</t>
        </is>
      </c>
    </row>
    <row r="9">
      <c r="A9" s="3" t="inlineStr">
        <is>
          <t>Goodwill</t>
        </is>
      </c>
    </row>
    <row r="10">
      <c r="A10" s="4" t="inlineStr">
        <is>
          <t>Goodwill</t>
        </is>
      </c>
      <c r="B10" s="6" t="n">
        <v>380609</v>
      </c>
      <c r="C10" s="5" t="n">
        <v>345617</v>
      </c>
      <c r="D10" s="5" t="n">
        <v>355578</v>
      </c>
      <c r="E10" s="5" t="n">
        <v>332942</v>
      </c>
    </row>
    <row r="11">
      <c r="A11" s="4" t="inlineStr">
        <is>
          <t>Goodwill, accumulated impairment loss</t>
        </is>
      </c>
      <c r="B11" s="5" t="n">
        <v>38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omponents Of Acquired Intangible Assets) (Details) - USD ($) $ in Thousands</t>
        </is>
      </c>
      <c r="B1" s="2" t="inlineStr">
        <is>
          <t>12 Months Ended</t>
        </is>
      </c>
    </row>
    <row r="2">
      <c r="B2" s="2" t="inlineStr">
        <is>
          <t>Oct. 03, 2020</t>
        </is>
      </c>
      <c r="C2" s="2" t="inlineStr">
        <is>
          <t>Sep. 28, 2019</t>
        </is>
      </c>
    </row>
    <row r="3">
      <c r="A3" s="3" t="inlineStr">
        <is>
          <t>Finite-Lived Intangible Assets</t>
        </is>
      </c>
    </row>
    <row r="4">
      <c r="A4" s="4" t="inlineStr">
        <is>
          <t>Weighted-Average Life (years)</t>
        </is>
      </c>
      <c r="B4" s="4" t="inlineStr">
        <is>
          <t>12 years</t>
        </is>
      </c>
    </row>
    <row r="5">
      <c r="A5" s="4" t="inlineStr">
        <is>
          <t>Gross Carrying Amount</t>
        </is>
      </c>
      <c r="B5" s="5" t="n">
        <v>285786</v>
      </c>
      <c r="C5" s="5" t="n">
        <v>291132</v>
      </c>
    </row>
    <row r="6">
      <c r="A6" s="4" t="inlineStr">
        <is>
          <t>Accumulated Amortization</t>
        </is>
      </c>
      <c r="B6" s="5" t="n">
        <v>-200740</v>
      </c>
      <c r="C6" s="6" t="n">
        <v>-211486</v>
      </c>
    </row>
    <row r="7">
      <c r="A7" s="4" t="inlineStr">
        <is>
          <t>Customer-Related</t>
        </is>
      </c>
    </row>
    <row r="8">
      <c r="A8" s="3" t="inlineStr">
        <is>
          <t>Finite-Lived Intangible Assets</t>
        </is>
      </c>
    </row>
    <row r="9">
      <c r="A9" s="4" t="inlineStr">
        <is>
          <t>Weighted-Average Life (years)</t>
        </is>
      </c>
      <c r="B9" s="4" t="inlineStr">
        <is>
          <t>11 years</t>
        </is>
      </c>
    </row>
    <row r="10">
      <c r="A10" s="4" t="inlineStr">
        <is>
          <t>Gross Carrying Amount</t>
        </is>
      </c>
      <c r="B10" s="5" t="n">
        <v>140048</v>
      </c>
      <c r="C10" s="6" t="n">
        <v>132697</v>
      </c>
    </row>
    <row r="11">
      <c r="A11" s="4" t="inlineStr">
        <is>
          <t>Accumulated Amortization</t>
        </is>
      </c>
      <c r="B11" s="5" t="n">
        <v>-103733</v>
      </c>
      <c r="C11" s="6" t="n">
        <v>-100091</v>
      </c>
    </row>
    <row r="12">
      <c r="A12" s="4" t="inlineStr">
        <is>
          <t>Technology-Related</t>
        </is>
      </c>
    </row>
    <row r="13">
      <c r="A13" s="3" t="inlineStr">
        <is>
          <t>Finite-Lived Intangible Assets</t>
        </is>
      </c>
    </row>
    <row r="14">
      <c r="A14" s="4" t="inlineStr">
        <is>
          <t>Weighted-Average Life (years)</t>
        </is>
      </c>
      <c r="B14" s="4" t="inlineStr">
        <is>
          <t>9 years</t>
        </is>
      </c>
    </row>
    <row r="15">
      <c r="A15" s="4" t="inlineStr">
        <is>
          <t>Gross Carrying Amount</t>
        </is>
      </c>
      <c r="B15" s="5" t="n">
        <v>77060</v>
      </c>
      <c r="C15" s="6" t="n">
        <v>69220</v>
      </c>
    </row>
    <row r="16">
      <c r="A16" s="4" t="inlineStr">
        <is>
          <t>Accumulated Amortization</t>
        </is>
      </c>
      <c r="B16" s="5" t="n">
        <v>-54833</v>
      </c>
      <c r="C16" s="6" t="n">
        <v>-52192</v>
      </c>
    </row>
    <row r="17">
      <c r="A17" s="4" t="inlineStr">
        <is>
          <t>Program-Related</t>
        </is>
      </c>
    </row>
    <row r="18">
      <c r="A18" s="3" t="inlineStr">
        <is>
          <t>Finite-Lived Intangible Assets</t>
        </is>
      </c>
    </row>
    <row r="19">
      <c r="A19" s="4" t="inlineStr">
        <is>
          <t>Weighted-Average Life (years)</t>
        </is>
      </c>
      <c r="B19" s="4" t="inlineStr">
        <is>
          <t>23 years</t>
        </is>
      </c>
    </row>
    <row r="20">
      <c r="A20" s="4" t="inlineStr">
        <is>
          <t>Gross Carrying Amount</t>
        </is>
      </c>
      <c r="B20" s="5" t="n">
        <v>38963</v>
      </c>
      <c r="C20" s="6" t="n">
        <v>62015</v>
      </c>
    </row>
    <row r="21">
      <c r="A21" s="4" t="inlineStr">
        <is>
          <t>Accumulated Amortization</t>
        </is>
      </c>
      <c r="B21" s="5" t="n">
        <v>-17340</v>
      </c>
      <c r="C21" s="6" t="n">
        <v>-35680</v>
      </c>
    </row>
    <row r="22">
      <c r="A22" s="4" t="inlineStr">
        <is>
          <t>Marketing-Related</t>
        </is>
      </c>
    </row>
    <row r="23">
      <c r="A23" s="3" t="inlineStr">
        <is>
          <t>Finite-Lived Intangible Assets</t>
        </is>
      </c>
    </row>
    <row r="24">
      <c r="A24" s="4" t="inlineStr">
        <is>
          <t>Weighted-Average Life (years)</t>
        </is>
      </c>
      <c r="B24" s="4" t="inlineStr">
        <is>
          <t>8 years</t>
        </is>
      </c>
    </row>
    <row r="25">
      <c r="A25" s="4" t="inlineStr">
        <is>
          <t>Gross Carrying Amount</t>
        </is>
      </c>
      <c r="B25" s="5" t="n">
        <v>25581</v>
      </c>
      <c r="C25" s="6" t="n">
        <v>23139</v>
      </c>
    </row>
    <row r="26">
      <c r="A26" s="4" t="inlineStr">
        <is>
          <t>Accumulated Amortization</t>
        </is>
      </c>
      <c r="B26" s="5" t="n">
        <v>-20981</v>
      </c>
      <c r="C26" s="6" t="n">
        <v>-19899</v>
      </c>
    </row>
    <row r="27">
      <c r="A27" s="4" t="inlineStr">
        <is>
          <t>Other Intangible Assets</t>
        </is>
      </c>
    </row>
    <row r="28">
      <c r="A28" s="3" t="inlineStr">
        <is>
          <t>Finite-Lived Intangible Assets</t>
        </is>
      </c>
    </row>
    <row r="29">
      <c r="A29" s="4" t="inlineStr">
        <is>
          <t>Weighted-Average Life (years)</t>
        </is>
      </c>
      <c r="B29" s="4" t="inlineStr">
        <is>
          <t>10 years</t>
        </is>
      </c>
    </row>
    <row r="30">
      <c r="A30" s="4" t="inlineStr">
        <is>
          <t>Gross Carrying Amount</t>
        </is>
      </c>
      <c r="B30" s="5" t="n">
        <v>4134</v>
      </c>
      <c r="C30" s="6" t="n">
        <v>4061</v>
      </c>
    </row>
    <row r="31">
      <c r="A31" s="4" t="inlineStr">
        <is>
          <t>Accumulated Amortization</t>
        </is>
      </c>
      <c r="B31" s="5" t="n">
        <v>-3853</v>
      </c>
      <c r="C31" s="5" t="n">
        <v>-362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Intangible Narrative) (Details) - USD ($) $ in Thousands</t>
        </is>
      </c>
      <c r="B1" s="2" t="inlineStr">
        <is>
          <t>12 Months Ended</t>
        </is>
      </c>
    </row>
    <row r="2">
      <c r="B2" s="2" t="inlineStr">
        <is>
          <t>Oct. 03, 2020</t>
        </is>
      </c>
      <c r="C2" s="2" t="inlineStr">
        <is>
          <t>Sep. 29, 2018</t>
        </is>
      </c>
    </row>
    <row r="3">
      <c r="A3" s="3" t="inlineStr">
        <is>
          <t>Impairment of Intangible Assets (Excluding Goodwill) [Abstract]</t>
        </is>
      </c>
    </row>
    <row r="4">
      <c r="A4" s="4" t="inlineStr">
        <is>
          <t>Impairment of Intangible Assets (Excluding Goodwill)</t>
        </is>
      </c>
      <c r="B4" s="5" t="n">
        <v>8723</v>
      </c>
      <c r="C4" s="5" t="n">
        <v>123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mortization of Acquired Intangibles) (Details) - USD ($) $ in Thousands</t>
        </is>
      </c>
      <c r="B1" s="2" t="inlineStr">
        <is>
          <t>12 Months Ended</t>
        </is>
      </c>
    </row>
    <row r="2">
      <c r="B2" s="2" t="inlineStr">
        <is>
          <t>Oct. 03, 2020</t>
        </is>
      </c>
      <c r="C2" s="2" t="inlineStr">
        <is>
          <t>Sep. 28, 2019</t>
        </is>
      </c>
      <c r="D2" s="2" t="inlineStr">
        <is>
          <t>Sep. 29, 2018</t>
        </is>
      </c>
    </row>
    <row r="3">
      <c r="A3" s="3" t="inlineStr">
        <is>
          <t>Goodwill and Intangible Assets Disclosure [Abstract]</t>
        </is>
      </c>
    </row>
    <row r="4">
      <c r="A4" s="4" t="inlineStr">
        <is>
          <t>Amortization of acquired intangible assets</t>
        </is>
      </c>
      <c r="B4" s="5" t="n">
        <v>12524</v>
      </c>
      <c r="C4" s="5" t="n">
        <v>13079</v>
      </c>
      <c r="D4" s="5" t="n">
        <v>170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Future Amortization of Acquired Intangible Assets) (Details) $ in Thousands</t>
        </is>
      </c>
      <c r="B1" s="2" t="inlineStr">
        <is>
          <t>Oct. 03, 2020USD ($)</t>
        </is>
      </c>
    </row>
    <row r="2">
      <c r="A2" s="3" t="inlineStr">
        <is>
          <t>Goodwill and Intangible Assets Disclosure [Abstract]</t>
        </is>
      </c>
    </row>
    <row r="3">
      <c r="A3" s="4" t="inlineStr">
        <is>
          <t>Future amortization expenses, 2021</t>
        </is>
      </c>
      <c r="B3" s="5" t="n">
        <v>10800</v>
      </c>
    </row>
    <row r="4">
      <c r="A4" s="4" t="inlineStr">
        <is>
          <t>Future amortization expenses, 2022</t>
        </is>
      </c>
      <c r="B4" s="6" t="n">
        <v>10600</v>
      </c>
    </row>
    <row r="5">
      <c r="A5" s="4" t="inlineStr">
        <is>
          <t>Future amortization expenses, 2023</t>
        </is>
      </c>
      <c r="B5" s="6" t="n">
        <v>9700</v>
      </c>
    </row>
    <row r="6">
      <c r="A6" s="4" t="inlineStr">
        <is>
          <t>Future amortization expenses, 2024</t>
        </is>
      </c>
      <c r="B6" s="6" t="n">
        <v>9300</v>
      </c>
    </row>
    <row r="7">
      <c r="A7" s="4" t="inlineStr">
        <is>
          <t>Future amortization expenses, 2025</t>
        </is>
      </c>
      <c r="B7" s="5" t="n">
        <v>8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debtedness (Components Of Long-Term Debt) (Details) - USD ($) $ in Thousands</t>
        </is>
      </c>
      <c r="B1" s="2" t="inlineStr">
        <is>
          <t>Oct. 03, 2020</t>
        </is>
      </c>
      <c r="C1" s="2" t="inlineStr">
        <is>
          <t>Sep. 28, 2019</t>
        </is>
      </c>
    </row>
    <row r="2">
      <c r="A2" s="3" t="inlineStr">
        <is>
          <t>Debt Instrument</t>
        </is>
      </c>
    </row>
    <row r="3">
      <c r="A3" s="4" t="inlineStr">
        <is>
          <t>Securitization program</t>
        </is>
      </c>
      <c r="B3" s="5" t="n">
        <v>69000</v>
      </c>
      <c r="C3" s="5" t="n">
        <v>130000</v>
      </c>
    </row>
    <row r="4">
      <c r="A4" s="4" t="inlineStr">
        <is>
          <t>Other long-term debt</t>
        </is>
      </c>
      <c r="B4" s="6" t="n">
        <v>1661</v>
      </c>
      <c r="C4" s="6" t="n">
        <v>0</v>
      </c>
    </row>
    <row r="5">
      <c r="A5" s="4" t="inlineStr">
        <is>
          <t>Obligations under capital leases</t>
        </is>
      </c>
      <c r="B5" s="6" t="n">
        <v>0</v>
      </c>
      <c r="C5" s="6" t="n">
        <v>679</v>
      </c>
    </row>
    <row r="6">
      <c r="A6" s="4" t="inlineStr">
        <is>
          <t>Senior debt</t>
        </is>
      </c>
      <c r="B6" s="6" t="n">
        <v>938797</v>
      </c>
      <c r="C6" s="6" t="n">
        <v>833391</v>
      </c>
    </row>
    <row r="7">
      <c r="A7" s="4" t="inlineStr">
        <is>
          <t>Less deferred debt issuance cost</t>
        </is>
      </c>
      <c r="B7" s="6" t="n">
        <v>-8465</v>
      </c>
      <c r="C7" s="6" t="n">
        <v>-158</v>
      </c>
    </row>
    <row r="8">
      <c r="A8" s="4" t="inlineStr">
        <is>
          <t>Less current installments</t>
        </is>
      </c>
      <c r="B8" s="6" t="n">
        <v>-350</v>
      </c>
      <c r="C8" s="6" t="n">
        <v>-249</v>
      </c>
    </row>
    <row r="9">
      <c r="A9" s="4" t="inlineStr">
        <is>
          <t>Long-term debt</t>
        </is>
      </c>
      <c r="B9" s="6" t="n">
        <v>929982</v>
      </c>
      <c r="C9" s="6" t="n">
        <v>832984</v>
      </c>
    </row>
    <row r="10">
      <c r="A10" s="4" t="inlineStr">
        <is>
          <t>U.S. revolving credit facility</t>
        </is>
      </c>
    </row>
    <row r="11">
      <c r="A11" s="3" t="inlineStr">
        <is>
          <t>Debt Instrument</t>
        </is>
      </c>
    </row>
    <row r="12">
      <c r="A12" s="4" t="inlineStr">
        <is>
          <t>Revolving credit facility</t>
        </is>
      </c>
      <c r="B12" s="6" t="n">
        <v>362136</v>
      </c>
      <c r="C12" s="6" t="n">
        <v>395712</v>
      </c>
    </row>
    <row r="13">
      <c r="A13" s="4" t="inlineStr">
        <is>
          <t>SECT revolving credit facility</t>
        </is>
      </c>
    </row>
    <row r="14">
      <c r="A14" s="3" t="inlineStr">
        <is>
          <t>Debt Instrument</t>
        </is>
      </c>
    </row>
    <row r="15">
      <c r="A15" s="4" t="inlineStr">
        <is>
          <t>Revolving credit facility</t>
        </is>
      </c>
      <c r="B15" s="6" t="n">
        <v>6000</v>
      </c>
      <c r="C15" s="6" t="n">
        <v>7000</v>
      </c>
    </row>
    <row r="16">
      <c r="A16" s="4" t="inlineStr">
        <is>
          <t>Senior notes 4.25%</t>
        </is>
      </c>
    </row>
    <row r="17">
      <c r="A17" s="3" t="inlineStr">
        <is>
          <t>Debt Instrument</t>
        </is>
      </c>
    </row>
    <row r="18">
      <c r="A18" s="4" t="inlineStr">
        <is>
          <t>Senior notes</t>
        </is>
      </c>
      <c r="B18" s="6" t="n">
        <v>500000</v>
      </c>
      <c r="C18" s="6" t="n">
        <v>0</v>
      </c>
    </row>
    <row r="19">
      <c r="A19" s="4" t="inlineStr">
        <is>
          <t>Senior notes 5.25%</t>
        </is>
      </c>
    </row>
    <row r="20">
      <c r="A20" s="3" t="inlineStr">
        <is>
          <t>Debt Instrument</t>
        </is>
      </c>
    </row>
    <row r="21">
      <c r="A21" s="4" t="inlineStr">
        <is>
          <t>Senior notes</t>
        </is>
      </c>
      <c r="B21" s="5" t="n">
        <v>0</v>
      </c>
      <c r="C21" s="5" t="n">
        <v>3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debtedness (LIne of Credit Facility Narrative) (Details) - USD ($) $ in Thousands</t>
        </is>
      </c>
      <c r="B1" s="2" t="inlineStr">
        <is>
          <t>Jan. 13, 2020</t>
        </is>
      </c>
      <c r="C1" s="2" t="inlineStr">
        <is>
          <t>Oct. 16, 2019</t>
        </is>
      </c>
      <c r="D1" s="2" t="inlineStr">
        <is>
          <t>Oct. 15, 2019</t>
        </is>
      </c>
      <c r="E1" s="2" t="inlineStr">
        <is>
          <t>Sep. 03, 2019</t>
        </is>
      </c>
      <c r="F1" s="2" t="inlineStr">
        <is>
          <t>Oct. 03, 2020</t>
        </is>
      </c>
      <c r="G1" s="2" t="inlineStr">
        <is>
          <t>Nov. 06, 2020</t>
        </is>
      </c>
      <c r="H1" s="2" t="inlineStr">
        <is>
          <t>Dec. 13, 2019</t>
        </is>
      </c>
      <c r="I1" s="2" t="inlineStr">
        <is>
          <t>Sep. 28, 2019</t>
        </is>
      </c>
    </row>
    <row r="2">
      <c r="A2" s="3" t="inlineStr">
        <is>
          <t>Debt Instrument</t>
        </is>
      </c>
    </row>
    <row r="3">
      <c r="A3" s="4" t="inlineStr">
        <is>
          <t>Pledged Assets, Net Book Value</t>
        </is>
      </c>
      <c r="F3" s="5" t="n">
        <v>1775860</v>
      </c>
    </row>
    <row r="4">
      <c r="A4" s="4" t="inlineStr">
        <is>
          <t>Unused borrowing capacity</t>
        </is>
      </c>
      <c r="F4" s="6" t="n">
        <v>737692</v>
      </c>
    </row>
    <row r="5">
      <c r="A5" s="4" t="inlineStr">
        <is>
          <t>U.S. revolving credit facility</t>
        </is>
      </c>
    </row>
    <row r="6">
      <c r="A6" s="3" t="inlineStr">
        <is>
          <t>Debt Instrument</t>
        </is>
      </c>
    </row>
    <row r="7">
      <c r="A7" s="4" t="inlineStr">
        <is>
          <t>Outstanding borrowings</t>
        </is>
      </c>
      <c r="F7" s="6" t="n">
        <v>362136</v>
      </c>
      <c r="I7" s="5" t="n">
        <v>395712</v>
      </c>
    </row>
    <row r="8">
      <c r="A8" s="4" t="inlineStr">
        <is>
          <t>SECT revolving credit facility</t>
        </is>
      </c>
    </row>
    <row r="9">
      <c r="A9" s="3" t="inlineStr">
        <is>
          <t>Debt Instrument</t>
        </is>
      </c>
    </row>
    <row r="10">
      <c r="A10" s="4" t="inlineStr">
        <is>
          <t>Outstanding borrowings</t>
        </is>
      </c>
      <c r="F10" s="5" t="n">
        <v>6000</v>
      </c>
      <c r="I10" s="5" t="n">
        <v>7000</v>
      </c>
    </row>
    <row r="11">
      <c r="A11" s="4" t="inlineStr">
        <is>
          <t>Line of Credit | U.S. revolving credit facility</t>
        </is>
      </c>
    </row>
    <row r="12">
      <c r="A12" s="3" t="inlineStr">
        <is>
          <t>Debt Instrument</t>
        </is>
      </c>
    </row>
    <row r="13">
      <c r="A13" s="4" t="inlineStr">
        <is>
          <t>Line of Credit Facility, Current Borrowing Capacity</t>
        </is>
      </c>
      <c r="D13" s="5" t="n">
        <v>1100000</v>
      </c>
    </row>
    <row r="14">
      <c r="A14" s="4" t="inlineStr">
        <is>
          <t>Expansion option to increase credit facility</t>
        </is>
      </c>
      <c r="D14" s="5" t="n">
        <v>400000</v>
      </c>
    </row>
    <row r="15">
      <c r="A15" s="4" t="inlineStr">
        <is>
          <t>Debt, Weighted Average Interest Rate</t>
        </is>
      </c>
      <c r="F15" s="4" t="inlineStr">
        <is>
          <t>2.25%</t>
        </is>
      </c>
    </row>
    <row r="16">
      <c r="A16" s="4" t="inlineStr">
        <is>
          <t>Applicable margin in interest rate of revolving credit facility, basis points</t>
        </is>
      </c>
      <c r="F16" s="4" t="inlineStr">
        <is>
          <t>1.50%</t>
        </is>
      </c>
    </row>
    <row r="17">
      <c r="A17" s="4" t="inlineStr">
        <is>
          <t>Unused borrowing capacity</t>
        </is>
      </c>
      <c r="F17" s="5" t="n">
        <v>696656</v>
      </c>
    </row>
    <row r="18">
      <c r="A18" s="4" t="inlineStr">
        <is>
          <t>Line of Credit | SECT revolving credit facility</t>
        </is>
      </c>
    </row>
    <row r="19">
      <c r="A19" s="3" t="inlineStr">
        <is>
          <t>Debt Instrument</t>
        </is>
      </c>
    </row>
    <row r="20">
      <c r="A20" s="4" t="inlineStr">
        <is>
          <t>Line of Credit Facility, Current Borrowing Capacity</t>
        </is>
      </c>
      <c r="E20" s="5" t="n">
        <v>35000</v>
      </c>
    </row>
    <row r="21">
      <c r="A21" s="4" t="inlineStr">
        <is>
          <t>Applicable margin in interest rate of revolving credit facility, basis points</t>
        </is>
      </c>
      <c r="E21" s="4" t="inlineStr">
        <is>
          <t>2.13%</t>
        </is>
      </c>
    </row>
    <row r="22">
      <c r="A22" s="4" t="inlineStr">
        <is>
          <t>Senior Notes | Senior notes 4.25%</t>
        </is>
      </c>
    </row>
    <row r="23">
      <c r="A23" s="3" t="inlineStr">
        <is>
          <t>Debt Instrument</t>
        </is>
      </c>
    </row>
    <row r="24">
      <c r="A24" s="4" t="inlineStr">
        <is>
          <t>Debt Instrument, Face Amount</t>
        </is>
      </c>
      <c r="H24" s="5" t="n">
        <v>500000</v>
      </c>
    </row>
    <row r="25">
      <c r="A25" s="4" t="inlineStr">
        <is>
          <t>Debt Instrument, Interest Rate, Stated Percentage</t>
        </is>
      </c>
      <c r="H25" s="4" t="inlineStr">
        <is>
          <t>4.25%</t>
        </is>
      </c>
    </row>
    <row r="26">
      <c r="A26" s="4" t="inlineStr">
        <is>
          <t>Proceeds from Debt, Net of Issuance Costs</t>
        </is>
      </c>
      <c r="F26" s="5" t="n">
        <v>491769</v>
      </c>
    </row>
    <row r="27">
      <c r="A27" s="4" t="inlineStr">
        <is>
          <t>Debt Instrument, Interest Rate, Effective Percentage</t>
        </is>
      </c>
      <c r="H27" s="4" t="inlineStr">
        <is>
          <t>4.60%</t>
        </is>
      </c>
    </row>
    <row r="28">
      <c r="A28" s="4" t="inlineStr">
        <is>
          <t>Senior Notes | Senior notes 5.25%</t>
        </is>
      </c>
    </row>
    <row r="29">
      <c r="A29" s="3" t="inlineStr">
        <is>
          <t>Debt Instrument</t>
        </is>
      </c>
    </row>
    <row r="30">
      <c r="A30" s="4" t="inlineStr">
        <is>
          <t>Debt Instrument, Interest Rate, Stated Percentage</t>
        </is>
      </c>
      <c r="B30" s="4" t="inlineStr">
        <is>
          <t>5.25%</t>
        </is>
      </c>
    </row>
    <row r="31">
      <c r="A31" s="4" t="inlineStr">
        <is>
          <t>Debt Instrument, Redemption Price, Percentage of Principal Amount Redeemed</t>
        </is>
      </c>
      <c r="B31" s="4" t="inlineStr">
        <is>
          <t>101.313%</t>
        </is>
      </c>
    </row>
    <row r="32">
      <c r="A32" s="4" t="inlineStr">
        <is>
          <t>Early Repayment of Senior Debt</t>
        </is>
      </c>
      <c r="B32" s="5" t="n">
        <v>300000</v>
      </c>
    </row>
    <row r="33">
      <c r="A33" s="4" t="inlineStr">
        <is>
          <t>Gain (Loss) on Extinguishment of Debt</t>
        </is>
      </c>
      <c r="B33" s="5" t="n">
        <v>-3939</v>
      </c>
    </row>
    <row r="34">
      <c r="A34" s="4" t="inlineStr">
        <is>
          <t>Securitization program</t>
        </is>
      </c>
    </row>
    <row r="35">
      <c r="A35" s="3" t="inlineStr">
        <is>
          <t>Debt Instrument</t>
        </is>
      </c>
    </row>
    <row r="36">
      <c r="A36" s="4" t="inlineStr">
        <is>
          <t>Interest rate on other revolving credit facilities</t>
        </is>
      </c>
      <c r="F36" s="4" t="inlineStr">
        <is>
          <t>1.02%</t>
        </is>
      </c>
    </row>
    <row r="37">
      <c r="A37" s="4" t="inlineStr">
        <is>
          <t>Maximum credit facility amount that can borrow</t>
        </is>
      </c>
      <c r="C37" s="5" t="n">
        <v>130000</v>
      </c>
    </row>
    <row r="38">
      <c r="A38" s="4" t="inlineStr">
        <is>
          <t>Percentage of borrowing capacity on the Securitization Program</t>
        </is>
      </c>
      <c r="C38" s="4" t="inlineStr">
        <is>
          <t>80.00%</t>
        </is>
      </c>
    </row>
    <row r="39">
      <c r="A39" s="4" t="inlineStr">
        <is>
          <t>Percentage of borrowing base on the Securitization Program</t>
        </is>
      </c>
      <c r="C39" s="4" t="inlineStr">
        <is>
          <t>100.00%</t>
        </is>
      </c>
    </row>
    <row r="40">
      <c r="A40" s="4" t="inlineStr">
        <is>
          <t>Minimum borrowing requirement for the Securitization Program</t>
        </is>
      </c>
      <c r="F40" s="5" t="n">
        <v>55200</v>
      </c>
    </row>
    <row r="41">
      <c r="A41" s="4" t="inlineStr">
        <is>
          <t>Securitization program | Subsequent Event</t>
        </is>
      </c>
    </row>
    <row r="42">
      <c r="A42" s="3" t="inlineStr">
        <is>
          <t>Debt Instrument</t>
        </is>
      </c>
    </row>
    <row r="43">
      <c r="A43" s="4" t="inlineStr">
        <is>
          <t>Maximum credit facility amount that can borrow</t>
        </is>
      </c>
      <c r="G43" s="5" t="n">
        <v>8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3, 2020</t>
        </is>
      </c>
    </row>
    <row r="3">
      <c r="A3" s="3" t="inlineStr">
        <is>
          <t>Accounting Policies [Abstract]</t>
        </is>
      </c>
    </row>
    <row r="4">
      <c r="A4" s="4" t="inlineStr">
        <is>
          <t>Summary Of Significant Accounting Policies</t>
        </is>
      </c>
      <c r="B4" s="4" t="inlineStr">
        <is>
          <t>Summary of Significant Accounting Policies Consolidation: The consolidated financial statements include the accounts of Moog Inc. and all of our U.S. and foreign subsidiaries. All intercompany balances and transactions have been eliminated in consolidation. Fiscal Year: Our fiscal year ends on the Saturday that is closest to September 30. The consolidated financial statements include 53 weeks for the year ended October 3, 2020 , and 52 weeks for the years ended September 28, 2019 and September 29, 2018 . Operating Cycle : Consistent with industry practice, aerospace and defense related inventories, unbilled recoverable costs and profits on over-time contract receivables, customer advances, warranties and contract reserves include amounts relating to contracts having long production and procurement cycles, portions of which are not expected to be realized or settled within one yea r. 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 . Use of Estimates :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 Revenue Recognition: We recognize revenue from contracts with customers using an over-time, cost-to-cost method of accounting or at the point in time that control transfers to the customer. For additional discussion on revenue recognition, s ee Note 2, Revenue from Contracts with Customers. Shipping and Handling Costs: Shipping and handlin g costs are included in cost of sales. Research and Development : Research and development costs are expensed as incurred and include salaries, benefits, consulting, material costs and depreciation. Bid and Proposal Costs: Bid and proposal costs are expensed as incurred and classified as selling, general and administrative expenses. Equity-Based Compensation: Our equity-based compensation plans allow for various types of equity-based incentive awards. The types and mix of these incentive awards are evaluated on an on-going basis and may vary based on our overall strategy regarding compensation. Equity-based compensation expense is based on awards that are ultimately expected to vest over the requisite service periods and are based on the fair value of the award measured on the grant date. Vesting requirements vary for directors, officers and key employees. In general, awards granted to officers and key employees principally vest over three years , in equal annual installments for time-based awards and in three years cliff vest for performance-based awards. We have elected to account for forfeitures when the forfeiture of the underlying awards occur. Equity-based compensation expense is included in selling, general and administrative expenses. Cash and Cash Equivalents : All highly liquid investments with an original maturity of three months or less are considered cash equivalents. Restricted Cash: Restricted cash principally represents funds held to satisfy supplemental retirement obligations. Allowance for Doubtful Accounts: The allowance for doubtful accounts is based on our assessment of the collectibility of customer accounts. The allowance is determined by considering factors such as historical experience, credit quality, age of the accounts receivable balances and current economic conditions that may affect a customer’s ability to pay. Inventories: Inventories are stated at the lower of cost or net realizable value with cost determined primarily on the first-in, first-out (FIFO) method of valuation. Property, Plant and Equipment: Property, plant and equipment are stated at cost. Plant and equipment are depreciated principally using the straight-line method over the estimated useful lives of the assets, generally ranging from 15 to 40 years for buildings and improvements, 5 to 15 years for machinery and equipment and 3 to 10 years for computer equipment and software. Leasehold improvements are amortized on a straight-line basis over the term of the lease or the estimated useful life of the asset, whichever is shorter. 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e test. We may also elect to perform a quantitative test instead of a qualitative assessment for any or all of our reporting units. Quantitative testing requires a comparison of the fair value of each reporting unit to its carrying value. We typically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There were no goodwill impairment charges recorded in 2020, 2019 or 2018. Acquired Intangible Assets: Acquired identifiable intangible assets are recorded at cost and are amortized over their estimated useful lives. 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20, we recorded impairment charges on long-lived assets primarily in our Aircraft Controls and Industrial Systems segments. These charges relate to property, plant and equipment, right-of-use-assets and intangibles assets that experienced significant decline in value due to economic impacts of the COVID-19 pandemic. These charges are included in long-lived asset impairment in the Consolidated Statements of Earnings. In 2019, we recorded impairment charges for capitalized software costs that were not placed in service. These charges are included as other expense in the Consolidated Statements of Earnings. In 2018, we recorded impairment charges in our Industrial Systems segment. These charges relate to intangible assets and equipment that will no longer be used as a result of restructuring actions taken for the wind pitch control business we exited. These charges are included in restructuring in the Consolidated Statements of Earnings. See Note 6 - Property, Plant and Equipment, Note 7 - Leases, Note 8 - Goodwill and Intangible Assets and Note 12 - Fair Value for additional disclosures relating to impairment charges recorded. Product Warranties: In the ordinary course of business, we warrant our products against defect in design, materials and workmanship typically over periods ranging from twelve to sixty months. We determine warranty reserves needed by product line based on historical experience and current facts and circumstances. Financial Instruments: Our financial instruments consist primarily of cash and cash equivalents, receivables, notes payable, accounts payable, long-term debt, interest rate swaps and foreign currency contracts. The carrying values for our financial instruments approximate fair value with the exception at times of long-term debt. We do not hold or issue financial instruments for trading purposes. 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 Reclassifications: Certain prior year amounts have been reclassified to conform to current year's presentation, which management does not consider to be material. Refer to the following table for a summary of ASUs we adopted during 2020 and the related financial statement impact. Recent Accounting Pronouncements : Recent Accounting Pronouncements Adopted Standard Description Financial Statement Effect or Other Significant Matters ASU no. 2016-02 Lease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dopted this standard using the modified retrospective method, without adjusting prior comparative periods. We recorded initial right-of-use (ROU) assets of $75,521 and lease liabilities of $79,187, which included reclassifying deferred rent as a component of the ROU asset on the Consolidated Balance Sheets. There were no material changes to our Consolidated Statements of Earnings or Consolidated Statements of Cash Flows. See Note 7 - Leases, for additional disclosure. Date adopted: Recent Accounting Pronouncements Not Yet Adopted Standard Description Financial Statement Effect or Other Significant Matters ASU no. 2016-13 Measurement of Credit Losses on Financial Instruments The standard replaces the incurred loss model with the current expected credit loss (CECL) model to estimate credit losses for financial assets measured at amortized cost and certain off-balance sheet credit exposures. The CECL model requires a Company to estimate credit losses expected over the life of the financial assets based on historical experience, current conditions and reasonable and supportable forecasts. The provisions of the standard are effective for fiscal years beginning after December 15, 2019 and interim periods within those fiscal years. Early adoption is permitted. The amendment requires a modified retrospective approach by recording a cumulative-effect adjustment to retained earnings as of the beginning of the period of adoption. We evaluated the effect of this standard and determined that it will not have a material impact on our financial statements, disclosures, internal controls or processes. Planned date of adoption: We consider the applicability and impact of all ASUs. ASUs not listed above were assessed and determined to be either not applicable, or had or are expected to have an immaterial impact on our financial statements and related disclosures. Impact of Change in Accounting Principle Beginning in the first quarter of 2020, we changed our method of accounting for the determination of the market-related value of assets for a class of assets within the qualified U.S. defined benefit plan (the plan). This class of assets is currently comprised solely of the fixed income funds asset class held in the portfolio for the plan and provides a natural hedge (liability-hedging assets) against the changes in the recorded amount of net periodic pension cost. Refer to Note 14 - Employee Benefit Plans for our fair value disclosure by asset classification. Our previous method of accounting was to calculate the market-related value of assets for all the plan’s assets recognizing investment gains and losses ratably over a five-year period. We have elected to use the fair value of our liability-hedging assets, which represent approximately 80% of the plan’s assets, to determine the market-related value of the assets beginning in the first quarter of 2020. This change in accounting principle is preferable as the recognition of the gains and losses on this class of assets will affect net periodic pension cost in the period in which they occur. No change is being made to the accounting principle for the other classes of pension assets, which represent the remaining 20% of the pension asset portfolio for the plan. The gains and losses for these other plan assets will continue to be amortized into earnings over a five-year period. The change in accounting principle requires retrospective application and prospective disclosure. The tables below represent the impact of this change on the Consolidated Statements of Earnings and the Consolidated Statements of Comprehensive Income (Loss) for the fiscal years ended October 3, 2020 , September 28, 2019 and September 29, 2018, respectively, and on the Consolidated Balance Sheets for the fiscal years ended October 3, 2020 , September 28, 2019, September 29, 2018 and September 30, 2017, respectively. The change in accounting principle had no impact on the Consolidated Statements of Cash Flows for these periods. The tables below represent the impact of the change in accounting principle on the Consolidated Statements of Earnings and the Consolidated Statements of Comprehensive Income (Loss) for the fiscal year ended October 3, 2020 . As Reported (With Change), October 3, 2020 Impact of Change Without Change, Other $ 20,707 $ 11,502 $ 32,209 Earnings (loss) before income taxes 5,417 (11,502 ) (6,085 ) Income taxes (benefit) (3,788 ) (2,714 ) (6,502 ) Net earnings attributable to Moog and noncontrolling interest $ 9,205 $ (8,788 ) $ 417 Net earnings attributable to Moog $ 9,205 $ (8,788 ) $ 417 Net earnings per share attributable to Moog Basic $ 0.28 $ (0.27 ) $ 0.01 Diluted $ 0.28 $ (0.27 ) $ 0.01 Retirement liability adjustment $ 102,081 $ 8,788 $ 110,869 Other comprehensive income, net of tax $ 130,024 $ 8,788 $ 138,812 Comprehensive income (loss) $ 139,229 $ — $ 139,229 Comprehensive income (loss) attributable to Moog $ 139,229 $ — $ 139,229 The table below represents the impact of the change in accounting principle on the Consolidated Balance Sheet and Consolidated Statements of Shareholders’ Equity as of October 3, 2020 . As Reported (With Change), October 3, 2020 Impact of Change Without Change, Shareholders’ equity Retained earnings (loss) $ 2,112,734 $ (4,199 ) $ 2,108,535 Accumulated other comprehensive income (loss) (285,453 ) 4,199 (281,254 ) Total shareholders’ equity $ 1,243,083 $ — $ 1,243,083 The tables below represent the impact of the change in accounting principle on the Consolidated Statements of Earnings and the Consolidated Statements of Comprehensive Income (Loss) for the fiscal year ended September 28, 2019 . As Previously Reported, September 28, 2019 Impact of Change As Reported (With Change), September 28, 2019 Other $ 11,699 $ 6,806 $ 18,505 Earnings (loss) before income taxes 233,758 (6,806 ) 226,952 Income taxes (benefit) 54,010 (1,606 ) 52,404 Net earnings attributable to Moog and noncontrolling interest $ 179,748 $ (5,200 ) $ 174,548 Net earnings attributable to Moog $ 179,748 $ (5,200 ) $ 174,548 Net earnings per share attributable to Moog Basic $ 5.16 $ (0.15 ) $ 5.01 Diluted $ 5.11 $ (0.15 ) $ 4.96 Retirement liability adjustment $ (18,006 ) $ 5,200 $ (12,806 ) Other comprehensive income (loss), net of tax $ (47,885 ) $ 5,200 $ (42,685 ) Comprehensive income (loss) $ 131,863 $ — $ 131,863 Comprehensive income (loss) attributable to Moog $ 131,863 $ — $ 131,863 The table below represents the impact of the change in accounting principle on the Consolidated Balance Sheet and Consolidated Statements of Shareholders’ Equity as of September 28, 2019 . As Previously Reported, September 28, 2019 Impact of Change As Reported (With Change), September 28, 2019 Shareholders’ equity Retained earnings (loss) $ 2,133,328 $ (4,589 ) $ 2,128,739 Accumulated other comprehensive income (loss) (420,066 ) 4,589 (415,477 ) Total shareholders’ equity $ 1,322,481 $ — $ 1,322,481 The tables below represent the impact of the change in accounting principle on the Consolidated Statements of Earnings and the Consolidated Statements of Comprehensive Income (Loss) for the fiscal year ended September 29, 2018. As Previously Reported, September 29, 2018 Impact of Change As Reported (With Change), September 29, 2018 Other $ 6,950 $ 1,658 $ 8,608 Earnings (loss) before income taxes 183,837 (1,658 ) 182,179 Income taxes (benefit) 87,209 (391 ) 86,818 Net earnings attributable to Moog and noncontrolling interest $ 96,628 $ (1,267 ) $ 95,361 Net earnings attributable to Moog $ 96,507 $ (1,267 ) $ 95,240 Net earnings per share attributable to Moog Basic $ 2.71 $ (0.04 ) $ 2.67 Diluted $ 2.68 $ (0.04 ) $ 2.64 Retirement liability adjustment $ 26,757 $ 1,267 $ 28,024 Other comprehensive income, net of tax $ 10,357 $ 1,267 $ 11,624 Comprehensive income (loss) $ 59,908 $ — $ 59,908 Comprehensive income (loss) attributable to Moog $ 59,817 $ — $ 59,817 The table below represents the impact of the change in accounting principle on the Consolidated Statements of Shareholders’ Equity as of September 29, 2018. As Previously Reported, September 29, 2018 Impact of Change As Reported Shareholders’ equity Retained earnings $ 1,973,514 $ 611 $ 1,974,125 Accumulated other comprehensive income (loss) (372,181 ) (611 ) (372,792 ) Total shareholders’ equity $ 1,224,986 $ — $ 1,224,986 The table below represents the impact of the change in accounting principle on the Consolidated Statements of Shareholders’ Equity as of September 30, 2017. As Previously Reported, September 30, 2017 Impact of Change As Reported (With Change), September 30, 2017 Shareholders’ equity Retained earnings $ 1,847,819 $ 1,878 $ 1,849,697 Accumulated other comprehensive income (loss) (335,491 ) (1,878 ) (337,369 ) Total shareholders’ equity $ 1,214,304 $ — $ 1,214,304 See Note 14 - Employee Benefit Plans and Note 20 - Accumulated Other Comprehensive Income (Loss) for adjusted reporting for prior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debtedness Indebtedness (Schedule of Long Term Debt Maturities) (Details) - Senior debt $ in Thousands</t>
        </is>
      </c>
      <c r="B1" s="2" t="inlineStr">
        <is>
          <t>Oct. 03, 2020USD ($)</t>
        </is>
      </c>
    </row>
    <row r="2">
      <c r="A2" s="3" t="inlineStr">
        <is>
          <t>Debt Instrument</t>
        </is>
      </c>
    </row>
    <row r="3">
      <c r="A3" s="4" t="inlineStr">
        <is>
          <t>Long-term debt maturities, 2021</t>
        </is>
      </c>
      <c r="B3" s="5" t="n">
        <v>350</v>
      </c>
    </row>
    <row r="4">
      <c r="A4" s="4" t="inlineStr">
        <is>
          <t>Long-term debt maturities, 2022</t>
        </is>
      </c>
      <c r="B4" s="6" t="n">
        <v>75364</v>
      </c>
    </row>
    <row r="5">
      <c r="A5" s="4" t="inlineStr">
        <is>
          <t>Long-term debt maturities, 2023</t>
        </is>
      </c>
      <c r="B5" s="6" t="n">
        <v>947</v>
      </c>
    </row>
    <row r="6">
      <c r="A6" s="4" t="inlineStr">
        <is>
          <t>Long-term debt maturities, 2024</t>
        </is>
      </c>
      <c r="B6" s="6" t="n">
        <v>0</v>
      </c>
    </row>
    <row r="7">
      <c r="A7" s="4" t="inlineStr">
        <is>
          <t>Long-term debt maturities, 2025</t>
        </is>
      </c>
      <c r="B7" s="6" t="n">
        <v>362136</v>
      </c>
    </row>
    <row r="8">
      <c r="A8" s="4" t="inlineStr">
        <is>
          <t>Long-term debt maturities, Thereafter</t>
        </is>
      </c>
      <c r="B8" s="5" t="n">
        <v>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Schedule of Other Accrued Liabilities) (Details) - USD ($) $ in Thousands</t>
        </is>
      </c>
      <c r="B1" s="2" t="inlineStr">
        <is>
          <t>Oct. 03, 2020</t>
        </is>
      </c>
      <c r="C1" s="2" t="inlineStr">
        <is>
          <t>Sep. 28, 2019</t>
        </is>
      </c>
    </row>
    <row r="2">
      <c r="A2" s="3" t="inlineStr">
        <is>
          <t>Accrued Liabilities, Current [Abstract]</t>
        </is>
      </c>
    </row>
    <row r="3">
      <c r="A3" s="4" t="inlineStr">
        <is>
          <t>Contract reserves</t>
        </is>
      </c>
      <c r="B3" s="5" t="n">
        <v>72412</v>
      </c>
      <c r="C3" s="5" t="n">
        <v>60914</v>
      </c>
    </row>
    <row r="4">
      <c r="A4" s="4" t="inlineStr">
        <is>
          <t>Employee benefits</t>
        </is>
      </c>
      <c r="B4" s="6" t="n">
        <v>40734</v>
      </c>
      <c r="C4" s="6" t="n">
        <v>37040</v>
      </c>
    </row>
    <row r="5">
      <c r="A5" s="4" t="inlineStr">
        <is>
          <t>Warranty accrual</t>
        </is>
      </c>
      <c r="B5" s="6" t="n">
        <v>27707</v>
      </c>
      <c r="C5" s="6" t="n">
        <v>28061</v>
      </c>
    </row>
    <row r="6">
      <c r="A6" s="4" t="inlineStr">
        <is>
          <t>Accrued income taxes</t>
        </is>
      </c>
      <c r="B6" s="6" t="n">
        <v>11785</v>
      </c>
      <c r="C6" s="6" t="n">
        <v>26532</v>
      </c>
    </row>
    <row r="7">
      <c r="A7" s="4" t="inlineStr">
        <is>
          <t>Other</t>
        </is>
      </c>
      <c r="B7" s="6" t="n">
        <v>67850</v>
      </c>
      <c r="C7" s="6" t="n">
        <v>36178</v>
      </c>
    </row>
    <row r="8">
      <c r="A8" s="4" t="inlineStr">
        <is>
          <t>Other accrued liabilities</t>
        </is>
      </c>
      <c r="B8" s="5" t="n">
        <v>220488</v>
      </c>
      <c r="C8" s="5" t="n">
        <v>1887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ccrued Liabilities (Summary of Activity in Warranty Accrual) (Details) - USD ($) $ in Thousands</t>
        </is>
      </c>
      <c r="B1" s="2" t="inlineStr">
        <is>
          <t>12 Months Ended</t>
        </is>
      </c>
    </row>
    <row r="2">
      <c r="B2" s="2" t="inlineStr">
        <is>
          <t>Oct. 03, 2020</t>
        </is>
      </c>
      <c r="C2" s="2" t="inlineStr">
        <is>
          <t>Sep. 28, 2019</t>
        </is>
      </c>
      <c r="D2" s="2" t="inlineStr">
        <is>
          <t>Sep. 29, 2018</t>
        </is>
      </c>
    </row>
    <row r="3">
      <c r="A3" s="3" t="inlineStr">
        <is>
          <t>Movement in Standard and Extended Product Warranty Accrual, Increase (Decrease) [Roll Forward]</t>
        </is>
      </c>
    </row>
    <row r="4">
      <c r="A4" s="4" t="inlineStr">
        <is>
          <t>Warranty accrual at beginning of period</t>
        </is>
      </c>
      <c r="B4" s="5" t="n">
        <v>28061</v>
      </c>
      <c r="C4" s="5" t="n">
        <v>25537</v>
      </c>
      <c r="D4" s="5" t="n">
        <v>25848</v>
      </c>
    </row>
    <row r="5">
      <c r="A5" s="4" t="inlineStr">
        <is>
          <t>Additions from acquisitions</t>
        </is>
      </c>
      <c r="B5" s="6" t="n">
        <v>767</v>
      </c>
      <c r="C5" s="6" t="n">
        <v>0</v>
      </c>
      <c r="D5" s="6" t="n">
        <v>184</v>
      </c>
    </row>
    <row r="6">
      <c r="A6" s="4" t="inlineStr">
        <is>
          <t>Warranties issued during current period</t>
        </is>
      </c>
      <c r="B6" s="6" t="n">
        <v>14820</v>
      </c>
      <c r="C6" s="6" t="n">
        <v>20024</v>
      </c>
      <c r="D6" s="6" t="n">
        <v>15705</v>
      </c>
    </row>
    <row r="7">
      <c r="A7" s="4" t="inlineStr">
        <is>
          <t>Adjustments to pre-existing warranties</t>
        </is>
      </c>
      <c r="B7" s="6" t="n">
        <v>-1779</v>
      </c>
      <c r="C7" s="6" t="n">
        <v>-952</v>
      </c>
      <c r="D7" s="6" t="n">
        <v>-806</v>
      </c>
    </row>
    <row r="8">
      <c r="A8" s="4" t="inlineStr">
        <is>
          <t>Reductions for settling warranties</t>
        </is>
      </c>
      <c r="B8" s="6" t="n">
        <v>-14656</v>
      </c>
      <c r="C8" s="6" t="n">
        <v>-16083</v>
      </c>
      <c r="D8" s="6" t="n">
        <v>-15101</v>
      </c>
    </row>
    <row r="9">
      <c r="A9" s="4" t="inlineStr">
        <is>
          <t>Foreign currency translation</t>
        </is>
      </c>
      <c r="B9" s="6" t="n">
        <v>494</v>
      </c>
      <c r="C9" s="6" t="n">
        <v>-465</v>
      </c>
      <c r="D9" s="6" t="n">
        <v>-293</v>
      </c>
    </row>
    <row r="10">
      <c r="A10" s="4" t="inlineStr">
        <is>
          <t>Warranty accrual at end of period</t>
        </is>
      </c>
      <c r="B10" s="5" t="n">
        <v>27707</v>
      </c>
      <c r="C10" s="5" t="n">
        <v>28061</v>
      </c>
      <c r="D10" s="5" t="n">
        <v>255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Derivative Financial Instruments (Narrative) (Details) $ in Thousands</t>
        </is>
      </c>
      <c r="B1" s="2" t="inlineStr">
        <is>
          <t>Oct. 03, 2020USD ($)</t>
        </is>
      </c>
    </row>
    <row r="2">
      <c r="A2" s="4" t="inlineStr">
        <is>
          <t>Designated As Hedging Instruments | Interest Rate Swaps</t>
        </is>
      </c>
    </row>
    <row r="3">
      <c r="A3" s="3" t="inlineStr">
        <is>
          <t>Derivative</t>
        </is>
      </c>
    </row>
    <row r="4">
      <c r="A4" s="4" t="inlineStr">
        <is>
          <t>Derivative notional amount</t>
        </is>
      </c>
      <c r="B4" s="5" t="n">
        <v>0</v>
      </c>
    </row>
    <row r="5">
      <c r="A5" s="4" t="inlineStr">
        <is>
          <t>Designated As Hedging Instruments | Foreign Currency Contracts</t>
        </is>
      </c>
    </row>
    <row r="6">
      <c r="A6" s="3" t="inlineStr">
        <is>
          <t>Derivative</t>
        </is>
      </c>
    </row>
    <row r="7">
      <c r="A7" s="4" t="inlineStr">
        <is>
          <t>Derivative notional amount</t>
        </is>
      </c>
      <c r="B7" s="6" t="n">
        <v>38133</v>
      </c>
    </row>
    <row r="8">
      <c r="A8" s="4" t="inlineStr">
        <is>
          <t>Designated As Hedging Instruments | Net Investment Hedges</t>
        </is>
      </c>
    </row>
    <row r="9">
      <c r="A9" s="3" t="inlineStr">
        <is>
          <t>Derivative</t>
        </is>
      </c>
    </row>
    <row r="10">
      <c r="A10" s="4" t="inlineStr">
        <is>
          <t>Derivative notional amount</t>
        </is>
      </c>
      <c r="B10" s="6" t="n">
        <v>0</v>
      </c>
    </row>
    <row r="11">
      <c r="A11" s="4" t="inlineStr">
        <is>
          <t>Not Designated As Hedging Instruments | Foreign Currency Contracts</t>
        </is>
      </c>
    </row>
    <row r="12">
      <c r="A12" s="3" t="inlineStr">
        <is>
          <t>Derivative</t>
        </is>
      </c>
    </row>
    <row r="13">
      <c r="A13" s="4" t="inlineStr">
        <is>
          <t>Derivative notional amount</t>
        </is>
      </c>
      <c r="B13" s="5" t="n">
        <v>1239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Gains And Losses On Foreign Currency Forwards Included In Other Income Or Expense) (Details) - USD ($) $ in Thousands</t>
        </is>
      </c>
      <c r="B1" s="2" t="inlineStr">
        <is>
          <t>12 Months Ended</t>
        </is>
      </c>
    </row>
    <row r="2">
      <c r="B2" s="2" t="inlineStr">
        <is>
          <t>Oct. 03, 2020</t>
        </is>
      </c>
      <c r="C2" s="2" t="inlineStr">
        <is>
          <t>Sep. 28, 2019</t>
        </is>
      </c>
    </row>
    <row r="3">
      <c r="A3" s="4" t="inlineStr">
        <is>
          <t>Foreign Currency Contracts | Other Income (Expense)</t>
        </is>
      </c>
    </row>
    <row r="4">
      <c r="A4" s="3" t="inlineStr">
        <is>
          <t>Derivative</t>
        </is>
      </c>
    </row>
    <row r="5">
      <c r="A5" s="4" t="inlineStr">
        <is>
          <t>Net gain (loss)</t>
        </is>
      </c>
      <c r="B5" s="5" t="n">
        <v>1306</v>
      </c>
      <c r="C5" s="5" t="n">
        <v>-234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And Classification Of Derivatives On The Consolidated Balance Sheets) (Details) - USD ($) $ in Thousands</t>
        </is>
      </c>
      <c r="B1" s="2" t="inlineStr">
        <is>
          <t>Oct. 03, 2020</t>
        </is>
      </c>
      <c r="C1" s="2" t="inlineStr">
        <is>
          <t>Sep. 28, 2019</t>
        </is>
      </c>
    </row>
    <row r="2">
      <c r="A2" s="4" t="inlineStr">
        <is>
          <t>Designated As Hedging Instruments | Other current assets | Foreign currency contracts</t>
        </is>
      </c>
    </row>
    <row r="3">
      <c r="A3" s="3" t="inlineStr">
        <is>
          <t>Derivative Instruments, Fair Value</t>
        </is>
      </c>
    </row>
    <row r="4">
      <c r="A4" s="4" t="inlineStr">
        <is>
          <t>Derivatives asset as hedging instruments, fair value</t>
        </is>
      </c>
      <c r="B4" s="5" t="n">
        <v>1818</v>
      </c>
      <c r="C4" s="5" t="n">
        <v>1060</v>
      </c>
    </row>
    <row r="5">
      <c r="A5" s="4" t="inlineStr">
        <is>
          <t>Designated As Hedging Instruments | Other current assets | Interest rate swaps</t>
        </is>
      </c>
    </row>
    <row r="6">
      <c r="A6" s="3" t="inlineStr">
        <is>
          <t>Derivative Instruments, Fair Value</t>
        </is>
      </c>
    </row>
    <row r="7">
      <c r="A7" s="4" t="inlineStr">
        <is>
          <t>Derivatives asset as hedging instruments, fair value</t>
        </is>
      </c>
      <c r="B7" s="6" t="n">
        <v>0</v>
      </c>
      <c r="C7" s="6" t="n">
        <v>57</v>
      </c>
    </row>
    <row r="8">
      <c r="A8" s="4" t="inlineStr">
        <is>
          <t>Designated As Hedging Instruments | Other assets | Foreign currency contracts</t>
        </is>
      </c>
    </row>
    <row r="9">
      <c r="A9" s="3" t="inlineStr">
        <is>
          <t>Derivative Instruments, Fair Value</t>
        </is>
      </c>
    </row>
    <row r="10">
      <c r="A10" s="4" t="inlineStr">
        <is>
          <t>Derivatives asset as hedging instruments, fair value</t>
        </is>
      </c>
      <c r="B10" s="6" t="n">
        <v>169</v>
      </c>
      <c r="C10" s="6" t="n">
        <v>261</v>
      </c>
    </row>
    <row r="11">
      <c r="A11" s="4" t="inlineStr">
        <is>
          <t>Designated As Hedging Instruments | Total asset derivatives</t>
        </is>
      </c>
    </row>
    <row r="12">
      <c r="A12" s="3" t="inlineStr">
        <is>
          <t>Derivative Instruments, Fair Value</t>
        </is>
      </c>
    </row>
    <row r="13">
      <c r="A13" s="4" t="inlineStr">
        <is>
          <t>Derivatives asset as hedging instruments, fair value</t>
        </is>
      </c>
      <c r="B13" s="6" t="n">
        <v>1987</v>
      </c>
      <c r="C13" s="6" t="n">
        <v>1378</v>
      </c>
    </row>
    <row r="14">
      <c r="A14" s="4" t="inlineStr">
        <is>
          <t>Designated As Hedging Instruments | Accrued liabilities and other | Foreign currency contracts</t>
        </is>
      </c>
    </row>
    <row r="15">
      <c r="A15" s="3" t="inlineStr">
        <is>
          <t>Derivative Instruments, Fair Value</t>
        </is>
      </c>
    </row>
    <row r="16">
      <c r="A16" s="4" t="inlineStr">
        <is>
          <t>Derivatives liability as hedging instruments, fair value</t>
        </is>
      </c>
      <c r="B16" s="6" t="n">
        <v>169</v>
      </c>
      <c r="C16" s="6" t="n">
        <v>736</v>
      </c>
    </row>
    <row r="17">
      <c r="A17" s="4" t="inlineStr">
        <is>
          <t>Designated As Hedging Instruments | Other long-term liabilities | Foreign currency contracts</t>
        </is>
      </c>
    </row>
    <row r="18">
      <c r="A18" s="3" t="inlineStr">
        <is>
          <t>Derivative Instruments, Fair Value</t>
        </is>
      </c>
    </row>
    <row r="19">
      <c r="A19" s="4" t="inlineStr">
        <is>
          <t>Derivatives liability as hedging instruments, fair value</t>
        </is>
      </c>
      <c r="B19" s="6" t="n">
        <v>0</v>
      </c>
      <c r="C19" s="6" t="n">
        <v>152</v>
      </c>
    </row>
    <row r="20">
      <c r="A20" s="4" t="inlineStr">
        <is>
          <t>Designated As Hedging Instruments | Total liability derivatives</t>
        </is>
      </c>
    </row>
    <row r="21">
      <c r="A21" s="3" t="inlineStr">
        <is>
          <t>Derivative Instruments, Fair Value</t>
        </is>
      </c>
    </row>
    <row r="22">
      <c r="A22" s="4" t="inlineStr">
        <is>
          <t>Derivatives liability as hedging instruments, fair value</t>
        </is>
      </c>
      <c r="B22" s="6" t="n">
        <v>169</v>
      </c>
      <c r="C22" s="6" t="n">
        <v>888</v>
      </c>
    </row>
    <row r="23">
      <c r="A23" s="4" t="inlineStr">
        <is>
          <t>Not Designated As Hedging Instruments | Other current assets | Foreign currency contracts</t>
        </is>
      </c>
    </row>
    <row r="24">
      <c r="A24" s="3" t="inlineStr">
        <is>
          <t>Derivative Instruments, Fair Value</t>
        </is>
      </c>
    </row>
    <row r="25">
      <c r="A25" s="4" t="inlineStr">
        <is>
          <t>Derivatives asset as hedging instruments, fair value</t>
        </is>
      </c>
      <c r="B25" s="6" t="n">
        <v>1044</v>
      </c>
      <c r="C25" s="6" t="n">
        <v>93</v>
      </c>
    </row>
    <row r="26">
      <c r="A26" s="4" t="inlineStr">
        <is>
          <t>Not Designated As Hedging Instruments | Accrued liabilities and other | Foreign currency contracts</t>
        </is>
      </c>
    </row>
    <row r="27">
      <c r="A27" s="3" t="inlineStr">
        <is>
          <t>Derivative Instruments, Fair Value</t>
        </is>
      </c>
    </row>
    <row r="28">
      <c r="A28" s="4" t="inlineStr">
        <is>
          <t>Derivatives liability as hedging instruments, fair value</t>
        </is>
      </c>
      <c r="B28" s="5" t="n">
        <v>245</v>
      </c>
      <c r="C28" s="5" t="n">
        <v>3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And Classification Of Financial Assets And Liabilities Measured On A Recurring Basis) (Details) - Fair Value, Recurring - Level 2 - USD ($) $ in Thousands</t>
        </is>
      </c>
      <c r="B1" s="2" t="inlineStr">
        <is>
          <t>Oct. 03, 2020</t>
        </is>
      </c>
      <c r="C1" s="2" t="inlineStr">
        <is>
          <t>Sep. 28, 2019</t>
        </is>
      </c>
    </row>
    <row r="2">
      <c r="A2" s="4" t="inlineStr">
        <is>
          <t>Other current assets</t>
        </is>
      </c>
    </row>
    <row r="3">
      <c r="A3" s="3" t="inlineStr">
        <is>
          <t>Fair Value, Financial Assets and Liabilities Measured on Recurring and Nonrecurring Basis</t>
        </is>
      </c>
    </row>
    <row r="4">
      <c r="A4" s="4" t="inlineStr">
        <is>
          <t>Foreign currency contracts</t>
        </is>
      </c>
      <c r="B4" s="5" t="n">
        <v>2862</v>
      </c>
      <c r="C4" s="5" t="n">
        <v>1153</v>
      </c>
    </row>
    <row r="5">
      <c r="A5" s="4" t="inlineStr">
        <is>
          <t>Interest rate swaps</t>
        </is>
      </c>
      <c r="B5" s="6" t="n">
        <v>0</v>
      </c>
      <c r="C5" s="6" t="n">
        <v>57</v>
      </c>
    </row>
    <row r="6">
      <c r="A6" s="4" t="inlineStr">
        <is>
          <t>Other assets</t>
        </is>
      </c>
    </row>
    <row r="7">
      <c r="A7" s="3" t="inlineStr">
        <is>
          <t>Fair Value, Financial Assets and Liabilities Measured on Recurring and Nonrecurring Basis</t>
        </is>
      </c>
    </row>
    <row r="8">
      <c r="A8" s="4" t="inlineStr">
        <is>
          <t>Foreign currency contracts</t>
        </is>
      </c>
      <c r="B8" s="6" t="n">
        <v>169</v>
      </c>
      <c r="C8" s="6" t="n">
        <v>261</v>
      </c>
    </row>
    <row r="9">
      <c r="A9" s="4" t="inlineStr">
        <is>
          <t>Total assets</t>
        </is>
      </c>
    </row>
    <row r="10">
      <c r="A10" s="3" t="inlineStr">
        <is>
          <t>Fair Value, Financial Assets and Liabilities Measured on Recurring and Nonrecurring Basis</t>
        </is>
      </c>
    </row>
    <row r="11">
      <c r="A11" s="4" t="inlineStr">
        <is>
          <t>Total fair value assets</t>
        </is>
      </c>
      <c r="B11" s="6" t="n">
        <v>3031</v>
      </c>
      <c r="C11" s="6" t="n">
        <v>1471</v>
      </c>
    </row>
    <row r="12">
      <c r="A12" s="4" t="inlineStr">
        <is>
          <t>Accrued liabilities and other</t>
        </is>
      </c>
    </row>
    <row r="13">
      <c r="A13" s="3" t="inlineStr">
        <is>
          <t>Fair Value, Financial Assets and Liabilities Measured on Recurring and Nonrecurring Basis</t>
        </is>
      </c>
    </row>
    <row r="14">
      <c r="A14" s="4" t="inlineStr">
        <is>
          <t>Foreign currency contracts</t>
        </is>
      </c>
      <c r="B14" s="6" t="n">
        <v>414</v>
      </c>
      <c r="C14" s="6" t="n">
        <v>1095</v>
      </c>
    </row>
    <row r="15">
      <c r="A15" s="4" t="inlineStr">
        <is>
          <t>Other long-term liabilities</t>
        </is>
      </c>
    </row>
    <row r="16">
      <c r="A16" s="3" t="inlineStr">
        <is>
          <t>Fair Value, Financial Assets and Liabilities Measured on Recurring and Nonrecurring Basis</t>
        </is>
      </c>
    </row>
    <row r="17">
      <c r="A17" s="4" t="inlineStr">
        <is>
          <t>Foreign currency contracts</t>
        </is>
      </c>
      <c r="B17" s="6" t="n">
        <v>0</v>
      </c>
      <c r="C17" s="6" t="n">
        <v>152</v>
      </c>
    </row>
    <row r="18">
      <c r="A18" s="4" t="inlineStr">
        <is>
          <t>Total liabilities</t>
        </is>
      </c>
    </row>
    <row r="19">
      <c r="A19" s="3" t="inlineStr">
        <is>
          <t>Fair Value, Financial Assets and Liabilities Measured on Recurring and Nonrecurring Basis</t>
        </is>
      </c>
    </row>
    <row r="20">
      <c r="A20" s="4" t="inlineStr">
        <is>
          <t>Total fair value liabilities</t>
        </is>
      </c>
      <c r="B20" s="5" t="n">
        <v>414</v>
      </c>
      <c r="C20" s="5" t="n">
        <v>12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arrative) (Details) - USD ($) $ in Thousands</t>
        </is>
      </c>
      <c r="B1" s="2" t="inlineStr">
        <is>
          <t>12 Months Ended</t>
        </is>
      </c>
    </row>
    <row r="2">
      <c r="B2" s="2" t="inlineStr">
        <is>
          <t>Oct. 03, 2020</t>
        </is>
      </c>
      <c r="C2" s="2" t="inlineStr">
        <is>
          <t>Sep. 28, 2019</t>
        </is>
      </c>
      <c r="D2" s="2" t="inlineStr">
        <is>
          <t>Sep. 29, 2018</t>
        </is>
      </c>
    </row>
    <row r="3">
      <c r="A3" s="3" t="inlineStr">
        <is>
          <t>Fair Value, Financial Assets and Liabilities Measured on Recurring and Nonrecurring Basis</t>
        </is>
      </c>
    </row>
    <row r="4">
      <c r="A4" s="4" t="inlineStr">
        <is>
          <t>Carrying value of long-term debt</t>
        </is>
      </c>
      <c r="B4" s="5" t="n">
        <v>938797</v>
      </c>
    </row>
    <row r="5">
      <c r="A5" s="4" t="inlineStr">
        <is>
          <t>Long-lived asset impairment</t>
        </is>
      </c>
      <c r="B5" s="6" t="n">
        <v>37839</v>
      </c>
      <c r="C5" s="5" t="n">
        <v>0</v>
      </c>
      <c r="D5" s="5" t="n">
        <v>0</v>
      </c>
    </row>
    <row r="6">
      <c r="A6" s="4" t="inlineStr">
        <is>
          <t>Fair Value, Recurring | Level 2</t>
        </is>
      </c>
    </row>
    <row r="7">
      <c r="A7" s="3" t="inlineStr">
        <is>
          <t>Fair Value, Financial Assets and Liabilities Measured on Recurring and Nonrecurring Basis</t>
        </is>
      </c>
    </row>
    <row r="8">
      <c r="A8" s="4" t="inlineStr">
        <is>
          <t>Fair value of long-term debt</t>
        </is>
      </c>
      <c r="B8" s="6" t="n">
        <v>941054</v>
      </c>
    </row>
    <row r="9">
      <c r="A9" s="4" t="inlineStr">
        <is>
          <t>Fair Value, Nonrecurring | Level 3</t>
        </is>
      </c>
    </row>
    <row r="10">
      <c r="A10" s="3" t="inlineStr">
        <is>
          <t>Fair Value, Financial Assets and Liabilities Measured on Recurring and Nonrecurring Basis</t>
        </is>
      </c>
    </row>
    <row r="11">
      <c r="A11" s="4" t="inlineStr">
        <is>
          <t>Long-lived asset impairment</t>
        </is>
      </c>
      <c r="B11" s="5" t="n">
        <v>3783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Restructuring (Narrative) (Details) - USD ($) $ in Thousands</t>
        </is>
      </c>
      <c r="B1" s="2" t="inlineStr">
        <is>
          <t>12 Months Ended</t>
        </is>
      </c>
    </row>
    <row r="2">
      <c r="B2" s="2" t="inlineStr">
        <is>
          <t>Oct. 03, 2020</t>
        </is>
      </c>
      <c r="C2" s="2" t="inlineStr">
        <is>
          <t>Sep. 28, 2019</t>
        </is>
      </c>
      <c r="D2" s="2" t="inlineStr">
        <is>
          <t>Sep. 29, 2018</t>
        </is>
      </c>
      <c r="E2" s="2" t="inlineStr">
        <is>
          <t>Sep. 30, 2017</t>
        </is>
      </c>
    </row>
    <row r="3">
      <c r="A3" s="3" t="inlineStr">
        <is>
          <t>Restructuring Cost and Reserve</t>
        </is>
      </c>
    </row>
    <row r="4">
      <c r="A4" s="4" t="inlineStr">
        <is>
          <t>Restructuring Charges</t>
        </is>
      </c>
      <c r="B4" s="5" t="n">
        <v>10700</v>
      </c>
      <c r="C4" s="5" t="n">
        <v>0</v>
      </c>
      <c r="D4" s="5" t="n">
        <v>28794</v>
      </c>
    </row>
    <row r="5">
      <c r="A5" s="4" t="inlineStr">
        <is>
          <t>Restructuring reserve</t>
        </is>
      </c>
      <c r="B5" s="5" t="n">
        <v>10342</v>
      </c>
      <c r="C5" s="6" t="n">
        <v>4123</v>
      </c>
      <c r="D5" s="6" t="n">
        <v>8113</v>
      </c>
      <c r="E5" s="5" t="n">
        <v>1168</v>
      </c>
    </row>
    <row r="6">
      <c r="A6" s="4" t="inlineStr">
        <is>
          <t>Restructuring and Related Activities, Completion Date</t>
        </is>
      </c>
      <c r="B6" s="4" t="inlineStr">
        <is>
          <t>Sep. 30,
		2021</t>
        </is>
      </c>
    </row>
    <row r="7">
      <c r="A7" s="4" t="inlineStr">
        <is>
          <t>2020 Plan</t>
        </is>
      </c>
    </row>
    <row r="8">
      <c r="A8" s="3" t="inlineStr">
        <is>
          <t>Restructuring Cost and Reserve</t>
        </is>
      </c>
    </row>
    <row r="9">
      <c r="A9" s="4" t="inlineStr">
        <is>
          <t>Restructuring Charges</t>
        </is>
      </c>
      <c r="B9" s="5" t="n">
        <v>10700</v>
      </c>
    </row>
    <row r="10">
      <c r="A10" s="4" t="inlineStr">
        <is>
          <t>Restructuring reserve</t>
        </is>
      </c>
      <c r="B10" s="6" t="n">
        <v>7608</v>
      </c>
    </row>
    <row r="11">
      <c r="A11" s="4" t="inlineStr">
        <is>
          <t>2020 Plan | Employee Severance</t>
        </is>
      </c>
    </row>
    <row r="12">
      <c r="A12" s="3" t="inlineStr">
        <is>
          <t>Restructuring Cost and Reserve</t>
        </is>
      </c>
    </row>
    <row r="13">
      <c r="A13" s="4" t="inlineStr">
        <is>
          <t>Restructuring Charges</t>
        </is>
      </c>
      <c r="B13" s="6" t="n">
        <v>10466</v>
      </c>
    </row>
    <row r="14">
      <c r="A14" s="4" t="inlineStr">
        <is>
          <t>2018 Plan</t>
        </is>
      </c>
    </row>
    <row r="15">
      <c r="A15" s="3" t="inlineStr">
        <is>
          <t>Restructuring Cost and Reserve</t>
        </is>
      </c>
    </row>
    <row r="16">
      <c r="A16" s="4" t="inlineStr">
        <is>
          <t>Restructuring Charges</t>
        </is>
      </c>
      <c r="D16" s="5" t="n">
        <v>40992</v>
      </c>
    </row>
    <row r="17">
      <c r="A17" s="4" t="inlineStr">
        <is>
          <t>Restructuring reserve</t>
        </is>
      </c>
      <c r="B17" s="5" t="n">
        <v>2734</v>
      </c>
    </row>
    <row r="18">
      <c r="A18" s="4" t="inlineStr">
        <is>
          <t>2018 Plan | Employee Severance</t>
        </is>
      </c>
    </row>
    <row r="19">
      <c r="A19" s="3" t="inlineStr">
        <is>
          <t>Restructuring Cost and Reserve</t>
        </is>
      </c>
    </row>
    <row r="20">
      <c r="A20" s="4" t="inlineStr">
        <is>
          <t>Restructuring Charges</t>
        </is>
      </c>
      <c r="C20" s="6" t="n">
        <v>7969</v>
      </c>
    </row>
    <row r="21">
      <c r="A21" s="4" t="inlineStr">
        <is>
          <t>2018 Plan | Facility Closing</t>
        </is>
      </c>
    </row>
    <row r="22">
      <c r="A22" s="3" t="inlineStr">
        <is>
          <t>Restructuring Cost and Reserve</t>
        </is>
      </c>
    </row>
    <row r="23">
      <c r="A23" s="4" t="inlineStr">
        <is>
          <t>Restructuring Charges</t>
        </is>
      </c>
      <c r="C23" s="6" t="n">
        <v>3130</v>
      </c>
    </row>
    <row r="24">
      <c r="A24" s="4" t="inlineStr">
        <is>
          <t>2018 Plan | Other Restructuring</t>
        </is>
      </c>
    </row>
    <row r="25">
      <c r="A25" s="3" t="inlineStr">
        <is>
          <t>Restructuring Cost and Reserve</t>
        </is>
      </c>
    </row>
    <row r="26">
      <c r="A26" s="4" t="inlineStr">
        <is>
          <t>Restructuring Charges</t>
        </is>
      </c>
      <c r="C26" s="6" t="n">
        <v>3217</v>
      </c>
    </row>
    <row r="27">
      <c r="A27" s="4" t="inlineStr">
        <is>
          <t>2018 Plan | Other Restructuring | Inventories</t>
        </is>
      </c>
    </row>
    <row r="28">
      <c r="A28" s="3" t="inlineStr">
        <is>
          <t>Restructuring Cost and Reserve</t>
        </is>
      </c>
    </row>
    <row r="29">
      <c r="A29" s="4" t="inlineStr">
        <is>
          <t>Non-cash inventory reserves</t>
        </is>
      </c>
      <c r="C29" s="6" t="n">
        <v>12198</v>
      </c>
    </row>
    <row r="30">
      <c r="A30" s="4" t="inlineStr">
        <is>
          <t>2018 Plan | Other Restructuring | Finite-Lived Intangible Assets</t>
        </is>
      </c>
    </row>
    <row r="31">
      <c r="A31" s="3" t="inlineStr">
        <is>
          <t>Restructuring Cost and Reserve</t>
        </is>
      </c>
    </row>
    <row r="32">
      <c r="A32" s="4" t="inlineStr">
        <is>
          <t>Restructuring costs and asset impairment charges</t>
        </is>
      </c>
      <c r="C32" s="6" t="n">
        <v>12316</v>
      </c>
    </row>
    <row r="33">
      <c r="A33" s="4" t="inlineStr">
        <is>
          <t>2018 Plan | Other Restructuring | Property, Plant and Equipment</t>
        </is>
      </c>
    </row>
    <row r="34">
      <c r="A34" s="3" t="inlineStr">
        <is>
          <t>Restructuring Cost and Reserve</t>
        </is>
      </c>
    </row>
    <row r="35">
      <c r="A35" s="4" t="inlineStr">
        <is>
          <t>Restructuring costs and asset impairment charges</t>
        </is>
      </c>
      <c r="C35" s="5" t="n">
        <v>216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Restructuring Activity) (Details) - USD ($) $ in Thousands</t>
        </is>
      </c>
      <c r="B1" s="2" t="inlineStr">
        <is>
          <t>12 Months Ended</t>
        </is>
      </c>
    </row>
    <row r="2">
      <c r="B2" s="2" t="inlineStr">
        <is>
          <t>Oct. 03, 2020</t>
        </is>
      </c>
      <c r="C2" s="2" t="inlineStr">
        <is>
          <t>Sep. 28, 2019</t>
        </is>
      </c>
      <c r="D2" s="2" t="inlineStr">
        <is>
          <t>Sep. 29, 2018</t>
        </is>
      </c>
    </row>
    <row r="3">
      <c r="A3" s="3" t="inlineStr">
        <is>
          <t>Restructuring Reserve [Roll Forward]</t>
        </is>
      </c>
    </row>
    <row r="4">
      <c r="A4" s="4" t="inlineStr">
        <is>
          <t>Balance at beginning of period</t>
        </is>
      </c>
      <c r="B4" s="5" t="n">
        <v>4123</v>
      </c>
      <c r="C4" s="5" t="n">
        <v>8113</v>
      </c>
      <c r="D4" s="5" t="n">
        <v>1168</v>
      </c>
    </row>
    <row r="5">
      <c r="A5" s="4" t="inlineStr">
        <is>
          <t>Charged to expense</t>
        </is>
      </c>
      <c r="B5" s="6" t="n">
        <v>10700</v>
      </c>
      <c r="C5" s="6" t="n">
        <v>0</v>
      </c>
      <c r="D5" s="6" t="n">
        <v>28794</v>
      </c>
    </row>
    <row r="6">
      <c r="A6" s="4" t="inlineStr">
        <is>
          <t>Non-cash charges</t>
        </is>
      </c>
      <c r="B6" s="6" t="n">
        <v>-234</v>
      </c>
    </row>
    <row r="7">
      <c r="A7" s="4" t="inlineStr">
        <is>
          <t>Adjustment to provision</t>
        </is>
      </c>
      <c r="B7" s="6" t="n">
        <v>-893</v>
      </c>
      <c r="C7" s="6" t="n">
        <v>284</v>
      </c>
      <c r="D7" s="6" t="n">
        <v>111</v>
      </c>
    </row>
    <row r="8">
      <c r="A8" s="4" t="inlineStr">
        <is>
          <t>Foreign currency translation</t>
        </is>
      </c>
      <c r="B8" s="6" t="n">
        <v>249</v>
      </c>
      <c r="C8" s="6" t="n">
        <v>-423</v>
      </c>
      <c r="D8" s="6" t="n">
        <v>-341</v>
      </c>
    </row>
    <row r="9">
      <c r="A9" s="4" t="inlineStr">
        <is>
          <t>Balance at end of period</t>
        </is>
      </c>
      <c r="B9" s="6" t="n">
        <v>10342</v>
      </c>
      <c r="C9" s="6" t="n">
        <v>4123</v>
      </c>
      <c r="D9" s="6" t="n">
        <v>8113</v>
      </c>
    </row>
    <row r="10">
      <c r="A10" s="4" t="inlineStr">
        <is>
          <t>2014 Plan</t>
        </is>
      </c>
    </row>
    <row r="11">
      <c r="A11" s="3" t="inlineStr">
        <is>
          <t>Restructuring Reserve [Roll Forward]</t>
        </is>
      </c>
    </row>
    <row r="12">
      <c r="A12" s="4" t="inlineStr">
        <is>
          <t>Cash payments</t>
        </is>
      </c>
      <c r="D12" s="6" t="n">
        <v>-599</v>
      </c>
    </row>
    <row r="13">
      <c r="A13" s="4" t="inlineStr">
        <is>
          <t>2015 Plan</t>
        </is>
      </c>
    </row>
    <row r="14">
      <c r="A14" s="3" t="inlineStr">
        <is>
          <t>Restructuring Reserve [Roll Forward]</t>
        </is>
      </c>
    </row>
    <row r="15">
      <c r="A15" s="4" t="inlineStr">
        <is>
          <t>Cash payments</t>
        </is>
      </c>
      <c r="D15" s="6" t="n">
        <v>-451</v>
      </c>
    </row>
    <row r="16">
      <c r="A16" s="4" t="inlineStr">
        <is>
          <t>2016 Plan</t>
        </is>
      </c>
    </row>
    <row r="17">
      <c r="A17" s="3" t="inlineStr">
        <is>
          <t>Restructuring Reserve [Roll Forward]</t>
        </is>
      </c>
    </row>
    <row r="18">
      <c r="A18" s="4" t="inlineStr">
        <is>
          <t>Cash payments</t>
        </is>
      </c>
      <c r="C18" s="6" t="n">
        <v>-446</v>
      </c>
      <c r="D18" s="6" t="n">
        <v>-5706</v>
      </c>
    </row>
    <row r="19">
      <c r="A19" s="4" t="inlineStr">
        <is>
          <t>2018 Plan</t>
        </is>
      </c>
    </row>
    <row r="20">
      <c r="A20" s="3" t="inlineStr">
        <is>
          <t>Restructuring Reserve [Roll Forward]</t>
        </is>
      </c>
    </row>
    <row r="21">
      <c r="A21" s="4" t="inlineStr">
        <is>
          <t>Charged to expense</t>
        </is>
      </c>
      <c r="D21" s="6" t="n">
        <v>40992</v>
      </c>
    </row>
    <row r="22">
      <c r="A22" s="4" t="inlineStr">
        <is>
          <t>Non-cash charges</t>
        </is>
      </c>
      <c r="D22" s="6" t="n">
        <v>-27061</v>
      </c>
    </row>
    <row r="23">
      <c r="A23" s="4" t="inlineStr">
        <is>
          <t>Cash payments</t>
        </is>
      </c>
      <c r="B23" s="6" t="n">
        <v>-731</v>
      </c>
      <c r="C23" s="6" t="n">
        <v>-3405</v>
      </c>
    </row>
    <row r="24">
      <c r="A24" s="4" t="inlineStr">
        <is>
          <t>Balance at end of period</t>
        </is>
      </c>
      <c r="B24" s="6" t="n">
        <v>2734</v>
      </c>
    </row>
    <row r="25">
      <c r="A25" s="4" t="inlineStr">
        <is>
          <t>2020 Plan</t>
        </is>
      </c>
    </row>
    <row r="26">
      <c r="A26" s="3" t="inlineStr">
        <is>
          <t>Restructuring Reserve [Roll Forward]</t>
        </is>
      </c>
    </row>
    <row r="27">
      <c r="A27" s="4" t="inlineStr">
        <is>
          <t>Charged to expense</t>
        </is>
      </c>
      <c r="B27" s="6" t="n">
        <v>10700</v>
      </c>
    </row>
    <row r="28">
      <c r="A28" s="4" t="inlineStr">
        <is>
          <t>Cash payments</t>
        </is>
      </c>
      <c r="B28" s="6" t="n">
        <v>-2872</v>
      </c>
    </row>
    <row r="29">
      <c r="A29" s="4" t="inlineStr">
        <is>
          <t>Balance at end of period</t>
        </is>
      </c>
      <c r="B29" s="6" t="n">
        <v>7608</v>
      </c>
    </row>
    <row r="30">
      <c r="A30" s="4" t="inlineStr">
        <is>
          <t>Aircraft Controls</t>
        </is>
      </c>
    </row>
    <row r="31">
      <c r="A31" s="3" t="inlineStr">
        <is>
          <t>Restructuring Reserve [Roll Forward]</t>
        </is>
      </c>
    </row>
    <row r="32">
      <c r="A32" s="4" t="inlineStr">
        <is>
          <t>Balance at beginning of period</t>
        </is>
      </c>
      <c r="B32" s="6" t="n">
        <v>0</v>
      </c>
      <c r="C32" s="6" t="n">
        <v>626</v>
      </c>
      <c r="D32" s="6" t="n">
        <v>130</v>
      </c>
    </row>
    <row r="33">
      <c r="A33" s="4" t="inlineStr">
        <is>
          <t>Non-cash charges</t>
        </is>
      </c>
      <c r="B33" s="6" t="n">
        <v>-234</v>
      </c>
    </row>
    <row r="34">
      <c r="A34" s="4" t="inlineStr">
        <is>
          <t>Adjustment to provision</t>
        </is>
      </c>
      <c r="B34" s="6" t="n">
        <v>0</v>
      </c>
      <c r="C34" s="6" t="n">
        <v>13</v>
      </c>
      <c r="D34" s="6" t="n">
        <v>0</v>
      </c>
    </row>
    <row r="35">
      <c r="A35" s="4" t="inlineStr">
        <is>
          <t>Foreign currency translation</t>
        </is>
      </c>
      <c r="B35" s="6" t="n">
        <v>0</v>
      </c>
      <c r="C35" s="6" t="n">
        <v>-7</v>
      </c>
      <c r="D35" s="6" t="n">
        <v>-7</v>
      </c>
    </row>
    <row r="36">
      <c r="A36" s="4" t="inlineStr">
        <is>
          <t>Balance at end of period</t>
        </is>
      </c>
      <c r="B36" s="6" t="n">
        <v>1247</v>
      </c>
      <c r="C36" s="6" t="n">
        <v>0</v>
      </c>
      <c r="D36" s="6" t="n">
        <v>626</v>
      </c>
    </row>
    <row r="37">
      <c r="A37" s="4" t="inlineStr">
        <is>
          <t>Aircraft Controls | 2014 Plan</t>
        </is>
      </c>
    </row>
    <row r="38">
      <c r="A38" s="3" t="inlineStr">
        <is>
          <t>Restructuring Reserve [Roll Forward]</t>
        </is>
      </c>
    </row>
    <row r="39">
      <c r="A39" s="4" t="inlineStr">
        <is>
          <t>Cash payments</t>
        </is>
      </c>
      <c r="D39" s="6" t="n">
        <v>0</v>
      </c>
    </row>
    <row r="40">
      <c r="A40" s="4" t="inlineStr">
        <is>
          <t>Aircraft Controls | 2015 Plan</t>
        </is>
      </c>
    </row>
    <row r="41">
      <c r="A41" s="3" t="inlineStr">
        <is>
          <t>Restructuring Reserve [Roll Forward]</t>
        </is>
      </c>
    </row>
    <row r="42">
      <c r="A42" s="4" t="inlineStr">
        <is>
          <t>Cash payments</t>
        </is>
      </c>
      <c r="D42" s="6" t="n">
        <v>0</v>
      </c>
    </row>
    <row r="43">
      <c r="A43" s="4" t="inlineStr">
        <is>
          <t>Aircraft Controls | 2016 Plan</t>
        </is>
      </c>
    </row>
    <row r="44">
      <c r="A44" s="3" t="inlineStr">
        <is>
          <t>Restructuring Reserve [Roll Forward]</t>
        </is>
      </c>
    </row>
    <row r="45">
      <c r="A45" s="4" t="inlineStr">
        <is>
          <t>Cash payments</t>
        </is>
      </c>
      <c r="C45" s="6" t="n">
        <v>0</v>
      </c>
      <c r="D45" s="6" t="n">
        <v>-99</v>
      </c>
    </row>
    <row r="46">
      <c r="A46" s="4" t="inlineStr">
        <is>
          <t>Aircraft Controls | 2018 Plan</t>
        </is>
      </c>
    </row>
    <row r="47">
      <c r="A47" s="3" t="inlineStr">
        <is>
          <t>Restructuring Reserve [Roll Forward]</t>
        </is>
      </c>
    </row>
    <row r="48">
      <c r="A48" s="4" t="inlineStr">
        <is>
          <t>Charged to expense</t>
        </is>
      </c>
      <c r="D48" s="6" t="n">
        <v>987</v>
      </c>
    </row>
    <row r="49">
      <c r="A49" s="4" t="inlineStr">
        <is>
          <t>Non-cash charges</t>
        </is>
      </c>
      <c r="D49" s="6" t="n">
        <v>-385</v>
      </c>
    </row>
    <row r="50">
      <c r="A50" s="4" t="inlineStr">
        <is>
          <t>Cash payments</t>
        </is>
      </c>
      <c r="B50" s="6" t="n">
        <v>0</v>
      </c>
      <c r="C50" s="6" t="n">
        <v>-632</v>
      </c>
    </row>
    <row r="51">
      <c r="A51" s="4" t="inlineStr">
        <is>
          <t>Aircraft Controls | 2020 Plan</t>
        </is>
      </c>
    </row>
    <row r="52">
      <c r="A52" s="3" t="inlineStr">
        <is>
          <t>Restructuring Reserve [Roll Forward]</t>
        </is>
      </c>
    </row>
    <row r="53">
      <c r="A53" s="4" t="inlineStr">
        <is>
          <t>Charged to expense</t>
        </is>
      </c>
      <c r="B53" s="6" t="n">
        <v>3340</v>
      </c>
    </row>
    <row r="54">
      <c r="A54" s="4" t="inlineStr">
        <is>
          <t>Cash payments</t>
        </is>
      </c>
      <c r="B54" s="6" t="n">
        <v>-1859</v>
      </c>
    </row>
    <row r="55">
      <c r="A55" s="4" t="inlineStr">
        <is>
          <t>Space and Defense Controls</t>
        </is>
      </c>
    </row>
    <row r="56">
      <c r="A56" s="3" t="inlineStr">
        <is>
          <t>Restructuring Reserve [Roll Forward]</t>
        </is>
      </c>
    </row>
    <row r="57">
      <c r="A57" s="4" t="inlineStr">
        <is>
          <t>Balance at beginning of period</t>
        </is>
      </c>
      <c r="B57" s="6" t="n">
        <v>27</v>
      </c>
      <c r="C57" s="6" t="n">
        <v>64</v>
      </c>
      <c r="D57" s="6" t="n">
        <v>0</v>
      </c>
    </row>
    <row r="58">
      <c r="A58" s="4" t="inlineStr">
        <is>
          <t>Non-cash charges</t>
        </is>
      </c>
      <c r="B58" s="6" t="n">
        <v>0</v>
      </c>
    </row>
    <row r="59">
      <c r="A59" s="4" t="inlineStr">
        <is>
          <t>Adjustment to provision</t>
        </is>
      </c>
      <c r="B59" s="6" t="n">
        <v>-1</v>
      </c>
      <c r="C59" s="6" t="n">
        <v>-21</v>
      </c>
      <c r="D59" s="6" t="n">
        <v>119</v>
      </c>
    </row>
    <row r="60">
      <c r="A60" s="4" t="inlineStr">
        <is>
          <t>Foreign currency translation</t>
        </is>
      </c>
      <c r="B60" s="6" t="n">
        <v>0</v>
      </c>
      <c r="C60" s="6" t="n">
        <v>0</v>
      </c>
      <c r="D60" s="6" t="n">
        <v>0</v>
      </c>
    </row>
    <row r="61">
      <c r="A61" s="4" t="inlineStr">
        <is>
          <t>Balance at end of period</t>
        </is>
      </c>
      <c r="B61" s="6" t="n">
        <v>0</v>
      </c>
      <c r="C61" s="6" t="n">
        <v>27</v>
      </c>
      <c r="D61" s="6" t="n">
        <v>64</v>
      </c>
    </row>
    <row r="62">
      <c r="A62" s="4" t="inlineStr">
        <is>
          <t>Space and Defense Controls | 2014 Plan</t>
        </is>
      </c>
    </row>
    <row r="63">
      <c r="A63" s="3" t="inlineStr">
        <is>
          <t>Restructuring Reserve [Roll Forward]</t>
        </is>
      </c>
    </row>
    <row r="64">
      <c r="A64" s="4" t="inlineStr">
        <is>
          <t>Cash payments</t>
        </is>
      </c>
      <c r="D64" s="6" t="n">
        <v>0</v>
      </c>
    </row>
    <row r="65">
      <c r="A65" s="4" t="inlineStr">
        <is>
          <t>Space and Defense Controls | 2015 Plan</t>
        </is>
      </c>
    </row>
    <row r="66">
      <c r="A66" s="3" t="inlineStr">
        <is>
          <t>Restructuring Reserve [Roll Forward]</t>
        </is>
      </c>
    </row>
    <row r="67">
      <c r="A67" s="4" t="inlineStr">
        <is>
          <t>Cash payments</t>
        </is>
      </c>
      <c r="D67" s="6" t="n">
        <v>-101</v>
      </c>
    </row>
    <row r="68">
      <c r="A68" s="4" t="inlineStr">
        <is>
          <t>Space and Defense Controls | 2016 Plan</t>
        </is>
      </c>
    </row>
    <row r="69">
      <c r="A69" s="3" t="inlineStr">
        <is>
          <t>Restructuring Reserve [Roll Forward]</t>
        </is>
      </c>
    </row>
    <row r="70">
      <c r="A70" s="4" t="inlineStr">
        <is>
          <t>Cash payments</t>
        </is>
      </c>
      <c r="C70" s="6" t="n">
        <v>0</v>
      </c>
      <c r="D70" s="6" t="n">
        <v>0</v>
      </c>
    </row>
    <row r="71">
      <c r="A71" s="4" t="inlineStr">
        <is>
          <t>Space and Defense Controls | 2018 Plan</t>
        </is>
      </c>
    </row>
    <row r="72">
      <c r="A72" s="3" t="inlineStr">
        <is>
          <t>Restructuring Reserve [Roll Forward]</t>
        </is>
      </c>
    </row>
    <row r="73">
      <c r="A73" s="4" t="inlineStr">
        <is>
          <t>Charged to expense</t>
        </is>
      </c>
      <c r="D73" s="6" t="n">
        <v>46</v>
      </c>
    </row>
    <row r="74">
      <c r="A74" s="4" t="inlineStr">
        <is>
          <t>Non-cash charges</t>
        </is>
      </c>
      <c r="D74" s="6" t="n">
        <v>0</v>
      </c>
    </row>
    <row r="75">
      <c r="A75" s="4" t="inlineStr">
        <is>
          <t>Cash payments</t>
        </is>
      </c>
      <c r="B75" s="6" t="n">
        <v>-26</v>
      </c>
      <c r="C75" s="6" t="n">
        <v>-16</v>
      </c>
    </row>
    <row r="76">
      <c r="A76" s="4" t="inlineStr">
        <is>
          <t>Space and Defense Controls | 2020 Plan</t>
        </is>
      </c>
    </row>
    <row r="77">
      <c r="A77" s="3" t="inlineStr">
        <is>
          <t>Restructuring Reserve [Roll Forward]</t>
        </is>
      </c>
    </row>
    <row r="78">
      <c r="A78" s="4" t="inlineStr">
        <is>
          <t>Charged to expense</t>
        </is>
      </c>
      <c r="B78" s="6" t="n">
        <v>185</v>
      </c>
    </row>
    <row r="79">
      <c r="A79" s="4" t="inlineStr">
        <is>
          <t>Cash payments</t>
        </is>
      </c>
      <c r="B79" s="6" t="n">
        <v>-185</v>
      </c>
    </row>
    <row r="80">
      <c r="A80" s="4" t="inlineStr">
        <is>
          <t>Industrial Systems</t>
        </is>
      </c>
    </row>
    <row r="81">
      <c r="A81" s="3" t="inlineStr">
        <is>
          <t>Restructuring Reserve [Roll Forward]</t>
        </is>
      </c>
    </row>
    <row r="82">
      <c r="A82" s="4" t="inlineStr">
        <is>
          <t>Balance at beginning of period</t>
        </is>
      </c>
      <c r="B82" s="6" t="n">
        <v>4096</v>
      </c>
      <c r="C82" s="6" t="n">
        <v>6994</v>
      </c>
      <c r="D82" s="6" t="n">
        <v>0</v>
      </c>
    </row>
    <row r="83">
      <c r="A83" s="4" t="inlineStr">
        <is>
          <t>Non-cash charges</t>
        </is>
      </c>
      <c r="B83" s="6" t="n">
        <v>0</v>
      </c>
    </row>
    <row r="84">
      <c r="A84" s="4" t="inlineStr">
        <is>
          <t>Adjustment to provision</t>
        </is>
      </c>
      <c r="B84" s="6" t="n">
        <v>-892</v>
      </c>
      <c r="C84" s="6" t="n">
        <v>275</v>
      </c>
      <c r="D84" s="6" t="n">
        <v>2</v>
      </c>
    </row>
    <row r="85">
      <c r="A85" s="4" t="inlineStr">
        <is>
          <t>Foreign currency translation</t>
        </is>
      </c>
      <c r="B85" s="6" t="n">
        <v>249</v>
      </c>
      <c r="C85" s="6" t="n">
        <v>-416</v>
      </c>
      <c r="D85" s="6" t="n">
        <v>-334</v>
      </c>
    </row>
    <row r="86">
      <c r="A86" s="4" t="inlineStr">
        <is>
          <t>Balance at end of period</t>
        </is>
      </c>
      <c r="B86" s="6" t="n">
        <v>9095</v>
      </c>
      <c r="C86" s="6" t="n">
        <v>4096</v>
      </c>
      <c r="D86" s="6" t="n">
        <v>6994</v>
      </c>
    </row>
    <row r="87">
      <c r="A87" s="4" t="inlineStr">
        <is>
          <t>Industrial Systems | 2014 Plan</t>
        </is>
      </c>
    </row>
    <row r="88">
      <c r="A88" s="3" t="inlineStr">
        <is>
          <t>Restructuring Reserve [Roll Forward]</t>
        </is>
      </c>
    </row>
    <row r="89">
      <c r="A89" s="4" t="inlineStr">
        <is>
          <t>Cash payments</t>
        </is>
      </c>
      <c r="D89" s="6" t="n">
        <v>0</v>
      </c>
    </row>
    <row r="90">
      <c r="A90" s="4" t="inlineStr">
        <is>
          <t>Industrial Systems | 2015 Plan</t>
        </is>
      </c>
    </row>
    <row r="91">
      <c r="A91" s="3" t="inlineStr">
        <is>
          <t>Restructuring Reserve [Roll Forward]</t>
        </is>
      </c>
    </row>
    <row r="92">
      <c r="A92" s="4" t="inlineStr">
        <is>
          <t>Cash payments</t>
        </is>
      </c>
      <c r="D92" s="6" t="n">
        <v>0</v>
      </c>
    </row>
    <row r="93">
      <c r="A93" s="4" t="inlineStr">
        <is>
          <t>Industrial Systems | 2016 Plan</t>
        </is>
      </c>
    </row>
    <row r="94">
      <c r="A94" s="3" t="inlineStr">
        <is>
          <t>Restructuring Reserve [Roll Forward]</t>
        </is>
      </c>
    </row>
    <row r="95">
      <c r="A95" s="4" t="inlineStr">
        <is>
          <t>Cash payments</t>
        </is>
      </c>
      <c r="C95" s="6" t="n">
        <v>0</v>
      </c>
      <c r="D95" s="6" t="n">
        <v>-5607</v>
      </c>
    </row>
    <row r="96">
      <c r="A96" s="4" t="inlineStr">
        <is>
          <t>Industrial Systems | 2018 Plan</t>
        </is>
      </c>
    </row>
    <row r="97">
      <c r="A97" s="3" t="inlineStr">
        <is>
          <t>Restructuring Reserve [Roll Forward]</t>
        </is>
      </c>
    </row>
    <row r="98">
      <c r="A98" s="4" t="inlineStr">
        <is>
          <t>Charged to expense</t>
        </is>
      </c>
      <c r="D98" s="6" t="n">
        <v>39609</v>
      </c>
    </row>
    <row r="99">
      <c r="A99" s="4" t="inlineStr">
        <is>
          <t>Non-cash charges</t>
        </is>
      </c>
      <c r="D99" s="6" t="n">
        <v>-26676</v>
      </c>
    </row>
    <row r="100">
      <c r="A100" s="4" t="inlineStr">
        <is>
          <t>Cash payments</t>
        </is>
      </c>
      <c r="B100" s="6" t="n">
        <v>-705</v>
      </c>
      <c r="C100" s="6" t="n">
        <v>-2757</v>
      </c>
    </row>
    <row r="101">
      <c r="A101" s="4" t="inlineStr">
        <is>
          <t>Industrial Systems | 2020 Plan</t>
        </is>
      </c>
    </row>
    <row r="102">
      <c r="A102" s="3" t="inlineStr">
        <is>
          <t>Restructuring Reserve [Roll Forward]</t>
        </is>
      </c>
    </row>
    <row r="103">
      <c r="A103" s="4" t="inlineStr">
        <is>
          <t>Charged to expense</t>
        </is>
      </c>
      <c r="B103" s="6" t="n">
        <v>7175</v>
      </c>
    </row>
    <row r="104">
      <c r="A104" s="4" t="inlineStr">
        <is>
          <t>Cash payments</t>
        </is>
      </c>
      <c r="B104" s="6" t="n">
        <v>-828</v>
      </c>
    </row>
    <row r="105">
      <c r="A105" s="4" t="inlineStr">
        <is>
          <t>Corporate</t>
        </is>
      </c>
    </row>
    <row r="106">
      <c r="A106" s="3" t="inlineStr">
        <is>
          <t>Restructuring Reserve [Roll Forward]</t>
        </is>
      </c>
    </row>
    <row r="107">
      <c r="A107" s="4" t="inlineStr">
        <is>
          <t>Balance at beginning of period</t>
        </is>
      </c>
      <c r="B107" s="6" t="n">
        <v>0</v>
      </c>
      <c r="C107" s="6" t="n">
        <v>429</v>
      </c>
      <c r="D107" s="6" t="n">
        <v>1038</v>
      </c>
    </row>
    <row r="108">
      <c r="A108" s="4" t="inlineStr">
        <is>
          <t>Non-cash charges</t>
        </is>
      </c>
      <c r="B108" s="6" t="n">
        <v>0</v>
      </c>
    </row>
    <row r="109">
      <c r="A109" s="4" t="inlineStr">
        <is>
          <t>Adjustment to provision</t>
        </is>
      </c>
      <c r="B109" s="6" t="n">
        <v>0</v>
      </c>
      <c r="C109" s="6" t="n">
        <v>17</v>
      </c>
      <c r="D109" s="6" t="n">
        <v>-10</v>
      </c>
    </row>
    <row r="110">
      <c r="A110" s="4" t="inlineStr">
        <is>
          <t>Foreign currency translation</t>
        </is>
      </c>
      <c r="B110" s="6" t="n">
        <v>0</v>
      </c>
      <c r="C110" s="6" t="n">
        <v>0</v>
      </c>
      <c r="D110" s="6" t="n">
        <v>0</v>
      </c>
    </row>
    <row r="111">
      <c r="A111" s="4" t="inlineStr">
        <is>
          <t>Balance at end of period</t>
        </is>
      </c>
      <c r="B111" s="6" t="n">
        <v>0</v>
      </c>
      <c r="C111" s="6" t="n">
        <v>0</v>
      </c>
      <c r="D111" s="6" t="n">
        <v>429</v>
      </c>
    </row>
    <row r="112">
      <c r="A112" s="4" t="inlineStr">
        <is>
          <t>Corporate | 2014 Plan</t>
        </is>
      </c>
    </row>
    <row r="113">
      <c r="A113" s="3" t="inlineStr">
        <is>
          <t>Restructuring Reserve [Roll Forward]</t>
        </is>
      </c>
    </row>
    <row r="114">
      <c r="A114" s="4" t="inlineStr">
        <is>
          <t>Cash payments</t>
        </is>
      </c>
      <c r="D114" s="6" t="n">
        <v>-599</v>
      </c>
    </row>
    <row r="115">
      <c r="A115" s="4" t="inlineStr">
        <is>
          <t>Corporate | 2015 Plan</t>
        </is>
      </c>
    </row>
    <row r="116">
      <c r="A116" s="3" t="inlineStr">
        <is>
          <t>Restructuring Reserve [Roll Forward]</t>
        </is>
      </c>
    </row>
    <row r="117">
      <c r="A117" s="4" t="inlineStr">
        <is>
          <t>Cash payments</t>
        </is>
      </c>
      <c r="D117" s="6" t="n">
        <v>-350</v>
      </c>
    </row>
    <row r="118">
      <c r="A118" s="4" t="inlineStr">
        <is>
          <t>Corporate | 2016 Plan</t>
        </is>
      </c>
    </row>
    <row r="119">
      <c r="A119" s="3" t="inlineStr">
        <is>
          <t>Restructuring Reserve [Roll Forward]</t>
        </is>
      </c>
    </row>
    <row r="120">
      <c r="A120" s="4" t="inlineStr">
        <is>
          <t>Cash payments</t>
        </is>
      </c>
      <c r="C120" s="6" t="n">
        <v>-446</v>
      </c>
      <c r="D120" s="6" t="n">
        <v>0</v>
      </c>
    </row>
    <row r="121">
      <c r="A121" s="4" t="inlineStr">
        <is>
          <t>Corporate | 2018 Plan</t>
        </is>
      </c>
    </row>
    <row r="122">
      <c r="A122" s="3" t="inlineStr">
        <is>
          <t>Restructuring Reserve [Roll Forward]</t>
        </is>
      </c>
    </row>
    <row r="123">
      <c r="A123" s="4" t="inlineStr">
        <is>
          <t>Charged to expense</t>
        </is>
      </c>
      <c r="D123" s="6" t="n">
        <v>350</v>
      </c>
    </row>
    <row r="124">
      <c r="A124" s="4" t="inlineStr">
        <is>
          <t>Non-cash charges</t>
        </is>
      </c>
      <c r="D124" s="5" t="n">
        <v>0</v>
      </c>
    </row>
    <row r="125">
      <c r="A125" s="4" t="inlineStr">
        <is>
          <t>Cash payments</t>
        </is>
      </c>
      <c r="B125" s="6" t="n">
        <v>0</v>
      </c>
      <c r="C125" s="5" t="n">
        <v>0</v>
      </c>
    </row>
    <row r="126">
      <c r="A126" s="4" t="inlineStr">
        <is>
          <t>Corporate | 2020 Plan</t>
        </is>
      </c>
    </row>
    <row r="127">
      <c r="A127" s="3" t="inlineStr">
        <is>
          <t>Restructuring Reserve [Roll Forward]</t>
        </is>
      </c>
    </row>
    <row r="128">
      <c r="A128" s="4" t="inlineStr">
        <is>
          <t>Charged to expense</t>
        </is>
      </c>
      <c r="B128" s="6" t="n">
        <v>0</v>
      </c>
    </row>
    <row r="129">
      <c r="A129" s="4" t="inlineStr">
        <is>
          <t>Cash payments</t>
        </is>
      </c>
      <c r="B129"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Oct. 03, 2020</t>
        </is>
      </c>
    </row>
    <row r="3">
      <c r="A3" s="3" t="inlineStr">
        <is>
          <t>Revenue from Contract with Customer [Abstract]</t>
        </is>
      </c>
    </row>
    <row r="4">
      <c r="A4" s="4" t="inlineStr">
        <is>
          <t>Revenue from Contracts with Customers</t>
        </is>
      </c>
      <c r="B4" s="4" t="inlineStr">
        <is>
          <t>Revenue from Contracts with Customers We recognize revenue from contracts with customers using the five-step model prescribed in ASC 606. The first step is identifying the contract. The identification of a contract with a customer requires an assessment of each party’s rights and obligations regarding the products or services to be transferred, including an evaluation of termination clauses and presently enforceable rights and obligations. Each party’s rights and obligations and the associated terms and conditions are typically determined in purchase orders. For sales that are governed by master supply agreements under which provisions define specific program requirements, purchase orders are issued under these agreements to reflect presently enforceable rights and obligations for the units of products and services being purchased. Contracts are sometimes modified to account for changes in contract specifications and requirements. When this occurs, we assess the modification as prescribed in ASC 606 and determine whether the existing contract needs to be modified (and revenue cumulatively caught up), whether the existing contract needs to be terminated and a new contract needs to be created, or whether the existing contract remains and a new contract needs to be created. This is determined based on the rights and obligations within the modification as well as the associated transaction price. The next step is identifying the performance obligations. A performance obligation is a promise to transfer goods or services to a customer that is distinct in the context of the contract, as defined by ASC 606. We identify a performance obligation for each promise in a contract to transfer a distinct good or service to the customer. As part of our assessment, we consider all goods and/or services promised in the contract, regardless of whether they are explicitly stated or implied by customary business practices. The products and services in our contracts are typically not distinct from one another due to their complexity and reliance on each other or, in many cases, we provide a significant integration service. Accordingly, many of our contracts are accounted for as one performance obligation. In limited cases, our contracts have more than one distinct performance obligation, which occurs when we perform activities that are not highly complex or interrelated or involve different product life cycles. Warranties are provided on certain contracts, but do not typically provide for services beyond standard assurances and are therefore not distinct performance obligations under ASC 606. The third step is determining the transaction price, which represents the amount of consideration we expect to be entitled to receive from a customer in exchange for providing the goods or services. There are times when this consideration is variable, for example a volume discount, and must be estimated. Sales, use, value-added, and excise taxes are excluded from the transaction price, where applicable. The fourth step is allocating the transaction price. The transaction price must be allocated to the performance obligations identified in the contract based on relative stand-alone selling prices when available, or an estimate for each distinct good or service in the contract when standalone prices are not available. Our contracts with customers generally require payment under normal commercial terms after delivery. Payment terms are typically within 30 to 60 days of delivery. The timing of satisfaction of our performance obligations does not significantly vary from the typical timing of payment. The final step is the recognition of revenue. We recognize revenue as the performance obligations are satisfied. ASC 606 provides guidance to help determine if we are satisfying the performance obligation at a point in time or over time. In determining when performance obligations are satisfied, we consider factors such as contract terms, payment terms and whether there is an alternative use of the product or service. In essence, we recognize revenue when or as control of the promised goods or services transfer to the customer. Under ASC 606, revenue recognized over time using the cost-to-cost method of accounting was 65% and 64% for the years ended October 3, 2020 and September 28, 2019 , respectively. The over-time method of revenue recognition is predominantly used in Aircraft Controls and Space and Defense Controls. We use this method for U.S. Government contracts and repair and overhaul arrangements as we are creating or enhancing assets that the customer controls as the assets are being created or enhanced. In addition, many of our large commercial contracts qualify for over-time accounting as our performance does not create an asset with an alternative use and we have an enforceable right to payment for performance completed to date. Our over-time contracts are primarily firm fixed price. Revenue is recognized on contracts using the cost-to-cost met hod of accounting as work progresses toward completion as determined by the ratio of cumulative costs incurred to date to estimated total contract costs at completion, multiplied by the total estimated contract revenue, less cumulative revenue recognized in prior periods. We believe that cumulative costs incurred to date as a percentage of estimated total contract costs at completion is an appropriate measure of progress toward satisfaction of performance obligations as this measure most accurately depicts the progress of our work and transfer of control to our customer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In 2020 , we recognized revenues of $15,785 for adjustments made to performance obligations satisfied (or partially satisfied) in previous periods. In 2019 , we recognized re venues of $20,055 for adjustments made to performance obligations satisfied (or partially satisfied) in previous periods. Contract costs include only allocable, allowable and reasonable costs which are included in cost of sales when incurred. For applicable U.S. Government contracts, contract costs are determined in accordance with the Federal Acquisition Regulations and the related Cost Accounting Standards. The nature of these costs includes development engineering costs and product manufacturing costs such as direct material, direct labor, other direct costs and indirect overhead costs. Contract profit is recorded as a result of the revenue recognized less costs incurred in any reporting period. Variable consideration and contract modifications, such as performance incentives, penalties, contract claims or change orders are considered in estimating revenues, costs and profits when they can be reliably estimated and realization is considered probable. As of October 3, 2020 , revenue recognized on contracts for unresolved claims or unapproved contract change orders was not material . As of October 3, 2020 , we had contract reserves of $72,412 .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 In accordance with ASC 606, we calculate contract losses at the contract level, versus the performance obligation level. Recall reserves are recorded when additional work is needed on completed products for them to meet contract specifications. Contract-related loss reserves are recorded for the additional work needed on completed and delivered products in order for them to meet contract specifications. Revenue recognized at the point in time control was transferred to the customer was 35% and 36% for the years ended October 3, 2020 and September 28, 2019 , respectively. This method of revenue recognition is used most frequently in Industrial Systems. We use this method for commercial contracts in which the asset being created has an alternative use. We determine the point in time control transfers to the customer by weighing the five indicators provided by ASC 606 - the entity has a present right to payment; the customer has legal title; the customer has physical possession; the customer has the significant risks and rewards of ownership; and the customer has accepted the asset. When control has transferred to the customer, profit is generated as cost of sales is recorded and as revenue is recognized. Inventory costs include all product manufacturing costs such as direct material, direct labor, other direct costs and indirect overhead cost allocations. Shipping and handling costs are considered costs to fulfill a contract and not considered performance obligations. They are included in cost of sales as incurred. Contract Assets and Liabilities Unbilled receivables (contract assets) primarily represent revenues recognized for performance obligations that have been satisfied but for which amounts have not been billed. These are included as Receivables on the Consolidated Balance Sheets. Contract advances (contract liabilities) relate to payments received from customers in advance of the satisfaction of performance obligations for a contract. We do not consider contract advances to be significant financing components as the intent of these payments in advance are for reasons other than providing a significant financing benefit and are customary in our industry. Total contract assets and contract liabilities are as follows: October 3, September 28, Unbilled receivables $ 493,734 $ 468,824 Contract advances 203,338 137,242 Net contract assets $ 290,396 $ 331,582 The increase in contract assets reflects the net impact of additional unbilled revenues recorded in excess of revenue recognized during the period. The increase in contract liabilities reflects the net impact of additional deferred revenues recorded in excess of revenue recognized during the period. As of October 3, 2020 , we recognized $78,873 of revenue that was included in the contract liability balance at the beginning of the period. Remaining Performance Obligations As of October 3, 2020 , the aggregate amount of the transaction price allocated to the performance obligations that are unsatisfied (or partially unsatisfied), also known as backlog, was $2,555,129 . We expect to recognize approximately 65% of that amount as sales over the next twelve months and the balance thereafter. Disaggregation of Revenue See Note 21, Segments, for disclosures related to disaggregation of reven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Oct. 03, 2020</t>
        </is>
      </c>
      <c r="C2" s="2" t="inlineStr">
        <is>
          <t>Sep. 28, 2019</t>
        </is>
      </c>
      <c r="D2" s="2" t="inlineStr">
        <is>
          <t>Sep. 29, 2018</t>
        </is>
      </c>
    </row>
    <row r="3">
      <c r="A3" s="3" t="inlineStr">
        <is>
          <t>Defined Benefit Plan Disclosure</t>
        </is>
      </c>
    </row>
    <row r="4">
      <c r="A4" s="4" t="inlineStr">
        <is>
          <t>One-time pension settlement charge</t>
        </is>
      </c>
      <c r="B4" s="5" t="n">
        <v>121324</v>
      </c>
      <c r="C4" s="5" t="n">
        <v>0</v>
      </c>
      <c r="D4" s="5" t="n">
        <v>0</v>
      </c>
    </row>
    <row r="5">
      <c r="A5" s="4" t="inlineStr">
        <is>
          <t>Profit share expense</t>
        </is>
      </c>
      <c r="B5" s="6" t="n">
        <v>21968</v>
      </c>
      <c r="C5" s="6" t="n">
        <v>33250</v>
      </c>
      <c r="D5" s="5" t="n">
        <v>22524</v>
      </c>
    </row>
    <row r="6">
      <c r="A6" s="4" t="inlineStr">
        <is>
          <t>Pension Plan</t>
        </is>
      </c>
    </row>
    <row r="7">
      <c r="A7" s="3" t="inlineStr">
        <is>
          <t>Defined Benefit Plan Disclosure</t>
        </is>
      </c>
    </row>
    <row r="8">
      <c r="A8" s="4" t="inlineStr">
        <is>
          <t>Total accumulated benefit obligation</t>
        </is>
      </c>
      <c r="B8" s="6" t="n">
        <v>868316</v>
      </c>
      <c r="C8" s="5" t="n">
        <v>1235230</v>
      </c>
    </row>
    <row r="9">
      <c r="A9" s="4" t="inlineStr">
        <is>
          <t>Fair values of plan assets</t>
        </is>
      </c>
      <c r="B9" s="6" t="n">
        <v>786637</v>
      </c>
    </row>
    <row r="10">
      <c r="A10" s="4" t="inlineStr">
        <is>
          <t>Estimated net prior service cost that will be amortized in next fiscal year</t>
        </is>
      </c>
      <c r="B10" s="6" t="n">
        <v>6</v>
      </c>
    </row>
    <row r="11">
      <c r="A11" s="4" t="inlineStr">
        <is>
          <t>Estimated net actuarial loss that will be amortized in next fiscal year</t>
        </is>
      </c>
      <c r="B11" s="6" t="n">
        <v>19261</v>
      </c>
    </row>
    <row r="12">
      <c r="A12" s="4" t="inlineStr">
        <is>
          <t>Trust for Unqualified Plan</t>
        </is>
      </c>
    </row>
    <row r="13">
      <c r="A13" s="3" t="inlineStr">
        <is>
          <t>Defined Benefit Plan Disclosure</t>
        </is>
      </c>
    </row>
    <row r="14">
      <c r="A14" s="4" t="inlineStr">
        <is>
          <t>Estimated future employer contributions in next fiscal year</t>
        </is>
      </c>
      <c r="B14" s="6" t="n">
        <v>5200</v>
      </c>
    </row>
    <row r="15">
      <c r="A15" s="4" t="inlineStr">
        <is>
          <t>Postretirement Benefit Plan</t>
        </is>
      </c>
    </row>
    <row r="16">
      <c r="A16" s="3" t="inlineStr">
        <is>
          <t>Defined Benefit Plan Disclosure</t>
        </is>
      </c>
    </row>
    <row r="17">
      <c r="A17" s="4" t="inlineStr">
        <is>
          <t>Postretirement healh care benefits - plan assets</t>
        </is>
      </c>
      <c r="B17" s="5" t="n">
        <v>0</v>
      </c>
    </row>
    <row r="18">
      <c r="A18" s="4" t="inlineStr">
        <is>
          <t>Discount rate</t>
        </is>
      </c>
      <c r="B18" s="4" t="inlineStr">
        <is>
          <t>2.30%</t>
        </is>
      </c>
      <c r="C18" s="4" t="inlineStr">
        <is>
          <t>3.00%</t>
        </is>
      </c>
      <c r="D18" s="4" t="inlineStr">
        <is>
          <t>4.20%</t>
        </is>
      </c>
    </row>
    <row r="19">
      <c r="A19" s="4" t="inlineStr">
        <is>
          <t>Service cost discount rate</t>
        </is>
      </c>
      <c r="B19" s="4" t="inlineStr">
        <is>
          <t>3.10%</t>
        </is>
      </c>
      <c r="C19" s="4" t="inlineStr">
        <is>
          <t>4.30%</t>
        </is>
      </c>
      <c r="D19" s="4" t="inlineStr">
        <is>
          <t>3.70%</t>
        </is>
      </c>
    </row>
    <row r="20">
      <c r="A20" s="4" t="inlineStr">
        <is>
          <t>Interest cost discount rate</t>
        </is>
      </c>
      <c r="B20" s="4" t="inlineStr">
        <is>
          <t>2.50%</t>
        </is>
      </c>
      <c r="C20" s="4" t="inlineStr">
        <is>
          <t>3.80%</t>
        </is>
      </c>
      <c r="D20" s="4" t="inlineStr">
        <is>
          <t>2.80%</t>
        </is>
      </c>
    </row>
    <row r="21">
      <c r="A21" s="4" t="inlineStr">
        <is>
          <t>Assumed annual per capita rate of increase of medical and drug costs for next fiscal year</t>
        </is>
      </c>
      <c r="B21" s="4" t="inlineStr">
        <is>
          <t>8.00%</t>
        </is>
      </c>
    </row>
    <row r="22">
      <c r="A22" s="4" t="inlineStr">
        <is>
          <t>Defined benefit plan, ultimate trend rate</t>
        </is>
      </c>
      <c r="B22" s="4" t="inlineStr">
        <is>
          <t>4.50%</t>
        </is>
      </c>
    </row>
    <row r="23">
      <c r="A23" s="4" t="inlineStr">
        <is>
          <t>Increase in accumulated postretirement benefit obligation due to one percentage point increase in heath care cost trend rate</t>
        </is>
      </c>
      <c r="B23" s="5" t="n">
        <v>140</v>
      </c>
    </row>
    <row r="24">
      <c r="A24" s="4" t="inlineStr">
        <is>
          <t>Decrease in accumulated postretirement benefit obligation due to one percentage point decrease in health care cost trend rate</t>
        </is>
      </c>
      <c r="B24" s="5" t="n">
        <v>133</v>
      </c>
    </row>
    <row r="25">
      <c r="A25" s="4" t="inlineStr">
        <is>
          <t>Class B Common Stock</t>
        </is>
      </c>
    </row>
    <row r="26">
      <c r="A26" s="3" t="inlineStr">
        <is>
          <t>Defined Benefit Plan Disclosure</t>
        </is>
      </c>
    </row>
    <row r="27">
      <c r="A27" s="4" t="inlineStr">
        <is>
          <t>Number of shares owned by the participants under RSP (in shares)</t>
        </is>
      </c>
      <c r="B27" s="6" t="n">
        <v>1519892</v>
      </c>
    </row>
    <row r="28">
      <c r="A28" s="4" t="inlineStr">
        <is>
          <t>U.S. Plans | Pension Plan</t>
        </is>
      </c>
    </row>
    <row r="29">
      <c r="A29" s="3" t="inlineStr">
        <is>
          <t>Defined Benefit Plan Disclosure</t>
        </is>
      </c>
    </row>
    <row r="30">
      <c r="A30" s="4" t="inlineStr">
        <is>
          <t>Pension settlement reduced projected benefit obligation</t>
        </is>
      </c>
      <c r="B30" s="5" t="n">
        <v>486615</v>
      </c>
      <c r="C30" s="5" t="n">
        <v>0</v>
      </c>
    </row>
    <row r="31">
      <c r="A31" s="4" t="inlineStr">
        <is>
          <t>Pension Settlement reduced fair value of assets</t>
        </is>
      </c>
      <c r="B31" s="6" t="n">
        <v>486615</v>
      </c>
      <c r="C31" s="6" t="n">
        <v>0</v>
      </c>
    </row>
    <row r="32">
      <c r="A32" s="4" t="inlineStr">
        <is>
          <t>One-time pension settlement charge</t>
        </is>
      </c>
      <c r="B32" s="6" t="n">
        <v>121324</v>
      </c>
    </row>
    <row r="33">
      <c r="A33" s="4" t="inlineStr">
        <is>
          <t>Fair values of plan assets</t>
        </is>
      </c>
      <c r="B33" s="5" t="n">
        <v>615872</v>
      </c>
      <c r="C33" s="5" t="n">
        <v>1004163</v>
      </c>
      <c r="D33" s="5" t="n">
        <v>878983</v>
      </c>
    </row>
    <row r="34">
      <c r="A34" s="4" t="inlineStr">
        <is>
          <t>Assumptions for pension expense, average rate of return on plan assets</t>
        </is>
      </c>
      <c r="B34" s="4" t="inlineStr">
        <is>
          <t>4.50%</t>
        </is>
      </c>
      <c r="C34" s="4" t="inlineStr">
        <is>
          <t>5.30%</t>
        </is>
      </c>
      <c r="D34" s="4" t="inlineStr">
        <is>
          <t>7.00%</t>
        </is>
      </c>
    </row>
    <row r="35">
      <c r="A35" s="4" t="inlineStr">
        <is>
          <t>Postretirement healh care benefits - plan assets</t>
        </is>
      </c>
      <c r="B35" s="5" t="n">
        <v>30887</v>
      </c>
      <c r="C35" s="5" t="n">
        <v>35429</v>
      </c>
    </row>
    <row r="36">
      <c r="A36" s="4" t="inlineStr">
        <is>
          <t>Discount rate</t>
        </is>
      </c>
      <c r="B36" s="4" t="inlineStr">
        <is>
          <t>3.00%</t>
        </is>
      </c>
      <c r="C36" s="4" t="inlineStr">
        <is>
          <t>3.30%</t>
        </is>
      </c>
      <c r="D36" s="4" t="inlineStr">
        <is>
          <t>4.30%</t>
        </is>
      </c>
    </row>
    <row r="37">
      <c r="A37" s="4" t="inlineStr">
        <is>
          <t>Service cost discount rate</t>
        </is>
      </c>
      <c r="B37" s="4" t="inlineStr">
        <is>
          <t>3.50%</t>
        </is>
      </c>
      <c r="C37" s="4" t="inlineStr">
        <is>
          <t>4.40%</t>
        </is>
      </c>
      <c r="D37" s="4" t="inlineStr">
        <is>
          <t>4.20%</t>
        </is>
      </c>
    </row>
    <row r="38">
      <c r="A38" s="4" t="inlineStr">
        <is>
          <t>Interest cost discount rate</t>
        </is>
      </c>
      <c r="B38" s="4" t="inlineStr">
        <is>
          <t>2.90%</t>
        </is>
      </c>
      <c r="C38" s="4" t="inlineStr">
        <is>
          <t>4.10%</t>
        </is>
      </c>
      <c r="D38" s="4" t="inlineStr">
        <is>
          <t>3.50%</t>
        </is>
      </c>
    </row>
    <row r="39">
      <c r="A39" s="4" t="inlineStr">
        <is>
          <t>U.S. Plans | Equity | Pension Plan</t>
        </is>
      </c>
    </row>
    <row r="40">
      <c r="A40" s="3" t="inlineStr">
        <is>
          <t>Defined Benefit Plan Disclosure</t>
        </is>
      </c>
    </row>
    <row r="41">
      <c r="A41" s="4" t="inlineStr">
        <is>
          <t>Actual Plan Asset Allocations</t>
        </is>
      </c>
      <c r="B41" s="4" t="inlineStr">
        <is>
          <t>37.00%</t>
        </is>
      </c>
      <c r="C41" s="4" t="inlineStr">
        <is>
          <t>18.00%</t>
        </is>
      </c>
    </row>
    <row r="42">
      <c r="A42" s="4" t="inlineStr">
        <is>
          <t>U.S. Plans | Fixed income securities | Pension Plan</t>
        </is>
      </c>
    </row>
    <row r="43">
      <c r="A43" s="3" t="inlineStr">
        <is>
          <t>Defined Benefit Plan Disclosure</t>
        </is>
      </c>
    </row>
    <row r="44">
      <c r="A44" s="4" t="inlineStr">
        <is>
          <t>Actual Plan Asset Allocations</t>
        </is>
      </c>
      <c r="C44" s="4" t="inlineStr">
        <is>
          <t>82.00%</t>
        </is>
      </c>
    </row>
    <row r="45">
      <c r="A45" s="4" t="inlineStr">
        <is>
          <t>Non-U.S. Plans | Pension Plan</t>
        </is>
      </c>
    </row>
    <row r="46">
      <c r="A46" s="3" t="inlineStr">
        <is>
          <t>Defined Benefit Plan Disclosure</t>
        </is>
      </c>
    </row>
    <row r="47">
      <c r="A47" s="4" t="inlineStr">
        <is>
          <t>Pension settlement reduced projected benefit obligation</t>
        </is>
      </c>
      <c r="B47" s="5" t="n">
        <v>2999</v>
      </c>
      <c r="C47" s="5" t="n">
        <v>0</v>
      </c>
    </row>
    <row r="48">
      <c r="A48" s="4" t="inlineStr">
        <is>
          <t>Pension Settlement reduced fair value of assets</t>
        </is>
      </c>
      <c r="B48" s="6" t="n">
        <v>2999</v>
      </c>
      <c r="C48" s="6" t="n">
        <v>0</v>
      </c>
    </row>
    <row r="49">
      <c r="A49" s="4" t="inlineStr">
        <is>
          <t>Fair values of plan assets</t>
        </is>
      </c>
      <c r="B49" s="5" t="n">
        <v>170765</v>
      </c>
      <c r="C49" s="5" t="n">
        <v>166242</v>
      </c>
      <c r="D49" s="5" t="n">
        <v>145641</v>
      </c>
    </row>
    <row r="50">
      <c r="A50" s="4" t="inlineStr">
        <is>
          <t>Assumptions for pension expense, average rate of return on plan assets</t>
        </is>
      </c>
      <c r="B50" s="4" t="inlineStr">
        <is>
          <t>2.70%</t>
        </is>
      </c>
      <c r="C50" s="4" t="inlineStr">
        <is>
          <t>3.50%</t>
        </is>
      </c>
      <c r="D50" s="4" t="inlineStr">
        <is>
          <t>3.50%</t>
        </is>
      </c>
    </row>
    <row r="51">
      <c r="A51" s="4" t="inlineStr">
        <is>
          <t>Estimated future employer contributions in next fiscal year</t>
        </is>
      </c>
      <c r="B51" s="5" t="n">
        <v>8700</v>
      </c>
    </row>
    <row r="52">
      <c r="A52" s="4" t="inlineStr">
        <is>
          <t>Postretirement healh care benefits - plan assets</t>
        </is>
      </c>
      <c r="B52" s="5" t="n">
        <v>3862</v>
      </c>
      <c r="C52" s="5" t="n">
        <v>2575</v>
      </c>
    </row>
    <row r="53">
      <c r="A53" s="4" t="inlineStr">
        <is>
          <t>Discount rate</t>
        </is>
      </c>
      <c r="B53" s="4" t="inlineStr">
        <is>
          <t>1.40%</t>
        </is>
      </c>
      <c r="C53" s="4" t="inlineStr">
        <is>
          <t>1.60%</t>
        </is>
      </c>
      <c r="D53" s="4" t="inlineStr">
        <is>
          <t>2.80%</t>
        </is>
      </c>
    </row>
    <row r="54">
      <c r="A54" s="4" t="inlineStr">
        <is>
          <t>Service cost discount rate</t>
        </is>
      </c>
      <c r="B54" s="4" t="inlineStr">
        <is>
          <t>1.60%</t>
        </is>
      </c>
      <c r="C54" s="4" t="inlineStr">
        <is>
          <t>2.90%</t>
        </is>
      </c>
      <c r="D54" s="4" t="inlineStr">
        <is>
          <t>2.50%</t>
        </is>
      </c>
    </row>
    <row r="55">
      <c r="A55" s="4" t="inlineStr">
        <is>
          <t>Interest cost discount rate</t>
        </is>
      </c>
      <c r="B55" s="4" t="inlineStr">
        <is>
          <t>1.30%</t>
        </is>
      </c>
      <c r="C55" s="4" t="inlineStr">
        <is>
          <t>2.60%</t>
        </is>
      </c>
      <c r="D55" s="4" t="inlineStr">
        <is>
          <t>2.20%</t>
        </is>
      </c>
    </row>
    <row r="56">
      <c r="A56" s="4" t="inlineStr">
        <is>
          <t>Non-U.S. Plans | Equity | Pension Plan</t>
        </is>
      </c>
    </row>
    <row r="57">
      <c r="A57" s="3" t="inlineStr">
        <is>
          <t>Defined Benefit Plan Disclosure</t>
        </is>
      </c>
    </row>
    <row r="58">
      <c r="A58" s="4" t="inlineStr">
        <is>
          <t>Actual Plan Asset Allocations</t>
        </is>
      </c>
      <c r="B58" s="4" t="inlineStr">
        <is>
          <t>24.00%</t>
        </is>
      </c>
      <c r="C58" s="4" t="inlineStr">
        <is>
          <t>25.00%</t>
        </is>
      </c>
    </row>
    <row r="59">
      <c r="A59" s="4" t="inlineStr">
        <is>
          <t>Assumptions for pension expense, assumed average asset allocation</t>
        </is>
      </c>
      <c r="B59" s="4" t="inlineStr">
        <is>
          <t>30.00%</t>
        </is>
      </c>
    </row>
    <row r="60">
      <c r="A60" s="4" t="inlineStr">
        <is>
          <t>Non-U.S. Plans | Fixed income securities | Pension Plan</t>
        </is>
      </c>
    </row>
    <row r="61">
      <c r="A61" s="3" t="inlineStr">
        <is>
          <t>Defined Benefit Plan Disclosure</t>
        </is>
      </c>
    </row>
    <row r="62">
      <c r="A62" s="4" t="inlineStr">
        <is>
          <t>Assumptions for pension expense, assumed average asset allocation</t>
        </is>
      </c>
      <c r="B62" s="4" t="inlineStr">
        <is>
          <t>70.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Projected Benefit Obligations And Plan Assets And Funded Status) (Details) - USD ($) $ in Thousands</t>
        </is>
      </c>
      <c r="B1" s="2" t="inlineStr">
        <is>
          <t>12 Months Ended</t>
        </is>
      </c>
    </row>
    <row r="2">
      <c r="B2" s="2" t="inlineStr">
        <is>
          <t>Oct. 03, 2020</t>
        </is>
      </c>
      <c r="C2" s="2" t="inlineStr">
        <is>
          <t>Sep. 28, 2019</t>
        </is>
      </c>
      <c r="D2" s="2" t="inlineStr">
        <is>
          <t>Sep. 29, 2018</t>
        </is>
      </c>
    </row>
    <row r="3">
      <c r="A3" s="3" t="inlineStr">
        <is>
          <t>Amount recognized in AOCIL, before taxes:</t>
        </is>
      </c>
    </row>
    <row r="4">
      <c r="A4" s="4" t="inlineStr">
        <is>
          <t>Actuarial losses</t>
        </is>
      </c>
      <c r="B4" s="5" t="n">
        <v>16131</v>
      </c>
      <c r="C4" s="5" t="n">
        <v>44001</v>
      </c>
    </row>
    <row r="5">
      <c r="A5" s="4" t="inlineStr">
        <is>
          <t>Pension Plan</t>
        </is>
      </c>
    </row>
    <row r="6">
      <c r="A6" s="3" t="inlineStr">
        <is>
          <t>Change in plan assets:</t>
        </is>
      </c>
    </row>
    <row r="7">
      <c r="A7" s="4" t="inlineStr">
        <is>
          <t>Fair value of assets at measurement date</t>
        </is>
      </c>
      <c r="B7" s="6" t="n">
        <v>786637</v>
      </c>
    </row>
    <row r="8">
      <c r="A8" s="4" t="inlineStr">
        <is>
          <t>Pension Plan | U.S. Plans</t>
        </is>
      </c>
    </row>
    <row r="9">
      <c r="A9" s="3" t="inlineStr">
        <is>
          <t>Change in projected benefit obligation:</t>
        </is>
      </c>
    </row>
    <row r="10">
      <c r="A10" s="4" t="inlineStr">
        <is>
          <t>Projected benefit obligation at prior year measurement date</t>
        </is>
      </c>
      <c r="B10" s="6" t="n">
        <v>1065937</v>
      </c>
      <c r="C10" s="6" t="n">
        <v>915274</v>
      </c>
    </row>
    <row r="11">
      <c r="A11" s="4" t="inlineStr">
        <is>
          <t>Service cost</t>
        </is>
      </c>
      <c r="B11" s="6" t="n">
        <v>23033</v>
      </c>
      <c r="C11" s="6" t="n">
        <v>21003</v>
      </c>
      <c r="D11" s="5" t="n">
        <v>22535</v>
      </c>
    </row>
    <row r="12">
      <c r="A12" s="4" t="inlineStr">
        <is>
          <t>Interest cost</t>
        </is>
      </c>
      <c r="B12" s="6" t="n">
        <v>30597</v>
      </c>
      <c r="C12" s="6" t="n">
        <v>36924</v>
      </c>
      <c r="D12" s="6" t="n">
        <v>32292</v>
      </c>
    </row>
    <row r="13">
      <c r="A13" s="4" t="inlineStr">
        <is>
          <t>Contributions by plan participants</t>
        </is>
      </c>
      <c r="B13" s="6" t="n">
        <v>0</v>
      </c>
      <c r="C13" s="6" t="n">
        <v>0</v>
      </c>
    </row>
    <row r="14">
      <c r="A14" s="4" t="inlineStr">
        <is>
          <t>Actuarial (gains) losses</t>
        </is>
      </c>
      <c r="B14" s="6" t="n">
        <v>97438</v>
      </c>
      <c r="C14" s="6" t="n">
        <v>130377</v>
      </c>
    </row>
    <row r="15">
      <c r="A15" s="4" t="inlineStr">
        <is>
          <t>Foreign currency exchange impact</t>
        </is>
      </c>
      <c r="B15" s="6" t="n">
        <v>0</v>
      </c>
      <c r="C15" s="6" t="n">
        <v>0</v>
      </c>
    </row>
    <row r="16">
      <c r="A16" s="4" t="inlineStr">
        <is>
          <t>Benefits paid</t>
        </is>
      </c>
      <c r="B16" s="6" t="n">
        <v>-40246</v>
      </c>
      <c r="C16" s="6" t="n">
        <v>-36455</v>
      </c>
    </row>
    <row r="17">
      <c r="A17" s="4" t="inlineStr">
        <is>
          <t>Curtailments</t>
        </is>
      </c>
      <c r="B17" s="6" t="n">
        <v>0</v>
      </c>
      <c r="C17" s="6" t="n">
        <v>0</v>
      </c>
    </row>
    <row r="18">
      <c r="A18" s="4" t="inlineStr">
        <is>
          <t>Settlements</t>
        </is>
      </c>
      <c r="B18" s="6" t="n">
        <v>-486615</v>
      </c>
      <c r="C18" s="6" t="n">
        <v>0</v>
      </c>
    </row>
    <row r="19">
      <c r="A19" s="4" t="inlineStr">
        <is>
          <t>Other</t>
        </is>
      </c>
      <c r="B19" s="6" t="n">
        <v>-1455</v>
      </c>
      <c r="C19" s="6" t="n">
        <v>-1186</v>
      </c>
    </row>
    <row r="20">
      <c r="A20" s="4" t="inlineStr">
        <is>
          <t>Projected benefit obligation at measurement date</t>
        </is>
      </c>
      <c r="B20" s="6" t="n">
        <v>688689</v>
      </c>
      <c r="C20" s="6" t="n">
        <v>1065937</v>
      </c>
      <c r="D20" s="6" t="n">
        <v>915274</v>
      </c>
    </row>
    <row r="21">
      <c r="A21" s="3" t="inlineStr">
        <is>
          <t>Change in plan assets:</t>
        </is>
      </c>
    </row>
    <row r="22">
      <c r="A22" s="4" t="inlineStr">
        <is>
          <t>Fair value of assets at prior year measurement date</t>
        </is>
      </c>
      <c r="B22" s="6" t="n">
        <v>1004163</v>
      </c>
      <c r="C22" s="6" t="n">
        <v>878983</v>
      </c>
    </row>
    <row r="23">
      <c r="A23" s="4" t="inlineStr">
        <is>
          <t>Actual return on plan assets</t>
        </is>
      </c>
      <c r="B23" s="6" t="n">
        <v>134871</v>
      </c>
      <c r="C23" s="6" t="n">
        <v>157966</v>
      </c>
    </row>
    <row r="24">
      <c r="A24" s="4" t="inlineStr">
        <is>
          <t>Employer contributions</t>
        </is>
      </c>
      <c r="B24" s="6" t="n">
        <v>5154</v>
      </c>
      <c r="C24" s="6" t="n">
        <v>4855</v>
      </c>
    </row>
    <row r="25">
      <c r="A25" s="4" t="inlineStr">
        <is>
          <t>Contributions by plan participants</t>
        </is>
      </c>
      <c r="B25" s="6" t="n">
        <v>0</v>
      </c>
      <c r="C25" s="6" t="n">
        <v>0</v>
      </c>
    </row>
    <row r="26">
      <c r="A26" s="4" t="inlineStr">
        <is>
          <t>Benefits paid</t>
        </is>
      </c>
      <c r="B26" s="6" t="n">
        <v>-40246</v>
      </c>
      <c r="C26" s="6" t="n">
        <v>-36455</v>
      </c>
    </row>
    <row r="27">
      <c r="A27" s="4" t="inlineStr">
        <is>
          <t>Settlements</t>
        </is>
      </c>
      <c r="B27" s="6" t="n">
        <v>-486615</v>
      </c>
      <c r="C27" s="6" t="n">
        <v>0</v>
      </c>
    </row>
    <row r="28">
      <c r="A28" s="4" t="inlineStr">
        <is>
          <t>Foreign currency exchange impact</t>
        </is>
      </c>
      <c r="B28" s="6" t="n">
        <v>0</v>
      </c>
      <c r="C28" s="6" t="n">
        <v>0</v>
      </c>
    </row>
    <row r="29">
      <c r="A29" s="4" t="inlineStr">
        <is>
          <t>Other</t>
        </is>
      </c>
      <c r="B29" s="6" t="n">
        <v>-1455</v>
      </c>
      <c r="C29" s="6" t="n">
        <v>-1186</v>
      </c>
    </row>
    <row r="30">
      <c r="A30" s="4" t="inlineStr">
        <is>
          <t>Fair value of assets at measurement date</t>
        </is>
      </c>
      <c r="B30" s="6" t="n">
        <v>615872</v>
      </c>
      <c r="C30" s="6" t="n">
        <v>1004163</v>
      </c>
      <c r="D30" s="6" t="n">
        <v>878983</v>
      </c>
    </row>
    <row r="31">
      <c r="A31" s="4" t="inlineStr">
        <is>
          <t>Funded status and amount recognized in assets and liabilities</t>
        </is>
      </c>
      <c r="B31" s="6" t="n">
        <v>-72817</v>
      </c>
      <c r="C31" s="6" t="n">
        <v>-61774</v>
      </c>
    </row>
    <row r="32">
      <c r="A32" s="3" t="inlineStr">
        <is>
          <t>Amount recognized in assets and liabilities:</t>
        </is>
      </c>
    </row>
    <row r="33">
      <c r="A33" s="4" t="inlineStr">
        <is>
          <t>Long-term assets</t>
        </is>
      </c>
      <c r="B33" s="6" t="n">
        <v>30887</v>
      </c>
      <c r="C33" s="6" t="n">
        <v>35429</v>
      </c>
    </row>
    <row r="34">
      <c r="A34" s="4" t="inlineStr">
        <is>
          <t>Current and long-term pension liabilities</t>
        </is>
      </c>
      <c r="B34" s="6" t="n">
        <v>-103704</v>
      </c>
      <c r="C34" s="6" t="n">
        <v>-97203</v>
      </c>
    </row>
    <row r="35">
      <c r="A35" s="4" t="inlineStr">
        <is>
          <t>Amount recognized in assets and liabilities</t>
        </is>
      </c>
      <c r="B35" s="6" t="n">
        <v>-72817</v>
      </c>
      <c r="C35" s="6" t="n">
        <v>-61774</v>
      </c>
    </row>
    <row r="36">
      <c r="A36" s="3" t="inlineStr">
        <is>
          <t>Amount recognized in AOCIL, before taxes:</t>
        </is>
      </c>
    </row>
    <row r="37">
      <c r="A37" s="4" t="inlineStr">
        <is>
          <t>Prior service cost (credit)</t>
        </is>
      </c>
      <c r="B37" s="6" t="n">
        <v>0</v>
      </c>
      <c r="C37" s="6" t="n">
        <v>133</v>
      </c>
    </row>
    <row r="38">
      <c r="A38" s="4" t="inlineStr">
        <is>
          <t>Actuarial losses</t>
        </is>
      </c>
      <c r="B38" s="6" t="n">
        <v>184156</v>
      </c>
      <c r="C38" s="6" t="n">
        <v>324145</v>
      </c>
    </row>
    <row r="39">
      <c r="A39" s="4" t="inlineStr">
        <is>
          <t>Amount recognized in AOCIL, before taxes</t>
        </is>
      </c>
      <c r="B39" s="6" t="n">
        <v>184156</v>
      </c>
      <c r="C39" s="6" t="n">
        <v>324278</v>
      </c>
    </row>
    <row r="40">
      <c r="A40" s="4" t="inlineStr">
        <is>
          <t>Pension Plan | Non-U.S. Plans</t>
        </is>
      </c>
    </row>
    <row r="41">
      <c r="A41" s="3" t="inlineStr">
        <is>
          <t>Change in projected benefit obligation:</t>
        </is>
      </c>
    </row>
    <row r="42">
      <c r="A42" s="4" t="inlineStr">
        <is>
          <t>Projected benefit obligation at prior year measurement date</t>
        </is>
      </c>
      <c r="B42" s="6" t="n">
        <v>249575</v>
      </c>
      <c r="C42" s="6" t="n">
        <v>207645</v>
      </c>
    </row>
    <row r="43">
      <c r="A43" s="4" t="inlineStr">
        <is>
          <t>Service cost</t>
        </is>
      </c>
      <c r="B43" s="6" t="n">
        <v>6771</v>
      </c>
      <c r="C43" s="6" t="n">
        <v>4988</v>
      </c>
      <c r="D43" s="6" t="n">
        <v>5738</v>
      </c>
    </row>
    <row r="44">
      <c r="A44" s="4" t="inlineStr">
        <is>
          <t>Interest cost</t>
        </is>
      </c>
      <c r="B44" s="6" t="n">
        <v>2785</v>
      </c>
      <c r="C44" s="6" t="n">
        <v>4393</v>
      </c>
      <c r="D44" s="6" t="n">
        <v>4241</v>
      </c>
    </row>
    <row r="45">
      <c r="A45" s="4" t="inlineStr">
        <is>
          <t>Contributions by plan participants</t>
        </is>
      </c>
      <c r="B45" s="6" t="n">
        <v>832</v>
      </c>
      <c r="C45" s="6" t="n">
        <v>828</v>
      </c>
    </row>
    <row r="46">
      <c r="A46" s="4" t="inlineStr">
        <is>
          <t>Actuarial (gains) losses</t>
        </is>
      </c>
      <c r="B46" s="6" t="n">
        <v>-3572</v>
      </c>
      <c r="C46" s="6" t="n">
        <v>48564</v>
      </c>
    </row>
    <row r="47">
      <c r="A47" s="4" t="inlineStr">
        <is>
          <t>Foreign currency exchange impact</t>
        </is>
      </c>
      <c r="B47" s="6" t="n">
        <v>16256</v>
      </c>
      <c r="C47" s="6" t="n">
        <v>-10878</v>
      </c>
    </row>
    <row r="48">
      <c r="A48" s="4" t="inlineStr">
        <is>
          <t>Benefits paid</t>
        </is>
      </c>
      <c r="B48" s="6" t="n">
        <v>-5278</v>
      </c>
      <c r="C48" s="6" t="n">
        <v>-6040</v>
      </c>
    </row>
    <row r="49">
      <c r="A49" s="4" t="inlineStr">
        <is>
          <t>Curtailments</t>
        </is>
      </c>
      <c r="B49" s="6" t="n">
        <v>81</v>
      </c>
      <c r="C49" s="6" t="n">
        <v>0</v>
      </c>
    </row>
    <row r="50">
      <c r="A50" s="4" t="inlineStr">
        <is>
          <t>Settlements</t>
        </is>
      </c>
      <c r="B50" s="6" t="n">
        <v>-2999</v>
      </c>
      <c r="C50" s="6" t="n">
        <v>0</v>
      </c>
    </row>
    <row r="51">
      <c r="A51" s="4" t="inlineStr">
        <is>
          <t>Other</t>
        </is>
      </c>
      <c r="B51" s="6" t="n">
        <v>-32</v>
      </c>
      <c r="C51" s="6" t="n">
        <v>75</v>
      </c>
    </row>
    <row r="52">
      <c r="A52" s="4" t="inlineStr">
        <is>
          <t>Projected benefit obligation at measurement date</t>
        </is>
      </c>
      <c r="B52" s="6" t="n">
        <v>264419</v>
      </c>
      <c r="C52" s="6" t="n">
        <v>249575</v>
      </c>
      <c r="D52" s="6" t="n">
        <v>207645</v>
      </c>
    </row>
    <row r="53">
      <c r="A53" s="3" t="inlineStr">
        <is>
          <t>Change in plan assets:</t>
        </is>
      </c>
    </row>
    <row r="54">
      <c r="A54" s="4" t="inlineStr">
        <is>
          <t>Fair value of assets at prior year measurement date</t>
        </is>
      </c>
      <c r="B54" s="6" t="n">
        <v>166242</v>
      </c>
      <c r="C54" s="6" t="n">
        <v>145641</v>
      </c>
    </row>
    <row r="55">
      <c r="A55" s="4" t="inlineStr">
        <is>
          <t>Actual return on plan assets</t>
        </is>
      </c>
      <c r="B55" s="6" t="n">
        <v>-5088</v>
      </c>
      <c r="C55" s="6" t="n">
        <v>24623</v>
      </c>
    </row>
    <row r="56">
      <c r="A56" s="4" t="inlineStr">
        <is>
          <t>Employer contributions</t>
        </is>
      </c>
      <c r="B56" s="6" t="n">
        <v>7017</v>
      </c>
      <c r="C56" s="6" t="n">
        <v>7464</v>
      </c>
    </row>
    <row r="57">
      <c r="A57" s="4" t="inlineStr">
        <is>
          <t>Contributions by plan participants</t>
        </is>
      </c>
      <c r="B57" s="6" t="n">
        <v>832</v>
      </c>
      <c r="C57" s="6" t="n">
        <v>828</v>
      </c>
    </row>
    <row r="58">
      <c r="A58" s="4" t="inlineStr">
        <is>
          <t>Benefits paid</t>
        </is>
      </c>
      <c r="B58" s="6" t="n">
        <v>-5278</v>
      </c>
      <c r="C58" s="6" t="n">
        <v>-6040</v>
      </c>
    </row>
    <row r="59">
      <c r="A59" s="4" t="inlineStr">
        <is>
          <t>Settlements</t>
        </is>
      </c>
      <c r="B59" s="6" t="n">
        <v>-2999</v>
      </c>
      <c r="C59" s="6" t="n">
        <v>0</v>
      </c>
    </row>
    <row r="60">
      <c r="A60" s="4" t="inlineStr">
        <is>
          <t>Foreign currency exchange impact</t>
        </is>
      </c>
      <c r="B60" s="6" t="n">
        <v>10071</v>
      </c>
      <c r="C60" s="6" t="n">
        <v>-6220</v>
      </c>
    </row>
    <row r="61">
      <c r="A61" s="4" t="inlineStr">
        <is>
          <t>Other</t>
        </is>
      </c>
      <c r="B61" s="6" t="n">
        <v>-32</v>
      </c>
      <c r="C61" s="6" t="n">
        <v>-54</v>
      </c>
    </row>
    <row r="62">
      <c r="A62" s="4" t="inlineStr">
        <is>
          <t>Fair value of assets at measurement date</t>
        </is>
      </c>
      <c r="B62" s="6" t="n">
        <v>170765</v>
      </c>
      <c r="C62" s="6" t="n">
        <v>166242</v>
      </c>
      <c r="D62" s="5" t="n">
        <v>145641</v>
      </c>
    </row>
    <row r="63">
      <c r="A63" s="4" t="inlineStr">
        <is>
          <t>Funded status and amount recognized in assets and liabilities</t>
        </is>
      </c>
      <c r="B63" s="6" t="n">
        <v>-93654</v>
      </c>
      <c r="C63" s="6" t="n">
        <v>-83333</v>
      </c>
    </row>
    <row r="64">
      <c r="A64" s="3" t="inlineStr">
        <is>
          <t>Amount recognized in assets and liabilities:</t>
        </is>
      </c>
    </row>
    <row r="65">
      <c r="A65" s="4" t="inlineStr">
        <is>
          <t>Long-term assets</t>
        </is>
      </c>
      <c r="B65" s="6" t="n">
        <v>3862</v>
      </c>
      <c r="C65" s="6" t="n">
        <v>2575</v>
      </c>
    </row>
    <row r="66">
      <c r="A66" s="4" t="inlineStr">
        <is>
          <t>Current and long-term pension liabilities</t>
        </is>
      </c>
      <c r="B66" s="6" t="n">
        <v>-97516</v>
      </c>
      <c r="C66" s="6" t="n">
        <v>-85908</v>
      </c>
    </row>
    <row r="67">
      <c r="A67" s="4" t="inlineStr">
        <is>
          <t>Amount recognized in assets and liabilities</t>
        </is>
      </c>
      <c r="B67" s="6" t="n">
        <v>-93654</v>
      </c>
      <c r="C67" s="6" t="n">
        <v>-83333</v>
      </c>
    </row>
    <row r="68">
      <c r="A68" s="3" t="inlineStr">
        <is>
          <t>Amount recognized in AOCIL, before taxes:</t>
        </is>
      </c>
    </row>
    <row r="69">
      <c r="A69" s="4" t="inlineStr">
        <is>
          <t>Prior service cost (credit)</t>
        </is>
      </c>
      <c r="B69" s="6" t="n">
        <v>56</v>
      </c>
      <c r="C69" s="6" t="n">
        <v>82</v>
      </c>
    </row>
    <row r="70">
      <c r="A70" s="4" t="inlineStr">
        <is>
          <t>Actuarial losses</t>
        </is>
      </c>
      <c r="B70" s="6" t="n">
        <v>60721</v>
      </c>
      <c r="C70" s="6" t="n">
        <v>56411</v>
      </c>
    </row>
    <row r="71">
      <c r="A71" s="4" t="inlineStr">
        <is>
          <t>Amount recognized in AOCIL, before taxes</t>
        </is>
      </c>
      <c r="B71" s="5" t="n">
        <v>60777</v>
      </c>
      <c r="C71" s="5" t="n">
        <v>5649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Projected Benefit Obligations Or Accumulated Benefit Obligations In Excess Of Plan Assets) (Details) - Pension Plan - USD ($) $ in Thousands</t>
        </is>
      </c>
      <c r="B1" s="2" t="inlineStr">
        <is>
          <t>Oct. 03, 2020</t>
        </is>
      </c>
      <c r="C1" s="2" t="inlineStr">
        <is>
          <t>Sep. 28, 2019</t>
        </is>
      </c>
    </row>
    <row r="2">
      <c r="A2" s="3" t="inlineStr">
        <is>
          <t>Defined Benefit Plan Disclosure</t>
        </is>
      </c>
    </row>
    <row r="3">
      <c r="A3" s="4" t="inlineStr">
        <is>
          <t>Projected benefit obligation</t>
        </is>
      </c>
      <c r="B3" s="5" t="n">
        <v>312995</v>
      </c>
      <c r="C3" s="5" t="n">
        <v>278405</v>
      </c>
    </row>
    <row r="4">
      <c r="A4" s="4" t="inlineStr">
        <is>
          <t>Accumulated benefit obligation</t>
        </is>
      </c>
      <c r="B4" s="6" t="n">
        <v>277404</v>
      </c>
      <c r="C4" s="6" t="n">
        <v>208625</v>
      </c>
    </row>
    <row r="5">
      <c r="A5" s="4" t="inlineStr">
        <is>
          <t>Fair value of plan assets</t>
        </is>
      </c>
      <c r="B5" s="5" t="n">
        <v>111776</v>
      </c>
      <c r="C5" s="5" t="n">
        <v>9529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Weighted-Average Assumptions Used To Determine Net Periodic Benefit Cost And Benefit Obligations) (Details) - Pension Plan</t>
        </is>
      </c>
      <c r="B1" s="2" t="inlineStr">
        <is>
          <t>12 Months Ended</t>
        </is>
      </c>
    </row>
    <row r="2">
      <c r="B2" s="2" t="inlineStr">
        <is>
          <t>Oct. 03, 2020</t>
        </is>
      </c>
      <c r="C2" s="2" t="inlineStr">
        <is>
          <t>Sep. 28, 2019</t>
        </is>
      </c>
      <c r="D2" s="2" t="inlineStr">
        <is>
          <t>Sep. 29, 2018</t>
        </is>
      </c>
    </row>
    <row r="3">
      <c r="A3" s="4" t="inlineStr">
        <is>
          <t>U.S. Plans</t>
        </is>
      </c>
    </row>
    <row r="4">
      <c r="A4" s="3" t="inlineStr">
        <is>
          <t>Assumptions for net periodic benefit cost:</t>
        </is>
      </c>
    </row>
    <row r="5">
      <c r="A5" s="4" t="inlineStr">
        <is>
          <t>Service cost discount rate</t>
        </is>
      </c>
      <c r="B5" s="4" t="inlineStr">
        <is>
          <t>3.50%</t>
        </is>
      </c>
      <c r="C5" s="4" t="inlineStr">
        <is>
          <t>4.40%</t>
        </is>
      </c>
      <c r="D5" s="4" t="inlineStr">
        <is>
          <t>4.20%</t>
        </is>
      </c>
    </row>
    <row r="6">
      <c r="A6" s="4" t="inlineStr">
        <is>
          <t>Interest cost discount rate</t>
        </is>
      </c>
      <c r="B6" s="4" t="inlineStr">
        <is>
          <t>2.90%</t>
        </is>
      </c>
      <c r="C6" s="4" t="inlineStr">
        <is>
          <t>4.10%</t>
        </is>
      </c>
      <c r="D6" s="4" t="inlineStr">
        <is>
          <t>3.50%</t>
        </is>
      </c>
    </row>
    <row r="7">
      <c r="A7" s="4" t="inlineStr">
        <is>
          <t>Return on assets</t>
        </is>
      </c>
      <c r="B7" s="4" t="inlineStr">
        <is>
          <t>4.50%</t>
        </is>
      </c>
      <c r="C7" s="4" t="inlineStr">
        <is>
          <t>5.30%</t>
        </is>
      </c>
      <c r="D7" s="4" t="inlineStr">
        <is>
          <t>7.00%</t>
        </is>
      </c>
    </row>
    <row r="8">
      <c r="A8" s="4" t="inlineStr">
        <is>
          <t>Rate of compensation increase</t>
        </is>
      </c>
      <c r="B8" s="4" t="inlineStr">
        <is>
          <t>2.90%</t>
        </is>
      </c>
      <c r="C8" s="4" t="inlineStr">
        <is>
          <t>3.50%</t>
        </is>
      </c>
      <c r="D8" s="4" t="inlineStr">
        <is>
          <t>3.50%</t>
        </is>
      </c>
    </row>
    <row r="9">
      <c r="A9" s="3" t="inlineStr">
        <is>
          <t>Assumptions for benefit obligations:</t>
        </is>
      </c>
    </row>
    <row r="10">
      <c r="A10" s="4" t="inlineStr">
        <is>
          <t>Discount rate</t>
        </is>
      </c>
      <c r="B10" s="4" t="inlineStr">
        <is>
          <t>3.00%</t>
        </is>
      </c>
      <c r="C10" s="4" t="inlineStr">
        <is>
          <t>3.30%</t>
        </is>
      </c>
      <c r="D10" s="4" t="inlineStr">
        <is>
          <t>4.30%</t>
        </is>
      </c>
    </row>
    <row r="11">
      <c r="A11" s="4" t="inlineStr">
        <is>
          <t>Rate of compensation increase</t>
        </is>
      </c>
      <c r="B11" s="4" t="inlineStr">
        <is>
          <t>3.30%</t>
        </is>
      </c>
      <c r="C11" s="4" t="inlineStr">
        <is>
          <t>2.90%</t>
        </is>
      </c>
      <c r="D11" s="4" t="inlineStr">
        <is>
          <t>3.50%</t>
        </is>
      </c>
    </row>
    <row r="12">
      <c r="A12" s="4" t="inlineStr">
        <is>
          <t>Non-U.S. Plans</t>
        </is>
      </c>
    </row>
    <row r="13">
      <c r="A13" s="3" t="inlineStr">
        <is>
          <t>Assumptions for net periodic benefit cost:</t>
        </is>
      </c>
    </row>
    <row r="14">
      <c r="A14" s="4" t="inlineStr">
        <is>
          <t>Service cost discount rate</t>
        </is>
      </c>
      <c r="B14" s="4" t="inlineStr">
        <is>
          <t>1.60%</t>
        </is>
      </c>
      <c r="C14" s="4" t="inlineStr">
        <is>
          <t>2.90%</t>
        </is>
      </c>
      <c r="D14" s="4" t="inlineStr">
        <is>
          <t>2.50%</t>
        </is>
      </c>
    </row>
    <row r="15">
      <c r="A15" s="4" t="inlineStr">
        <is>
          <t>Interest cost discount rate</t>
        </is>
      </c>
      <c r="B15" s="4" t="inlineStr">
        <is>
          <t>1.30%</t>
        </is>
      </c>
      <c r="C15" s="4" t="inlineStr">
        <is>
          <t>2.60%</t>
        </is>
      </c>
      <c r="D15" s="4" t="inlineStr">
        <is>
          <t>2.20%</t>
        </is>
      </c>
    </row>
    <row r="16">
      <c r="A16" s="4" t="inlineStr">
        <is>
          <t>Return on assets</t>
        </is>
      </c>
      <c r="B16" s="4" t="inlineStr">
        <is>
          <t>2.70%</t>
        </is>
      </c>
      <c r="C16" s="4" t="inlineStr">
        <is>
          <t>3.50%</t>
        </is>
      </c>
      <c r="D16" s="4" t="inlineStr">
        <is>
          <t>3.50%</t>
        </is>
      </c>
    </row>
    <row r="17">
      <c r="A17" s="4" t="inlineStr">
        <is>
          <t>Rate of compensation increase</t>
        </is>
      </c>
      <c r="B17" s="4" t="inlineStr">
        <is>
          <t>2.10%</t>
        </is>
      </c>
      <c r="C17" s="4" t="inlineStr">
        <is>
          <t>2.50%</t>
        </is>
      </c>
      <c r="D17" s="4" t="inlineStr">
        <is>
          <t>2.50%</t>
        </is>
      </c>
    </row>
    <row r="18">
      <c r="A18" s="3" t="inlineStr">
        <is>
          <t>Assumptions for benefit obligations:</t>
        </is>
      </c>
    </row>
    <row r="19">
      <c r="A19" s="4" t="inlineStr">
        <is>
          <t>Discount rate</t>
        </is>
      </c>
      <c r="B19" s="4" t="inlineStr">
        <is>
          <t>1.40%</t>
        </is>
      </c>
      <c r="C19" s="4" t="inlineStr">
        <is>
          <t>1.60%</t>
        </is>
      </c>
      <c r="D19" s="4" t="inlineStr">
        <is>
          <t>2.80%</t>
        </is>
      </c>
    </row>
    <row r="20">
      <c r="A20" s="4" t="inlineStr">
        <is>
          <t>Rate of compensation increase</t>
        </is>
      </c>
      <c r="B20" s="4" t="inlineStr">
        <is>
          <t>2.20%</t>
        </is>
      </c>
      <c r="C20" s="4" t="inlineStr">
        <is>
          <t>2.10%</t>
        </is>
      </c>
      <c r="D20" s="4" t="inlineStr">
        <is>
          <t>2.5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Weighted-Average Asset Allocations By Asset Category For The Pension Plans) (Details) - Pension Plan</t>
        </is>
      </c>
      <c r="B1" s="2" t="inlineStr">
        <is>
          <t>12 Months Ended</t>
        </is>
      </c>
    </row>
    <row r="2">
      <c r="B2" s="2" t="inlineStr">
        <is>
          <t>Oct. 03, 2020</t>
        </is>
      </c>
      <c r="C2" s="2" t="inlineStr">
        <is>
          <t>Sep. 28, 2019</t>
        </is>
      </c>
    </row>
    <row r="3">
      <c r="A3" s="4" t="inlineStr">
        <is>
          <t>U.S. Plans | Equity</t>
        </is>
      </c>
    </row>
    <row r="4">
      <c r="A4" s="3" t="inlineStr">
        <is>
          <t>Defined Benefit Plan Disclosure</t>
        </is>
      </c>
    </row>
    <row r="5">
      <c r="A5" s="4" t="inlineStr">
        <is>
          <t>Actual Plan Asset Allocations</t>
        </is>
      </c>
      <c r="B5" s="4" t="inlineStr">
        <is>
          <t>37.00%</t>
        </is>
      </c>
      <c r="C5" s="4" t="inlineStr">
        <is>
          <t>18.00%</t>
        </is>
      </c>
    </row>
    <row r="6">
      <c r="A6" s="4" t="inlineStr">
        <is>
          <t>U.S. Plans | Fixed Income</t>
        </is>
      </c>
    </row>
    <row r="7">
      <c r="A7" s="3" t="inlineStr">
        <is>
          <t>Defined Benefit Plan Disclosure</t>
        </is>
      </c>
    </row>
    <row r="8">
      <c r="A8" s="4" t="inlineStr">
        <is>
          <t>Actual Plan Asset Allocations</t>
        </is>
      </c>
      <c r="B8" s="4" t="inlineStr">
        <is>
          <t>63.00%</t>
        </is>
      </c>
      <c r="C8" s="4" t="inlineStr">
        <is>
          <t>82.00%</t>
        </is>
      </c>
    </row>
    <row r="9">
      <c r="A9" s="4" t="inlineStr">
        <is>
          <t>U.S. Plans | Other</t>
        </is>
      </c>
    </row>
    <row r="10">
      <c r="A10" s="3" t="inlineStr">
        <is>
          <t>Defined Benefit Plan Disclosure</t>
        </is>
      </c>
    </row>
    <row r="11">
      <c r="A11" s="4" t="inlineStr">
        <is>
          <t>Actual Plan Asset Allocations</t>
        </is>
      </c>
      <c r="B11" s="4" t="inlineStr">
        <is>
          <t>0.00%</t>
        </is>
      </c>
      <c r="C11" s="4" t="inlineStr">
        <is>
          <t>0.00%</t>
        </is>
      </c>
    </row>
    <row r="12">
      <c r="A12" s="4" t="inlineStr">
        <is>
          <t>U.S. Plans | Minimum | Equity</t>
        </is>
      </c>
    </row>
    <row r="13">
      <c r="A13" s="3" t="inlineStr">
        <is>
          <t>Defined Benefit Plan Disclosure</t>
        </is>
      </c>
    </row>
    <row r="14">
      <c r="A14" s="4" t="inlineStr">
        <is>
          <t>Target Plan Asset Allocations</t>
        </is>
      </c>
      <c r="B14" s="4" t="inlineStr">
        <is>
          <t>0.35</t>
        </is>
      </c>
    </row>
    <row r="15">
      <c r="A15" s="4" t="inlineStr">
        <is>
          <t>U.S. Plans | Minimum | Fixed Income</t>
        </is>
      </c>
    </row>
    <row r="16">
      <c r="A16" s="3" t="inlineStr">
        <is>
          <t>Defined Benefit Plan Disclosure</t>
        </is>
      </c>
    </row>
    <row r="17">
      <c r="A17" s="4" t="inlineStr">
        <is>
          <t>Target Plan Asset Allocations</t>
        </is>
      </c>
      <c r="B17" s="4" t="inlineStr">
        <is>
          <t>0.55</t>
        </is>
      </c>
    </row>
    <row r="18">
      <c r="A18" s="4" t="inlineStr">
        <is>
          <t>U.S. Plans | Minimum | Other</t>
        </is>
      </c>
    </row>
    <row r="19">
      <c r="A19" s="3" t="inlineStr">
        <is>
          <t>Defined Benefit Plan Disclosure</t>
        </is>
      </c>
    </row>
    <row r="20">
      <c r="A20" s="4" t="inlineStr">
        <is>
          <t>Target Plan Asset Allocations</t>
        </is>
      </c>
      <c r="B20" s="4" t="inlineStr">
        <is>
          <t>0</t>
        </is>
      </c>
    </row>
    <row r="21">
      <c r="A21" s="4" t="inlineStr">
        <is>
          <t>U.S. Plans | Maximum | Equity</t>
        </is>
      </c>
    </row>
    <row r="22">
      <c r="A22" s="3" t="inlineStr">
        <is>
          <t>Defined Benefit Plan Disclosure</t>
        </is>
      </c>
    </row>
    <row r="23">
      <c r="A23" s="4" t="inlineStr">
        <is>
          <t>Target Plan Asset Allocations</t>
        </is>
      </c>
      <c r="B23" s="4" t="inlineStr">
        <is>
          <t>0.45</t>
        </is>
      </c>
    </row>
    <row r="24">
      <c r="A24" s="4" t="inlineStr">
        <is>
          <t>U.S. Plans | Maximum | Fixed Income</t>
        </is>
      </c>
    </row>
    <row r="25">
      <c r="A25" s="3" t="inlineStr">
        <is>
          <t>Defined Benefit Plan Disclosure</t>
        </is>
      </c>
    </row>
    <row r="26">
      <c r="A26" s="4" t="inlineStr">
        <is>
          <t>Target Plan Asset Allocations</t>
        </is>
      </c>
      <c r="B26" s="4" t="inlineStr">
        <is>
          <t>0.65</t>
        </is>
      </c>
    </row>
    <row r="27">
      <c r="A27" s="4" t="inlineStr">
        <is>
          <t>U.S. Plans | Maximum | Other</t>
        </is>
      </c>
    </row>
    <row r="28">
      <c r="A28" s="3" t="inlineStr">
        <is>
          <t>Defined Benefit Plan Disclosure</t>
        </is>
      </c>
    </row>
    <row r="29">
      <c r="A29" s="4" t="inlineStr">
        <is>
          <t>Target Plan Asset Allocations</t>
        </is>
      </c>
      <c r="B29" s="4" t="inlineStr">
        <is>
          <t>0</t>
        </is>
      </c>
    </row>
    <row r="30">
      <c r="A30" s="4" t="inlineStr">
        <is>
          <t>Non-U.S. Plans | Equity</t>
        </is>
      </c>
    </row>
    <row r="31">
      <c r="A31" s="3" t="inlineStr">
        <is>
          <t>Defined Benefit Plan Disclosure</t>
        </is>
      </c>
    </row>
    <row r="32">
      <c r="A32" s="4" t="inlineStr">
        <is>
          <t>Actual Plan Asset Allocations</t>
        </is>
      </c>
      <c r="B32" s="4" t="inlineStr">
        <is>
          <t>24.00%</t>
        </is>
      </c>
      <c r="C32" s="4" t="inlineStr">
        <is>
          <t>25.00%</t>
        </is>
      </c>
    </row>
    <row r="33">
      <c r="A33" s="4" t="inlineStr">
        <is>
          <t>Non-U.S. Plans | Fixed Income</t>
        </is>
      </c>
    </row>
    <row r="34">
      <c r="A34" s="3" t="inlineStr">
        <is>
          <t>Defined Benefit Plan Disclosure</t>
        </is>
      </c>
    </row>
    <row r="35">
      <c r="A35" s="4" t="inlineStr">
        <is>
          <t>Actual Plan Asset Allocations</t>
        </is>
      </c>
      <c r="B35" s="4" t="inlineStr">
        <is>
          <t>38.00%</t>
        </is>
      </c>
      <c r="C35" s="4" t="inlineStr">
        <is>
          <t>36.00%</t>
        </is>
      </c>
    </row>
    <row r="36">
      <c r="A36" s="4" t="inlineStr">
        <is>
          <t>Non-U.S. Plans | Other</t>
        </is>
      </c>
    </row>
    <row r="37">
      <c r="A37" s="3" t="inlineStr">
        <is>
          <t>Defined Benefit Plan Disclosure</t>
        </is>
      </c>
    </row>
    <row r="38">
      <c r="A38" s="4" t="inlineStr">
        <is>
          <t>Actual Plan Asset Allocations</t>
        </is>
      </c>
      <c r="B38" s="4" t="inlineStr">
        <is>
          <t>38.00%</t>
        </is>
      </c>
      <c r="C38" s="4" t="inlineStr">
        <is>
          <t>39.00%</t>
        </is>
      </c>
    </row>
    <row r="39">
      <c r="A39" s="4" t="inlineStr">
        <is>
          <t>Non-U.S. Plans | Minimum | Equity</t>
        </is>
      </c>
    </row>
    <row r="40">
      <c r="A40" s="3" t="inlineStr">
        <is>
          <t>Defined Benefit Plan Disclosure</t>
        </is>
      </c>
    </row>
    <row r="41">
      <c r="A41" s="4" t="inlineStr">
        <is>
          <t>Target Plan Asset Allocations</t>
        </is>
      </c>
      <c r="B41" s="4" t="inlineStr">
        <is>
          <t>0.2</t>
        </is>
      </c>
    </row>
    <row r="42">
      <c r="A42" s="4" t="inlineStr">
        <is>
          <t>Non-U.S. Plans | Minimum | Fixed Income</t>
        </is>
      </c>
    </row>
    <row r="43">
      <c r="A43" s="3" t="inlineStr">
        <is>
          <t>Defined Benefit Plan Disclosure</t>
        </is>
      </c>
    </row>
    <row r="44">
      <c r="A44" s="4" t="inlineStr">
        <is>
          <t>Target Plan Asset Allocations</t>
        </is>
      </c>
      <c r="B44" s="4" t="inlineStr">
        <is>
          <t>0.3</t>
        </is>
      </c>
    </row>
    <row r="45">
      <c r="A45" s="4" t="inlineStr">
        <is>
          <t>Non-U.S. Plans | Minimum | Other</t>
        </is>
      </c>
    </row>
    <row r="46">
      <c r="A46" s="3" t="inlineStr">
        <is>
          <t>Defined Benefit Plan Disclosure</t>
        </is>
      </c>
    </row>
    <row r="47">
      <c r="A47" s="4" t="inlineStr">
        <is>
          <t>Target Plan Asset Allocations</t>
        </is>
      </c>
      <c r="B47" s="4" t="inlineStr">
        <is>
          <t>0.25</t>
        </is>
      </c>
    </row>
    <row r="48">
      <c r="A48" s="4" t="inlineStr">
        <is>
          <t>Non-U.S. Plans | Maximum | Equity</t>
        </is>
      </c>
    </row>
    <row r="49">
      <c r="A49" s="3" t="inlineStr">
        <is>
          <t>Defined Benefit Plan Disclosure</t>
        </is>
      </c>
    </row>
    <row r="50">
      <c r="A50" s="4" t="inlineStr">
        <is>
          <t>Target Plan Asset Allocations</t>
        </is>
      </c>
      <c r="B50" s="4" t="inlineStr">
        <is>
          <t>0.4</t>
        </is>
      </c>
    </row>
    <row r="51">
      <c r="A51" s="4" t="inlineStr">
        <is>
          <t>Non-U.S. Plans | Maximum | Fixed Income</t>
        </is>
      </c>
    </row>
    <row r="52">
      <c r="A52" s="3" t="inlineStr">
        <is>
          <t>Defined Benefit Plan Disclosure</t>
        </is>
      </c>
    </row>
    <row r="53">
      <c r="A53" s="4" t="inlineStr">
        <is>
          <t>Target Plan Asset Allocations</t>
        </is>
      </c>
      <c r="B53" s="4" t="inlineStr">
        <is>
          <t>0.45</t>
        </is>
      </c>
    </row>
    <row r="54">
      <c r="A54" s="4" t="inlineStr">
        <is>
          <t>Non-U.S. Plans | Maximum | Other</t>
        </is>
      </c>
    </row>
    <row r="55">
      <c r="A55" s="3" t="inlineStr">
        <is>
          <t>Defined Benefit Plan Disclosure</t>
        </is>
      </c>
    </row>
    <row r="56">
      <c r="A56" s="4" t="inlineStr">
        <is>
          <t>Target Plan Asset Allocations</t>
        </is>
      </c>
      <c r="B56" s="4" t="inlineStr">
        <is>
          <t>0.4</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Consolidated Plan Assets Using The Fair Value Hierarchy) (Details) - Pension Plan - USD ($) $ in Thousands</t>
        </is>
      </c>
      <c r="B1" s="2" t="inlineStr">
        <is>
          <t>Oct. 03, 2020</t>
        </is>
      </c>
      <c r="C1" s="2" t="inlineStr">
        <is>
          <t>Sep. 28, 2019</t>
        </is>
      </c>
      <c r="D1" s="2" t="inlineStr">
        <is>
          <t>Sep. 29, 2018</t>
        </is>
      </c>
    </row>
    <row r="2">
      <c r="A2" s="3" t="inlineStr">
        <is>
          <t>Defined Benefit Plan Disclosure</t>
        </is>
      </c>
    </row>
    <row r="3">
      <c r="A3" s="4" t="inlineStr">
        <is>
          <t>Total investments at fair value</t>
        </is>
      </c>
      <c r="B3" s="5" t="n">
        <v>786637</v>
      </c>
    </row>
    <row r="4">
      <c r="A4" s="4" t="inlineStr">
        <is>
          <t>Level 3</t>
        </is>
      </c>
    </row>
    <row r="5">
      <c r="A5" s="3" t="inlineStr">
        <is>
          <t>Defined Benefit Plan Disclosure</t>
        </is>
      </c>
    </row>
    <row r="6">
      <c r="A6" s="4" t="inlineStr">
        <is>
          <t>Total investments at fair value</t>
        </is>
      </c>
      <c r="B6" s="6" t="n">
        <v>56461</v>
      </c>
      <c r="C6" s="5" t="n">
        <v>56718</v>
      </c>
      <c r="D6" s="5" t="n">
        <v>41085</v>
      </c>
    </row>
    <row r="7">
      <c r="A7" s="4" t="inlineStr">
        <is>
          <t>Fair Value Measured at Net Asset Value Per Share</t>
        </is>
      </c>
    </row>
    <row r="8">
      <c r="A8" s="3" t="inlineStr">
        <is>
          <t>Defined Benefit Plan Disclosure</t>
        </is>
      </c>
    </row>
    <row r="9">
      <c r="A9" s="4" t="inlineStr">
        <is>
          <t>Total investments at fair value</t>
        </is>
      </c>
      <c r="B9" s="6" t="n">
        <v>21316</v>
      </c>
      <c r="C9" s="6" t="n">
        <v>29334</v>
      </c>
    </row>
    <row r="10">
      <c r="A10" s="4" t="inlineStr">
        <is>
          <t>U.S. Plans</t>
        </is>
      </c>
    </row>
    <row r="11">
      <c r="A11" s="3" t="inlineStr">
        <is>
          <t>Defined Benefit Plan Disclosure</t>
        </is>
      </c>
    </row>
    <row r="12">
      <c r="A12" s="4" t="inlineStr">
        <is>
          <t>Total investments at fair value</t>
        </is>
      </c>
      <c r="B12" s="6" t="n">
        <v>615872</v>
      </c>
      <c r="C12" s="6" t="n">
        <v>1004163</v>
      </c>
      <c r="D12" s="6" t="n">
        <v>878983</v>
      </c>
    </row>
    <row r="13">
      <c r="A13" s="4" t="inlineStr">
        <is>
          <t>U.S. Plans | Level 1</t>
        </is>
      </c>
    </row>
    <row r="14">
      <c r="A14" s="3" t="inlineStr">
        <is>
          <t>Defined Benefit Plan Disclosure</t>
        </is>
      </c>
    </row>
    <row r="15">
      <c r="A15" s="4" t="inlineStr">
        <is>
          <t>Total investments at fair value</t>
        </is>
      </c>
      <c r="B15" s="6" t="n">
        <v>588275</v>
      </c>
      <c r="C15" s="6" t="n">
        <v>967906</v>
      </c>
    </row>
    <row r="16">
      <c r="A16" s="4" t="inlineStr">
        <is>
          <t>U.S. Plans | Level 2</t>
        </is>
      </c>
    </row>
    <row r="17">
      <c r="A17" s="3" t="inlineStr">
        <is>
          <t>Defined Benefit Plan Disclosure</t>
        </is>
      </c>
    </row>
    <row r="18">
      <c r="A18" s="4" t="inlineStr">
        <is>
          <t>Total investments at fair value</t>
        </is>
      </c>
      <c r="B18" s="6" t="n">
        <v>6281</v>
      </c>
      <c r="C18" s="6" t="n">
        <v>6418</v>
      </c>
    </row>
    <row r="19">
      <c r="A19" s="4" t="inlineStr">
        <is>
          <t>U.S. Plans | Level 3</t>
        </is>
      </c>
    </row>
    <row r="20">
      <c r="A20" s="3" t="inlineStr">
        <is>
          <t>Defined Benefit Plan Disclosure</t>
        </is>
      </c>
    </row>
    <row r="21">
      <c r="A21" s="4" t="inlineStr">
        <is>
          <t>Total investments at fair value</t>
        </is>
      </c>
      <c r="B21" s="6" t="n">
        <v>0</v>
      </c>
      <c r="C21" s="6" t="n">
        <v>505</v>
      </c>
      <c r="D21" s="6" t="n">
        <v>484</v>
      </c>
    </row>
    <row r="22">
      <c r="A22" s="4" t="inlineStr">
        <is>
          <t>U.S. Plans | Fair Value, Inputs, Level 1, 2 and 3</t>
        </is>
      </c>
    </row>
    <row r="23">
      <c r="A23" s="3" t="inlineStr">
        <is>
          <t>Defined Benefit Plan Disclosure</t>
        </is>
      </c>
    </row>
    <row r="24">
      <c r="A24" s="4" t="inlineStr">
        <is>
          <t>Total investments at fair value</t>
        </is>
      </c>
      <c r="B24" s="6" t="n">
        <v>594556</v>
      </c>
      <c r="C24" s="6" t="n">
        <v>974829</v>
      </c>
    </row>
    <row r="25">
      <c r="A25" s="4" t="inlineStr">
        <is>
          <t>U.S. Plans | Fair Value Measured at Net Asset Value Per Share</t>
        </is>
      </c>
    </row>
    <row r="26">
      <c r="A26" s="3" t="inlineStr">
        <is>
          <t>Defined Benefit Plan Disclosure</t>
        </is>
      </c>
    </row>
    <row r="27">
      <c r="A27" s="4" t="inlineStr">
        <is>
          <t>Total investments at fair value</t>
        </is>
      </c>
      <c r="B27" s="6" t="n">
        <v>21316</v>
      </c>
      <c r="C27" s="6" t="n">
        <v>29334</v>
      </c>
    </row>
    <row r="28">
      <c r="A28" s="4" t="inlineStr">
        <is>
          <t>U.S. Plans | Equity funds | Level 1</t>
        </is>
      </c>
    </row>
    <row r="29">
      <c r="A29" s="3" t="inlineStr">
        <is>
          <t>Defined Benefit Plan Disclosure</t>
        </is>
      </c>
    </row>
    <row r="30">
      <c r="A30" s="4" t="inlineStr">
        <is>
          <t>Total investments at fair value</t>
        </is>
      </c>
      <c r="B30" s="6" t="n">
        <v>197580</v>
      </c>
      <c r="C30" s="6" t="n">
        <v>144898</v>
      </c>
    </row>
    <row r="31">
      <c r="A31" s="4" t="inlineStr">
        <is>
          <t>U.S. Plans | Equity funds | Level 2</t>
        </is>
      </c>
    </row>
    <row r="32">
      <c r="A32" s="3" t="inlineStr">
        <is>
          <t>Defined Benefit Plan Disclosure</t>
        </is>
      </c>
    </row>
    <row r="33">
      <c r="A33" s="4" t="inlineStr">
        <is>
          <t>Total investments at fair value</t>
        </is>
      </c>
      <c r="B33" s="6" t="n">
        <v>0</v>
      </c>
      <c r="C33" s="6" t="n">
        <v>0</v>
      </c>
    </row>
    <row r="34">
      <c r="A34" s="4" t="inlineStr">
        <is>
          <t>U.S. Plans | Equity funds | Level 3</t>
        </is>
      </c>
    </row>
    <row r="35">
      <c r="A35" s="3" t="inlineStr">
        <is>
          <t>Defined Benefit Plan Disclosure</t>
        </is>
      </c>
    </row>
    <row r="36">
      <c r="A36" s="4" t="inlineStr">
        <is>
          <t>Total investments at fair value</t>
        </is>
      </c>
      <c r="B36" s="6" t="n">
        <v>0</v>
      </c>
      <c r="C36" s="6" t="n">
        <v>0</v>
      </c>
    </row>
    <row r="37">
      <c r="A37" s="4" t="inlineStr">
        <is>
          <t>U.S. Plans | Equity funds | Fair Value, Inputs, Level 1, 2 and 3</t>
        </is>
      </c>
    </row>
    <row r="38">
      <c r="A38" s="3" t="inlineStr">
        <is>
          <t>Defined Benefit Plan Disclosure</t>
        </is>
      </c>
    </row>
    <row r="39">
      <c r="A39" s="4" t="inlineStr">
        <is>
          <t>Total investments at fair value</t>
        </is>
      </c>
      <c r="B39" s="6" t="n">
        <v>197580</v>
      </c>
      <c r="C39" s="6" t="n">
        <v>144898</v>
      </c>
    </row>
    <row r="40">
      <c r="A40" s="4" t="inlineStr">
        <is>
          <t>U.S. Plans | Fixed income funds | Level 1</t>
        </is>
      </c>
    </row>
    <row r="41">
      <c r="A41" s="3" t="inlineStr">
        <is>
          <t>Defined Benefit Plan Disclosure</t>
        </is>
      </c>
    </row>
    <row r="42">
      <c r="A42" s="4" t="inlineStr">
        <is>
          <t>Total investments at fair value</t>
        </is>
      </c>
      <c r="B42" s="6" t="n">
        <v>390695</v>
      </c>
      <c r="C42" s="6" t="n">
        <v>823008</v>
      </c>
    </row>
    <row r="43">
      <c r="A43" s="4" t="inlineStr">
        <is>
          <t>U.S. Plans | Fixed income funds | Level 2</t>
        </is>
      </c>
    </row>
    <row r="44">
      <c r="A44" s="3" t="inlineStr">
        <is>
          <t>Defined Benefit Plan Disclosure</t>
        </is>
      </c>
    </row>
    <row r="45">
      <c r="A45" s="4" t="inlineStr">
        <is>
          <t>Total investments at fair value</t>
        </is>
      </c>
      <c r="B45" s="6" t="n">
        <v>0</v>
      </c>
      <c r="C45" s="6" t="n">
        <v>0</v>
      </c>
    </row>
    <row r="46">
      <c r="A46" s="4" t="inlineStr">
        <is>
          <t>U.S. Plans | Fixed income funds | Level 3</t>
        </is>
      </c>
    </row>
    <row r="47">
      <c r="A47" s="3" t="inlineStr">
        <is>
          <t>Defined Benefit Plan Disclosure</t>
        </is>
      </c>
    </row>
    <row r="48">
      <c r="A48" s="4" t="inlineStr">
        <is>
          <t>Total investments at fair value</t>
        </is>
      </c>
      <c r="B48" s="6" t="n">
        <v>0</v>
      </c>
      <c r="C48" s="6" t="n">
        <v>0</v>
      </c>
    </row>
    <row r="49">
      <c r="A49" s="4" t="inlineStr">
        <is>
          <t>U.S. Plans | Fixed income funds | Fair Value, Inputs, Level 1, 2 and 3</t>
        </is>
      </c>
    </row>
    <row r="50">
      <c r="A50" s="3" t="inlineStr">
        <is>
          <t>Defined Benefit Plan Disclosure</t>
        </is>
      </c>
    </row>
    <row r="51">
      <c r="A51" s="4" t="inlineStr">
        <is>
          <t>Total investments at fair value</t>
        </is>
      </c>
      <c r="B51" s="6" t="n">
        <v>390695</v>
      </c>
      <c r="C51" s="6" t="n">
        <v>823008</v>
      </c>
    </row>
    <row r="52">
      <c r="A52" s="4" t="inlineStr">
        <is>
          <t>U.S. Plans | Money market funds | Level 1</t>
        </is>
      </c>
    </row>
    <row r="53">
      <c r="A53" s="3" t="inlineStr">
        <is>
          <t>Defined Benefit Plan Disclosure</t>
        </is>
      </c>
    </row>
    <row r="54">
      <c r="A54" s="4" t="inlineStr">
        <is>
          <t>Total investments at fair value</t>
        </is>
      </c>
      <c r="B54" s="6" t="n">
        <v>0</v>
      </c>
      <c r="C54" s="6" t="n">
        <v>0</v>
      </c>
    </row>
    <row r="55">
      <c r="A55" s="4" t="inlineStr">
        <is>
          <t>U.S. Plans | Money market funds | Level 2</t>
        </is>
      </c>
    </row>
    <row r="56">
      <c r="A56" s="3" t="inlineStr">
        <is>
          <t>Defined Benefit Plan Disclosure</t>
        </is>
      </c>
    </row>
    <row r="57">
      <c r="A57" s="4" t="inlineStr">
        <is>
          <t>Total investments at fair value</t>
        </is>
      </c>
      <c r="B57" s="6" t="n">
        <v>6281</v>
      </c>
      <c r="C57" s="6" t="n">
        <v>6418</v>
      </c>
    </row>
    <row r="58">
      <c r="A58" s="4" t="inlineStr">
        <is>
          <t>U.S. Plans | Money market funds | Level 3</t>
        </is>
      </c>
    </row>
    <row r="59">
      <c r="A59" s="3" t="inlineStr">
        <is>
          <t>Defined Benefit Plan Disclosure</t>
        </is>
      </c>
    </row>
    <row r="60">
      <c r="A60" s="4" t="inlineStr">
        <is>
          <t>Total investments at fair value</t>
        </is>
      </c>
      <c r="B60" s="6" t="n">
        <v>0</v>
      </c>
      <c r="C60" s="6" t="n">
        <v>0</v>
      </c>
    </row>
    <row r="61">
      <c r="A61" s="4" t="inlineStr">
        <is>
          <t>U.S. Plans | Money market funds | Fair Value, Inputs, Level 1, 2 and 3</t>
        </is>
      </c>
    </row>
    <row r="62">
      <c r="A62" s="3" t="inlineStr">
        <is>
          <t>Defined Benefit Plan Disclosure</t>
        </is>
      </c>
    </row>
    <row r="63">
      <c r="A63" s="4" t="inlineStr">
        <is>
          <t>Total investments at fair value</t>
        </is>
      </c>
      <c r="B63" s="6" t="n">
        <v>6281</v>
      </c>
      <c r="C63" s="6" t="n">
        <v>6418</v>
      </c>
    </row>
    <row r="64">
      <c r="A64" s="4" t="inlineStr">
        <is>
          <t>U.S. Plans | Insurance contract | Level 1</t>
        </is>
      </c>
    </row>
    <row r="65">
      <c r="A65" s="3" t="inlineStr">
        <is>
          <t>Defined Benefit Plan Disclosure</t>
        </is>
      </c>
    </row>
    <row r="66">
      <c r="A66" s="4" t="inlineStr">
        <is>
          <t>Total investments at fair value</t>
        </is>
      </c>
      <c r="C66" s="6" t="n">
        <v>0</v>
      </c>
    </row>
    <row r="67">
      <c r="A67" s="4" t="inlineStr">
        <is>
          <t>U.S. Plans | Insurance contract | Level 2</t>
        </is>
      </c>
    </row>
    <row r="68">
      <c r="A68" s="3" t="inlineStr">
        <is>
          <t>Defined Benefit Plan Disclosure</t>
        </is>
      </c>
    </row>
    <row r="69">
      <c r="A69" s="4" t="inlineStr">
        <is>
          <t>Total investments at fair value</t>
        </is>
      </c>
      <c r="C69" s="6" t="n">
        <v>0</v>
      </c>
    </row>
    <row r="70">
      <c r="A70" s="4" t="inlineStr">
        <is>
          <t>U.S. Plans | Insurance contract | Level 3</t>
        </is>
      </c>
    </row>
    <row r="71">
      <c r="A71" s="3" t="inlineStr">
        <is>
          <t>Defined Benefit Plan Disclosure</t>
        </is>
      </c>
    </row>
    <row r="72">
      <c r="A72" s="4" t="inlineStr">
        <is>
          <t>Total investments at fair value</t>
        </is>
      </c>
      <c r="C72" s="6" t="n">
        <v>505</v>
      </c>
    </row>
    <row r="73">
      <c r="A73" s="4" t="inlineStr">
        <is>
          <t>U.S. Plans | Insurance contract | Fair Value, Inputs, Level 1, 2 and 3</t>
        </is>
      </c>
    </row>
    <row r="74">
      <c r="A74" s="3" t="inlineStr">
        <is>
          <t>Defined Benefit Plan Disclosure</t>
        </is>
      </c>
    </row>
    <row r="75">
      <c r="A75" s="4" t="inlineStr">
        <is>
          <t>Total investments at fair value</t>
        </is>
      </c>
      <c r="C75" s="6" t="n">
        <v>505</v>
      </c>
    </row>
    <row r="76">
      <c r="A76" s="4" t="inlineStr">
        <is>
          <t>Non-U.S. Plans</t>
        </is>
      </c>
    </row>
    <row r="77">
      <c r="A77" s="3" t="inlineStr">
        <is>
          <t>Defined Benefit Plan Disclosure</t>
        </is>
      </c>
    </row>
    <row r="78">
      <c r="A78" s="4" t="inlineStr">
        <is>
          <t>Total investments at fair value</t>
        </is>
      </c>
      <c r="B78" s="6" t="n">
        <v>170765</v>
      </c>
      <c r="C78" s="6" t="n">
        <v>166242</v>
      </c>
      <c r="D78" s="6" t="n">
        <v>145641</v>
      </c>
    </row>
    <row r="79">
      <c r="A79" s="4" t="inlineStr">
        <is>
          <t>Non-U.S. Plans | Level 1</t>
        </is>
      </c>
    </row>
    <row r="80">
      <c r="A80" s="3" t="inlineStr">
        <is>
          <t>Defined Benefit Plan Disclosure</t>
        </is>
      </c>
    </row>
    <row r="81">
      <c r="A81" s="4" t="inlineStr">
        <is>
          <t>Total investments at fair value</t>
        </is>
      </c>
      <c r="B81" s="6" t="n">
        <v>8838</v>
      </c>
      <c r="C81" s="6" t="n">
        <v>7694</v>
      </c>
    </row>
    <row r="82">
      <c r="A82" s="4" t="inlineStr">
        <is>
          <t>Non-U.S. Plans | Level 2</t>
        </is>
      </c>
    </row>
    <row r="83">
      <c r="A83" s="3" t="inlineStr">
        <is>
          <t>Defined Benefit Plan Disclosure</t>
        </is>
      </c>
    </row>
    <row r="84">
      <c r="A84" s="4" t="inlineStr">
        <is>
          <t>Total investments at fair value</t>
        </is>
      </c>
      <c r="B84" s="6" t="n">
        <v>105466</v>
      </c>
      <c r="C84" s="6" t="n">
        <v>102335</v>
      </c>
    </row>
    <row r="85">
      <c r="A85" s="4" t="inlineStr">
        <is>
          <t>Non-U.S. Plans | Level 3</t>
        </is>
      </c>
    </row>
    <row r="86">
      <c r="A86" s="3" t="inlineStr">
        <is>
          <t>Defined Benefit Plan Disclosure</t>
        </is>
      </c>
    </row>
    <row r="87">
      <c r="A87" s="4" t="inlineStr">
        <is>
          <t>Total investments at fair value</t>
        </is>
      </c>
      <c r="B87" s="6" t="n">
        <v>56461</v>
      </c>
      <c r="C87" s="6" t="n">
        <v>56213</v>
      </c>
      <c r="D87" s="5" t="n">
        <v>40601</v>
      </c>
    </row>
    <row r="88">
      <c r="A88" s="4" t="inlineStr">
        <is>
          <t>Non-U.S. Plans | Equity funds | Level 1</t>
        </is>
      </c>
    </row>
    <row r="89">
      <c r="A89" s="3" t="inlineStr">
        <is>
          <t>Defined Benefit Plan Disclosure</t>
        </is>
      </c>
    </row>
    <row r="90">
      <c r="A90" s="4" t="inlineStr">
        <is>
          <t>Total investments at fair value</t>
        </is>
      </c>
      <c r="B90" s="6" t="n">
        <v>0</v>
      </c>
      <c r="C90" s="6" t="n">
        <v>0</v>
      </c>
    </row>
    <row r="91">
      <c r="A91" s="4" t="inlineStr">
        <is>
          <t>Non-U.S. Plans | Equity funds | Level 2</t>
        </is>
      </c>
    </row>
    <row r="92">
      <c r="A92" s="3" t="inlineStr">
        <is>
          <t>Defined Benefit Plan Disclosure</t>
        </is>
      </c>
    </row>
    <row r="93">
      <c r="A93" s="4" t="inlineStr">
        <is>
          <t>Total investments at fair value</t>
        </is>
      </c>
      <c r="B93" s="6" t="n">
        <v>6159</v>
      </c>
      <c r="C93" s="6" t="n">
        <v>6372</v>
      </c>
    </row>
    <row r="94">
      <c r="A94" s="4" t="inlineStr">
        <is>
          <t>Non-U.S. Plans | Equity funds | Level 3</t>
        </is>
      </c>
    </row>
    <row r="95">
      <c r="A95" s="3" t="inlineStr">
        <is>
          <t>Defined Benefit Plan Disclosure</t>
        </is>
      </c>
    </row>
    <row r="96">
      <c r="A96" s="4" t="inlineStr">
        <is>
          <t>Total investments at fair value</t>
        </is>
      </c>
      <c r="B96" s="6" t="n">
        <v>0</v>
      </c>
      <c r="C96" s="6" t="n">
        <v>0</v>
      </c>
    </row>
    <row r="97">
      <c r="A97" s="4" t="inlineStr">
        <is>
          <t>Non-U.S. Plans | Equity funds | Fair Value, Inputs, Level 1, 2 and 3</t>
        </is>
      </c>
    </row>
    <row r="98">
      <c r="A98" s="3" t="inlineStr">
        <is>
          <t>Defined Benefit Plan Disclosure</t>
        </is>
      </c>
    </row>
    <row r="99">
      <c r="A99" s="4" t="inlineStr">
        <is>
          <t>Total investments at fair value</t>
        </is>
      </c>
      <c r="B99" s="6" t="n">
        <v>6159</v>
      </c>
      <c r="C99" s="6" t="n">
        <v>6372</v>
      </c>
    </row>
    <row r="100">
      <c r="A100" s="4" t="inlineStr">
        <is>
          <t>Non-U.S. Plans | Fixed income funds | Level 1</t>
        </is>
      </c>
    </row>
    <row r="101">
      <c r="A101" s="3" t="inlineStr">
        <is>
          <t>Defined Benefit Plan Disclosure</t>
        </is>
      </c>
    </row>
    <row r="102">
      <c r="A102" s="4" t="inlineStr">
        <is>
          <t>Total investments at fair value</t>
        </is>
      </c>
      <c r="B102" s="6" t="n">
        <v>0</v>
      </c>
      <c r="C102" s="6" t="n">
        <v>0</v>
      </c>
    </row>
    <row r="103">
      <c r="A103" s="4" t="inlineStr">
        <is>
          <t>Non-U.S. Plans | Fixed income funds | Level 2</t>
        </is>
      </c>
    </row>
    <row r="104">
      <c r="A104" s="3" t="inlineStr">
        <is>
          <t>Defined Benefit Plan Disclosure</t>
        </is>
      </c>
    </row>
    <row r="105">
      <c r="A105" s="4" t="inlineStr">
        <is>
          <t>Total investments at fair value</t>
        </is>
      </c>
      <c r="B105" s="6" t="n">
        <v>7558</v>
      </c>
      <c r="C105" s="6" t="n">
        <v>7657</v>
      </c>
    </row>
    <row r="106">
      <c r="A106" s="4" t="inlineStr">
        <is>
          <t>Non-U.S. Plans | Fixed income funds | Level 3</t>
        </is>
      </c>
    </row>
    <row r="107">
      <c r="A107" s="3" t="inlineStr">
        <is>
          <t>Defined Benefit Plan Disclosure</t>
        </is>
      </c>
    </row>
    <row r="108">
      <c r="A108" s="4" t="inlineStr">
        <is>
          <t>Total investments at fair value</t>
        </is>
      </c>
      <c r="B108" s="6" t="n">
        <v>0</v>
      </c>
      <c r="C108" s="6" t="n">
        <v>0</v>
      </c>
    </row>
    <row r="109">
      <c r="A109" s="4" t="inlineStr">
        <is>
          <t>Non-U.S. Plans | Fixed income funds | Fair Value, Inputs, Level 1, 2 and 3</t>
        </is>
      </c>
    </row>
    <row r="110">
      <c r="A110" s="3" t="inlineStr">
        <is>
          <t>Defined Benefit Plan Disclosure</t>
        </is>
      </c>
    </row>
    <row r="111">
      <c r="A111" s="4" t="inlineStr">
        <is>
          <t>Total investments at fair value</t>
        </is>
      </c>
      <c r="B111" s="6" t="n">
        <v>7558</v>
      </c>
      <c r="C111" s="6" t="n">
        <v>7657</v>
      </c>
    </row>
    <row r="112">
      <c r="A112" s="4" t="inlineStr">
        <is>
          <t>Non-U.S. Plans | Money market funds | Level 1</t>
        </is>
      </c>
    </row>
    <row r="113">
      <c r="A113" s="3" t="inlineStr">
        <is>
          <t>Defined Benefit Plan Disclosure</t>
        </is>
      </c>
    </row>
    <row r="114">
      <c r="A114" s="4" t="inlineStr">
        <is>
          <t>Total investments at fair value</t>
        </is>
      </c>
      <c r="B114" s="6" t="n">
        <v>0</v>
      </c>
      <c r="C114" s="6" t="n">
        <v>0</v>
      </c>
    </row>
    <row r="115">
      <c r="A115" s="4" t="inlineStr">
        <is>
          <t>Non-U.S. Plans | Money market funds | Level 2</t>
        </is>
      </c>
    </row>
    <row r="116">
      <c r="A116" s="3" t="inlineStr">
        <is>
          <t>Defined Benefit Plan Disclosure</t>
        </is>
      </c>
    </row>
    <row r="117">
      <c r="A117" s="4" t="inlineStr">
        <is>
          <t>Total investments at fair value</t>
        </is>
      </c>
      <c r="B117" s="6" t="n">
        <v>576</v>
      </c>
      <c r="C117" s="6" t="n">
        <v>386</v>
      </c>
    </row>
    <row r="118">
      <c r="A118" s="4" t="inlineStr">
        <is>
          <t>Non-U.S. Plans | Money market funds | Level 3</t>
        </is>
      </c>
    </row>
    <row r="119">
      <c r="A119" s="3" t="inlineStr">
        <is>
          <t>Defined Benefit Plan Disclosure</t>
        </is>
      </c>
    </row>
    <row r="120">
      <c r="A120" s="4" t="inlineStr">
        <is>
          <t>Total investments at fair value</t>
        </is>
      </c>
      <c r="B120" s="6" t="n">
        <v>0</v>
      </c>
      <c r="C120" s="6" t="n">
        <v>0</v>
      </c>
    </row>
    <row r="121">
      <c r="A121" s="4" t="inlineStr">
        <is>
          <t>Non-U.S. Plans | Money market funds | Fair Value, Inputs, Level 1, 2 and 3</t>
        </is>
      </c>
    </row>
    <row r="122">
      <c r="A122" s="3" t="inlineStr">
        <is>
          <t>Defined Benefit Plan Disclosure</t>
        </is>
      </c>
    </row>
    <row r="123">
      <c r="A123" s="4" t="inlineStr">
        <is>
          <t>Total investments at fair value</t>
        </is>
      </c>
      <c r="B123" s="6" t="n">
        <v>576</v>
      </c>
      <c r="C123" s="6" t="n">
        <v>386</v>
      </c>
    </row>
    <row r="124">
      <c r="A124" s="4" t="inlineStr">
        <is>
          <t>Non-U.S. Plans | Insurance contract | Level 1</t>
        </is>
      </c>
    </row>
    <row r="125">
      <c r="A125" s="3" t="inlineStr">
        <is>
          <t>Defined Benefit Plan Disclosure</t>
        </is>
      </c>
    </row>
    <row r="126">
      <c r="A126" s="4" t="inlineStr">
        <is>
          <t>Total investments at fair value</t>
        </is>
      </c>
      <c r="B126" s="6" t="n">
        <v>0</v>
      </c>
      <c r="C126" s="6" t="n">
        <v>0</v>
      </c>
    </row>
    <row r="127">
      <c r="A127" s="4" t="inlineStr">
        <is>
          <t>Non-U.S. Plans | Insurance contract | Level 2</t>
        </is>
      </c>
    </row>
    <row r="128">
      <c r="A128" s="3" t="inlineStr">
        <is>
          <t>Defined Benefit Plan Disclosure</t>
        </is>
      </c>
    </row>
    <row r="129">
      <c r="A129" s="4" t="inlineStr">
        <is>
          <t>Total investments at fair value</t>
        </is>
      </c>
      <c r="B129" s="6" t="n">
        <v>0</v>
      </c>
      <c r="C129" s="6" t="n">
        <v>0</v>
      </c>
    </row>
    <row r="130">
      <c r="A130" s="4" t="inlineStr">
        <is>
          <t>Non-U.S. Plans | Insurance contract | Level 3</t>
        </is>
      </c>
    </row>
    <row r="131">
      <c r="A131" s="3" t="inlineStr">
        <is>
          <t>Defined Benefit Plan Disclosure</t>
        </is>
      </c>
    </row>
    <row r="132">
      <c r="A132" s="4" t="inlineStr">
        <is>
          <t>Total investments at fair value</t>
        </is>
      </c>
      <c r="B132" s="6" t="n">
        <v>56461</v>
      </c>
      <c r="C132" s="6" t="n">
        <v>56213</v>
      </c>
    </row>
    <row r="133">
      <c r="A133" s="4" t="inlineStr">
        <is>
          <t>Non-U.S. Plans | Insurance contract | Fair Value, Inputs, Level 1, 2 and 3</t>
        </is>
      </c>
    </row>
    <row r="134">
      <c r="A134" s="3" t="inlineStr">
        <is>
          <t>Defined Benefit Plan Disclosure</t>
        </is>
      </c>
    </row>
    <row r="135">
      <c r="A135" s="4" t="inlineStr">
        <is>
          <t>Total investments at fair value</t>
        </is>
      </c>
      <c r="B135" s="6" t="n">
        <v>56461</v>
      </c>
      <c r="C135" s="6" t="n">
        <v>56213</v>
      </c>
    </row>
    <row r="136">
      <c r="A136" s="4" t="inlineStr">
        <is>
          <t>Non-U.S. Plans | Equity | Level 1</t>
        </is>
      </c>
    </row>
    <row r="137">
      <c r="A137" s="3" t="inlineStr">
        <is>
          <t>Defined Benefit Plan Disclosure</t>
        </is>
      </c>
    </row>
    <row r="138">
      <c r="A138" s="4" t="inlineStr">
        <is>
          <t>Total investments at fair value</t>
        </is>
      </c>
      <c r="B138" s="6" t="n">
        <v>8689</v>
      </c>
      <c r="C138" s="6" t="n">
        <v>7310</v>
      </c>
    </row>
    <row r="139">
      <c r="A139" s="4" t="inlineStr">
        <is>
          <t>Non-U.S. Plans | Equity | Level 2</t>
        </is>
      </c>
    </row>
    <row r="140">
      <c r="A140" s="3" t="inlineStr">
        <is>
          <t>Defined Benefit Plan Disclosure</t>
        </is>
      </c>
    </row>
    <row r="141">
      <c r="A141" s="4" t="inlineStr">
        <is>
          <t>Total investments at fair value</t>
        </is>
      </c>
      <c r="B141" s="6" t="n">
        <v>0</v>
      </c>
      <c r="C141" s="6" t="n">
        <v>0</v>
      </c>
    </row>
    <row r="142">
      <c r="A142" s="4" t="inlineStr">
        <is>
          <t>Non-U.S. Plans | Equity | Level 3</t>
        </is>
      </c>
    </row>
    <row r="143">
      <c r="A143" s="3" t="inlineStr">
        <is>
          <t>Defined Benefit Plan Disclosure</t>
        </is>
      </c>
    </row>
    <row r="144">
      <c r="A144" s="4" t="inlineStr">
        <is>
          <t>Total investments at fair value</t>
        </is>
      </c>
      <c r="B144" s="6" t="n">
        <v>0</v>
      </c>
      <c r="C144" s="6" t="n">
        <v>0</v>
      </c>
    </row>
    <row r="145">
      <c r="A145" s="4" t="inlineStr">
        <is>
          <t>Non-U.S. Plans | Equity | Fair Value, Inputs, Level 1, 2 and 3</t>
        </is>
      </c>
    </row>
    <row r="146">
      <c r="A146" s="3" t="inlineStr">
        <is>
          <t>Defined Benefit Plan Disclosure</t>
        </is>
      </c>
    </row>
    <row r="147">
      <c r="A147" s="4" t="inlineStr">
        <is>
          <t>Total investments at fair value</t>
        </is>
      </c>
      <c r="B147" s="6" t="n">
        <v>8689</v>
      </c>
      <c r="C147" s="6" t="n">
        <v>7310</v>
      </c>
    </row>
    <row r="148">
      <c r="A148" s="4" t="inlineStr">
        <is>
          <t>Non-U.S. Plans | Fixed income securities | Level 1</t>
        </is>
      </c>
    </row>
    <row r="149">
      <c r="A149" s="3" t="inlineStr">
        <is>
          <t>Defined Benefit Plan Disclosure</t>
        </is>
      </c>
    </row>
    <row r="150">
      <c r="A150" s="4" t="inlineStr">
        <is>
          <t>Total investments at fair value</t>
        </is>
      </c>
      <c r="B150" s="6" t="n">
        <v>0</v>
      </c>
      <c r="C150" s="6" t="n">
        <v>0</v>
      </c>
    </row>
    <row r="151">
      <c r="A151" s="4" t="inlineStr">
        <is>
          <t>Non-U.S. Plans | Fixed income securities | Level 2</t>
        </is>
      </c>
    </row>
    <row r="152">
      <c r="A152" s="3" t="inlineStr">
        <is>
          <t>Defined Benefit Plan Disclosure</t>
        </is>
      </c>
    </row>
    <row r="153">
      <c r="A153" s="4" t="inlineStr">
        <is>
          <t>Total investments at fair value</t>
        </is>
      </c>
      <c r="B153" s="6" t="n">
        <v>17930</v>
      </c>
      <c r="C153" s="6" t="n">
        <v>18740</v>
      </c>
    </row>
    <row r="154">
      <c r="A154" s="4" t="inlineStr">
        <is>
          <t>Non-U.S. Plans | Fixed income securities | Level 3</t>
        </is>
      </c>
    </row>
    <row r="155">
      <c r="A155" s="3" t="inlineStr">
        <is>
          <t>Defined Benefit Plan Disclosure</t>
        </is>
      </c>
    </row>
    <row r="156">
      <c r="A156" s="4" t="inlineStr">
        <is>
          <t>Total investments at fair value</t>
        </is>
      </c>
      <c r="B156" s="6" t="n">
        <v>0</v>
      </c>
      <c r="C156" s="6" t="n">
        <v>0</v>
      </c>
    </row>
    <row r="157">
      <c r="A157" s="4" t="inlineStr">
        <is>
          <t>Non-U.S. Plans | Fixed income securities | Fair Value, Inputs, Level 1, 2 and 3</t>
        </is>
      </c>
    </row>
    <row r="158">
      <c r="A158" s="3" t="inlineStr">
        <is>
          <t>Defined Benefit Plan Disclosure</t>
        </is>
      </c>
    </row>
    <row r="159">
      <c r="A159" s="4" t="inlineStr">
        <is>
          <t>Total investments at fair value</t>
        </is>
      </c>
      <c r="B159" s="6" t="n">
        <v>17930</v>
      </c>
      <c r="C159" s="6" t="n">
        <v>18740</v>
      </c>
    </row>
    <row r="160">
      <c r="A160" s="4" t="inlineStr">
        <is>
          <t>Non-U.S. Plans | Collective investment trusts | Level 1</t>
        </is>
      </c>
    </row>
    <row r="161">
      <c r="A161" s="3" t="inlineStr">
        <is>
          <t>Defined Benefit Plan Disclosure</t>
        </is>
      </c>
    </row>
    <row r="162">
      <c r="A162" s="4" t="inlineStr">
        <is>
          <t>Total investments at fair value</t>
        </is>
      </c>
      <c r="B162" s="6" t="n">
        <v>0</v>
      </c>
      <c r="C162" s="6" t="n">
        <v>0</v>
      </c>
    </row>
    <row r="163">
      <c r="A163" s="4" t="inlineStr">
        <is>
          <t>Non-U.S. Plans | Collective investment trusts | Level 2</t>
        </is>
      </c>
    </row>
    <row r="164">
      <c r="A164" s="3" t="inlineStr">
        <is>
          <t>Defined Benefit Plan Disclosure</t>
        </is>
      </c>
    </row>
    <row r="165">
      <c r="A165" s="4" t="inlineStr">
        <is>
          <t>Total investments at fair value</t>
        </is>
      </c>
      <c r="B165" s="6" t="n">
        <v>19636</v>
      </c>
      <c r="C165" s="6" t="n">
        <v>18118</v>
      </c>
    </row>
    <row r="166">
      <c r="A166" s="4" t="inlineStr">
        <is>
          <t>Non-U.S. Plans | Collective investment trusts | Level 3</t>
        </is>
      </c>
    </row>
    <row r="167">
      <c r="A167" s="3" t="inlineStr">
        <is>
          <t>Defined Benefit Plan Disclosure</t>
        </is>
      </c>
    </row>
    <row r="168">
      <c r="A168" s="4" t="inlineStr">
        <is>
          <t>Total investments at fair value</t>
        </is>
      </c>
      <c r="B168" s="6" t="n">
        <v>0</v>
      </c>
      <c r="C168" s="6" t="n">
        <v>0</v>
      </c>
    </row>
    <row r="169">
      <c r="A169" s="4" t="inlineStr">
        <is>
          <t>Non-U.S. Plans | Collective investment trusts | Fair Value, Inputs, Level 1, 2 and 3</t>
        </is>
      </c>
    </row>
    <row r="170">
      <c r="A170" s="3" t="inlineStr">
        <is>
          <t>Defined Benefit Plan Disclosure</t>
        </is>
      </c>
    </row>
    <row r="171">
      <c r="A171" s="4" t="inlineStr">
        <is>
          <t>Total investments at fair value</t>
        </is>
      </c>
      <c r="B171" s="6" t="n">
        <v>19636</v>
      </c>
      <c r="C171" s="6" t="n">
        <v>18118</v>
      </c>
    </row>
    <row r="172">
      <c r="A172" s="4" t="inlineStr">
        <is>
          <t>Non-U.S. Plans | Unit linked life insurance funds | Level 1</t>
        </is>
      </c>
    </row>
    <row r="173">
      <c r="A173" s="3" t="inlineStr">
        <is>
          <t>Defined Benefit Plan Disclosure</t>
        </is>
      </c>
    </row>
    <row r="174">
      <c r="A174" s="4" t="inlineStr">
        <is>
          <t>Total investments at fair value</t>
        </is>
      </c>
      <c r="B174" s="6" t="n">
        <v>0</v>
      </c>
      <c r="C174" s="6" t="n">
        <v>0</v>
      </c>
    </row>
    <row r="175">
      <c r="A175" s="4" t="inlineStr">
        <is>
          <t>Non-U.S. Plans | Unit linked life insurance funds | Level 2</t>
        </is>
      </c>
    </row>
    <row r="176">
      <c r="A176" s="3" t="inlineStr">
        <is>
          <t>Defined Benefit Plan Disclosure</t>
        </is>
      </c>
    </row>
    <row r="177">
      <c r="A177" s="4" t="inlineStr">
        <is>
          <t>Total investments at fair value</t>
        </is>
      </c>
      <c r="B177" s="6" t="n">
        <v>53607</v>
      </c>
      <c r="C177" s="6" t="n">
        <v>51062</v>
      </c>
    </row>
    <row r="178">
      <c r="A178" s="4" t="inlineStr">
        <is>
          <t>Non-U.S. Plans | Unit linked life insurance funds | Level 3</t>
        </is>
      </c>
    </row>
    <row r="179">
      <c r="A179" s="3" t="inlineStr">
        <is>
          <t>Defined Benefit Plan Disclosure</t>
        </is>
      </c>
    </row>
    <row r="180">
      <c r="A180" s="4" t="inlineStr">
        <is>
          <t>Total investments at fair value</t>
        </is>
      </c>
      <c r="B180" s="6" t="n">
        <v>0</v>
      </c>
      <c r="C180" s="6" t="n">
        <v>0</v>
      </c>
    </row>
    <row r="181">
      <c r="A181" s="4" t="inlineStr">
        <is>
          <t>Non-U.S. Plans | Unit linked life insurance funds | Fair Value, Inputs, Level 1, 2 and 3</t>
        </is>
      </c>
    </row>
    <row r="182">
      <c r="A182" s="3" t="inlineStr">
        <is>
          <t>Defined Benefit Plan Disclosure</t>
        </is>
      </c>
    </row>
    <row r="183">
      <c r="A183" s="4" t="inlineStr">
        <is>
          <t>Total investments at fair value</t>
        </is>
      </c>
      <c r="B183" s="6" t="n">
        <v>53607</v>
      </c>
      <c r="C183" s="6" t="n">
        <v>51062</v>
      </c>
    </row>
    <row r="184">
      <c r="A184" s="4" t="inlineStr">
        <is>
          <t>Non-U.S. Plans | Cash and cash equivalents | Level 1</t>
        </is>
      </c>
    </row>
    <row r="185">
      <c r="A185" s="3" t="inlineStr">
        <is>
          <t>Defined Benefit Plan Disclosure</t>
        </is>
      </c>
    </row>
    <row r="186">
      <c r="A186" s="4" t="inlineStr">
        <is>
          <t>Total investments at fair value</t>
        </is>
      </c>
      <c r="B186" s="6" t="n">
        <v>149</v>
      </c>
      <c r="C186" s="6" t="n">
        <v>384</v>
      </c>
    </row>
    <row r="187">
      <c r="A187" s="4" t="inlineStr">
        <is>
          <t>Non-U.S. Plans | Cash and cash equivalents | Level 2</t>
        </is>
      </c>
    </row>
    <row r="188">
      <c r="A188" s="3" t="inlineStr">
        <is>
          <t>Defined Benefit Plan Disclosure</t>
        </is>
      </c>
    </row>
    <row r="189">
      <c r="A189" s="4" t="inlineStr">
        <is>
          <t>Total investments at fair value</t>
        </is>
      </c>
      <c r="B189" s="6" t="n">
        <v>0</v>
      </c>
      <c r="C189" s="6" t="n">
        <v>0</v>
      </c>
    </row>
    <row r="190">
      <c r="A190" s="4" t="inlineStr">
        <is>
          <t>Non-U.S. Plans | Cash and cash equivalents | Level 3</t>
        </is>
      </c>
    </row>
    <row r="191">
      <c r="A191" s="3" t="inlineStr">
        <is>
          <t>Defined Benefit Plan Disclosure</t>
        </is>
      </c>
    </row>
    <row r="192">
      <c r="A192" s="4" t="inlineStr">
        <is>
          <t>Total investments at fair value</t>
        </is>
      </c>
      <c r="B192" s="6" t="n">
        <v>0</v>
      </c>
      <c r="C192" s="6" t="n">
        <v>0</v>
      </c>
    </row>
    <row r="193">
      <c r="A193" s="4" t="inlineStr">
        <is>
          <t>Non-U.S. Plans | Cash and cash equivalents | Fair Value, Inputs, Level 1, 2 and 3</t>
        </is>
      </c>
    </row>
    <row r="194">
      <c r="A194" s="3" t="inlineStr">
        <is>
          <t>Defined Benefit Plan Disclosure</t>
        </is>
      </c>
    </row>
    <row r="195">
      <c r="A195" s="4" t="inlineStr">
        <is>
          <t>Total investments at fair value</t>
        </is>
      </c>
      <c r="B195" s="5" t="n">
        <v>149</v>
      </c>
      <c r="C195" s="5" t="n">
        <v>38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Roll-Forward Of The Consolidated Plan Assets Classified As Level 3 Within The Fair Value Hierarchy) (Details) - Pension Plan - USD ($) $ in Thousands</t>
        </is>
      </c>
      <c r="B1" s="2" t="inlineStr">
        <is>
          <t>12 Months Ended</t>
        </is>
      </c>
    </row>
    <row r="2">
      <c r="B2" s="2" t="inlineStr">
        <is>
          <t>Oct. 03, 2020</t>
        </is>
      </c>
      <c r="C2" s="2" t="inlineStr">
        <is>
          <t>Sep. 28, 2019</t>
        </is>
      </c>
    </row>
    <row r="3">
      <c r="A3" s="3" t="inlineStr">
        <is>
          <t>Defined Benefit Plan, Change in Fair Value of Plan Assets, Level 3 Reconciliation [Roll Forward]</t>
        </is>
      </c>
    </row>
    <row r="4">
      <c r="A4" s="4" t="inlineStr">
        <is>
          <t>Fair value of assets at measurement date</t>
        </is>
      </c>
      <c r="B4" s="5" t="n">
        <v>786637</v>
      </c>
    </row>
    <row r="5">
      <c r="A5" s="4" t="inlineStr">
        <is>
          <t>U.S. Plans</t>
        </is>
      </c>
    </row>
    <row r="6">
      <c r="A6" s="3" t="inlineStr">
        <is>
          <t>Defined Benefit Plan, Change in Fair Value of Plan Assets, Level 3 Reconciliation [Roll Forward]</t>
        </is>
      </c>
    </row>
    <row r="7">
      <c r="A7" s="4" t="inlineStr">
        <is>
          <t>Fair value of assets at prior year measurement date</t>
        </is>
      </c>
      <c r="B7" s="6" t="n">
        <v>1004163</v>
      </c>
      <c r="C7" s="5" t="n">
        <v>878983</v>
      </c>
    </row>
    <row r="8">
      <c r="A8" s="4" t="inlineStr">
        <is>
          <t>Return on assets</t>
        </is>
      </c>
      <c r="B8" s="6" t="n">
        <v>134871</v>
      </c>
      <c r="C8" s="6" t="n">
        <v>157966</v>
      </c>
    </row>
    <row r="9">
      <c r="A9" s="4" t="inlineStr">
        <is>
          <t>Foreign currency translation</t>
        </is>
      </c>
      <c r="B9" s="6" t="n">
        <v>0</v>
      </c>
      <c r="C9" s="6" t="n">
        <v>0</v>
      </c>
    </row>
    <row r="10">
      <c r="A10" s="4" t="inlineStr">
        <is>
          <t>Fair value of assets at measurement date</t>
        </is>
      </c>
      <c r="B10" s="6" t="n">
        <v>615872</v>
      </c>
      <c r="C10" s="6" t="n">
        <v>1004163</v>
      </c>
    </row>
    <row r="11">
      <c r="A11" s="4" t="inlineStr">
        <is>
          <t>Non-U.S. Plans</t>
        </is>
      </c>
    </row>
    <row r="12">
      <c r="A12" s="3" t="inlineStr">
        <is>
          <t>Defined Benefit Plan, Change in Fair Value of Plan Assets, Level 3 Reconciliation [Roll Forward]</t>
        </is>
      </c>
    </row>
    <row r="13">
      <c r="A13" s="4" t="inlineStr">
        <is>
          <t>Fair value of assets at prior year measurement date</t>
        </is>
      </c>
      <c r="B13" s="6" t="n">
        <v>166242</v>
      </c>
      <c r="C13" s="6" t="n">
        <v>145641</v>
      </c>
    </row>
    <row r="14">
      <c r="A14" s="4" t="inlineStr">
        <is>
          <t>Return on assets</t>
        </is>
      </c>
      <c r="B14" s="6" t="n">
        <v>-5088</v>
      </c>
      <c r="C14" s="6" t="n">
        <v>24623</v>
      </c>
    </row>
    <row r="15">
      <c r="A15" s="4" t="inlineStr">
        <is>
          <t>Foreign currency translation</t>
        </is>
      </c>
      <c r="B15" s="6" t="n">
        <v>10071</v>
      </c>
      <c r="C15" s="6" t="n">
        <v>-6220</v>
      </c>
    </row>
    <row r="16">
      <c r="A16" s="4" t="inlineStr">
        <is>
          <t>Fair value of assets at measurement date</t>
        </is>
      </c>
      <c r="B16" s="6" t="n">
        <v>170765</v>
      </c>
      <c r="C16" s="6" t="n">
        <v>166242</v>
      </c>
    </row>
    <row r="17">
      <c r="A17" s="4" t="inlineStr">
        <is>
          <t>Level 3</t>
        </is>
      </c>
    </row>
    <row r="18">
      <c r="A18" s="3" t="inlineStr">
        <is>
          <t>Defined Benefit Plan, Change in Fair Value of Plan Assets, Level 3 Reconciliation [Roll Forward]</t>
        </is>
      </c>
    </row>
    <row r="19">
      <c r="A19" s="4" t="inlineStr">
        <is>
          <t>Fair value of assets at prior year measurement date</t>
        </is>
      </c>
      <c r="B19" s="6" t="n">
        <v>56718</v>
      </c>
      <c r="C19" s="6" t="n">
        <v>41085</v>
      </c>
    </row>
    <row r="20">
      <c r="A20" s="4" t="inlineStr">
        <is>
          <t>Return on assets</t>
        </is>
      </c>
      <c r="B20" s="6" t="n">
        <v>-4667</v>
      </c>
      <c r="C20" s="6" t="n">
        <v>16889</v>
      </c>
    </row>
    <row r="21">
      <c r="A21" s="4" t="inlineStr">
        <is>
          <t>Purchases from contributions to Plans</t>
        </is>
      </c>
      <c r="B21" s="6" t="n">
        <v>2508</v>
      </c>
      <c r="C21" s="6" t="n">
        <v>2887</v>
      </c>
    </row>
    <row r="22">
      <c r="A22" s="4" t="inlineStr">
        <is>
          <t>Settlements paid in cash</t>
        </is>
      </c>
      <c r="B22" s="6" t="n">
        <v>-1783</v>
      </c>
      <c r="C22" s="6" t="n">
        <v>-1603</v>
      </c>
    </row>
    <row r="23">
      <c r="A23" s="4" t="inlineStr">
        <is>
          <t>Foreign currency translation</t>
        </is>
      </c>
      <c r="B23" s="6" t="n">
        <v>3685</v>
      </c>
      <c r="C23" s="6" t="n">
        <v>-2540</v>
      </c>
    </row>
    <row r="24">
      <c r="A24" s="4" t="inlineStr">
        <is>
          <t>Fair value of assets at measurement date</t>
        </is>
      </c>
      <c r="B24" s="6" t="n">
        <v>56461</v>
      </c>
      <c r="C24" s="6" t="n">
        <v>56718</v>
      </c>
    </row>
    <row r="25">
      <c r="A25" s="4" t="inlineStr">
        <is>
          <t>Level 3 | U.S. Plans</t>
        </is>
      </c>
    </row>
    <row r="26">
      <c r="A26" s="3" t="inlineStr">
        <is>
          <t>Defined Benefit Plan, Change in Fair Value of Plan Assets, Level 3 Reconciliation [Roll Forward]</t>
        </is>
      </c>
    </row>
    <row r="27">
      <c r="A27" s="4" t="inlineStr">
        <is>
          <t>Fair value of assets at prior year measurement date</t>
        </is>
      </c>
      <c r="B27" s="6" t="n">
        <v>505</v>
      </c>
      <c r="C27" s="6" t="n">
        <v>484</v>
      </c>
    </row>
    <row r="28">
      <c r="A28" s="4" t="inlineStr">
        <is>
          <t>Return on assets</t>
        </is>
      </c>
      <c r="B28" s="6" t="n">
        <v>4</v>
      </c>
      <c r="C28" s="6" t="n">
        <v>21</v>
      </c>
    </row>
    <row r="29">
      <c r="A29" s="4" t="inlineStr">
        <is>
          <t>Purchases from contributions to Plans</t>
        </is>
      </c>
      <c r="B29" s="6" t="n">
        <v>0</v>
      </c>
      <c r="C29" s="6" t="n">
        <v>0</v>
      </c>
    </row>
    <row r="30">
      <c r="A30" s="4" t="inlineStr">
        <is>
          <t>Settlements paid in cash</t>
        </is>
      </c>
      <c r="B30" s="6" t="n">
        <v>-509</v>
      </c>
      <c r="C30" s="6" t="n">
        <v>0</v>
      </c>
    </row>
    <row r="31">
      <c r="A31" s="4" t="inlineStr">
        <is>
          <t>Foreign currency translation</t>
        </is>
      </c>
      <c r="B31" s="6" t="n">
        <v>0</v>
      </c>
      <c r="C31" s="6" t="n">
        <v>0</v>
      </c>
    </row>
    <row r="32">
      <c r="A32" s="4" t="inlineStr">
        <is>
          <t>Fair value of assets at measurement date</t>
        </is>
      </c>
      <c r="B32" s="6" t="n">
        <v>0</v>
      </c>
      <c r="C32" s="6" t="n">
        <v>505</v>
      </c>
    </row>
    <row r="33">
      <c r="A33" s="4" t="inlineStr">
        <is>
          <t>Level 3 | Non-U.S. Plans</t>
        </is>
      </c>
    </row>
    <row r="34">
      <c r="A34" s="3" t="inlineStr">
        <is>
          <t>Defined Benefit Plan, Change in Fair Value of Plan Assets, Level 3 Reconciliation [Roll Forward]</t>
        </is>
      </c>
    </row>
    <row r="35">
      <c r="A35" s="4" t="inlineStr">
        <is>
          <t>Fair value of assets at prior year measurement date</t>
        </is>
      </c>
      <c r="B35" s="6" t="n">
        <v>56213</v>
      </c>
      <c r="C35" s="6" t="n">
        <v>40601</v>
      </c>
    </row>
    <row r="36">
      <c r="A36" s="4" t="inlineStr">
        <is>
          <t>Return on assets</t>
        </is>
      </c>
      <c r="B36" s="6" t="n">
        <v>-4671</v>
      </c>
      <c r="C36" s="6" t="n">
        <v>16868</v>
      </c>
    </row>
    <row r="37">
      <c r="A37" s="4" t="inlineStr">
        <is>
          <t>Purchases from contributions to Plans</t>
        </is>
      </c>
      <c r="B37" s="6" t="n">
        <v>2508</v>
      </c>
      <c r="C37" s="6" t="n">
        <v>2887</v>
      </c>
    </row>
    <row r="38">
      <c r="A38" s="4" t="inlineStr">
        <is>
          <t>Settlements paid in cash</t>
        </is>
      </c>
      <c r="B38" s="6" t="n">
        <v>-1274</v>
      </c>
      <c r="C38" s="6" t="n">
        <v>-1603</v>
      </c>
    </row>
    <row r="39">
      <c r="A39" s="4" t="inlineStr">
        <is>
          <t>Foreign currency translation</t>
        </is>
      </c>
      <c r="B39" s="6" t="n">
        <v>3685</v>
      </c>
      <c r="C39" s="6" t="n">
        <v>-2540</v>
      </c>
    </row>
    <row r="40">
      <c r="A40" s="4" t="inlineStr">
        <is>
          <t>Fair value of assets at measurement date</t>
        </is>
      </c>
      <c r="B40" s="5" t="n">
        <v>56461</v>
      </c>
      <c r="C40" s="5" t="n">
        <v>5621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Fair Value, Investments, Entities that Calculate Net Asset Value (Details) - Pension Plan - USD ($) $ in Thousands</t>
        </is>
      </c>
      <c r="B1" s="2" t="inlineStr">
        <is>
          <t>12 Months Ended</t>
        </is>
      </c>
    </row>
    <row r="2">
      <c r="B2" s="2" t="inlineStr">
        <is>
          <t>Oct. 03, 2020</t>
        </is>
      </c>
      <c r="C2" s="2" t="inlineStr">
        <is>
          <t>Sep. 28, 2019</t>
        </is>
      </c>
    </row>
    <row r="3">
      <c r="A3" s="3" t="inlineStr">
        <is>
          <t>Defined Benefit Plan Disclosure</t>
        </is>
      </c>
    </row>
    <row r="4">
      <c r="A4" s="4" t="inlineStr">
        <is>
          <t>Total investments at fair value</t>
        </is>
      </c>
      <c r="B4" s="5" t="n">
        <v>786637</v>
      </c>
    </row>
    <row r="5">
      <c r="A5" s="4" t="inlineStr">
        <is>
          <t>Unfunded Commitments</t>
        </is>
      </c>
      <c r="B5" s="6" t="n">
        <v>4888</v>
      </c>
    </row>
    <row r="6">
      <c r="A6" s="4" t="inlineStr">
        <is>
          <t>Fair Value Measured at Net Asset Value Per Share</t>
        </is>
      </c>
    </row>
    <row r="7">
      <c r="A7" s="3" t="inlineStr">
        <is>
          <t>Defined Benefit Plan Disclosure</t>
        </is>
      </c>
    </row>
    <row r="8">
      <c r="A8" s="4" t="inlineStr">
        <is>
          <t>Total investments at fair value</t>
        </is>
      </c>
      <c r="B8" s="6" t="n">
        <v>21316</v>
      </c>
      <c r="C8" s="5" t="n">
        <v>29334</v>
      </c>
    </row>
    <row r="9">
      <c r="A9" s="4" t="inlineStr">
        <is>
          <t>Limited Partnerships</t>
        </is>
      </c>
    </row>
    <row r="10">
      <c r="A10" s="3" t="inlineStr">
        <is>
          <t>Defined Benefit Plan Disclosure</t>
        </is>
      </c>
    </row>
    <row r="11">
      <c r="A11" s="4" t="inlineStr">
        <is>
          <t>Unfunded Commitments</t>
        </is>
      </c>
      <c r="B11" s="6" t="n">
        <v>4888</v>
      </c>
    </row>
    <row r="12">
      <c r="A12" s="4" t="inlineStr">
        <is>
          <t>Limited Partnerships | Fair Value Measured at Net Asset Value Per Share</t>
        </is>
      </c>
    </row>
    <row r="13">
      <c r="A13" s="3" t="inlineStr">
        <is>
          <t>Defined Benefit Plan Disclosure</t>
        </is>
      </c>
    </row>
    <row r="14">
      <c r="A14" s="4" t="inlineStr">
        <is>
          <t>Total investments at fair value</t>
        </is>
      </c>
      <c r="B14" s="5" t="n">
        <v>21316</v>
      </c>
      <c r="C14" s="5" t="n">
        <v>29334</v>
      </c>
    </row>
    <row r="15">
      <c r="A15" s="4" t="inlineStr">
        <is>
          <t>Limited Partnerships | Minimum</t>
        </is>
      </c>
    </row>
    <row r="16">
      <c r="A16" s="3" t="inlineStr">
        <is>
          <t>Defined Benefit Plan Disclosure</t>
        </is>
      </c>
    </row>
    <row r="17">
      <c r="A17" s="4" t="inlineStr">
        <is>
          <t>Redemption Notice Period</t>
        </is>
      </c>
      <c r="B17" s="4" t="inlineStr">
        <is>
          <t>10 days</t>
        </is>
      </c>
    </row>
    <row r="18">
      <c r="A18" s="4" t="inlineStr">
        <is>
          <t>Limited Partnerships | Maximum</t>
        </is>
      </c>
    </row>
    <row r="19">
      <c r="A19" s="3" t="inlineStr">
        <is>
          <t>Defined Benefit Plan Disclosure</t>
        </is>
      </c>
    </row>
    <row r="20">
      <c r="A20" s="4" t="inlineStr">
        <is>
          <t>Redemption Notice Period</t>
        </is>
      </c>
      <c r="B20" s="4" t="inlineStr">
        <is>
          <t>45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Pension Expense) (Details) - Pension Plan - USD ($) $ in Thousands</t>
        </is>
      </c>
      <c r="B1" s="2" t="inlineStr">
        <is>
          <t>12 Months Ended</t>
        </is>
      </c>
    </row>
    <row r="2">
      <c r="B2" s="2" t="inlineStr">
        <is>
          <t>Oct. 03, 2020</t>
        </is>
      </c>
      <c r="C2" s="2" t="inlineStr">
        <is>
          <t>Sep. 28, 2019</t>
        </is>
      </c>
      <c r="D2" s="2" t="inlineStr">
        <is>
          <t>Sep. 29, 2018</t>
        </is>
      </c>
    </row>
    <row r="3">
      <c r="A3" s="4" t="inlineStr">
        <is>
          <t>U.S. Plans</t>
        </is>
      </c>
    </row>
    <row r="4">
      <c r="A4" s="3" t="inlineStr">
        <is>
          <t>Defined Benefit Plan Disclosure</t>
        </is>
      </c>
    </row>
    <row r="5">
      <c r="A5" s="4" t="inlineStr">
        <is>
          <t>Service cost</t>
        </is>
      </c>
      <c r="B5" s="5" t="n">
        <v>23033</v>
      </c>
      <c r="C5" s="5" t="n">
        <v>21003</v>
      </c>
      <c r="D5" s="5" t="n">
        <v>22535</v>
      </c>
    </row>
    <row r="6">
      <c r="A6" s="4" t="inlineStr">
        <is>
          <t>Interest cost</t>
        </is>
      </c>
      <c r="B6" s="6" t="n">
        <v>30597</v>
      </c>
      <c r="C6" s="6" t="n">
        <v>36924</v>
      </c>
      <c r="D6" s="6" t="n">
        <v>32292</v>
      </c>
    </row>
    <row r="7">
      <c r="A7" s="4" t="inlineStr">
        <is>
          <t>Expected return on plan assets</t>
        </is>
      </c>
      <c r="B7" s="6" t="n">
        <v>-44084</v>
      </c>
      <c r="C7" s="6" t="n">
        <v>-45054</v>
      </c>
      <c r="D7" s="6" t="n">
        <v>-53744</v>
      </c>
    </row>
    <row r="8">
      <c r="A8" s="4" t="inlineStr">
        <is>
          <t>Amortization of prior service cost (credit)</t>
        </is>
      </c>
      <c r="B8" s="6" t="n">
        <v>133</v>
      </c>
      <c r="C8" s="6" t="n">
        <v>187</v>
      </c>
      <c r="D8" s="6" t="n">
        <v>187</v>
      </c>
    </row>
    <row r="9">
      <c r="A9" s="4" t="inlineStr">
        <is>
          <t>Amortization of actuarial loss</t>
        </is>
      </c>
      <c r="B9" s="6" t="n">
        <v>25316</v>
      </c>
      <c r="C9" s="6" t="n">
        <v>26639</v>
      </c>
      <c r="D9" s="6" t="n">
        <v>28709</v>
      </c>
    </row>
    <row r="10">
      <c r="A10" s="4" t="inlineStr">
        <is>
          <t>Curtailment loss</t>
        </is>
      </c>
      <c r="B10" s="6" t="n">
        <v>0</v>
      </c>
      <c r="C10" s="6" t="n">
        <v>0</v>
      </c>
      <c r="D10" s="6" t="n">
        <v>0</v>
      </c>
    </row>
    <row r="11">
      <c r="A11" s="4" t="inlineStr">
        <is>
          <t>Settlement loss</t>
        </is>
      </c>
      <c r="B11" s="6" t="n">
        <v>121324</v>
      </c>
      <c r="C11" s="6" t="n">
        <v>0</v>
      </c>
      <c r="D11" s="6" t="n">
        <v>0</v>
      </c>
    </row>
    <row r="12">
      <c r="A12" s="4" t="inlineStr">
        <is>
          <t>Total expense for defined benefit plans</t>
        </is>
      </c>
      <c r="B12" s="6" t="n">
        <v>156319</v>
      </c>
      <c r="C12" s="6" t="n">
        <v>39699</v>
      </c>
      <c r="D12" s="6" t="n">
        <v>29979</v>
      </c>
    </row>
    <row r="13">
      <c r="A13" s="4" t="inlineStr">
        <is>
          <t>Non-U.S. Plans</t>
        </is>
      </c>
    </row>
    <row r="14">
      <c r="A14" s="3" t="inlineStr">
        <is>
          <t>Defined Benefit Plan Disclosure</t>
        </is>
      </c>
    </row>
    <row r="15">
      <c r="A15" s="4" t="inlineStr">
        <is>
          <t>Service cost</t>
        </is>
      </c>
      <c r="B15" s="6" t="n">
        <v>6771</v>
      </c>
      <c r="C15" s="6" t="n">
        <v>4988</v>
      </c>
      <c r="D15" s="6" t="n">
        <v>5738</v>
      </c>
    </row>
    <row r="16">
      <c r="A16" s="4" t="inlineStr">
        <is>
          <t>Interest cost</t>
        </is>
      </c>
      <c r="B16" s="6" t="n">
        <v>2785</v>
      </c>
      <c r="C16" s="6" t="n">
        <v>4393</v>
      </c>
      <c r="D16" s="6" t="n">
        <v>4241</v>
      </c>
    </row>
    <row r="17">
      <c r="A17" s="4" t="inlineStr">
        <is>
          <t>Expected return on plan assets</t>
        </is>
      </c>
      <c r="B17" s="6" t="n">
        <v>-4577</v>
      </c>
      <c r="C17" s="6" t="n">
        <v>-5182</v>
      </c>
      <c r="D17" s="6" t="n">
        <v>-5001</v>
      </c>
    </row>
    <row r="18">
      <c r="A18" s="4" t="inlineStr">
        <is>
          <t>Amortization of prior service cost (credit)</t>
        </is>
      </c>
      <c r="B18" s="6" t="n">
        <v>-3</v>
      </c>
      <c r="C18" s="6" t="n">
        <v>-18</v>
      </c>
      <c r="D18" s="6" t="n">
        <v>-60</v>
      </c>
    </row>
    <row r="19">
      <c r="A19" s="4" t="inlineStr">
        <is>
          <t>Amortization of actuarial loss</t>
        </is>
      </c>
      <c r="B19" s="6" t="n">
        <v>4943</v>
      </c>
      <c r="C19" s="6" t="n">
        <v>2532</v>
      </c>
      <c r="D19" s="6" t="n">
        <v>2512</v>
      </c>
    </row>
    <row r="20">
      <c r="A20" s="4" t="inlineStr">
        <is>
          <t>Curtailment loss</t>
        </is>
      </c>
      <c r="B20" s="6" t="n">
        <v>100</v>
      </c>
      <c r="C20" s="6" t="n">
        <v>0</v>
      </c>
      <c r="D20" s="6" t="n">
        <v>0</v>
      </c>
    </row>
    <row r="21">
      <c r="A21" s="4" t="inlineStr">
        <is>
          <t>Settlement loss</t>
        </is>
      </c>
      <c r="B21" s="6" t="n">
        <v>676</v>
      </c>
      <c r="C21" s="6" t="n">
        <v>0</v>
      </c>
      <c r="D21" s="6" t="n">
        <v>0</v>
      </c>
    </row>
    <row r="22">
      <c r="A22" s="4" t="inlineStr">
        <is>
          <t>Total expense for defined benefit plans</t>
        </is>
      </c>
      <c r="B22" s="5" t="n">
        <v>10695</v>
      </c>
      <c r="C22" s="5" t="n">
        <v>6713</v>
      </c>
      <c r="D22" s="5" t="n">
        <v>74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Benefits Expected To Be Paid To The Participants Of The Plans) (Details) - Pension Plan $ in Thousands</t>
        </is>
      </c>
      <c r="B1" s="2" t="inlineStr">
        <is>
          <t>Oct. 03, 2020USD ($)</t>
        </is>
      </c>
    </row>
    <row r="2">
      <c r="A2" s="4" t="inlineStr">
        <is>
          <t>U.S. Plans</t>
        </is>
      </c>
    </row>
    <row r="3">
      <c r="A3" s="3" t="inlineStr">
        <is>
          <t>Defined Benefit Plan Disclosure</t>
        </is>
      </c>
    </row>
    <row r="4">
      <c r="A4" s="4" t="inlineStr">
        <is>
          <t>2021</t>
        </is>
      </c>
      <c r="B4" s="5" t="n">
        <v>8587</v>
      </c>
    </row>
    <row r="5">
      <c r="A5" s="4" t="inlineStr">
        <is>
          <t>2022</t>
        </is>
      </c>
      <c r="B5" s="6" t="n">
        <v>12161</v>
      </c>
    </row>
    <row r="6">
      <c r="A6" s="4" t="inlineStr">
        <is>
          <t>2023</t>
        </is>
      </c>
      <c r="B6" s="6" t="n">
        <v>16205</v>
      </c>
    </row>
    <row r="7">
      <c r="A7" s="4" t="inlineStr">
        <is>
          <t>2024</t>
        </is>
      </c>
      <c r="B7" s="6" t="n">
        <v>20111</v>
      </c>
    </row>
    <row r="8">
      <c r="A8" s="4" t="inlineStr">
        <is>
          <t>2025</t>
        </is>
      </c>
      <c r="B8" s="6" t="n">
        <v>23617</v>
      </c>
    </row>
    <row r="9">
      <c r="A9" s="4" t="inlineStr">
        <is>
          <t>Five years thereafter</t>
        </is>
      </c>
      <c r="B9" s="6" t="n">
        <v>167235</v>
      </c>
    </row>
    <row r="10">
      <c r="A10" s="4" t="inlineStr">
        <is>
          <t>Non-U.S. Plans</t>
        </is>
      </c>
    </row>
    <row r="11">
      <c r="A11" s="3" t="inlineStr">
        <is>
          <t>Defined Benefit Plan Disclosure</t>
        </is>
      </c>
    </row>
    <row r="12">
      <c r="A12" s="4" t="inlineStr">
        <is>
          <t>2021</t>
        </is>
      </c>
      <c r="B12" s="6" t="n">
        <v>6206</v>
      </c>
    </row>
    <row r="13">
      <c r="A13" s="4" t="inlineStr">
        <is>
          <t>2022</t>
        </is>
      </c>
      <c r="B13" s="6" t="n">
        <v>7737</v>
      </c>
    </row>
    <row r="14">
      <c r="A14" s="4" t="inlineStr">
        <is>
          <t>2023</t>
        </is>
      </c>
      <c r="B14" s="6" t="n">
        <v>9304</v>
      </c>
    </row>
    <row r="15">
      <c r="A15" s="4" t="inlineStr">
        <is>
          <t>2024</t>
        </is>
      </c>
      <c r="B15" s="6" t="n">
        <v>7615</v>
      </c>
    </row>
    <row r="16">
      <c r="A16" s="4" t="inlineStr">
        <is>
          <t>2025</t>
        </is>
      </c>
      <c r="B16" s="6" t="n">
        <v>7964</v>
      </c>
    </row>
    <row r="17">
      <c r="A17" s="4" t="inlineStr">
        <is>
          <t>Five years thereafter</t>
        </is>
      </c>
      <c r="B17" s="5" t="n">
        <v>452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7T16:29:12Z</dcterms:created>
  <dcterms:modified xmlns:dcterms="http://purl.org/dc/terms/" xmlns:xsi="http://www.w3.org/2001/XMLSchema-instance" xsi:type="dcterms:W3CDTF">2020-11-17T16:29:12Z</dcterms:modified>
</cp:coreProperties>
</file>